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Eq_3" sheetId="8" state="visible" r:id="rId8"/>
    <sheet xmlns:r="http://schemas.openxmlformats.org/officeDocument/2006/relationships" name="Organization" sheetId="9" state="visible" r:id="rId9"/>
    <sheet xmlns:r="http://schemas.openxmlformats.org/officeDocument/2006/relationships" name="Basis of Presentation and Princ" sheetId="10" state="visible" r:id="rId10"/>
    <sheet xmlns:r="http://schemas.openxmlformats.org/officeDocument/2006/relationships" name="Summary of Significant Accounti" sheetId="11" state="visible" r:id="rId11"/>
    <sheet xmlns:r="http://schemas.openxmlformats.org/officeDocument/2006/relationships" name="Investment in Real Estate" sheetId="12" state="visible" r:id="rId12"/>
    <sheet xmlns:r="http://schemas.openxmlformats.org/officeDocument/2006/relationships" name="Investment in Unconsolidated En" sheetId="13" state="visible" r:id="rId13"/>
    <sheet xmlns:r="http://schemas.openxmlformats.org/officeDocument/2006/relationships" name="Indebtedness" sheetId="14" state="visible" r:id="rId14"/>
    <sheet xmlns:r="http://schemas.openxmlformats.org/officeDocument/2006/relationships" name="Derivative Financial Instrument" sheetId="15" state="visible" r:id="rId15"/>
    <sheet xmlns:r="http://schemas.openxmlformats.org/officeDocument/2006/relationships" name="Equity"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Loss) Earnings Per Common Shar" sheetId="19" state="visible" r:id="rId19"/>
    <sheet xmlns:r="http://schemas.openxmlformats.org/officeDocument/2006/relationships" name="Subsequent Events" sheetId="20" state="visible" r:id="rId20"/>
    <sheet xmlns:r="http://schemas.openxmlformats.org/officeDocument/2006/relationships" name="Quarterly Financial Data (Unaud" sheetId="21" state="visible" r:id="rId21"/>
    <sheet xmlns:r="http://schemas.openxmlformats.org/officeDocument/2006/relationships" name="Schedule III - Real Estate and "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 in Real Estate (Tabl" sheetId="25" state="visible" r:id="rId25"/>
    <sheet xmlns:r="http://schemas.openxmlformats.org/officeDocument/2006/relationships" name="Investment in Unconsolidated _2" sheetId="26" state="visible" r:id="rId26"/>
    <sheet xmlns:r="http://schemas.openxmlformats.org/officeDocument/2006/relationships" name="Indebtedness (Tables)" sheetId="27" state="visible" r:id="rId27"/>
    <sheet xmlns:r="http://schemas.openxmlformats.org/officeDocument/2006/relationships" name="Derivative Financial Instrume_2" sheetId="28" state="visible" r:id="rId28"/>
    <sheet xmlns:r="http://schemas.openxmlformats.org/officeDocument/2006/relationships" name="Equity (Tables)" sheetId="29" state="visible" r:id="rId29"/>
    <sheet xmlns:r="http://schemas.openxmlformats.org/officeDocument/2006/relationships" name="Commitments and Contingencies (" sheetId="30" state="visible" r:id="rId30"/>
    <sheet xmlns:r="http://schemas.openxmlformats.org/officeDocument/2006/relationships" name="(Loss) Earnings Per Common Sh_2" sheetId="31" state="visible" r:id="rId31"/>
    <sheet xmlns:r="http://schemas.openxmlformats.org/officeDocument/2006/relationships" name="Quarterly Financial Data (Una_2" sheetId="32" state="visible" r:id="rId32"/>
    <sheet xmlns:r="http://schemas.openxmlformats.org/officeDocument/2006/relationships" name="Organization (Details)" sheetId="33" state="visible" r:id="rId33"/>
    <sheet xmlns:r="http://schemas.openxmlformats.org/officeDocument/2006/relationships" name="Basis of Presentation and Pri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Summary of Significant Accou_13" sheetId="44" state="visible" r:id="rId44"/>
    <sheet xmlns:r="http://schemas.openxmlformats.org/officeDocument/2006/relationships" name="Summary of Significant Accou_14" sheetId="45" state="visible" r:id="rId45"/>
    <sheet xmlns:r="http://schemas.openxmlformats.org/officeDocument/2006/relationships" name="Summary of Significant Accou_15" sheetId="46" state="visible" r:id="rId46"/>
    <sheet xmlns:r="http://schemas.openxmlformats.org/officeDocument/2006/relationships" name="Summary of Significant Accou_16" sheetId="47" state="visible" r:id="rId47"/>
    <sheet xmlns:r="http://schemas.openxmlformats.org/officeDocument/2006/relationships" name="Investment in Real Estate - Inv" sheetId="48" state="visible" r:id="rId48"/>
    <sheet xmlns:r="http://schemas.openxmlformats.org/officeDocument/2006/relationships" name="Investment in Real Estate - 201" sheetId="49" state="visible" r:id="rId49"/>
    <sheet xmlns:r="http://schemas.openxmlformats.org/officeDocument/2006/relationships" name="Investment in Real Estate - Sum" sheetId="50" state="visible" r:id="rId50"/>
    <sheet xmlns:r="http://schemas.openxmlformats.org/officeDocument/2006/relationships" name="Investment in Real Estate - 2_2" sheetId="51" state="visible" r:id="rId51"/>
    <sheet xmlns:r="http://schemas.openxmlformats.org/officeDocument/2006/relationships" name="Investment in Real Estate - 2_3" sheetId="52" state="visible" r:id="rId52"/>
    <sheet xmlns:r="http://schemas.openxmlformats.org/officeDocument/2006/relationships" name="Investment in Real Estate - 2_4" sheetId="53" state="visible" r:id="rId53"/>
    <sheet xmlns:r="http://schemas.openxmlformats.org/officeDocument/2006/relationships" name="Investment in Real Estate - Int" sheetId="54" state="visible" r:id="rId54"/>
    <sheet xmlns:r="http://schemas.openxmlformats.org/officeDocument/2006/relationships" name="Investment in Real Estate - I_2" sheetId="55" state="visible" r:id="rId55"/>
    <sheet xmlns:r="http://schemas.openxmlformats.org/officeDocument/2006/relationships" name="Investment in Real Estate - Net" sheetId="56" state="visible" r:id="rId56"/>
    <sheet xmlns:r="http://schemas.openxmlformats.org/officeDocument/2006/relationships" name="Investment in Real Estate - Imp" sheetId="57" state="visible" r:id="rId57"/>
    <sheet xmlns:r="http://schemas.openxmlformats.org/officeDocument/2006/relationships" name="Investment in Unconsolidated _3" sheetId="58" state="visible" r:id="rId58"/>
    <sheet xmlns:r="http://schemas.openxmlformats.org/officeDocument/2006/relationships" name="Investment in Unconsolidated _4" sheetId="59" state="visible" r:id="rId59"/>
    <sheet xmlns:r="http://schemas.openxmlformats.org/officeDocument/2006/relationships" name="Investment in Unconsolidated _5" sheetId="60" state="visible" r:id="rId60"/>
    <sheet xmlns:r="http://schemas.openxmlformats.org/officeDocument/2006/relationships" name="Indebtedness - Mortgage Debt (D" sheetId="61" state="visible" r:id="rId61"/>
    <sheet xmlns:r="http://schemas.openxmlformats.org/officeDocument/2006/relationships" name="Indebtedness - Roll Forward of " sheetId="62" state="visible" r:id="rId62"/>
    <sheet xmlns:r="http://schemas.openxmlformats.org/officeDocument/2006/relationships" name="Indebtedness - Mortgage Narrati" sheetId="63" state="visible" r:id="rId63"/>
    <sheet xmlns:r="http://schemas.openxmlformats.org/officeDocument/2006/relationships" name="Indebtedness - Unsecured Debt O" sheetId="64" state="visible" r:id="rId64"/>
    <sheet xmlns:r="http://schemas.openxmlformats.org/officeDocument/2006/relationships" name="Indebtedness - Unsecured Debt N" sheetId="65" state="visible" r:id="rId65"/>
    <sheet xmlns:r="http://schemas.openxmlformats.org/officeDocument/2006/relationships" name="Indebtedness - Borrowing and Pa" sheetId="66" state="visible" r:id="rId66"/>
    <sheet xmlns:r="http://schemas.openxmlformats.org/officeDocument/2006/relationships" name="Indebtedness - Other Indebtedne" sheetId="67" state="visible" r:id="rId67"/>
    <sheet xmlns:r="http://schemas.openxmlformats.org/officeDocument/2006/relationships" name="Indebtedness - Covenants (Detai" sheetId="68" state="visible" r:id="rId68"/>
    <sheet xmlns:r="http://schemas.openxmlformats.org/officeDocument/2006/relationships" name="Indebtedness - Gain on Extingui" sheetId="69" state="visible" r:id="rId69"/>
    <sheet xmlns:r="http://schemas.openxmlformats.org/officeDocument/2006/relationships" name="Indebtedness - Principal Repaym" sheetId="70" state="visible" r:id="rId70"/>
    <sheet xmlns:r="http://schemas.openxmlformats.org/officeDocument/2006/relationships" name="Indebtedness - Fair Value of De"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Derivative Financial Instrume_6" sheetId="75" state="visible" r:id="rId75"/>
    <sheet xmlns:r="http://schemas.openxmlformats.org/officeDocument/2006/relationships" name="Equity - Narrative (Details)" sheetId="76" state="visible" r:id="rId76"/>
    <sheet xmlns:r="http://schemas.openxmlformats.org/officeDocument/2006/relationships" name="Equity - Inducement LTIP Units " sheetId="77" state="visible" r:id="rId77"/>
    <sheet xmlns:r="http://schemas.openxmlformats.org/officeDocument/2006/relationships" name="Equity - Summary of Annual Long" sheetId="78" state="visible" r:id="rId78"/>
    <sheet xmlns:r="http://schemas.openxmlformats.org/officeDocument/2006/relationships" name="Equity - Assumptions Used to Va" sheetId="79" state="visible" r:id="rId79"/>
    <sheet xmlns:r="http://schemas.openxmlformats.org/officeDocument/2006/relationships" name="Equity - Performance Stock Unit" sheetId="80" state="visible" r:id="rId80"/>
    <sheet xmlns:r="http://schemas.openxmlformats.org/officeDocument/2006/relationships" name="Equity - Restricted Stock Unit " sheetId="81" state="visible" r:id="rId81"/>
    <sheet xmlns:r="http://schemas.openxmlformats.org/officeDocument/2006/relationships" name="Equity - Stock Option Activity " sheetId="82" state="visible" r:id="rId82"/>
    <sheet xmlns:r="http://schemas.openxmlformats.org/officeDocument/2006/relationships" name="Equity - Summary of Options Out" sheetId="83" state="visible" r:id="rId83"/>
    <sheet xmlns:r="http://schemas.openxmlformats.org/officeDocument/2006/relationships" name="Equity - Aggregate Intrinsic Va"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Related Party Transactions - Na" sheetId="88" state="visible" r:id="rId88"/>
    <sheet xmlns:r="http://schemas.openxmlformats.org/officeDocument/2006/relationships" name="(Loss) Earnings Per Common Sh_3" sheetId="89" state="visible" r:id="rId89"/>
    <sheet xmlns:r="http://schemas.openxmlformats.org/officeDocument/2006/relationships" name="(Loss) Earnings Per Common Sh_4" sheetId="90" state="visible" r:id="rId90"/>
    <sheet xmlns:r="http://schemas.openxmlformats.org/officeDocument/2006/relationships" name="Earnings (Loss) Per Common Shar" sheetId="91" state="visible" r:id="rId91"/>
    <sheet xmlns:r="http://schemas.openxmlformats.org/officeDocument/2006/relationships" name="Subsequent Events (Details)" sheetId="92" state="visible" r:id="rId92"/>
    <sheet xmlns:r="http://schemas.openxmlformats.org/officeDocument/2006/relationships" name="Quarterly Financial Data (Una_3" sheetId="93" state="visible" r:id="rId93"/>
    <sheet xmlns:r="http://schemas.openxmlformats.org/officeDocument/2006/relationships" name="Schedule III - Real Estate an_2" sheetId="94" state="visible" r:id="rId94"/>
    <sheet xmlns:r="http://schemas.openxmlformats.org/officeDocument/2006/relationships" name="Schedule III - Real Estate an_3" sheetId="95" state="visible" r:id="rId95"/>
    <sheet xmlns:r="http://schemas.openxmlformats.org/officeDocument/2006/relationships" name="Schedule III - Real Estate an_4" sheetId="96" state="visible" r:id="rId96"/>
    <sheet xmlns:r="http://schemas.openxmlformats.org/officeDocument/2006/relationships" name="Schedule III - Real Estate an_5" sheetId="97" state="visible" r:id="rId97"/>
    <sheet xmlns:r="http://schemas.openxmlformats.org/officeDocument/2006/relationships" name="Schedule III - Real Estate an_6" sheetId="98" state="visible" r:id="rId98"/>
    <sheet xmlns:r="http://schemas.openxmlformats.org/officeDocument/2006/relationships" name="Uncategorized Items - wpg201910" sheetId="99" state="visible" r:id="rId99"/>
  </sheets>
  <definedNames/>
  <calcPr calcId="124519" fullCalcOnLoad="1"/>
</workbook>
</file>

<file path=xl/sharedStrings.xml><?xml version="1.0" encoding="utf-8"?>
<sst xmlns="http://schemas.openxmlformats.org/spreadsheetml/2006/main" uniqueCount="1294">
  <si>
    <t>Cover Page - USD ($) $ in Billions</t>
  </si>
  <si>
    <t>12 Months Ended</t>
  </si>
  <si>
    <t>Dec. 31, 2019</t>
  </si>
  <si>
    <t>Feb. 26, 2020</t>
  </si>
  <si>
    <t>Jun. 28, 2019</t>
  </si>
  <si>
    <t>Document Information [Line Items]</t>
  </si>
  <si>
    <t>Document Type</t>
  </si>
  <si>
    <t>10-K</t>
  </si>
  <si>
    <t>Document Annual Report</t>
  </si>
  <si>
    <t>true</t>
  </si>
  <si>
    <t>Document Period End Date</t>
  </si>
  <si>
    <t>Dec. 31,
		2019</t>
  </si>
  <si>
    <t>Document Transition Report</t>
  </si>
  <si>
    <t>false</t>
  </si>
  <si>
    <t>Entity File Number</t>
  </si>
  <si>
    <t>001-36252</t>
  </si>
  <si>
    <t>Entity Registrant Name</t>
  </si>
  <si>
    <t>WASHINGTON PRIME GROUP INC.</t>
  </si>
  <si>
    <t>Entity Incorporation, State or Country Code</t>
  </si>
  <si>
    <t>IN</t>
  </si>
  <si>
    <t>Entity Tax Identification Number</t>
  </si>
  <si>
    <t>46-4323686</t>
  </si>
  <si>
    <t>Entity Address, Address Line One</t>
  </si>
  <si>
    <t>180 East Broad Street</t>
  </si>
  <si>
    <t>Entity Address, City or Town</t>
  </si>
  <si>
    <t>Columbus</t>
  </si>
  <si>
    <t>Entity Address, State or Province</t>
  </si>
  <si>
    <t>OH</t>
  </si>
  <si>
    <t>Entity Address, Postal Zip Code</t>
  </si>
  <si>
    <t>43215</t>
  </si>
  <si>
    <t>City Area Code</t>
  </si>
  <si>
    <t>614</t>
  </si>
  <si>
    <t>Local Phone Number</t>
  </si>
  <si>
    <t>621-9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Portions of Washington Prime Group Inc.'s Proxy Statement in connection with its 2020 Annual Meeting of Stockholders are incorporated by reference in Part III.</t>
  </si>
  <si>
    <t>Document Fiscal Year Focus</t>
  </si>
  <si>
    <t>2019</t>
  </si>
  <si>
    <t>Current Fiscal Year End Date</t>
  </si>
  <si>
    <t>--12-31</t>
  </si>
  <si>
    <t>Document Fiscal Period Focus</t>
  </si>
  <si>
    <t>FY</t>
  </si>
  <si>
    <t>Entity Central Index Key</t>
  </si>
  <si>
    <t>0001594686</t>
  </si>
  <si>
    <t>Amendment Flag</t>
  </si>
  <si>
    <t>Washington Prime Group, L.P.</t>
  </si>
  <si>
    <t>Non-accelerated Filer</t>
  </si>
  <si>
    <t>0001610911</t>
  </si>
  <si>
    <t>Common Stock, $0.0001 par value per share</t>
  </si>
  <si>
    <t>Title of 12(b) Security</t>
  </si>
  <si>
    <t>Trading Symbol</t>
  </si>
  <si>
    <t>WPG</t>
  </si>
  <si>
    <t>Security Exchange Name</t>
  </si>
  <si>
    <t>NYSE</t>
  </si>
  <si>
    <t>7.5% Series H Cumulative Redeemable Preferred Stock, par value $0.0001 per share</t>
  </si>
  <si>
    <t>7.5% Series H Cumulative Redeemable Preferred Stock, par value $0.0001 per share</t>
  </si>
  <si>
    <t>WPGPRH</t>
  </si>
  <si>
    <t>6.875% Series I Cumulative Redeemable Preferred Stock, par value $0.0001 per share</t>
  </si>
  <si>
    <t>6.875% Series I Cumulative Redeemable Preferred Stock, par value $0.0001 per share</t>
  </si>
  <si>
    <t>WPGPRI</t>
  </si>
  <si>
    <t>Consolidated Balance Sheets - USD ($) $ in Thousands</t>
  </si>
  <si>
    <t>Dec. 31, 2018</t>
  </si>
  <si>
    <t>ASSETS:</t>
  </si>
  <si>
    <t>Investment properties at cost</t>
  </si>
  <si>
    <t>Less: accumulated depreciation</t>
  </si>
  <si>
    <t>Investment properties at cost, net</t>
  </si>
  <si>
    <t>Cash and cash equivalents</t>
  </si>
  <si>
    <t>Tenant receivables and accrued revenue, net</t>
  </si>
  <si>
    <t>Investment in and advances to unconsolidated entities, at equity</t>
  </si>
  <si>
    <t>Deferred costs and other assets</t>
  </si>
  <si>
    <t>Total assets</t>
  </si>
  <si>
    <t>LIABILITIES:</t>
  </si>
  <si>
    <t>Mortgage notes payable</t>
  </si>
  <si>
    <t>Notes payable</t>
  </si>
  <si>
    <t>Unsecured term loans</t>
  </si>
  <si>
    <t>Revolving credit facility</t>
  </si>
  <si>
    <t>Other indebtedness</t>
  </si>
  <si>
    <t>Accounts payable, accrued expenses, intangibles, and deferred revenues</t>
  </si>
  <si>
    <t>Distributions payable</t>
  </si>
  <si>
    <t>Cash distributions and losses in unconsolidated entities, at equity</t>
  </si>
  <si>
    <t>Total liabilities</t>
  </si>
  <si>
    <t>Redeemable noncontrolling interests</t>
  </si>
  <si>
    <t>Stockholders' Equity:</t>
  </si>
  <si>
    <t>Common stock, $0.0001 par value, 350,000,000 shares authorized; 186,884,276 and 186,074,461 issued and outstanding as of December 31, 2019 and 2018, respectively</t>
  </si>
  <si>
    <t>Capital in excess of par value</t>
  </si>
  <si>
    <t>Accumulated deficit</t>
  </si>
  <si>
    <t>Accumulated other comprehensive (loss) income</t>
  </si>
  <si>
    <t>Total stockholders' equity</t>
  </si>
  <si>
    <t>Noncontrolling interests</t>
  </si>
  <si>
    <t>Total equity</t>
  </si>
  <si>
    <t>Partners' Equity:</t>
  </si>
  <si>
    <t>Total liabilities, redeemable noncontrolling interests and equity</t>
  </si>
  <si>
    <t>Series H Preferred Stock</t>
  </si>
  <si>
    <t>Cumulative redeemable preferred stock</t>
  </si>
  <si>
    <t>Series I Cumulative Redeemable Preferred Stock, $0.0001 par value, 3,800,000 shares issued and outstanding as of December 31, 2019 and 2018</t>
  </si>
  <si>
    <t>General Partners' Capital Account</t>
  </si>
  <si>
    <t>Limited partners, 34,682,956 and 34,755,660 units issued and outstanding as of December 31, 2019 and 2018, respectively</t>
  </si>
  <si>
    <t>Total partners' equity</t>
  </si>
  <si>
    <t>Washington Prime Group, L.P. | General Partner Preferred Equity</t>
  </si>
  <si>
    <t>Washington Prime Group, L.P. | General Partner Common Equity</t>
  </si>
  <si>
    <t>Consolidated Balance Sheets (Parentheticals) - $ / shares</t>
  </si>
  <si>
    <t>Common stock, par value (in dollars per share)</t>
  </si>
  <si>
    <t>Common stock, shares authorized (in shares)</t>
  </si>
  <si>
    <t>Common stock, issued (in shares)</t>
  </si>
  <si>
    <t>Common stock, outstanding (in shares)</t>
  </si>
  <si>
    <t>Limited Partner, common equity, shares issued (in shares)</t>
  </si>
  <si>
    <t>Limited Partner, common equity, shares outstanding (in shares)</t>
  </si>
  <si>
    <t>General Partner shares issued (in shares)</t>
  </si>
  <si>
    <t>General Partner shares outstanding (in shares)</t>
  </si>
  <si>
    <t>Preferred Shares, par value (in dollars per share)</t>
  </si>
  <si>
    <t>Preferred shares, shares issued (in shares)</t>
  </si>
  <si>
    <t>Preferred Shares, shares outstanding (in shares)</t>
  </si>
  <si>
    <t>Series I Preferred Stock</t>
  </si>
  <si>
    <t>Consolidated Statements of Operations and Comprehensive (Loss) Income - USD ($) $ in Thousands</t>
  </si>
  <si>
    <t>Dec. 31, 2017</t>
  </si>
  <si>
    <t>REVENUE:</t>
  </si>
  <si>
    <t>Rental income</t>
  </si>
  <si>
    <t>Other income</t>
  </si>
  <si>
    <t>Total revenues</t>
  </si>
  <si>
    <t>EXPENSES:</t>
  </si>
  <si>
    <t>Property operating</t>
  </si>
  <si>
    <t>Depreciation and amortization</t>
  </si>
  <si>
    <t>Real estate taxes</t>
  </si>
  <si>
    <t>Advertising and promotion</t>
  </si>
  <si>
    <t>General and administrative</t>
  </si>
  <si>
    <t>Ground rent</t>
  </si>
  <si>
    <t>Impairment loss</t>
  </si>
  <si>
    <t>Total operating expenses</t>
  </si>
  <si>
    <t>Interest expense, net</t>
  </si>
  <si>
    <t>Gain on disposition of interests in properties, net</t>
  </si>
  <si>
    <t>Gain on extinguishment of debt, net</t>
  </si>
  <si>
    <t>Income and other taxes</t>
  </si>
  <si>
    <t>(Loss) income from unconsolidated entities</t>
  </si>
  <si>
    <t>Net income</t>
  </si>
  <si>
    <t>Net (loss) income attributable to noncontrolling interests</t>
  </si>
  <si>
    <t>NET INCOME ATTRIBUTABLE TO THE COMPANY</t>
  </si>
  <si>
    <t>Less: Preferred share dividends</t>
  </si>
  <si>
    <t>NET (LOSS) INCOME ATTRIBUTABLE TO COMMON SHAREHOLDERS</t>
  </si>
  <si>
    <t>(LOSS) EARNINGS PER COMMON SHARE, BASIC AND DILUTED (in dollars per share)</t>
  </si>
  <si>
    <t>NET (LOSS) INCOME ATTRIBUTABLE TO COMMON UNITHOLDERS:</t>
  </si>
  <si>
    <t>Limited partners</t>
  </si>
  <si>
    <t>COMPREHENSIVE (LOSS) INCOME:</t>
  </si>
  <si>
    <t>Unrealized (loss) income on interest rate derivative instruments</t>
  </si>
  <si>
    <t>Comprehensive (loss) income</t>
  </si>
  <si>
    <t>Comprehensive (loss) income attributable to noncontrolling interests</t>
  </si>
  <si>
    <t>Comprehensive (loss) income attributable to common shareholders</t>
  </si>
  <si>
    <t>NET INCOME ATTRIBUTABLE TO UNITHOLDERS</t>
  </si>
  <si>
    <t>Less: Preferred unit distributions</t>
  </si>
  <si>
    <t>NET (LOSS) INCOME ATTRIBUTABLE TO COMMON UNITHOLDERS</t>
  </si>
  <si>
    <t>General partner</t>
  </si>
  <si>
    <t>Consolidated Statements of Cash Flows - USD ($) $ in Thousands</t>
  </si>
  <si>
    <t>CASH FLOWS FROM OPERATING ACTIVITIES:</t>
  </si>
  <si>
    <t>Adjustments to reconcile net income to net cash provided by operating activities:</t>
  </si>
  <si>
    <t>Depreciation and amortization, including fair value rent, fair value debt, deferred financing costs and equity-based compensation</t>
  </si>
  <si>
    <t>Gain on disposition of interests in properties and outparcels, net</t>
  </si>
  <si>
    <t>Change in estimate of collectibility of rental income</t>
  </si>
  <si>
    <t>Loss (income) from unconsolidated entities</t>
  </si>
  <si>
    <t>Distributions of income from unconsolidated entities</t>
  </si>
  <si>
    <t>Changes in assets and liabilities:</t>
  </si>
  <si>
    <t>Accounts payable, accrued expenses, deferred revenues and other liabilities</t>
  </si>
  <si>
    <t>Net cash provided by operating activities</t>
  </si>
  <si>
    <t>CASH FLOWS FROM INVESTING ACTIVITIES:</t>
  </si>
  <si>
    <t>Acquisitions, net of cash acquired</t>
  </si>
  <si>
    <t>Capital expenditures, net</t>
  </si>
  <si>
    <t>Net proceeds from disposition of interests in properties and outparcels</t>
  </si>
  <si>
    <t>Investments in unconsolidated entities</t>
  </si>
  <si>
    <t>Distributions of capital from unconsolidated entities</t>
  </si>
  <si>
    <t>Net cash (used in) provided by investing activities</t>
  </si>
  <si>
    <t>CASH FLOWS FROM FINANCING ACTIVITIES:</t>
  </si>
  <si>
    <t>Distributions to noncontrolling interest holders in properties</t>
  </si>
  <si>
    <t>Redemption of limited partner units/preferred shares</t>
  </si>
  <si>
    <t>Net proceeds from issuance of common shares, including common stock plans</t>
  </si>
  <si>
    <t>Purchase of redeemable noncontrolling interest</t>
  </si>
  <si>
    <t>Distributions on common and preferred shares/units</t>
  </si>
  <si>
    <t>Proceeds from issuance of debt, net of transaction costs</t>
  </si>
  <si>
    <t>Repayments of debt</t>
  </si>
  <si>
    <t>Net cash used in financing activities</t>
  </si>
  <si>
    <t>INCREASE (DECREASE) IN CASH, CASH EQUIVALENTS, AND RESTRICTED CASH</t>
  </si>
  <si>
    <t>CASH, CASH EQUIVALENTS, AND RESTRICTED CASH, beginning of year</t>
  </si>
  <si>
    <t>CASH, CASH EQUIVALENTS, AND RESTRICTED CASH, end of year</t>
  </si>
  <si>
    <t>Net proceeds from issuance of common units, including equity-based compensation plans</t>
  </si>
  <si>
    <t>Distributions to unitholders</t>
  </si>
  <si>
    <t>Consolidated Statements of Equity - USD ($) $ in Thousands</t>
  </si>
  <si>
    <t>Total</t>
  </si>
  <si>
    <t>Total Stockholders' Equity</t>
  </si>
  <si>
    <t>Preferred StockSeries H Preferred Stock</t>
  </si>
  <si>
    <t>Preferred StockSeries I Preferred Stock</t>
  </si>
  <si>
    <t>Common Stock</t>
  </si>
  <si>
    <t>Capital in Excess of Par Value</t>
  </si>
  <si>
    <t>Accumulated Deficit</t>
  </si>
  <si>
    <t>Accumulated Other Comprehensive (Loss) Income</t>
  </si>
  <si>
    <t>Non-Controlling Interests</t>
  </si>
  <si>
    <t>Redeemable Non-Controlling Interests</t>
  </si>
  <si>
    <t>Balance at Dec. 31, 2016</t>
  </si>
  <si>
    <t>Increase (Decrease) in Stockholders' Equity [Roll Forward]</t>
  </si>
  <si>
    <t>Exercise of stock options</t>
  </si>
  <si>
    <t>Redemption of limited partner units</t>
  </si>
  <si>
    <t>Exchange of limited partner units</t>
  </si>
  <si>
    <t>Other</t>
  </si>
  <si>
    <t>Equity-based compensation</t>
  </si>
  <si>
    <t>Adjustments to noncontrolling interests</t>
  </si>
  <si>
    <t>Distributions on common shares/units ($1.00 per common share/unit)</t>
  </si>
  <si>
    <t>Distributions declared on preferred shares</t>
  </si>
  <si>
    <t>Other comprehensive income (loss)</t>
  </si>
  <si>
    <t>Net income (loss), excluding $240 of distributions to preferred unitholders</t>
  </si>
  <si>
    <t>Balance at Dec. 31, 2017</t>
  </si>
  <si>
    <t>Balance at Dec. 31, 2018</t>
  </si>
  <si>
    <t>Balance at Dec. 31, 2019</t>
  </si>
  <si>
    <t>Consolidated Statements of Equity (Parentheticals) - USD ($) $ in Thousands</t>
  </si>
  <si>
    <t>Statement of Stockholders' Equity [Abstract]</t>
  </si>
  <si>
    <t>Distributions on common shares/units, per common share/unit (in dollars per share)</t>
  </si>
  <si>
    <t>Distributions to preferred unitholders</t>
  </si>
  <si>
    <t>Consolidated Statements of Equity - LP - USD ($) $ in Thousands</t>
  </si>
  <si>
    <t>Washington Prime Group, L.P.Partners' Equity</t>
  </si>
  <si>
    <t>Washington Prime Group, L.P.Non- Controlling Interests</t>
  </si>
  <si>
    <t>Washington Prime Group, L.P.Redeemable Non-Controlling Interests</t>
  </si>
  <si>
    <t>Washington Prime Group, L.P.General PartnerPartners' Equity</t>
  </si>
  <si>
    <t>Washington Prime Group, L.P.General Partner Preferred EquityPartners' Equity</t>
  </si>
  <si>
    <t>Washington Prime Group, L.P.General Partner Common EquityPartners' Equity</t>
  </si>
  <si>
    <t>Washington Prime Group, L.P.Limited PartnersPartners' Equity</t>
  </si>
  <si>
    <t>Increase (Decrease) in Partners' Capital [Roll Forward]</t>
  </si>
  <si>
    <t>Distributions to common unitholders, net</t>
  </si>
  <si>
    <t>Distributions declared on preferred units</t>
  </si>
  <si>
    <t>Organization</t>
  </si>
  <si>
    <t>Organization, Consolidation and Presentation of Financial Statements [Abstract]</t>
  </si>
  <si>
    <t>Organization Washington Prime Group Inc. ("WPG Inc.") is an Indiana corporation that operates as a fully integrated, self-administered and self-managed real estate investment trust, or REIT, under the Internal Revenue Code of 1986, as amended (the "Code"). WPG Inc. will generally qualify as a REIT for U.S. federal income tax purposes as long as it continues to distribute at least 90% of its REIT taxable income, exclusive of net capital gains, and satisfy certain other requirements. WPG Inc. will generally be allowed a deduction against its U.S. federal income tax liability for dividends paid by it to REIT shareholders, thereby reducing or eliminating any corporate level taxation to WPG Inc. Washington Prime Group, L.P. ("WPG L.P.") is WPG Inc.'s majority-owned limited partnership subsidiary that owns, develops and manages, through its affiliates, all of WPG Inc.'s real estate properties and other assets. WPG Inc. is the sole general partner of WPG L.P. As of December 31, 2019 , our assets consisted of material interests in 104 shopping centers in the United States, consisting of open air properties and enclosed retail properties, comprised of approximately 56 million square feet (unaudited) of managed gross leasable area ("GLA"). Unless the context otherwise requires, references to "WPG," the "Company," "we," "us" or "our" refer to WPG Inc., WPG L.P. and entities in which WPG Inc. or WPG L.P. (or any affiliate) has a material ownership or financial interest, on a consolidated basis. We derive our revenues primarily from retail tenant leases, including fixed minimum rent leases, overage and percentage rent leases based on tenants' sales volumes, offering property operating services to our tenants and others, including energy, waste handling and facility services, and reimbursements from tenants for certain recoverable expenditures such as property operating, real estate taxes, repair and maintenance, and advertising and promotional expenses. We seek to enhance the performance of our properties and increase our revenues by, among other things, securing leases of anchor and inline tenant spaces, re-developing or renovating existing properties to increase the leasable square footage, and increasing the productivity of occupied locations through aesthetic upgrades, re-merchandising and/or changes to the retail use of the space. Leadership Changes and Severance Impacting Financial Results 2019 Activity On February 5, 2019 , the Company's Executive Vice President, Head of Open Air Centers was terminated without cause from his position and received severance payments and other benefits pursuant to the terms and conditions of his employment agreement. In addition, the Company terminated, without cause, additional non-executive personnel in the Property Management department as part of an effort to reduce overhead costs. In connection with and as part of the aforementioned management changes, the Company recorded aggregate severance charges of $1.9 million , including $0.1 million of non-cash stock compensation in the form of accelerated vesting of equity incentive awards, which costs are included in general and administrative expense in the accompanying consolidated statements of operations and comprehensive (loss) income for the year ended December 31, 2019. 2018 Activity On May 7, 2018, the Company's Executive Vice President, Property Management was terminated without cause from his position and received severance payments and other benefits pursuant to the terms and conditions of his employment agreement. In addition, the Company terminated without cause additional non-executive personnel in the Property Management department. In connection with and as part of the aforementioned management and personnel changes, the Company recorded aggregate severance charges of $2.0 million , including $0.5 million of non-cash stock compensation in the form of accelerated vesting of equity incentive awards, which costs are included in general and administrative expense in the accompanying consolidated statements of operations and comprehensive (loss) income for the year ended December 31, 2018.</t>
  </si>
  <si>
    <t>Basis of Presentation and Principles of Consolidation</t>
  </si>
  <si>
    <t>Basis of Presentation and Principles of Consolidation The accompanying consolidated financial statements are prepared in accordance with accounting principles generally accepted in the United States of America ("GAAP"). The consolidated balance sheets as of December 31, 2019 and 2018 include the accounts of WPG Inc. and WPG L.P., as well as their majority owned and controlled subsidiaries. The accompanying consolidated statements of operations include the consolidated accounts of the Company. All intercompany transactions have been eliminated in consolidation. General These consolidated financial statements reflect the consolidation of properties that are wholly owned or properties in which we own less than a 100% interest but that we control. Control of a property is demonstrated by, among other factors, our ability to refinance debt and sell the property without the consent of any other unaffiliated partner or owner, and the inability of any other unaffiliated partner or owner to replace us. We consolidate a variable interest entity ("VIE") when we are determined to be the primary beneficiary.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including management agreements and other contractual arrangements. During the year ended December 31, 2019 , we sold our interest in undeveloped land that was previously identified as a VIE. As of December 31, 2019 , we have one VIE which consists of our interest in WPG L.P. There have been no changes during the year ended December 31, 2019 to any of our previous conclusions about whether an entity qualifies as a VIE or whether we are the primary beneficiary of any previously identified VIE. During the year ended December 31, 2019 , we did not provide financial or other support to a previously identified VIE that we were not previously contractually obligated to provide. Investments in partnerships and joint ventures represent our noncontrolling ownership interests in properties. We account for these investments using the equity method of accounting. We initially record these investments at cost and we subsequently adjust for net equity in income or loss, which we allocate in accordance with the provisions of the applicable partnership or joint venture agreement and cash contributions and distributions, if applicable. The allocation provisions in the partnership or joint venture agreements are not always consistent with the legal ownership interests held by each general or limited partner or joint venture investee primarily due to partner preferences. We separately report investments in joint ventures for which accumulated distributions have exceeded investments in and our share of net income from the joint ventures within cash distributions and losses in unconsolidated entities, at equity in the consolidated balance sheets. The net equity of certain joint ventures is less than zero because of financing or operating distributions that are usually greater than net income, as net income includes non-cash charges for depreciation and amortization, and WPG has historically committed to or intends to fund the venture. As of December 31, 2019 , our assets consisted of material interests in 104 shopping centers. The consolidated financial statements as of that date reflect the consolidation of 87 wholly owned properties and four additional properties that are less than wholly owned, but which we control or for which we are the primary beneficiary. We account for our interests in the remaining 13 properties, or the joint venture properties, using the equity method of accounting. While we manage the day-to-day operations of the joint venture properties, we do not control the operations as we have determined that our partner or partners have substantive participating rights with respect to the assets and operations of these joint venture properties. We allocate net operating results of WPG L.P. to third parties and to WPG Inc. based on the partners' respective weighted average ownership interests in WPG L.P. Net operating results of WPG L.P. attributable to third parties are reflected in net income attributable to noncontrolling interests. WPG Inc.'s weighted average ownership interest in WPG L.P. was 84.4% , 84.4% and 84.3% for the years ended December 31, 2019, 2018 and 2017 , respectively. As of December 31, 2019 and 2018 , WPG Inc.'s ownership interest in WPG L.P. was 84.5% and, 84.4% respectively. We adjust the noncontrolling limited partners' interests at the end of each period to reflect their interest in WPG L.P.</t>
  </si>
  <si>
    <t>Summary of Significant Accounting Policies</t>
  </si>
  <si>
    <t>Accounting Policies [Abstract]</t>
  </si>
  <si>
    <t>Summary of Significant Accounting Policies Cash and Cash Equivalents We consider all highly liquid investments purchased with an original maturity of 90 days or less to be cash and cash equivalents. Cash equivalents are carried at cost, which approximates fair value. Cash equivalents generally consist of commercial paper, bankers' acceptances, repurchase agreements, and money market deposits or securities. Financial instruments that potentially subject us to concentrations of credit risk include our cash and cash equivalents and our tenant receivables. We place our cash and cash equivalents with institutions with high credit quality. However, at certain times, such cash and cash equivalents may be in excess of FDIC and SIPC insurance limits. Reconciliation of Cash, Cash Equivalents, and Restricted Cash The following is a summary of our cash, cash equivalents and restricted cash total as presented in our statements of cash flows for the years ended December 31, 2019, 2018 and 2017 : For the Year Ended December 31, 2019 2018 2017 Cash and cash equivalents $ 41,421 $ 42,542 $ 52,019 Restricted cash 34,054 18,542 18,182 Total cash, cash equivalents and restricted cash $ 75,475 $ 61,084 $ 70,201 Restricted cash primarily relates to cash held in escrow for payment of real estate taxes and property reserves for maintenance, expansion or leasehold improvements as required by our mortgage loans. Restricted cash is included in "Deferred costs and other assets" in the accompanying balance sheets as of December 31, 2019 and 2018 . Investment Properties We record investment properties at fair value when acquired. Investment properties include costs of acquisitions; development, predevelopment, and construction (including allocable salaries and related benefits); tenant allowances and improvements; and interest and real estate taxes incurred during construction. We capitalize improvements and replacements from repair and maintenance when the repair and maintenance extends the useful life, increases capacity, or improves the efficiency of the asset. All other repair and maintenance items are expensed as incurred. We capitalize interest on projects during periods of construction until the projects are ready for their intended purpose based on interest rates in place during the construction period. Capitalized interest for the years ended December 31, 2019, 2018 and 2017 was $3,961 , $2,234 and $1,521 , respectively. We record depreciation on buildings and improvements utilizing the straight-line method over an estimated original useful life, which is generally five to 40 years . We review depreciable lives of investment properties periodically and we make adjustments when necessary to reflect a shorter economic life. We amortize tenant allowances and tenant improvements utilizing the straight-line method over the term of the related lease or occupancy term of the tenant, if shorter. We record depreciation on equipment and fixtures utilizing the straight-line method over three to ten years . We review investment properties for impairment on a property-by-property basis whenever events or changes in circumstances indicate that the carrying value of investment properties may not be recoverable. These circumstances include, but are not limited to, declines in a property's cash flows, ending occupancy, estimated market values or our decision to dispose of a property before the end of its estimated useful life. Furthermore, this evaluation is conducted no less frequently than quarterly, irrespective of changes in circumstances. We measure any impairment of investment property when the estimated undiscounted operating income before depreciation and amortization plus its residual value is less than the carrying value of the property. To the extent impairment has occurred, we charge to expense the excess of carrying value of the property over its estimated fair value. The evaluation of impairment is subject to certain management assumptions including projected net operating income, anticipated hold period, expected capital expenditures and the capitalization rate used to estimate the property's residual value. We may decide to dispose of properties that are held for use and the consideration received from these property dispositions may differ from their carrying values. We also review our investments, including investments in unconsolidated entities, if events or circumstances change indicating that the carrying amount of our investments may not be recoverable. We will record an impairment charge if we determine that a decline in the fair value of the investments in unconsolidated entities is other-than-temporary. Changes in economic and operating conditions that occur subsequent to our review of recoverability of investment property and other investments in unconsolidated entities could impact the assumptions used in that assessment and could result in future charges to earnings if assumptions regarding those investments differ from actual results. See the "Impairment" section within Note 4 - "Investment in Real Estate" for a discussion of recent impairments. Investments in Unconsolidated Entities Joint ventures are common in the real estate industry. We use joint ventures to finance properties, develop new properties, and diversify our risk in a particular property or portfolio of properties. We held material unconsolidated joint venture ownership interests in 13 properties as of December 31, 2019 and 2018 (see Note 5 - "Investment in Unconsolidated Entities, at Equity"). Certain of our joint venture properties are subject to various rights of first refusal, buy-sell provisions, put and call rights, or other sale or marketing rights for partners which are customary in real estate joint venture agreements and the industry. We and our partners in these joint ventures may initiate these provisions (subject to any applicable lock up or similar restrictions), which may result in either the sale of our interest or the use of available cash or borrowings to acquire the joint venture interest from our partner. Fair Value Measurements The Company measures and discloses its fair value measurements in accordance with Accounting Standards Codification ("ASC") Topic 820 - “Fair Value Measurement” (“Topic 820”). Topic 820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as defined by Topic 820, contains three levels of inputs that may be used to measure fair value as follow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such as interest rates, foreign exchange rates, and yield curves, that are observable at commonly quoted intervals. •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Note 6 - "Indebtedness" includes a discussion of the fair value of debt measured using Level 1 and Level 2 inputs. Note 4 - "Investment in Real Estate" includes a discussion of the fair value inputs used in our impairment analyses, using Level 3 inputs, primarily. Level 3 inputs include our estimations of net operating results of the property, capitalization rates and discount rates. The Company has derivatives that must be measured under the fair value standard (see Note 7 - "Derivative Financial Instruments"). The Company currently does not have any non-financial assets and non-financial liabilities that are required to be measured at fair value on a recurring basis. Purchase Accounting Valuation We record the total consideration of acquisitions, including transaction costs as permitted under Accounting Standards Update ("ASU ") 2017-1, "Business Combinations (Topic 805): Clarifying the Definition of a Business," and any excess investment in unconsolidated entities to the various components of the acquisition based upon the fair value of each component which may be derived from various Level 2 and Level 3 inputs. Level 3 inputs include our estimations of net operating results of the property, capitalization rates and discount rates. Also, we may utilize third party valuation specialists. These components typically include buildings, land and intangibles related to in-place leases and we estimate: • the fair value of land and related improvements and buildings on an as-if-vacant basis; • the market value of in-place leases based upon our best estimate of current market rents and amortize the resulting market rent adjustment into revenues; • the value of costs to obtain tenants, including tenant allowances and improvements and leasing commissions; and • the value of revenue and recovery of costs foregone during a reasonable lease-up period, as if the space was vacant. The fair value of buildings is depreciated over the estimated remaining life of the acquired buildings or related improvements. We amortize tenant improvements, in-place lease assets and other lease-related intangibles over the remaining life of the underlying leases. We also estimate the value of other acquired intangible assets, if any, which are amortized over the remaining life of the underlying related intangibles. Use of Estimates We prepared the accompanying consolidated financial statements in accordance with GAAP. This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 Segment Disclosure Our primary business is the ownership, development and management of retail real estate. We have aggregated our operations, including enclosed retail properties and open air properties, into one reportable segment because they have similar economic characteristics and we provide similar products and services to similar types of, and in many cases, the same tenants. New Accounting Pronouncements Adoption of New Standards In February 2016, the Financial Accounting Standards Board ("FASB") issued ASU 2016-02, "Leases (Topic 842)." This new guidance, including related ASUs that were subsequently issued, was effective January 1, 2019 and required lessees to recognize a lease liability and right of use ("ROU") asset, measured as the present value of lease payments, for both operating and financing leases with a term greater than 12 months. Additionally, the new standard made targeted changes to lessor accounting. The new leases standard required a modified retrospective transition approach for all leases existing at, or entered into after, January 1, 2017, with an option to use certain transition relief which allowed an entity to account for the impact of the adoption ASU 2016-02 with a cumulative adjustment to retained earnings, if necessary, on January 1, 2019, rather than January 1, 2017, eliminating the need to restate amounts presented prior to January 1, 2019. The Company adopted the new standard on January 1, 2019 and applied the new guidance utilizing the optional transition method noted above. The Company elected to use the "package of practical expedients," which allowed the Company not to reassess under the new standard prior conclusions about lease identification, lease classification, and initial direct costs. The Company did not make any adjustments to the opening balance of retained earnings upon adoption of the new standard given the nature of the impacts and other transition practical expedients elected by the Company. Upon adoption, the Company recognized a lease liability and corresponding ROU asset of approximately $14.4 million for the four material ground leases, two material office leases, and one material garage lease with a term of more than 12 months, and were included in "Deferred costs and other assets" and "Accounts payable, accrued expenses, intangibles and deferred revenues" respectively. For leases with a term of 12 months or less, the Company made an accounting policy election by underlying asset to not recognize lease liabilities and ROU assets. Additionally, the Company excluded certain office equipment leases due to materiality. All of these leases were classified as operating leases under legacy GAAP and the current classification was carried forward under ASU 2016-02. See "Note 9 - Commitments and Contingencies" for additional details. From a lessor perspective, the new guidance remained mostly similar to legacy GAAP as the Company elected the practical expedient to not separate non-lease components from lease components. This election resulted in a change on the Company's consolidated statements of operations and comprehensive (loss) income as the Company no longer presents minimum rents, overage rents, and tenant reimbursements as separate line items because the Company now accounts for these line items as a single combined lease component, rental income, on the basis of the lease component being the predominant component of the contract. As such, non-lease components, including common-area ("CAM") revenues, are now combined with lease components and are recognized on a straight-line basis to the extent the non-lease components are fixed. Additionally, ASU 2016-02 required the Company to recognize a change, after the commencement date, in our assessment of the collectibility of amounts to be received for operating leases as an adjustment to rental income rather than as a provision for credit losses. This requirement resulted in a change on the Company's consolidated statements of operations and comprehensive (loss) income as the Company no longer presents provision for credit losses as a separate line item and the adjustment is now recorded as a reduction to rental income. ASU 2016-02 also introduced certain changes to the lease classification rules for lessors. Accordingly, some leases may be classified as sales-type leases in the future. This change is not expected to have a material impact on the Company's financial statements. Finally, ASU 2016-02 disallowed the capitalization of internal leasing costs and legal costs, unless said costs are incremental to obtaining the lease contract, resulting in an increase in the Company's general and administrative expenses. For the years ended December 31, 2018 and 2017, we capitalized approximately $17.7 million and $16.9 million of internal legal and leasing costs, respectively, that would no longer qualify for capitalization under the new standard. The Company elected to use the practical expedient in transition to not re-evaluate costs that were previously capitalized. New Standards Issued But Not Yet Adopted In August 2018, the FASB issued ASU 2018-13, "Fair Value Measurements (ASC 820): Disclosure Framework- Changes to the Disclosure Requirements for Fair Value Measurements." ASU 2018-13 eliminates certain disclosure requirements for all entities, requires public entities to disclose certain new information, and modifies some disclosure requirements. ASU 2018-13 is effective for fiscal years beginning after December 15, 2019, including interim periods within those fiscal years, with early adoption permitted. We are currently evaluating the impact this ASU will have, if any, on our financial statements and related disclosures. In June 2016, the FASB issued ASU 2016-13, "Financial Instruments - Credit Losses," which introduced new guidance for an approach based on expected losses to estimate credit losses on certain types of financial instruments. It also modifies the impairment model for available-for-sale debt securities and provides a simplified accounting model for purchased financial assets with credit deterioration since their origination. Instruments in scope include loans, held-to-maturity debt securities, and net investments in leases as well as reinsurance and trade receivables. In November 2018, the FASB issued ASU 2018-19, which clarifies that operating lease receivables are outside the scope of the new standard. This standard will be effective for fiscal years beginning after December 15, 2019. Our seller-provided bridge financing associated with our October 10, 2019 closing of Perennial (see Note 6 - "Indebtedness" for further details) and certain other miscellaneous accounts will be in scope of ASU 2016-13, but we do not expect this will have a material impact on our financial statements. Reclassifications Reclassifications were made to conform prior periods to our presentation of the consolidated statements of operations and comprehensive (loss) income due to the impact of adopting ASU 2016-02. Amounts previously disclosed as minimum rent, tenant reimbursements, and overage rent during the years ended December 31, 2018 and 2017 are now included in rental income and are no longer be presented as separate line items. Additionally, termination income of $3.5 million , which was previously disclosed in other income for each of the years ended December 31, 2018 and 2017, and provision for credit losses of $5.8 million and $5.1 million , which was previously disclosed as a separate line item during the years ended December 31, 2018 and 2017, respectively, were also reclassified to rental income for comparability of prior periods to the current period. Deferred Costs and Other Assets Deferred costs and other assets include the following as of December 31, 2019 and 2018 : 2019 2018 Deferred leasing costs and corporate improvements, net $ 53,729 $ 74,260 In-place lease intangibles, net 27,538 38,453 Acquired above market lease intangibles, net 13,419 18,827 Mortgage and other escrow deposits 34,054 18,542 Seller financing receivable (1) 55,000 — Prepaids, notes receivable and other assets, net 21,294 19,053 $ 205,034 $ 169,135 (1) During the year ended December 31, 2019 , the Company provided a $55.0 million bridge financing to certain counterparties as part of the Perennial transaction, as defined in Note 6 - "Indebtedness." Deferred Leasing Costs and Corporate Improvements Our deferred leasing costs consist of internal salaries and related benefits prior to the adoption of ASU 2016-02 and fees paid to third party brokers. We record amortization of deferred leasing costs on a straight-line basis over the terms of the related leases. Details of deferred leasing costs and corporate improvements as of December 31, 2019 and 2018 are as follows: 2019 2018 Deferred leasing costs $ 121,363 $ 142,903 Corporate improvements 6,099 6,072 Accumulated amortization (73,733 ) (74,715 ) Deferred lease costs and corporate improvements, net $ 53,729 $ 74,260 Amortization of deferred leasing costs is a component of depreciation and amortization expense. The accompanying consolidated statements of operations include amortization expense of $24.5 million , $27.9 million , and $25.9 million for the years ended December 31, 2019, 2018 and 2017 , respectively. Revenue Recognition Rental Income We receive rental income from the leasing of retail and other space under operating leases, as we retain substantially all of the risks and benefits of ownership of the investment properties. The majority of these leases contain extension options, typically at the lessee's election, and/or early termination provisions. Further, our leases do not contain any provisions that would allow the lessee to purchase the underlying assets throughout the lease term. In most cases, consideration received typically includes a fixed minimum rent component, reimbursement of a fixed portion of our property operating expenses, including utility, security, janitorial, landscaping, food court and other administrative expenses included in CAM, and reimbursement of lessor costs such as real estate taxes and insurance, computed based upon a formula in accordance with the lease terms. When not reimbursed by the fixed CAM component, CAM expense reimbursements and lessor costs are based on the tenant's proportionate share of the allocable operating expenses and CAM capital expenditures for the property. We accrue reimbursements from tenants for recoverable portions of all these expenses as revenue in the period the applicable expenditures are incurred. We recognize differences between estimated recoveries and the final billed amounts in the subsequent year. Additionally, a large number of our tenants are also required to pay overage rents based on sales during the applicable lease year over a base amount stated in the lease agreement. We recognize overage rents only when each tenant's sales exceed the applicable sales threshold as defined in their lease. We also collect lease termination income from tenants to allow for the tenant to vacate their space prior to their scheduled lease termination date. We recognize lease termination income in the period when a termination agreement is signed, collectability is assured, and we are no longer obligated to provide space to the tenant. In the event that a tenant is in bankruptcy when the termination agreement is signed, termination fee income is deferred and recognized when, and if, it is received. We record an adjustment to rental income in the period there is a change in our assessment of whether the collectibility of operating lease payments is probable. We have elected the practical expedient in ASU 2016-02 to not separate non-lease components from lease components as our underlying leases qualify as operating leases and the timing and pattern of transfer of the lease and non-lease components are the same. We note that the predominant component of our leases is the lease component and thus account for the combined lease and non-lease (CAM) component of the non-cancelable lease term on a straight-line basis in accordance with ASC 842. Rental income also includes accretion related to above-market and below-market lease intangibles related to the acquisition of operating properties. We amortize any tenant inducements as a reduction of rental income utilizing the straight-line method over the term of the related lease or occupancy term of the tenant, if shorter. The following table summarizes our rental income for the years ended December 31, 2019, 2018 and 2017 : For the Year Ended December 31, 2019 2018 2017 Operating lease payments, fixed $ 539,458 $ 592,481 $ 632,055 Operating lease payments, variable 90,922 91,784 96,096 Amortization of straight-line rent, inducements, and rent abatements 4,409 3,022 1,809 Net amortization/accretion of above and below-market leases 6,382 8,971 7,323 Change in estimate of collectibility of rental income (7,538 ) (5,826 ) (5,068 ) Total rental income $ 633,633 $ 690,432 $ 732,215 We record a change in estimate of collectibility of rental income on a lease-by-lease basis in the period there is a change in our assessment of whether the collectibility of operating lease payments is probable. Accounts are written off when they are deemed to be no longer collectible. The following table provides a rollforward of activity during the years ended December 31, 2019, 2018 and 2017 is as follows: For the Year Ended December 31, 2019 2018 2017 Balance, beginning of year $ 10,131 $ 7,867 $ 8,578 Change in estimate of collectibility of rental income 7,538 5,826 5,068 Accounts deconsolidated upon joint venture formation (see Note 5) — — (1,271 ) Accounts written off, net of recoveries, and other (4,758 ) (3,562 ) (4,508 ) Balance, end of year $ 12,911 $ 10,131 $ 7,867 Future payments to be received under non-cancelable operating leases for each of the next five years and thereafter, excluding variable payments of tenant reimbursements, percentage or overage rents, and lease termination payments as of December 31, 2019 are as follows: 2020 $ 467,066 2021 392,633 2022 328,972 2023 267,483 2024 205,129 Thereafter 633,706 $ 2,294,989 Other Income The following table summarizes our other income for the years ended December 31, 2019, 2018 and 2017 : For the Year Ended December 31, 2019 2018 2017 Ancillary $ 11,016 $ 10,275 $ 9,848 Fee related 11,682 9,527 7,906 Miscellaneous 5,153 7,245 3,085 Total other income $ 27,851 $ 27,047 $ 20,839 Ancillary: We seek to monetize our common areas through robust ancillary programs. These programs include destination holiday experiences, customer service programs, sponsored children's play areas and local events, and static and digital media initiatives. We enter into agreements with unrelated third parties under these programs and charge a negotiated fee in exchange for providing the unrelated third party access to the common area as defined under the respective agreements. We recognize the fee as revenue as we satisfy our performance obligations, which typically occurs over one year. Fee related: We collect fee income primarily from our unconsolidated joint ventures in exchange for providing management, leasing, and development services. Management fees are charged as a percentage of revenues (as defined in the applicable management agreements) and are recognized as revenue as we render such services. Leasing fees are charged on a fixed amount per square foot signed or a percentage of net rent negotiated within the underlying lease and are recognized upon lease execution. Development fees are charged on a contractual percentage of hard costs to develop the respective asset and are recognized as we satisfy our obligation to provide the development services. Miscellaneous: Miscellaneous income primarily relates to insurance proceeds received from property insurance claims and excess franchise tax refunds received for a previously-owned property. We recognize these items upon cash receipt. Income and Other Taxes WPG Inc. has elected to be taxed as a REIT under Sections 856 through 860 of the Code and applicable Treasury regulations relating to REIT qualification. In order to maintain REIT status, the regulations require the entity to distribute at least 90% of taxable income, exclusive of net capital gains, to its owners and meet certain other asset and income tests as well as other requirements. WPG Inc. intends to continue to adhere to these requirements and maintain its REIT status and that of its REIT subsidiaries. As a REIT, WPG Inc. will generally not be liable for federal corporate income taxes as long as it continues to distribute at least of 100% of its taxable income. Thus, we made no provision for federal income taxes on WPG Inc. in the accompanying consolidated financial statements. If WPG Inc. fails to qualify as a REIT, it will be subject to tax at regular corporate rates for the years in which it failed to qualify. If WPG Inc. loses its REIT status it could not elect to be taxed as a REIT for four years unless its failure to qualify was due to reasonable cause and certain other conditions were satisfied. We have also elected taxable REIT subsidiary ("TRS") status for some of WPG Inc.'s subsidiaries. This enables us to provide services that would otherwise be considered impermissible for REITs and participate in activities that do not qualify as "rents from real property." For the years ended December 31, 2019, 2018 and 2017 , we recorded federal income tax (benefits) provisions of $(79) , $525 , and $(87) , respectively, related to the taxable income generated by the TRS entities, which is included in income and other taxes in the accompanying consolidated statements of operations and comprehensive (loss) income. For these entities, deferred tax assets and liabilities are established for temporary differences between the financial reporting basis and the tax basis of assets and liabilities at the enacted tax rates to be in effect when the temporary differences reverse. As of December 31, 2019 and 2018 , the Company had a deferred tax asset of $410 and $110 , respectively, as a result of federal and state net operating loss carryovers. A valuation allowance for deferred tax assets is provided if we believe all or some portion of the deferred tax asset may not be realized. An increase or decrease in the valuation allowance that results from the change in circumstances that causes a change in our judgment about the realizability of the related deferred tax asset is included in income. As of December 31, 2019 and 2018 , the TRS valuation allowance for federal and state net operating loss carryovers was $410 and $110 , respectively. As of December 31, 2019 and 2018 , the TRS had no net deferred tax assets related to net operating loss carryovers. We are also subject to certain other taxes, including state and local taxes and franchise taxes, which are included in income and other taxes in the accompanying consolidated statements of operations and comprehensive (loss) income. For federal income tax purposes, the cash distributions paid to WPG Inc.'s common and preferred shareholders may be characterized as ordinary income, return of capital (generally non-taxable) or capital gains. Tax law permits certain characterization of distributions which could result in differences between cash basis and tax basis distribution amounts. The following characterizes distributions paid per common and preferred share on a tax basis for the years ended December 31, 2019, 2018 and 2017 : 2019 2018 2017 $ % $ % $ % Common shares Ordinary income $ 0.5001 50.01 % $ 1.0000 100.00 % $ 0.4306 43.06 % Capital gain 0.4999 49.99 % — — 0.5694 56.94 % $ 1.0000 100.00 % $ 1.0000 100.00 % $ 1.0000 100.00 % Series H Preferred Shares Ordinary income $ 0.9378 50.01 % $ 1.8752 100.00 % $ 1.0093 43.06 % Capital gain 0.9374 49.99 % — — 1.3347 56.94 % $ 1.8752 100.00 % $ 1.8752 100.00 % $ 2.3440 100.00 % Series I Preferred Shares Ordinary income $ 0.8596 50.01 % $ 1.7188 100.00 % $ 0.9251 43.06 % Capital gain 0.8592 49.99 % — — 1.2234 56.94 % $ 1.7188 100.00 % $ 1.7188 100.00 % $ 2.1485 100.00 % The capital gains characterized in the aforementioned table for the year ended December 31, 2019 have been designated as capital gain dividends pursuant to §857(b)(3)(B) of the Code. Noncontrolling Interests for WPG Inc. Details of the carrying amount of WPG Inc.'s noncontrolling interests are as follows as of December 31, 2019 and 2018 : 2019 2018 Limited partners' interests in WPG L.P. $ 109,193 $ 147,493 Noncontrolling interests in properties 1,033 1,068 Total noncontrolling interests $ 110,226 $ 148,561 Net income attributable to noncontrolling interests (which includes limited partners' interests in WPG L.P. and noncontrolling interests in consolidated properties) is a component of consolidated net income of WPG Inc. Redeemable Noncontrolling Interests for WPG Inc. At December 31, 2019 and 2018 , redeemable noncontrolling interests represented the outstanding 130,592 units of WPG L.P. 7.3% Series I-1 Preferred Units (the "Series I-1 Preferred Units"). Dividends accrue quarterly at an annual rate of 7.3% per share. The unaffiliated third parties have, at their option, the right to have their equity purchased by the Company subject to the satisfaction of certain conditions.</t>
  </si>
  <si>
    <t>Investment in Real Estate</t>
  </si>
  <si>
    <t>Business Combinations [Abstract]</t>
  </si>
  <si>
    <t>Investment in Real Estate Summary Investment properties consisted of the following as of December 31, 2019 and 2018 : 2019 2018 Land $ 823,887 $ 836,214 Buildings and improvements 4,974,330 4,980,939 Total land, buildings and improvements 5,798,217 5,817,153 Furniture, fixtures and equipment 104,189 97,552 Investment properties at cost 5,902,406 5,914,705 Less: accumulated depreciation 2,397,736 2,283,764 Investment properties at cost, net $ 3,504,670 $ 3,630,941 ​ ​ ​ Construction in progress included above $ 115,280 $ 35,068 Real Estate Acquisitions and Dispositions We acquire interests in properties to generate both current income and long-term appreciation in value. We acquire interests in individual properties or portfolios of retail real estate companies that meet our investment criteria and dispose of properties which no longer meet our strategic criteria. Unless otherwise noted below, gains and losses on these transactions are included in gain on sale of interests in properties, net in the accompanying consolidated statements of operations and comprehensive (loss) income. No acquisition activity occurred during the years ended December 31, 2019 and 2017. Acquisition activity for the year ended December 31, 2018 and disposition activity for the years ended December 31, 2019, 2018 and 2017 is highlighted as follows: 2018 Acquisitions On April 11, 2018, we acquired, through a sale-leaseback transaction, four Sears department stores and adjacent Sears Auto Centers at Longview Mall, located in Longview, Texas; Polaris Fashion Place®, located in Columbus, Ohio; Southern Hills Mall, located in Sioux City, Iowa; and Town Center at Aurora®, located in Aurora, Colorado. The purchase price was approximately $28.5 million and was funded by a combination of $13.4 million from our Facility (as defined in Note 6 - "Indebtedness"), $9.7 million from the first tranche of the Four Corners transaction, as discussed below, and $5.4 million from O'Connor Mall Partners, L.P. ("O'Connor") related to their pro-rata share of the joint venture that owns Polaris Fashion Place® (see Note 5 - "Investment in Unconsolidated Entities, at Equity"). On April 24, 2018, the Company closed on the acquisition of Southgate Mall, located in Missoula, Montana, for $58.0 million , which was funded from our Facility (as defined in Note 6 - "Indebtedness"). The following table summarizes the fair value allocation for the acquisitions, which was finalized during the three months ended June 30, 2018: Investment properties $ 72,647 Investment in and advances to unconsolidated entities, at equity 5,543 Deferred costs and other assets 10,311 Accounts payable, accrued expenses, intangibles, and deferred revenue (8,393 ) Net cash paid for acquisitions $ 80,108 Intangibles of $10.3 million , which relate primarily to above-market leases and lease in place values, are included in “Deferred costs and other assets” as of the respective acquisition dates. The initial weighted average useful life of the intangible assets was 11.5 years. Intangibles of $4.9 million , which relate primarily to below-market leases, are included in “Accounts payable, accrued expense, intangibles, and deferred revenue” as of the respective acquisition dates. The initial weighted average useful life of the intangible liabilities was 9.6 years. We capitalized $0.6 million of transaction costs as the transactions were accounted for as asset acquisitions. 2019 Dispositions On December 19, 2019, we completed the sale of Charles Towne Square, located in Charleston, South Carolina, to an unaffiliated private real estate investor for a purchase price of $5.0 million . The net proceeds of $4.6 million were used to fund ongoing redevelopment efforts and general corporate purposes. We are party to two separate purchase and sale agreements to sell certain outparcels to FCPT Acquisitions, LLC ("Four Corners"). The following table summarizes the key terms of each of the closings that occurred during the year ended December 31, 2019 : Sales Date Parcels Sold Purchase Price Sales Proceeds January 18, 2019 8 $ 9,435 $ 9,364 February 11, 2019 1 2,766 2,720 April 3, 2019 1 2,048 2,016 June 28, 2019 3 3,050 3,031 August 1, 2019 1 1,210 1,199 August 29, 2019 1 3,397 3,394 September 16, 2019 1 3,205 3,118 September 27, 2019 2 4,412 4,377 October 18, 2019 2 3,011 2,989 December 30, 2019 5 8,560 8,495 25 $ 41,094 $ 40,703 Excluding any subsequent amendments thereto, the Company has approximately $4.6 million of outparcels from the first purchase and sale agreement and approximately $29.0 million from the second purchase and sale agreement remaining to close, subject to due diligence and closing conditions. Additionally, during the year ended December 31, 2019 , the Company sold certain undeveloped land parcels and developed outparcels for an aggregate purchase price of approximately $8.8 million , receiving net proceeds of approximately $8.2 million . The net proceeds from the disposition activities were generally used to fund ongoing redevelopment efforts and for general corporate purposes. In connection with the 2019 dispositions, the Company recorded a net gain of $38.4 million which is included in gain on disposition of interests in properties, net in the accompanying consolidated statements of operations and comprehensive (loss) income for the year ended December 31, 2019 . On December 18, 2019, West Ridge Mall and Plaza (collectively "West Ridge"), located in Topeka, Kansas, were transitioned to the lender (see Note 6 - "Indebtedness" for further discussion). On July 1, 2019, Towne West Square, located in Wichita, Kansas, was transitioned to the lender (see Note 6 - "Indebtedness" for further discussion). 2018 Dispositions The following table summarizes the key terms of each of the closings with Four Corners that occurred during the December 31, 2018 : Sales Date Parcels Sold Purchase Price Sales Proceeds January 12, 2018 10 $ 13,692 $ 13,506 June 29, 2018 5 9,503 9,423 July 27, 2018 2 4,607 4,530 October 31, 2018 2 1,718 1,714 November 16, 2018 1 3,195 3,166 20 $ 32,715 $ 32,339 The net proceeds were used to fund a portion of the acquisition of the Sears parcels on April 11, 2018, as discussed above, to fund ongoing redevelopment efforts and for general corporate purposes. In connection with the 2018 dispositions, the Company recorded a net gain of $24.6 million which is included in gain on disposition of interests in properties, net in the accompanying consolidated statements of operations and comprehensive (loss) income for the year ended December 31, 2018 . On October 23, 2018, Rushmore Mall, located in Rapid City, South Dakota, was transitioned to the lender (see Note 6 - "Indebtedness" for further discussion). 2017 Dispositions On November 3, 2017, we completed the sale of Colonial Park Mall, located in Harrisburg, Pennsylvania, to an unaffiliated private real estate investor for a purchase price of $15.0 million . The net proceeds were used for general corporate purposes. On June 13, 2017, we sold 49% of our interest in Malibu Lumber Yard, located in Malibu, California, as part of the O'Connor Joint Venture II transaction (as defined below and as discussed in in Note 5 - "Investment in Unconsolidated Entities, at Equity"). On June 7, 2017, we completed the sale of Morgantown Commons, located in Morgantown, West Virginia, to an unaffiliated private real estate investor for a purchase price of approximately $6.7 million . The net proceeds were used for general corporate purposes. On May 16, 2017, we completed the sale of an 80,000 square foot (unaudited) vacant anchor parcel at Indian Mound Mall, located in Newark, Ohio, to an unaffiliated private real estate investor for a purchase price of approximately $0.8 million . The net proceeds were used for general corporate purposes. On May 12, 2017, we completed the transaction with regard to the ownership and operation of six of the Company's retail properties and certain related outparcels (the "O'Connor Joint Venture II" as discussed in Note 5 - "Investment in Unconsolidated Entities, at Equity"). On February 21, 2017, we completed the sale of Gulf View Square, located in Port Richey, Florida, and River Oaks Center, located in Chicago, Illinois, to unaffiliated private real estate investors for an aggregate purchase price of $42.0 million . The net proceeds from the transaction were used to reduce corporate debt. On January 10, 2017, we completed the sale of Virginia Center Commons, located in Glen Allen, Virginia, to an unaffiliated private real estate investor for a purchase price of $9.0 million . The net proceeds from the transaction were used to reduce corporate debt. In connection with the 2017 dispositions, the Company recorded a net gain of $124.8 million which is included in gain on disposition of interests in properties, net in the accompanying consolidated statements of operations and comprehensive (loss) income for the year ended December 31, 2017 . On October 3, 2017, Valle Vista Mall, located in Harlingen, Texas, was transitioned to the lender (see Note 6 - "Indebtedness" for further discussion). Intangible Assets and Liabilities Associated with Acquisitions Intangible assets and liabilities, which were recorded at the respective acquisition dates, are associated with the Company's acquisitions of properties at fair value. The gross intangibles recorded as of their respective acquisition date are comprised of an asset for acquired above-market leases in which the Company is the lessor, a liability for acquired below-market leases in which the Company is the lessor, and an asset for in-place leases. The following table denotes the gross carrying values of the respective intangibles as of December 31, 2019 and 2018 : Balance as of Intangible Asset/Liability December 31, 2019 December 31, 2018 Above-market leases - Company is lessor $ 46,745 $ 48,373 Below-market leases - Company is lessor $ 108,345 $ 117,395 In-place leases $ 103,043 $ 109,379 The intangibles related to above and below-market leases in which the Company is the lessor are amortized to minimum rents on a straight-line basis over the estimated life of the lease, with amortization as a net increase to minimum rents in the amounts of $6,382 , $8,971 , and $7,323 for the years ended December 31, 2019, 2018 and 2017 , respectively. In-place leases are amortized to depreciation and amortization expense over the life of the leases to which they pertain, with such amortization of $11,409 , $14,780 , and $18,457 for the years ended December 31, 2019, 2018 and 2017 , respectively. The table below identifies the types of intangible assets and liabilities, their location on the consolidated balance sheets, their weighted average amortization period, and their book value, which is net of accumulated amortization, as of December 31, 2019 and 2018 : Balance as of Intangible Location on the Weighted Average Remaining Amortization (in years) December 31, 2019 December 31, 2018 Above-market leases - Company is lessor Deferred costs and other assets 7.1 $ 13,419 $ 18,827 Below-market leases - Company is lessor Accounts payable, accrued expenses, intangibles and deferred revenues 12.3 $ 54,885 $ 66,651 In-place leases Deferred costs and other assets 12.0 $ 27,538 $ 38,453 The future net amortization of intangibles as an increase (decrease) to net income as of December 31, 2019 is as follows: Above/Below-Market Leases-Lessor In-place Leases Total Net Intangible Amortization 2020 $ 4,264 $ (6,944 ) $ (2,680 ) 2021 4,417 (3,351 ) 1,066 2022 4,015 (2,612 ) 1,403 2023 3,509 (2,116 ) 1,393 2024 3,395 (1,615 ) 1,780 Thereafter 21,866 (10,900 ) 10,966 $ 41,466 $ (27,538 ) $ 13,928 Impairment During the fourth quarter of 2019, the mortgage loan secured by Charlottesville Fashion Square, located in Charlottesville, Virginia was transferred to the special servicer (see Note 6 - "Indebtedness" for further details). As part of our quarterly assessment and in connection with the preparation of the financial statements included in this report, we considered this a triggering event and further shortened the estimated hold period, which resulted in the carrying value not being recoverable from the estimated undiscounted cash flows. The fair value of the property was based on the respective discounted estimated future cash flows, using a discount rate of 18.5% and a terminal capitalization rate of 15.5% , which were determined using management's assessment of the property operating performance and general market conditions (Level 3 inputs). We compared the estimated fair value of $19.8 million to the related carrying value of $26.1 million , which resulted in the recording of an impairment charge of approximately $6.3 million in the consolidated statements of operations and comprehensive (loss) income for the year ended December 31, 2019. During the third quarter of 2019, we recorded impairment charges related to Chautauqua Mall, located in Lakewood, New York, Matteson Plaza, located in Matteson, Illinois, and New Towne Mall, located in New Philadelphia, Ohio. In the case of Chautauqua Mall and New Towne Mall, the impairment charge was attributed to declines in the estimated undiscounted cash flows which resulted in the carrying value not being recoverable. The fair value of each property was based on the respective discounted estimated future cash flows of each property, using a discount rate of 18.5% and a terminal capitalization rate of 15.5% , which were determined using management's assessment of the property operating performance and general market conditions (Level 3 inputs). As it relates to Matteson Plaza, the impairment charge was due to the change in facts and circumstances when we decided to hold the asset for a shorter period which resulted in the carrying value not being recoverable from the projected cash flows. The fair value was based on the executed purchase and sale agreement with an unaffiliated real estate investor (See Note 12 - "Subsequent Events"). We recorded an aggregate impairment charge for these three properties of approximately $28.9 million in the consolidated statements of operations and comprehensive (loss) income for the year ended December 31, 2019. During the fourth quarter of 2017, a major anchor tenant of Rushmore Mall informed us of their intention to close their store at the property. The impending closure was deemed a triggering event and, therefore, we evaluated this property in conjunction with our quarterly impairment review and preparation of our financial statements for the year ended December 31, 2017. We compared the estimated fair value of $37.5 million to the related carrying value of $75.0 million , which resulted in the recording of an impairment charge of approximately $37.5 million in the consolidated statements of operations and comprehensive (loss) income for the year ended December 31, 2017. On November 3, 2017, the Company completed the sale of Colonial Park Mall for $15.0 million . During the third quarter of 2017, we compared the fair value measurement of the property to its relative carrying value, which resulted in the recording of an impairment charge of approximately $20.9 million in the accompanying consolidated statements of operations and comprehensive (loss) income for the year ended December 31, 2017. The impairment charge was due to the change in facts and circumstances when we decided to hold the asset for a shorter period which resulted in the carrying value not being recoverable from the projected cash flows. During the first quarter of 2017, the Company entered into a purchase and sale agreement to dispose of Morgantown Commons, which was sold in the second quarter of 2017. Earlier in 2017, we shortened the hold period used in assessing impairment for the asset, which resulted in the carrying value not being recoverable from the expected cash flows. The purchase offer represented the best available evidence of fair value for this property. We compared the fair value to the carrying value, which resulted in the recording of an impairment charge of approximately $8.5 million in the accompanying consolidated statements of operations and comprehensive (loss) income for the year ended December 31, 2017.</t>
  </si>
  <si>
    <t>Investment in Unconsolidated Entities, at Equity</t>
  </si>
  <si>
    <t>Equity Method Investments and Joint Ventures [Abstract]</t>
  </si>
  <si>
    <t>Investment in Unconsolidated Entities, at Equity The Company's investment activity in unconsolidated real estate entities for the years ended December 31, 2019 and 2018 consisted of investments in the following joint ventures: • The O'Connor Joint Venture I This investment consists of a 51% noncontrolling interest held by the Company in a portfolio of five enclosed retail properties and related outparcels, consisting of the following: The Mall at Johnson City located in Johnson City, Tennessee; Pearlridge Center located in Aiea, Hawaii; Polaris Fashion Place®; Scottsdale Quarter® located in Scottsdale, Arizona; and Town Center Plaza (which consists of Town Center Plaza and the adjacent Town Center Crossing) located in Leawood, Kansas. We retain management, leasing, and development responsibilities for the O'Connor Joint Venture I. On December 20, 2019, the O'Connor Joint Venture I closed on the extension of the mortgage loan secured by The Mall at Johnson City. The extension is effective May 6, 2020 and will extend the maturity of the mortgage loan to May 6, 2023, with an additional two one -year extension options available to the joint venture. The extension requires a $5.0 million principal prepayment on May 6, 2020, in addition to funding certain reserve accounts of $10.0 million for future redevelopment and property improvements. On April 11, 2018, the O'Connor Joint Venture I closed on the acquisition of the Sears department store located at Polaris Fashion Place® in connection with our acquisition of additional Sears department stores (see Note 4 - "Investment in Real Estate"). • The O'Connor Joint Venture II During the year ended December 31, 2017, we completed an additional joint venture transaction with O'Connor with respect to the ownership and operation of seven of the Company's retail properties and certain related outparcels, consisting of the following: The Arboretum, located in Austin, Texas; Arbor Hills; the Oklahoma City Properties, located in Oklahoma City, Oklahoma; Gateway Centers, located in Austin, Texas; Malibu Lumber Yard; Palms Crossing I and II, located in McAllen, Texas; and The Shops at Arbor Walk, located in Austin, Texas (the "O'Connor Joint Venture II"). The transaction valued the properties at $598.6 million before closing adjustments and debt assumptions, and we retained a non-controlling 51% interest. The transaction generated net proceeds to the Company of approximately $138.9 million , after taking into consideration costs associated with the transaction and the assumption of debt, which we used to reduce the Company's debt as well as for general corporate purposes. We deconsolidated the properties included in the O'Connor Joint Venture II and recorded a gain in connection with this partial sale of $126.1 million , which is included in gain on disposition of interests in properties, net in the accompanying consolidated statements of operations and comprehensive (loss) income. The gain was recorded pursuant to ASC 360-20 and calculated based upon proceeds received, less 49% of the book value of the deconsolidated net assets. Our retained 51% non-controlling equity method interest was valued at historical cost based upon the pro rata book value of the retained interest in the net assets. We retained management and leasing responsibilities for the properties included in the O'Connor Joint Venture II. In connection with the formation of this joint venture, we recorded transaction costs of approximately $6.4 million as part of our basis in this investment. • The Seminole Joint Venture This investment consists of a 45% non-controlling interest held by the Company in Seminole Towne Center, an approximate 1.1 million square foot (unaudited) enclosed regional retail property located in the Orlando, Florida area. The Company's effective financial interest in this property (after preferences) was approximately 0% for the year ended December 31, 2019 . We retain day to day management, leasing, and development responsibilities for the Seminole Joint Venture. • Other Joint Venture The Company also holds an indirect 12.5% ownership interest in certain real estate through a joint venture with an unaffiliated third party. We do not have management, leasing and development responsibilities for this joint venture. Advances to the joint ventures totaled $0.5 million and $5.3 million as of December 31, 2019 and 2018 , respectively, which are included in investment in and advances to unconsolidated entities, at equity in the accompanying consolidated balance sheets. Management deems this balance to be collectible and anticipates repayment within one year . The following table presents the combined statements of operations for the O'Connor Joint Venture I, Seminole Joint Venture, and our indirect 12.5% ownership interest are included below for all periods presented. The results for the O'Connor Joint Venture II are included below for the years ended December 31, 2019 and 2018, and from May 12, 2017 (the closing date of the venture), and in the case of Malibu Lumber Yard from June 13, 2017 (the date the property was contributed to the venture), through December 31, 2017. For the Year Ended December 31, 2019 2018 2017 Total revenues $ 262,463 $ 262,410 $ 234,314 Operating expenses 110,399 106,402 93,502 Depreciation and amortization 101,953 97,810 89,397 Operating income 50,111 58,198 51,415 (Loss) gain on sale of interests in property and unconsolidated entities, net (1,288 ) 583 1,585 Interest expense, taxes, and other, net (61,523 ) (52,477 ) (45,906 ) Net (loss) income from the Company's unconsolidated real estate entities $ (12,700 ) $ 6,304 $ 7,094 Our share of (loss) income from the Company's unconsolidated real estate entities $ (1,499 ) $ 541 $ 1,395 The following table presents the combined balance sheets for the unconsolidated joint venture properties for the periods indicated above during which the Company accounted for these investments as unconsolidated entities as of December 31, 2019 and 2018 : December 31, 2019 2018 Assets: Investment properties at cost, net $ 1,905,336 $ 1,964,699 Construction in progress 38,280 21,019 Cash and cash equivalents 43,137 43,169 Tenant receivables and accrued revenue, net 31,238 31,661 Deferred costs and other assets (1) 301,133 147,481 Total assets $ 2,319,124 $ 2,208,029 Liabilities and Members’ Equity: Mortgage notes payable $ 1,282,307 $ 1,292,801 Accounts payable, accrued expenses, intangibles, and deferred revenues (2) 297,163 137,073 Total liabilities 1,579,470 1,429,874 Members’ equity 739,654 778,155 Total liabilities and members’ equity $ 2,319,124 $ 2,208,029 Our share of members’ equity, net $ 384,332 $ 396,229 Our share of members’ equity, net $ 384,332 $ 396,229 Advances and excess investment 17,339 21,557 Net investment in and advances to unconsolidated entities, at equity (3) $ 401,671 $ 417,786 (1) Includes value of acquired in-place leases and acquired above-market leases with a net book value of $79,457 and $91,609 as of December 31, 2019 and 2018 , respectively. Additionally, includes ROU assets of $172,991 related to ground leases for which our joint ventures are the lessees as of December 31, 2019 . (2) Includes the net book value of below market leases of $45,757 and $57,392 as of December 31, 2019 and 2018 , respectively. Additionally, includes lease liabilities of $172,991 related to ground leases for which our joint ventures are the lessees as of December 31, 2019 . (3) Includes $417,092 and $433,207 of investment in and advances to unconsolidated entities, at equity as of December 31, 2019 and 2018 , respectively, and $15,421 and $15,421 of cash distributions and losses in unconsolidated entities, at equity as of December 31, 2019 and 2018 , respectively.</t>
  </si>
  <si>
    <t>Indebtedness</t>
  </si>
  <si>
    <t>Debt Disclosure [Abstract]</t>
  </si>
  <si>
    <t>Indebtedness Mortgage Debt Total mortgage indebtedness at December 31, 2019 and 2018 was as follows: 2019 2018 Face amount of mortgage loans $ 1,117,242 $ 980,276 Fair value adjustments, net 3,463 5,764 Debt issuance cost, net (5,097 ) (2,771 ) Carrying value of mortgage loans $ 1,115,608 $ 983,269 The mortgage debt had weighted average interest and maturity of 4.61% and 4.5 years at December 31, 2019 and 5.00% and 3.5 years at December 31, 2018 . A roll forward of mortgage indebtedness from December 31, 2018 to December 31, 2019 is summarized as follows: Balance at December 31, 2018 $ 983,269 Debt amortization payments (18,115 ) Repayment of debt (47,175 ) Debt borrowings, net of issuance costs 293,416 Debt canceled upon lender foreclosures, net of debt issuance costs (94,633 ) Amortization of fair value and other adjustments (2,301 ) Amortization of debt issuance costs 1,147 Balance at December 31, 2019 $ 1,115,608 2019 Activity On December 18, 2019, the $49.5 million mortgage on West Ridge, was canceled upon the lender foreclosure (see "Covenants" section below for additional details). On September 16, 2019, an affiliate of WPG Inc. repaid its existing $47.2 million , 7.50% fixed rate cross-defaulted and cross-collateralized pool of mortgages that encumbered Forest Plaza, located in Rockford, Illinois; Lakeline Plaza, located in Cedar Park, Texas; Muncie Towne Plaza, located in Muncie, Indiana; and White Oaks Plaza, located in Springfield, Illinois, which was scheduled to mature on October 16, 2019. Simultaneously, the Company closed on a new $117.0 million , 3.67% fixed rate cross-defaulted and cross-collateralized pool of mortgages encumbering the same properties. The new loan requires monthly interest-only payments and will mature on October 1, 2029. On July 1, 2019, the $45.2 million mortgage on Towne West Square was canceled upon the lender foreclosure (see "Covenants" section below for additional details). On April 16, 2019, an affiliate of WPG Inc. closed on a $180.0 million non-recourse mortgage note payable with a ten-year term and a fixed rate of 4.86% secured by Waterford Lakes Town Center, located in Orlando, Florida. The mortgage note payable requires monthly principal and interest payments and will mature on May 6, 2029. The net proceeds were primarily used to reduce corporate debt. On April 8, 2019 , the Company exercised the second of three options to extend the maturity date of the $65.0 million term loan secured by Weberstown Mall, located in Stockton, California, for one year. The extended maturity date is June 8, 2020, subject to a one -year extension available at our option subject to compliance with the terms of the underlying loan agreement and payment of customary extension fees. On April 1, 2019, the Company exercised the first of two options to extend the maturity of the $52.0 million mortgage note payable on Town Center at Aurora ® for one year . The extended maturity date is April 1, 2020, subject to a one-year extension available at our option subject to compliance with the terms of the underlying loan agreement and payment of customary extension fees. Pursuant to the terms of the extension option, the Company entered into a derivative swap agreement to fix the interest rate of the note payable at one-month LIBOR plus 2.27% , or 4.92% per annum through both extension periods. 2018 Activity On October 23, 2018 , the $94.0 million mortgage on Rushmore Mall was canceled upon a deed-in-lieu of foreclosure agreement (see "Covenants" section below for additional details). On October 2, 2018 , an affiliate of WPG Inc. repaid the $8.3 million mortgage loan on Whitehall Mall, located in Whitehall, Pennsylvania. This repayment was funded by cash on hand. On September 27, 2018 , an affiliate of WPG Inc. closed on a $35.0 million full-recourse mortgage note payable with a three-year term and a fixed rate of 4.48% secured by Southgate Mall. The mortgage note payable requires interest only payments and will initially mature on September 27, 2021 , subject to two one-year extensions available at our option subject to compliance with the terms of the underlying loan agreement and payment of customary extension fees. The proceeds were used to reduce corporate debt and for ongoing redevelopment efforts. On June 8, 2018 , the Company exercised the first of three options to extend the maturity date of the $65.0 million term loan secured by Weberstown Mall for one year . On January 19, 2018 , an affiliate of WPG Inc. repaid the $86.5 million mortgage loan on The Outlet Collection ® | Seattle, located in Auburn, Washington. This repayment was funded by borrowings on the Revolver (as defined below). Unsecured Debt The following table identifies our total unsecured debt outstanding at December 31, 2019 and December 31, 2018 : December 31, December 31, Notes payable: Face amount - the Exchange Notes (1) $ 250,000 $ 250,000 Face amount - Senior Notes due 2024 (2) 720,900 750,000 Debt discount, net (7,864 ) (9,680 ) Debt issuance costs, net (5,470 ) (7,623 ) Total carrying value of notes payable $ 957,566 $ 982,697 Unsecured term loans: (7) Face amount - Term Loan (3)(4) $ 350,000 $ 350,000 Face amount - December 2015 Term Loan (5) 340,000 340,000 Debt issuance costs, net (3,358 ) (4,491 ) Total carrying value of unsecured term loans $ 686,642 $ 685,509 Revolving credit facility: (3)(6) Face amount $ 207,000 $ 290,000 Debt issuance costs, net (2,855 ) (3,998 ) Total carrying value of revolving credit facility $ 204,145 $ 286,002 (1) The Exchange Notes were issued at a 0.028% discount, bear interest at 3.850% per annum and mature on April 1, 2020. (2) The Senior Notes due 2024 were issued at a 1.533% discount, bore interest at 5.950% per annum through August 14, 2019, at which time the interest rate increased to 6.450% per annum due to the credit downgrade. The Senior Notes due 2024 mature on August 15, 2024. (3) The unsecured revolving credit facility, or "Revolver" and unsecured term loan, or "Term Loan" are collectively known as the "Facility." (4) The Term Loan bears interest at one-month LIBOR plus 2.10% per annum and will mature on December 30, 2022. We have interest rate swap agreements totaling $250.0 million , which effectively fix the interest rate on a portion of the Term Loan at 4.86% per annum through June 30, 2021. At December 31, 2019 , the applicable interest rate on the unhedged portion of the Term Loan was one-month LIBOR plus 2.10% or 3.86% . (5) The December 2015 Term Loan bears interest at one-month LIBOR plus 2.35% per annum and will mature on January 10, 2023. We have interest rate swap agreements totaling $340.0 million , which effectively fix the interest rate at 4.06% per annum through maturity. (6) The Revolver provides borrowings on a revolving basis up to $650.0 million at one-month LIBOR plus 1.80% and will initially mature on December 30, 2021 , subject to two six month extensions available at our option subject to compliance with terms of the Facility and payment of a customary extension fee. At December 31, 2019 , we had an aggregate available borrowing capacity of $442.8 million under the Revolver, net of $0.2 million reserved for outstanding letters of credit. At December 31, 2019 , the applicable interest rate on the Revolver was one-month LIBOR plus 1.80% , or 3.56% . The interest rate on the Revolver could vary in the future based upon changes to the Company's credit ratings and leveraged levels. (7) While we have interest rate swap agreements in place that fix the LIBOR portion of the rates as noted above, the spread over LIBOR could vary in the future based upon changes to the Company's credit ratings and leveraged levels. During the year ended December 31, 2019 , Fitch Ratings, Moody's Investor Service, and S&amp;P Global Ratings lowered their credit rating on WPG L.P.'s unsecured long-term indebtedness, which increased interest rates on our Facility ( 55 basis point increase effective May 2, 2019), December 2015 Term Loan ( 55 basis point increase effective February 15, 2019), and Senior Notes due 2024 ( 50 basis point increase effective August 15, 2019). During the year ended December 31, 2019 , the Company retired $29.1 million outstanding principal on the Senior Notes due 2024 and recognized a gain of approximately $1.2 million , which is recorded in gain on extinguishment of debt, net in the accompanying consolidated statements of operations and comprehensive (loss) income for the period then ended. On January 22, 2018 , WPG L.P. amended the terms of the Facility to provide for borrowings of $1.0 billion . The Facility can be increased to $1.5 billion through currently uncommitted Facility commitments. Excluding the accordion feature, the Facility includes a $650.0 million Revolver and $350.0 million Term Loan. The $350.0 million Term Loan was fully funded at closing, and the Company used the proceeds to repay a $270.0 million outstanding term loan and to pay down the Revolver. The following table presents the borrowings and paydowns on the Revolver during the years ended December 31, 2019 and December 31, 2018 : 2019 2018 Beginning Balance $ 290,000 $ 155,000 Borrowings 267,000 332,000 Paydowns (350,000 ) (197,000 ) Ending Balance $ 207,000 $ 290,000 During 2019, borrowings under the Revolver were primarily used for ongoing redevelopment efforts and general corporate purposes. Paydowns of outstanding borrowings were funded using proceeds from property dispositions (see Note 4 - "Investment in Real Estate"), new mortgage activity as discussed above and cash flow from operations. During 2018, borrowings under the Revolver were primarily used for general corporate purposes. Paydowns of outstanding borrowings were funded using proceeds from property dispositions (see Note 4 - "Investment in Real Estate"), new mortgage activity as discussed above and cash flow from operations. Other Indebtedness (Perennial) On October 10, 2019 , WPG L.P. closed on the sale and leaseback of four assets (collectively, the "Properties") pursuant to the purchase and sale agreement executed on July 24, 2019 between WPG L.P. and Mall Ground Portfolio, LLC, an affiliate of Perennial Investment &amp; Advisors, LLC and Kawa Capital Partners, LLC ("the Ground Lessor"). The Properties are: Edison Mall, located in Fort Myers, Florida; Great Lakes Mall, located in Mentor, Ohio; Irving Mall, located in Irving, Texas; and Jefferson Valley Mall, located in Yorktown Heights, New York. Under the agreement, the Ground Lessor acquired a fee interest in the land at the Properties for a price of approximately $98.9 million . Concurrently, WPG L.P. entered into a new 99 -year master ground lease for the leasehold interest at the Properties. The master ground lease includes fixed annual payments to the Ground Lessor at an initial annualized rate of 7.4% and contains annual rent escalators over the aforementioned term. The agreement includes an option for WPG L.P. to repurchase the fee interest in the land at $109.3 million in year 30 of the master ground lease. If WPG L.P. does not exercise this option, then the Ground Lessor will retain the fee interest in the land, and the fee interest in the improvements and development rights will transfer to the Ground Lessor at the end of the 99 -year ground lease term. WPG L.P. received approximately $42.3 million in proceeds upon closing, net of $55.0 million in bridge financing provided by WPG L.P. to the Ground Lessor and closing costs. The bridge financing has a maximum five -year balloon term, which can be pre-paid without penalty, and carries an interest rate of 4.0% . The bridge financing is included in "Deferred costs and other assets" on the accompanying consolidated balance sheet at December 31, 2019 . The net proceeds were generally used to fund ongoing redevelopment efforts and for general corporate purposes. WPG L.P. continues to own a fee interest in the improvements and development rights through the term of the aforementioned master ground lease and continues to manage, lease and develop the Properties and maintains full control over the leasehold interest and in the land and fee interest in the improvements and development rights at the respective Properties. For accounting purposes, the repurchase option precluded WPG L.P. from meeting the criteria for sales recognition. As such, the gross proceeds received have been accounted for as a financial liability, net of capitalized closing costs of $1.6 million , and subject to accretion over the relevant term. As of December 31, 2019 , the net financial liability was approximately $97.6 million , including $0.3 million of accretion. Expense is being recognized utilizing an effective interest rate of 8.56% during the repurchase period. During the year ended December 31, 2019 , we recognized expense of $1.9 million , which is included in interest expense, net in the accompanying consolidated statements of operations and comprehensive (loss) income. Covenants Our unsecured debt agreements contain financial and other covenants. If we were to fail to comply with these covenants, after the expiration of the applicable cure periods, the debt maturity could be accelerated or other remedies could be sought by the lender including adjustments to the applicable interest rate. As of December 31, 2019 , management believes the Company is in compliance with all covenants of its unsecured debt. The total balance of mortgages was approximately $1.1 billion as of December 31, 2019 . At December 31, 2019 , certain of our consolidated subsidiaries were the borrowers under 20 non-recourse loans and two full-recourse loans secured by mortgages encumbering 24 properties, including one separate pool of cross-defaulted and cross-collateralized mortgages encumbering a total of four properties. Under these cross-default provisions, a default under any mortgage included in the cross-defaulted pool may constitute a default under all mortgages within that pool and may lead to acceleration of the indebtedness due on each property within the pool. Certain of our secured debt instruments contain financial and other non-financial covenants which are specific to the properties which serve as collateral for that debt. Our existing non-recourse mortgage loans generally prohibit our subsidiaries that are borrowers thereunder from incurring additional indebtedness, subject to certain customary and limited exceptions. In addition, certain of these instruments limit the ability of the applicable borrower's parent entity from incurring mezzanine indebtedness unless certain conditions are satisfied, including compliance with maximum loan to value ratio and minimum debt service coverage ratio tests. Further, under certain of these existing agreements, if certain cash flow levels in respect of the applicable mortgaged property (as described in the applicable agreement) are not maintained for at least two consecutive quarters, the lender could accelerate the debt and enforce its right against its collateral. If the borrower fails to comply with these covenants, the lender could accelerate the debt and enforce its right against their collateral. On November 5, 2019 , we received a letter, dated October 30, 2019 , from the lender notifying the borrower, a consolidated subsidiary of WPG L.P., that the $45.1 million mortgage loan secured by Charlottesville Fashion Square was transferred to special servicing because the borrower notified the lender that future projected cash flows will be insufficient to ensure future compliance with the mortgage loan due to the loss of certain tenants. The borrower has initiated discussions with the special servicer regarding this non-recourse loan and is considering various options. The Company continues to manage and lease the property. On November 19, 2018 , we received a notice of default letter, dated November 15, 2018 , from the special servicer to the borrower, a consolidated subsidiary of WPG L.P., concerning the $49.5 million mortgage loan secured by West Ridge. The notice was issued by the special servicer because the borrower did not make certain reserve payments or deposits as required by the loan agreement for the aforementioned loan. On December 18, 2019, an affiliate of the Company transitioned the property to the lender. On May 29, 2018 , we received a notice of default letter, dated May 25, 2018 , from the special servicer to the borrower, a consolidated subsidiary of WPG L.P., concerning the $94.0 million mortgage loan secured by Rushmore Mall ("Rushmore"). The notice was issued by the special servicer because the borrower notified the lender that there were insufficient funds to ensure future compliance with the mortgage loan due to the loss of certain tenants at Rushmore. On October 23, 2018 , an affiliate of the Company transitioned the property to the lender. On April 11, 2018 , we received a notice of default letter, dated April 6, 2018 , from the special servicer to the borrower, a consolidated subsidiary of WPG L.P., concerning the $45.2 million mortgage loan secured by Towne West Square. The notice was issued by the special servicer because the borrower did not make certain reserve payments or deposits as required by the loan agreement for the aforementioned loan. On July 1, 2019, an affiliate of the Company transitioned the property to the lender. On March 30, 2017, the Company transferred the $40.0 million mortgage loan secured by Valle Vista Mall to the special servicer at the request of the borrower, a consolidated subsidiary of the Company. On May 18, 2017, we received a notice of default letter, dated that same date, from the special servicer because the borrower did not repay the loan in full by its May 10, 2017 maturity date. On October 3, 2017, an affiliate of WPG Inc. transitioned the property to the lender. On June 6, 2016, we received a notice of default letter, dated June 3, 2016, from the special servicer to the borrower of the $99.7 million mortgage loan secured by Southern Hills Mall. The letter was sent because the borrower, a consolidated subsidiary of the Company, did not repay the loan in full by its June 1, 2016 maturity date. On October 27, 2016, we received notification that a receiver has been appointed to manage and lease the property. On October 17, 2017, an affiliate of WPG Inc. completed a discounted payoff of the mortgage loan for $55.0 million and retained ownership and management of the property. On June 30, 2016, we received a notice, dated that same date, that the $87.3 million mortgage loan secured by Mesa Mall, located in Grand Junction, Colorado, had been transferred to the special servicer due to the payment default that occurred when the borrower, a consolidated subsidiary of the Company, did not repay the loan in full by its June 1, 2016 maturity date. On April 25, 2017, the Company completed a discounted payoff of the mortgage loan for $63.0 million and retained ownership and management of the property. At December 31, 2019 , management believes the applicable borrowers under our other non-recourse mortgage loans were in compliance with all covenants where non-compliance could individually, or giving effect to applicable cross-default provisions in the aggregate, have a material adverse effect on our financial condition, results of operations or cash flows. The Company has assessed each of the defaulted properties, for which the Company still holds title, for impairment indicators as part of our quarterly assessment. Refer to Note 4 - "Investment in Real Estate" for further details. Gain on Extinguishment of Debt, Net During the year ended December 31, 2019, the Company recognized a net gain of $62.5 million related to the $94.7 million mortgage debt cancellation and ownership transfer of West Ridge and Towne West Square, which is included in gain on extinguishment of debt, net in the consolidated statements of operations and comprehensive (loss) income for the year then ended. During the year ended December 31, 2018, the Company recognized a net gain of $51.4 million related to the $94.0 million mortgage debt cancellation and ownership transfer of Rushmore, which is included in gain on extinguishment of debt, net in the consolidated statements of operations and comprehensive (loss) income for the year then ended. During the year ended December 31, 2017, the Company recognized a net gain of $90.6 million based on the cancellation of mortgage debt of $108.9 million related to discounted payoff of the mortgage note payable secured by Southern Hills Mall, ownership transfer of Valle Vista Mall, and discounted payoff of the mortgage note payable secured by Mesa Mall, which is included in gain on extinguishment of debt, net in the consolidated statements of operations and comprehensive (loss) income for the year then ended. Debt Maturity and Cash Paid for Interest Scheduled principal repayments on indebtedness (including extension options) as of December 31, 2019 are as follows: 2020 $ 346,176 2021 276,910 2022 690,649 2023 406,006 2024 984,553 Thereafter 390,133 Total principal maturities 3,094,427 Bond discount (7,864 ) Fair value adjustments, net 3,463 Debt issuance costs, net (18,341 ) Future accretion of other indebtedness (10,123 ) Total mortgages and corporate indebtedness $ 3,061,562 Cash paid for interest for the years ended December 31, 2019, 2018 and 2017 was $149,775 , $141,641 and $107,609 , respectively. Fair Value of Debt The carrying values of our variable-rate loans approximate their fair values. We estimate the fair values of fixed-rate mortgages and fixed-rate corporate debt (including variable-rate unsecured debt swapped to fixed-rate and our other indebtedness, as discussed in Note 6 - "Indebtedness") using cash flows discounted at current borrowing rates or Level 2 inputs. We estimate the fair values of consolidated fixed-rate unsecured notes payable using Level 1 quoted market prices, or, if no quoted market prices are available, we use quoted market prices for securities with similar terms and maturities or Level 2 inputs. The book value and fair value of these financial instruments along with the related discount rate assumptions as of December 31, 2019 and 2018 are summarized as follows: 2019 2018 Book value of fixed- rate mortgages (1) $ 1,052,242 $ 915,276 Fair value of fixed-rate mortgages $ 1,062,205 $ 928,129 Weighted average discount rates assumed in calculation of fair value for fixed-rate mortgages 4.24 % 4.57 % Book value of fixed-rate corporate debt (1) $ 1,660,062 $ 1,590,000 Fair value of fixed-rate corporate debt $ 1,673,105 $ 1,485,672 Weighted average discount rates assumed in calculation of fair value for fixed-rate corporate debt 6.03 % 5.62 % (1) Excludes deferred financing fees and applicable debt discounts.</t>
  </si>
  <si>
    <t>Derivative Financial Instruments</t>
  </si>
  <si>
    <t>Derivative Instruments and Hedging Activities Disclosure [Abstract]</t>
  </si>
  <si>
    <t>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enters into derivative financial instruments to manage exposures that arise from business activities that result in the payment of future uncertain cash amounts, the value of which are determined by interest rates. The Company's derivative financial instruments are used to manage differences in the amount, timing, and duration of the Company's known or expected cash payments related to the Company's borrowings. Cash Flow Hedges of Interest Rate Risk The Company's objectives in using interest rate derivatives are to add stability to interest expense and to manage its exposure to interest rate movements. To accomplish these objectives, the Company primarily uses interest rate swaps or caps as part of its interest rate risk management strategy. Interest rate swaps involve the receipt of variable-rate amounts from a counterparty in exchange for the Company making fixed-rate payments over the life of the agreements without exchange of the underlying notional amount. The Company may also enter into forward starting swaps or treasury lock agreements to set the effective interest rate on a planned fixed-rate financing. In a forward starting swap or treasury lock agreement that the Company cash settles in anticipation of a fixed rate financing or refinancing, the Company will receive or pay an amount equal to the present value of future cash flow payments based on the difference between the contract rate and market rate on the settlement date. For derivatives designated and that qualify as cash flow hedges of interest rate risk, the gain or loss on the derivative is recorded in other comprehensive income ("OCI") or other comprehensive loss (“OCL”) and is subsequently reclassified into earnings in the period that the hedged forecasted transaction affects earnings. Net realized gains or losses resulting from derivatives that were settled in conjunction with planned fixed-rate financings or refinancings continue to be included in accumulated other comprehensive income ("AOCI") during the term of the hedged debt transaction. Amounts reported in AOCI relate to derivatives that will be reclassified to interest expense as interest payments are made on the Company's variable-rate debt. Realized gains or losses on settled derivative instruments included in AOCI are recognized as an adjustment to income over the term of the hedged debt transaction. During the next twelve months, the Company estimates that an additional $3.5 million will be reclassified as an increase to interest expense. On March 29, 2019 , the Company entered into one two-year swap, totaling $52.0 million with an effective date of April 1, 2019, pursuant to the terms of the extension option executed on the mortgage note payable loan at Town Center at Aurora ® . On May 9, 2018 , the Company entered into four three-year swaps, totaling $250.0 million with an effective date of June 29, 2018 , to replace two three-year swaps totaling $270.0 million , which matured on June 30, 2018 . As of December 31, 2019 , the Company had 11 outstanding interest rate derivatives that were designated as cash flow hedges of interest rate risk with a notional value of $641.3 million . The table below presents the fair value of the Company's derivative financial instruments as well as their classification on the consolidated balance sheet as of December 31, 2019 and 2018 : Derivatives designated as hedging instruments: Balance Sheet December 31, 2019 December 31, 2018 Interest rate products Asset Derivatives Deferred costs and other assets $ — $ 9,306 Interest rate products Liability Derivatives Accounts payable, accrued expenses, intangibles and deferred revenues $ 6,592 $ 1,913 The asset derivative instruments were reported at their fair value of $0 and $9,306 in deferred costs and other assets at December 31, 2019 and 2018 , respectively, with a corresponding adjustment to OCI for the unrealized gains and losses (net of noncontrolling interest allocation). The liability derivative instruments were reported at their fair value $6,592 and $1,913 in accounts payable, accrued expenses, intangibles, and deferred revenues at December 31, 2019 and 2018 , respectively, with a corresponding adjustment to OCL for the unrealized gains and losses (net of noncontrolling interest allocation). Over time, the unrealized gains and losses held in AOCI will be reclassified to earnings. This reclassification will correlate with the recognition of the hedged interest payments in earnings. The table below presents the effect of the Company's derivative financial instruments on the consolidated statements of operations and comprehensive (loss) income for the years ended December 31, 2019, 2018 and 2017 : Derivatives in Cash Flow Hedging Relationships Location of Gain or (Loss) Recognized in Income on Derivatives For the Year Ended December 31, 2019 2018 2017 Amount of Gain or (Loss) Recognized in OCI on Derivative $ (13,363 ) $ 1,054 $ 1,256 Amount of Gain or (Loss) Reclassified from AOCI into Income Interest expense $ (739 ) $ (2,338 ) $ 1,145 The table below presents the effect of the Company's derivative financial instruments on the consolidated statements of operations for the years ended December 31, 2019, 2018 and 2017 : Effect of Cash Flow Hedges on Consolidated Statements of Operations For the year ended December 31, 2019 2018 2017 Total interest (expense) presented in the consolidated statements of operations in which the effects of cash flow hedges are recorded $ (153,382 ) $ (141,987 ) $ (126,541 ) Amount of (gain) loss reclassified from accumulated other comprehensive (loss) income into interest expense $ (739 ) $ (2,338 ) $ 1,145 Credit Risk-Related Contingent Features The Company has agreements with each of its derivative counterparties that contain a provision that if the Company either defaults or is capable of being declared in default on any of its consolidated indebtedness, then the Company could also be declared in default on its derivative obligations. The Company has agreements with its derivative counterparties that incorporate the loan covenant provisions of the Company's indebtedness with a lender affiliate of the derivative counterparty. Failure to comply with the loan covenant provisions would result in the Company being in default on any derivative instrument obligations covered by the agreement. As of December 31, 2019 , the fair value of derivatives in a net liability position, plus accrued interest but excluding any adjustment for nonperformance risk, related to these agreements was $6,592 . As of December 31, 2019 , the Company has not posted any collateral related to these agreements. The Company is not in default with any of these provisions. If the Company had breached any of these provisions at December 31, 2019 , it would have been required to settle its obligation under these agreements at their termination value of $6,592 . Fair Value Considerations Currently, the Company uses interest rate swaps and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Based on these inputs the Company has determined that its interest rate swap and cap valuations are classified within Level 2 of the fair value hierarchy. To comply with the provisions of Topi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9 and 2018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tables below presents the Company’s net assets and (liabilities) measured at fair value as of December 31, 2019 and 2018 aggregated by the level in the fair value hierarchy within which those measurements fall: Quoted Prices in Active Markets for Identical Liabilities Significant Other Observable Inputs Significant Unobservable Inputs 3) Balance at December 31, 2019 Derivative instruments, net $ — $ (6,592 ) $ — $ (6,592 ) Quoted Prices in Active Markets for Identical Liabilities Significant Other Observable Inputs Significant Unobservable Inputs 3) Balance at December 31, 2018 Derivative instruments, net $ — $ 7,393 $ — $ 7,393</t>
  </si>
  <si>
    <t>Equity</t>
  </si>
  <si>
    <t>Equity [Abstract]</t>
  </si>
  <si>
    <t>Equity Preferred Stock Series H Cumulative Redeemable Preferred Stock On January 15, 2015, WPG Inc. issued 4,000,000 shares of 7.5% Series H Cumulative Redeemable Preferred Stock (the "Series H Preferred Shares"). Dividends accrue quarterly at an annual rate of 7.5% per share. WPG Inc. can redeem this series, in whole or in part, at a redemption price of $25.00 per share, plus accumulated and unpaid dividends. WPG L.P. issued to WPG Inc. a like number of preferred units as consideration for the Series H Preferred Shares and can redeem this series, in whole or in part, when WPG Inc. can redeem the Series H Preferred Shares at like terms. All shares remain issued and outstanding as of December 31, 2019 and 2018 . Series I Cumulative Redeemable Preferred Stock On January 15, 2015, WPG Inc. issued 3,800,000 shares of 6.875% Series I Cumulative Redeemable Preferred Stock (the "Series I Preferred Shares"). Dividends accrue quarterly at an annual rate of 6.875% per share. WPG Inc. can redeem this series, in whole or in part, at a redemption price of $25.00 per share, plus accumulated and unpaid dividends. WPG L.P. issued to WPG Inc. a like number of preferred units as consideration for the Series I Preferred Shares and can redeem this series, in whole or in part, when WPG Inc. can redeem the Series I Preferred Shares at like terms. All shares remain issued and outstanding as of December 31, 2019 and 2018 . Exchange Rights Subject to the terms of the limited partnership agreement of WPG L.P., limited partners in WPG L.P. have, at their option, the right to exchange all or any portion of their units for shares of WPG Inc. common stock on a one‑for‑one basis or cash, as determined by WPG Inc. Therefore, the common units held by limited partners are considered by WPG Inc. to be share equivalents and classified as noncontrolling interests within permanent equity, and classified by WPG L.P. as permanent equity. The amount of cash to be paid if the exchange right is exercised and the cash option is selected will be based on the market value of WPG Inc.'s common stock as determined pursuant to the terms of the WPG L.P. Partnership Agreement. During the year ended December 31, 2017, WPG Inc. issued 314,577 shares of common stock to a limited partner of WPG L.P. in exchange for an equal number of units pursuant to the WPG L.P. Partnership Agreement. This transaction increased WPG Inc.’s ownership interest in WPG L.P. There were no similar transactions during the years ended December 31, 2019 and 2018. At December 31, 2019 , WPG Inc. had reserved 34,682,956 shares of common stock for possible issuance upon the exchange of units held by limited partners. The holders of the Series I-1 Preferred Units have, at their option, the right to have their units purchased by WPG L.P. subject to the satisfaction of certain conditions. Therefore, the Series I-1 Preferred Units are classified as redeemable noncontrolling interests outside of permanent equity. Share Based Compensation On May 28, 2014, the WPG Inc. Board of Directors (the "Board") adopted the Washington Prime Group, L.P. 2014 Stock Incentive Plan (the "2014 Plan"), which permitted the Company to grant awards to current and prospective directors, officers, employees and consultants of the Company or any affiliate. An aggregate of 10,000,000 shares of common stock were reserved for issuance, with a maximum number of awards to be granted to a participant in any calendar year of 500,000 shares/units. On May 16, 2019, the common shareholders of WPG Inc. approved the Washington Prime Group, L.P. 2019 Stock Incentive Plan (the "2019 Plan"), which replaced the 2014 Plan with respect to the issuance of new awards. The Board and its Compensation Committee (the "Committee") previously approved and adopted the 2019 Plan, subject to WPG Inc. common shareholder approval, during the Board and Committee's regular meetings in February 2019. An aggregate of 7,290,000 shares of common stock are reserved for issuance, excluding carryover shares from the 2014 Plan. Awards may be in the form of stock options, stock appreciation rights, restricted stock, restricted stock units ("RSUs") or other stock-based awards in WPG Inc., long term incentive units ("LTIP units" or "LTIPs") or performance units in WPG L.P. The 2019 Plan terminates on May 16, 2029. Long Term Incentive Awards Time Vested LTIP Awards The Company has issued time-vested LTIP units ("Inducement LTIP Units") to certain executive officers and employees, pursuant to LTIP Unit Award Agreements between the Company and each of the grant recipients. These awards will vested and the related fair value was expensed over a four -year vesting period. During the years ended December 31, 2019, 2018 and 2017 , the Company did not grant any Inducement LTIP Units. As of December 31, 2019 , no Inducement LTIP Units were outstanding. A summary of the Inducement LTIP Units and changes during the year ended December 31, 2019 is listed below: Activity for the Year Ended December 31, 2019 Inducement LTIP Units Weighted Outstanding unvested at beginning of year 12,832 $ 17.53 Units granted — $ — Units vested (12,832 ) $ 17.53 Units forfeited — $ — Outstanding unvested at end of year — $ — During the year ended December 31, 2018, 25,036 LTIP Units, with a weighted average grant date fair value per share of $17.97 , vested. During the year ended December 31, 2017, 29,685 LTIP Units, with a weighted average grant date fair value per share of $18.33 , vested. Annual Long-Term Incentive Awards During the years ended December 31, 2019, 2018 and 2017 , the Company approved the terms and conditions of the 2019, 2018, and 2017 annual awards (the "2019 Annual Long-Term Incentive Awards," "2018 Annual Long-Term Incentive Awards," and "2017 Annual Long-Term Incentive Awards," respectively) for certain executive officers and employees of the Company. Under the terms of the awards program, each participant is provided the opportunity to receive (i) time-based RSUs and (ii) performance-based stock units ("PSUs"). RSUs represent a contingent right to receive one WPG Inc. common share for each vested RSU. RSUs will vest in one-third installments on each annual anniversary of the respective Grant Date (as referenced below), subject to the participant's continued employment with the Company through each vesting date and the participant's continued compliance with certain applicable covenants. During the service period, dividend equivalents will be paid with respect to the RSUs corresponding to the amount of any dividends paid by WPG Inc. to WPG Inc.'s common shareholders for the applicable dividend payment dates. Compensation expense is recognized on a straight-line basis over the three years vesting term, except in instances that result in accelerated vesting due to severance arrangements. With respect to PSUs awarded in connection with the annual awards, actual PSUs earned may range from 0% - 150% of the PSUs allocated to the award recipient, based on the WPG Inc.'s total shareholder return ("TSR") compared to a peer group based on companies with similar assets and revenue over a three-year performance period that commenced on the respective Grant Date (as referenced below). During the performance period, dividend equivalents corresponding to the amount of any regular cash dividends paid by WPG Inc. to WPG Inc.’s common shareholders for the applicable dividend payment dates will accrue and be deemed reinvested in additional PSUs, which will be settled in common shares at the same time and only to the extent that the underlying PSU is earned and settled in common shares. Payout of the PSUs is also subject to the participant’s continued employment with the Company through the end of the performance period. The PSUs were valued through the use of a Monte Carlo model and the related compensation expense is recognized over the three-year performance period, except in instances that result in accelerated amortization due to severance arrangements. The following table summarizes the issuance of the 2019 Annual Long-Term Incentive Awards, 2018 Annual Long-Term Incentive Awards, and 2017 Annual Long-Term Incentive Awards, respectively: 2019 Annual Long-Term Incentive Awards 2018 Annual Long-Term Incentive Awards 2017 Annual Long-Term Incentive Awards Grant Date February 20, 2019 February 20, 2018 February 21, 2017 RSUs issued 572,163 587,000 358,198 Grant date fair value per unit $5.77 $6.10 $9.58 PSUs issued 572,163 587,000 358,198 Grant date fair value per unit $4.98 $4.88 $7.72 The following table summarizes the assumptions used to value the PSUs under a Monte Carlo simulation model: 2019 Annual Long-Term Incentive Awards 2018 Annual Long-Term Incentive Awards 2017 Annual Long-Term Incentive Awards Risk free rate 2.45% 2.39% 1.49% Volatility 26.53% 24.70% 20.52% Dividend yield 17.33% 16.39% 10.44% During 2016, the Company approved the performance criteria and maximum dollar amount of the 2016 annual awards (the "2016 Annual Long-Term Incentive Awards"), that generally range from 30% - 100% of actual base salary, for certain executive officers and employees of the Company. The number of awards was determined by converting the cash value of the award to a number of RSUs (the "Allocated RSUs") based on the closing price of WPG Inc.'s common shares for the final 15 trading days of 2016. Eventual recipients were eligible to receive a percentage of the Allocated RSUs based on the Company's performance on its strategic goals detailed in the Company's 2016 cash bonus plan and the Company's relative TSR compared to a peer group based on companies with similar assets and revenue. Payout for 50% of the Allocated RSUs was based on the Company's performance on the strategic goals and the payout on the remaining 50% was based on the Company's TSR performance. Both the strategic goal component as well as the TSR performance were achieved at target, resulting in a 100% payout. During the year ended December 31, 2017, the Company awarded 324,237 Allocated RSUs, with a grant date fair value of $2.2 million , related to the 2016 Annual Long-Term Incentive Awards, which will vest in one-third installments on each of February 21, 2018, 2019 and 2020, subject to the participant's continued employment with the Company through each vesting date and the participant's continued compliance with certain applicable covenants, except in instances that result in accelerated vesting due to severance arrangements. The 2016 Annual Long-Term Incentive Awards that are based upon TSR were calculated using a Monte Carlo simulation model. The total amount of compensation to be recognized over the performance period, and the assumptions used to value the 2016 Annual Long-Term Incentive Awards are provided below: 2016 Fair value per share of Allocated RSUs/Units $ 3.81 Total amount to be recognized over the performance period $ 2,516 Risk free rate 0.44 % Volatility 31.40 % Dividend yield 10.05 % WPG Restricted Share Awards The WPG Restricted Shares related to unvested restricted shares held by certain executive employees. During the year ended December 31, 2019 , the remaining 9,033 of outstanding WPG Restricted Shares vested. There were no restricted shares granted during the years ended December 31, 2019, 2018 and 2017 . The total original fair value of the restricted shares vested during the years ended December 31, 2019, 2018 and 2017 was $33 , $391 , and $2,182 , respectively. Other Compensation Arrangements On August 2, 2019, in connection with the execution of an amended and restated employment agreement, the Committee granted Mr. Louis G. Conforti, the Company's Chief Executive Officer and Director, a retention award of 500,000 RSUs, with a grant date fair value of $1.8 million , and 500,000 PSUs, at target with a grant date fair value of $1.2 million , for his continued service through August 2, 2024. RSUs represent a contingent right to receive one WPG Inc. common share for each vested RSU. Dividend equivalents corresponding to the amount of any regular cash dividends paid by WPG Inc. to WPG Inc.’s common shareholders for the applicable dividend payment dates will accrue and be deemed reinvested in additional RSUs, which themselves will accrue dividend equivalents, and will be paid out if and when the underlying RSU vests. The RSUs will vest in one-third installments on August 2, 2022, 2023, and 2024, subject to Mr. Conforti's continued employment through such applicable date. Compensation expense is recognized on a straight-line basis over the five year vesting term. Actual PSUs earned may range from 0% - 200% of the PSUs awarded based on WPG Inc.'s annualized TSR over a three year performance period that commenced on August 2, 2019, provided Mr. Conforti's continued employment through the vesting date. Dividend equivalents corresponding to the amount of any regular cash dividends paid by WPG Inc. to WPG Inc.’s common shareholders for the applicable dividend payment dates will accrue and be deemed reinvested in additional PSUs, which themselves will accrue dividend equivalents, and will be earned when and if the underlying PSU vests. Earned PSUs, if any, vest in one-third installments on August 2, 2022, 2023, and 2024. The PSUs were valued through the use of a Monte Carlo model and the related compensation expense is recognized over the five years term on a graded-vesting basis based on the applicable vesting period of the PSUs. The following table summarizes the assumptions used to value the PSUs under a Monte Carlo simulation model: August 2, 2019 PSU Grant Risk free rate 1.66% Volatility 37.27% Dividend yield 27.93% WPG Performance-Based Stock Unit Awards The WPG PSUs primarily relate to the performance-based component of the annual long-term incentive awards issued to certain executive officers and employees of the Company, in addition to awards issued under employment agreements (see "Annual Long-Term Incentive Awards" and "Other Compensation Arrangements" sections above for additional details). A summary of the status of the WPG PSUs at December 31, 2019 and changes during the year are presented below: Activity for the Year Ended December 31, 2019 PSUs Weighted Outstanding unvested at beginning of year 883,601 $ 5.90 PSUs granted 1,072,163 $ 3.73 PSUs forfeited (198,561 ) $ 5.69 Outstanding unvested at end of year 1,757,203 $ 4.60 WPG RSU Awards The Company issues RSUs to certain executive officers, employees, and non-employee directors of the Board. During the years ended December 31, 2019, 2018 and 2017 , the Company issued 1,406,455 , 812,440 , and 843,435 RSUs, respectively. Of the 1,406,455 RSUs issued in 2019, 500,000 RSUs with a fair value of $1.8 million relates to Mr. Conforti's August 2, 2019 special grant and 572,163 RSUs with a fair value of $3.3 million relates to the annual long-term incentive award issuances that occurred in February 2019 (see "Annual Long-Term Incentive Awards" section above). Of the 812,440 RSUs issued in 2018, 587,000 RSUs with a fair value of $3.6 million relates to the annual long-term incentive award issuances that occurred in February 2018 (see "Annual Long-Term Incentive Awards" section above). Of the 843,435 RSUs issued in 2017, 682,435 RSUs with a fair value of $5.6 million relates to the annual long-term incentive award issuances that occurred in February 2017 (see "Annual Long-Term Incentive Awards" section above). The RSUs are service-based awards and the related fair value is expensed over the applicable service periods, except in instances that result in accelerated vesting due to severance arrangements. The amount of compensation related to the unvested RSUs that we expect to recognize in future periods is $6.3 million over a weighted average period of 2.3 years. A summary of the status of the WPG RSUs at December 31, 2019 and changes during the year are presented below: Activity for the Year Ended December 31, 2019 RSUs Weighted Outstanding unvested at beginning of year 1,569,313 $ 8.07 RSUs granted 1,406,455 $ 4.69 RSUs vested (948,072 ) $ 8.71 RSUs forfeited (145,282 ) $ 6.84 Outstanding unvested at end of year 1,882,414 $ 5.32 The weighted average grant date fair value per share of RSUs granted during the years ended December 31, 2019, 2018 and 2017 was $4.69 , $6.28 , and $8.07 , respectively. The total fair value of the RSUs vested during the years ended December 31, 2019, 2018 and 2017 was $8,254 , $3,320 , and $1,128 , respectively. Stock Options Options granted under the Company's Plan generally vest over a three years period, with options exercisable at a rate of 33.3% per annum beginning with the first anniversary of the grant date. These options were valued using the Black-Scholes pricing model and the expense associated with these options are amortized over the requisite vesting period. There were no options granted during the years ended December 31, 2019, 2018 and 2017 . A summary of the status of the Company's option plans at December 31, 2019 and changes during the year are listed below: Activity for the Year Ended December 31, 2019 Stock Options Weighted Outstanding at beginning of year 679,741 $ 2.08 Options granted — $ — Options exercised (391 ) $ 14.46 Options forfeited/expired (78,061 ) $ 2.64 Outstanding at end of year 601,289 $ 2.02 The following table summarizes information regarding the options outstanding at December 31, 2019 : Options Outstanding Options Exercisable Range of Number Weighted Weighted Number Weighted Weighted $5.76 13,583 0.2 $5.76 13,583 0.2 $5.76 $11.97 30,415 1.3 $11.97 30,415 1.3 $11.97 $12.67 48,373 2.4 $12.67 48,373 2.4 $12.67 $16.56 94,420 3.4 $16.56 94,420 3.4 $16.56 $13.10 61,498 4.3 $13.10 61,498 4.3 $13.10 $14.28 198,000 5.4 $14.28 198,000 5.4 $14.28 $9.95 155,000 6.4 $9.95 155,000 6.4 $9.95 601,289 4.6 $12.96 601,289 4.6 $12.96 The following table summarizes the aggregate intrinsic value of options that are: outstanding, exercisable and exercised. It also depicts the fair value of options that have vested. For the Year Ended December 31, 2019 Aggregate intrinsic value of options outstanding $ — Aggregate intrinsic value of options exercisable $ — Aggregate intrinsic value of options exercised $ 1 Aggregate fair value of options vested $ 32 The aggregate intrinsic value of options that exercised and the aggregate fair value of options that vested during the year ended December 31, 2018 was $0 and $154 , respectively. The aggregate intrinsic value of options that exercised and the aggregate fair value of options that vested during the year ended December 31, 2017 was $12 and $187 , respectively. Share Award Related Compensation Expense During the years ended December 31, 2019, 2018 and 2017 , the Company recorded share award related compensation expense pertaining to the award and option plans noted above of $7.8 million , $8.3 million , and $6.4 million in general and administrative and property operating expense within the consolidated statements of operations and comprehensive (loss) income. In certain instances, employment agreements and stock compensation programs provide for accelerated vesting when executives are terminated without cause. Additionally, the Committee may, in its discretion, accelerate the vesting for retiring Board members. Distributions During the years ended December 31, 2019 and 2018 , the Board declared common share/unit dividends of $1.00 per common share/unit, respectively.</t>
  </si>
  <si>
    <t>Commitments and Contingencies</t>
  </si>
  <si>
    <t>Commitments and Contingencies Disclosure [Abstract]</t>
  </si>
  <si>
    <t>Commitments and Contingencies Litigation We are involved from time-to-time in various legal proceedings that arise in the ordinary course of our business, including, but not limited to commercial disputes, environmental matters, and litigation in connection with transactions including acquisitions and divestitures. We believe that such litigation, claims and administrative proceedings will not have a material adverse impact on our financial position or our results of operations. We record a liability when a loss is considered probable and the amount can be reasonably estimated. Concentration of Credit Risk All operations are within the United States and no customer or tenant accounts for 5% or more of our consolidated revenues. Lease Commitments As of December 31, 2019 , a total of four consolidated properties are subject to ground leases. The termination dates of these ground leases range from 2026 to 2076. These ground leases generally require us to make fixed annual rental payments, or a fixed annual rental plus a percentage rent component based upon the revenues or total sales of the property. Some of these leases also include escalation clauses and renewal options. We incurred ground lease expense, which is included in ground rent in the accompanying consolidated statements of operations and comprehensive (loss) income, for the years ended December 31, 2019, 2018 and 2017 of $837 , $789 and $2,438 , respectively, of which $20 , $50 and $100 related to straight-line rent expense, respectively. Additionally, the Company has two material office leases and one material garage lease. The termination dates of these leases range from 2023 to 2026. These leases generally require us to make fixed annual rental payments, plus our share of common-area maintenance expense and real estate taxes and insurance. We incurred lease expense, which is included in general and administrative expenses in the accompanying consolidated statements of operations and comprehensive (loss) income, for the years ended December 31, 2019, 2018 and 2017 of $2,609 , $2,668 , and $2,397 , respectively. On January 1, 2019, we recorded a lease liability and corresponding ROU asset of approximately $14.4 million . The weighted average remaining lease term for our consolidated operating leases was 18.5 years and the weighted average discount rate for determining the lease liabilities was 8.7% at January 1, 2019. The discount rates utilized in calculating the lease liabilities represents our estimate of the Company's incremental borrowing rate over the terms that correspond to the leases. Future minimum lease payments due under these leases for each of the next five years and thereafter, excluding applicable extension options, as of December 31, 2019 are as follows: 2020 $ 2,049 2021 2,069 2022 2,099 2023 1,427 2024 999 Thereafter 20,378 Total lease payments 29,021 Less: Discount 16,107 Present value of lease liabilities $ 12,914 The weighted average remaining lease term for our consolidated operating leases was 19.2 years and the weighted average discount rate for determining the lease liabilities was 8.7% at December 31, 2019 . We had no financing leases as of December 31, 2019 .</t>
  </si>
  <si>
    <t>Related Party Transactions</t>
  </si>
  <si>
    <t>Related Party Transactions [Abstract]</t>
  </si>
  <si>
    <t>Related Party Transactions Hannah Laikin During year ended December 31, 2019, an affiliate of WPG L.P. employed Mrs. Hannah Laikin, the daughter-in-law of our Chairman of the Board, Robert J. Laikin, in a non-executive role as Director, Special Projects. Mrs. Laikin's compensation for the year ended December 31, 2019 was approximately $0.2 million . Mrs. Laikin is not an executive officer of the Company or any of its affiliates, but she is included in the Company’s count of its full-time employees as of the December 31, 2019. Mrs. Laikin’s place of employment is the Company’s Indianapolis, Indiana corporate office in the Leasing Department. Ms. Laikin has no direct reports and reports to the Company’s Chief Executive Officer. Mrs. Laikin is an at-will employee. Mrs. Laikin’s employment with the Company was approved by the Board’s Audit Committee after review of her relationship with our Chairman of the Board. Our Audit Committee does not expect this relationship to impair Mr. Laikin’s independence status because Mrs. Laikin is not an executive officer of the Company. Consulting Agreement with Mark S. Ordan Mr. Mark S. Ordan served as a member of the Board until May 18, 2017 at which time his term on the Board expired and he retired from service. During 2017, Mr. Ordan and the Company were parties to a consulting agreement in which Mr. Ordan provided consulting services to the Company for a fee. The agreement was terminated on May 28, 2017, and the Company paid Mr. Ordan approximately $0.2 million during 2017. The Company has no further payment obligations under the agreement.</t>
  </si>
  <si>
    <t>(Loss) Earnings Per Common Share/Unit</t>
  </si>
  <si>
    <t>Earnings Per Share [Abstract]</t>
  </si>
  <si>
    <t>(Loss) Earnings Per Common Share/Unit WPG Inc. (Loss) Earnings Per Common Share We determine WPG Inc.'s basic (loss) earnings per common share based on the weighted average number of shares of common stock outstanding during the period and we consider any participating securities for purposes of applying the two-class method. We determine WPG Inc.'s diluted (loss) earnings per share based on the weighted average number of shares of common stock outstanding combined with the incremental weighted average shares that would have been outstanding assuming all potentially dilutive securities were converted into common shares at the earliest date possible. The following table sets forth the computation of WPG Inc.'s basic and diluted (loss) earnings per common share: For the Year Ended December 31, 2019 2018 2017 (Loss) Earnings Per Common Share, Basic: Net (loss) income attributable to common shareholders - basic $ (9,758 ) $ 79,572 $ 183,031 Weighted average shares outstanding - basic 188,445,434 187,696,339 186,829,385 (Loss) earnings per common share, basic $ (0.05 ) $ 0.42 $ 0.98 (Loss) Earnings Per Common Share, Diluted: Net (loss) income attributable to common shareholders - basic $ (9,758 ) $ 79,572 $ 183,031 Net (loss) income attributable to common unitholders (1,799 ) 14,735 34,222 Net (loss) income attributable to common shareholders - diluted $ (11,557 ) $ 94,307 $ 217,253 Weighted average common shares outstanding - basic 188,445,434 187,696,339 186,829,385 Weighted average operating partnership units outstanding 34,730,014 34,703,770 34,808,890 Weighted average additional dilutive securities outstanding — 603,674 337,508 Weighted average common shares outstanding - diluted 223,175,448 223,003,783 221,975,783 (Loss) earnings per common share, diluted $ (0.05 ) $ 0.42 $ 0.98 For the years ended December 31, 2019, 2018 and 2017 , additional potentially dilutive securities include contingently-issuable outstanding stock options, restricted stock units, and performance based components of annual or special arrangement awards. For the year ended December 31, 2019, the potential dilutive effect of 601,289 contingently-issuable outstanding stock options, 571,074 restricted stock units, and 1,763,265 performance based components of annual or special arrangement awards were excluded as their inclusion would be anti-dilutive. We accrue distributions when they are declared. WPG L.P. (Loss) Earnings Per Common Unit We determine WPG L.P.'s basic (loss) earnings per common unit based on the weighted average number of common units outstanding during the period and we consider any participating securities for purposes of applying the two-class method. We determine WPG L.P.'s diluted (loss) earnings per unit based on the weighted average number of common units outstanding combined with the incremental weighted average units that would have been outstanding assuming all potentially dilutive securities were converted into common units at the earliest date possible. The following table sets forth the computation of WPG L.P.'s basic and diluted (loss) earnings per common unit: For the Year Ended December 31, 2019 2018 2017 (Loss) Earnings Per Common Unit, Basic and Diluted: Net (loss) income attributable to common unitholders - basic and diluted $ (11,557 ) $ 94,307 $ 217,253 Weighted average common units outstanding - basic 223,175,448 222,400,109 221,638,275 Weighted average additional dilutive securities outstanding — 603,674 337,508 Weighted average shares outstanding - diluted 223,175,448 223,003,783 221,975,783 (Loss) earnings per common unit, basic and diluted $ (0.05 ) $ 0.42 $ 0.98 For the years ended December 31, 2019, 2018 and 2017 , additional potentially dilutive securities include contingently-issuable outstanding stock options, restricted stock units, and performance based components of annual or special arrangement awards. For the year ended December 31, 2019, the potential dilutive effect of 601,289 contingently-issuable outstanding stock options, 571,074 restricted stock units, and 1,763,265 performance based components of annual or special arrangement awards were excluded as their inclusion would be anti-dilutive. We accrue distributions when they are declared.</t>
  </si>
  <si>
    <t>Subsequent Events</t>
  </si>
  <si>
    <t>Subsequent Events [Abstract]</t>
  </si>
  <si>
    <t>Subsequent Events On January 14, 2020, we completed the sale of Matteson Plaza to an unaffiliated private real estate investor for a purchase price of $1.1 million . The net proceeds of $0.4 million was used for general corporate purposes. On January 24, 2020, we purchased an anchor parcel at Southgate Mall for a purchase price of $10.0 million , which was funded by borrowings on the Revolver. On January 31, 2020, we completed the sale of Dekalb Plaza, located in King of Prussia, Pennsylvania, to an unaffiliated private real estate investor for a purchase price of $13.6 million . The net proceeds of $13.4 million was used to fund ongoing redevelopment efforts and general corporate purposes. On February 25, 2020, the Board declared common share/unit dividends of $0.125 per common share/unit. The dividend is payable on March 16, 2020 to shareholders/unitholders of record on March 9, 2020.</t>
  </si>
  <si>
    <t>Quarterly Financial Data (Unaudited)</t>
  </si>
  <si>
    <t>Quarterly Financial Information Disclosure [Abstract]</t>
  </si>
  <si>
    <t>Quarterly Financial Data (Unaudited) Quarterly 2019 and 2018 data is summarized in the table below. Quarterly amounts may not sum to annual amounts due to rounding. First Second Third Fourth 2019 Total revenue $ 168,823 $ 161,434 $ 161,204 $ 170,023 Net (loss) income $ (2,563 ) $ (16,880 ) $ (1,665 ) $ 23,868 Washington Prime Group Inc.: Net (loss) income attributable to the Company $ (1,667 ) $ (13,754 ) $ (913 ) $ 20,608 Net (loss) income attributable to common shareholders $ (5,175 ) $ (17,262 ) $ (4,421 ) $ 17,100 (Loss) earnings per common share—basic and diluted $ (0.03 ) $ (0.09 ) $ (0.02 ) $ 0.09 Washington Prime Group, L.P.: Net (loss) income attributable to unitholders $ (2,563 ) $ (16,880 ) $ (1,665 ) $ 23,868 Net (loss) income attributable to common unitholders $ (6,131 ) $ (20,448 ) $ (5,233 ) $ 20,255 (Loss) earnings per common unit—basic and diluted $ (0.03 ) $ (0.09 ) $ (0.02 ) $ 0.09 2018 Total revenue $ 176,994 $ 178,117 $ 179,419 $ 182,949 Net income $ 20,185 $ 15,519 $ 4,115 $ 68,836 Washington Prime Group Inc.: Net income attributable to the Company $ 17,524 $ 13,594 $ 3,971 $ 58,515 Net income attributable to common shareholders $ 14,016 $ 10,086 $ 463 $ 55,007 Earnings per common share—basic and diluted $ 0.07 $ 0.05 $ 0.00 $ 0.29 Washington Prime Group, L.P.: Net income attributable to unitholders $ 20,185 $ 15,519 $ 4,115 $ 68,836 Net income attributable to common unitholders $ 16,617 $ 11,951 $ 547 $ 65,192 Earnings per common unit—basic and diluted $ 0.07 $ 0.05 $ 0.00 $ 0.29</t>
  </si>
  <si>
    <t>Schedule III - Real Estate and Accumulated Depreciation</t>
  </si>
  <si>
    <t>SEC Schedule, 12-28, Real Estate Companies, Investment in Real Estate and Accumulated Depreciation Disclosure [Abstract]</t>
  </si>
  <si>
    <t>Real Estate and Accumulated Depreciation</t>
  </si>
  <si>
    <t>SCHEDULE III Washington Prime Group Inc. and Washington Prime Group, L.P. Real Estate and Accumulated Depreciation December 31, 2019 (dollars in thousands) Initial Cost Cost Capitalized Gross Amounts At Name Location Encumbrances(3) Land Buildings and Land Buildings and Land Buildings and Total(1) Accumulated Date of Enclosed Retail Properties Anderson Mall Anderson, SC $ 17,307 $ 1,712 $ 15,227 $ 851 $ 20,033 $ 2,563 $ 35,260 $ 37,823 $ 25,221 1972 Ashland Town Center Ashland, KY 35,954 13,462 68,367 (396 ) 4,591 13,066 72,958 86,024 15,825 2015 Bowie Town Center Bowie (Wash, D.C.), MD — 2,479 60,322 236 10,245 2,715 70,567 73,282 41,583 2001 Boynton Beach Mall Boynton Beach (Miami), FL — 22,240 78,804 6,977 33,867 29,217 112,671 141,888 77,075 1996 Brunswick Square East Brunswick (New York), NJ 69,737 8,436 55,838 — 35,675 8,436 91,513 99,949 60,201 1996 Charlottesville Fashion Square Charlottesville, VA 45,146 — 54,738 — 10,617 — 65,355 65,355 45,883 1997 Chautauqua Mall Lakewood, NY — 3,116 9,641 (2,171 ) 13,455 945 23,096 24,041 18,336 1996 Chesapeake Square Theater Chesapeake (VA Beach), VA — 628 9,536 — (738 ) 628 8,798 9,426 2,466 1996 Clay Terrace Carmel (Indianapolis), IN — 39,030 115,207 43 11,686 39,073 126,893 165,966 26,861 2014 Cottonwood Mall Albuquerque, NM 95,283 10,122 69,958 5,042 25,803 15,164 95,761 110,925 52,330 1996 Dayton Mall Dayton, OH 79,092 10,899 160,723 3,607 12,092 14,506 172,815 187,321 27,557 2015 Edison Mall(4) Fort Myers, FL — 11,529 107,350 — 35,306 11,529 142,656 154,185 85,118 1997 Georgesville Square Columbus, OH — 720 — — — 720 — 720 — 2015 Grand Central Mall Parkersburg, WV 38,748 18,956 89,736 — 23,410 18,956 113,146 132,102 33,126 2015 Great Lakes Mall(4) Mentor (Cleveland), OH — 12,302 100,362 (121 ) 54,357 12,181 154,719 166,900 84,271 1996 Indian Mound Mall Newark, OH — 7,109 19,205 (252 ) 2,938 6,857 22,143 29,000 5,796 2015 Irving Mall(4) Irving (Dallas), TX — 6,737 17,479 2,533 45,472 9,270 62,951 72,221 44,971 1971 Jefferson Valley Mall(4) Yorktown Heights (New York), NY — 4,868 30,304 — 71,433 4,868 101,737 106,605 52,653 1983 Lima Mall Lima, OH — 7,659 35,338 — 16,805 7,659 52,143 59,802 34,495 1996 Lincolnwood Town Center Lincolnwood (Chicago), IL 47,524 7,834 63,480 — 20,627 7,834 84,107 91,941 58,657 1990 Lindale Mall Cedar Rapids, IA — 14,106 58,286 (1,243 ) 14,674 12,863 72,960 85,823 26,923 1998 Longview Mall Longview, TX — 259 3,567 3,319 22,454 3,578 26,021 29,599 9,567 1978 Mall at Fairfield Commons, The Beavercreek, OH — 18,194 175,426 (687 ) 33,947 17,507 209,373 226,880 37,854 2015 Maplewood Mall St. Paul (Minneapolis), MN — 17,119 80,758 — 27,121 17,119 107,879 124,998 57,521 2002 Markland Mall Kokomo, IN — — 7,568 2,883 30,399 2,883 37,967 40,850 13,690 1968 Melbourne Square Melbourne, FL — 15,762 55,891 3,650 38,206 19,412 94,097 113,509 56,346 1996 Mesa Mall Grand Junction, CO — 12,784 80,639 (1,717 ) 9,084 11,067 89,723 100,790 37,383 1998 Initial Cost Cost Capitalized Gross Amounts At Name Location Encumbrances(3) Land Buildings and Land Buildings and Land Buildings and Total(1) Accumulated Date of Morgantown Mall Morgantown, WV — 10,219 77,599 — 3,017 10,219 80,616 90,835 17,211 2015 Muncie Mall Muncie, IN 33,132 172 5,776 48 29,111 220 34,887 35,107 24,981 1970 New Towne Mall New Philadelphia, OH — 3,172 33,112 (2,046 ) (9,517 ) 1,126 23,595 24,721 10,827 2015 Northtown Mall Blaine, MN — 18,603 57,341 — 7,864 18,603 65,205 83,808 16,094 2015 Northwoods Mall Peoria, IL — 1,185 12,779 3,021 55,438 4,206 68,217 72,423 41,792 1983 Oak Court Mall Memphis, TN 36,260 15,673 57,304 — 14,347 15,673 71,651 87,324 54,577 1997 Orange Park Mall Orange Park (Jacksonville), FL — 12,998 65,121 (267 ) 49,366 12,731 114,487 127,218 73,955 1994 Outlet Collection ® | Seattle, The Auburn (Seattle), WA — 38,751 107,094 — 17,496 38,751 124,590 163,341 26,508 2015 Paddock Mall Ocala, FL — 11,198 39,727 — 24,741 11,198 64,468 75,666 37,789 1996 Port Charlotte Town Center Port Charlotte, FL 41,207 5,471 58,570 — 19,099 5,471 77,669 83,140 53,247 1996 Rolling Oaks Mall San Antonio, TX — 1,929 38,609 — 17,074 1,929 55,683 57,612 40,334 1988 Southern Hills Mall Sioux City, IA — 15,025 75,984 3,825 7,149 18,850 83,133 101,983 31,943 1998 Southern Park Mall Youngstown, OH — 16,982 77,767 (236 ) 41,669 16,746 119,436 136,182 77,358 1996 Southgate Mall Missoula, MT 35,000 17,040 35,896 — 1,526 17,040 37,422 54,462 2,985 2018 Sunland Park Mall El Paso, TX — 2,896 28,900 (524 ) 7,129 2,372 36,029 38,401 29,627 1988 Town Center at Aurora ® Aurora (Denver), CO 51,250 9,959 56,832 9,975 60,151 19,934 116,983 136,917 86,012 1998 Waterford Lakes Town Center Orlando, FL 178,526 8,679 72,836 — 29,984 8,679 102,820 111,499 62,449 1999 Weberstown Mall Stockton, CA 65,000 9,909 92,589 — 5,164 9,909 97,753 107,662 18,306 2015 Westminster Mall Westminster (Los Angeles), CA 76,776 43,464 84,709 (180 ) 43,343 43,284 128,052 171,336 72,662 1998 WestShore Plaza Tampa, FL — 53,904 120,191 3,668 13,509 57,572 133,700 191,272 21,665 2015 Open Air Properties Bloomingdale Court Bloomingdale (Chicago), IL — 8,422 26,184 (551 ) 18,925 7,871 45,109 52,980 31,347 1987 Bowie Town Center Strip Bowie (Wash, D.C.), MD — 231 4,597 — 1,063 231 5,660 5,891 2,952 2001 Canyon View Marketplace Grand Junction, CO 5,120 1,370 9,570 — 120 1,370 9,690 11,060 1,379 2015 Chesapeake Center Chesapeake (Virginia Beach), VA — 4,410 11,241 — 1,639 4,410 12,880 17,290 10,830 1996 Concord Mills Marketplace Concord (Charlotte), NC 16,000 8,036 21,167 — 1,043 8,036 22,210 30,246 6,676 2007 Countryside Plaza Countryside (Chicago), IL — 332 8,507 2,554 12,403 2,886 20,910 23,796 14,182 1977 Dare Centre Kill Devil Hills, NC — — 5,702 — 2,700 — 8,402 8,402 4,632 2004 DeKalb Plaza King of Prussia (Philadelphia), PA — 1,955 3,405 — 1,512 1,955 4,917 6,872 2,928 2003 Empire East Sioux Falls, SD — 3,350 10,552 — 4,115 3,350 14,667 18,017 4,210 1998 Fairfax Court Fairfax (Wash, D.C.), VA — 8,078 34,997 (647 ) 2,124 7,431 37,121 44,552 8,348 2014 Fairfield Town Center Houston, TX — 4,745 5,044 3,371 46,115 8,116 51,159 59,275 5,921 2014 Forest Plaza Rockford, IL 30,250 4,132 16,818 453 13,099 4,585 29,917 34,502 19,004 1985 Gaitway Plaza Ocala, FL — 5,445 26,687 — 3,681 5,445 30,368 35,813 7,096 2014 Greenwood Plus Greenwood (Indianapolis), IN — 1,129 1,792 (57 ) 4,970 1,072 6,762 7,834 4,852 1979 Initial Cost Cost Capitalized Gross Amounts At Name Location Encumbrances(3) Land Buildings and Land Buildings and Land Buildings and Total(1) Accumulated Date of Henderson Square King of Prussia (Philadelphia), PA — 4,223 15,124 — 1,277 4,223 16,401 20,624 7,793 2003 Keystone Shoppes Indianapolis, IN — — 4,232 2,118 5,630 2,118 9,862 11,980 4,671 1997 Lake Plaza Waukegan (Chicago), IL — 2,487 6,420 — 2,736 2,487 9,156 11,643 6,165 1986 Lake View Plaza Orland Park (Chicago), IL — 4,702 17,543 (89 ) 18,812 4,613 36,355 40,968 24,658 1986 Lakeline Plaza Cedar Park (Austin), TX 49,710 5,822 30,875 — 15,906 5,822 46,781 52,603 26,549 1998 Lima Center Lima, OH — 1,781 5,151 — 10,060 1,781 15,211 16,992 10,964 1996 Lincoln Crossing O'Fallon (St. Louis), IL — 674 2,192 — 9,792 674 11,984 12,658 4,348 1990 MacGregor Village Cary, NC — 502 8,891 — 11,374 502 20,265 20,767 5,246 2004 Mall of Georgia Crossing Buford (Atlanta), GA 21,680 9,506 32,892 — 3,396 9,506 36,288 45,794 21,447 1999 Markland Plaza Kokomo, IN — 206 738 — 8,374 206 9,112 9,318 5,245 1974 Martinsville Plaza Martinsville, VA — — 584 — 3,070 — 3,654 3,654 546 1967 Matteson Plaza Matteson (Chicago), IL — 1,771 9,737 (1,152 ) 202 619 9,939 10,558 9,939 1988 Muncie Towne Plaza Muncie, IN 10,550 267 10,509 86 3,931 353 14,440 14,793 8,940 1998 North Ridge Shopping Center Raleigh, NC 11,500 385 12,826 — 7,926 385 20,752 21,137 8,016 2004 Northwood Plaza Fort Wayne, IN — 148 1,414 — 3,955 148 5,369 5,517 3,389 1974 Plaza at Buckland Hills, The Manchester, CT — 17,355 43,900 (281 ) 8,901 17,074 52,801 69,875 8,844 2014 Richardson Square Richardson (Dallas), TX — 6,285 — 990 14,672 7,275 14,672 21,947 6,691 1996 Rockaway Commons Rockaway (New York), NJ — 5,149 26,435 (117 ) 16,960 5,032 43,395 48,427 21,855 1998 Rockaway Town Plaza Rockaway (New York), NJ — — 18,698 2,225 5,583 2,225 24,281 26,506 10,897 2004 Royal Eagle Plaza Coral Springs (Miami), FL — 2,153 24,216 (152 ) 11,955 2,001 36,171 38,172 8,019 2014 Shops at North East Mall, The Hurst (Dallas), TX — 12,541 28,177 402 7,989 12,943 36,166 49,109 25,566 1999 St. Charles Towne Plaza Waldorf (Wash, D.C.), MD — 8,216 18,993 (62 ) 10,907 8,154 29,900 38,054 19,065 1987 Tippecanoe Plaza Lafayette, IN — — 745 234 5,857 234 6,602 6,836 4,425 1974 University Center Mishawaka, IN — 2,119 8,365 — 5,178 2,119 13,543 15,662 10,795 1996 University Town Plaza Pensacola, FL — 6,009 26,945 (579 ) 773 5,430 27,718 33,148 10,173 2013 Village Park Plaza Carmel (Indianapolis), IN — 19,565 51,873 (935 ) 2,643 18,630 54,516 73,146 15,896 2014 Washington Plaza Indianapolis, IN — 263 1,833 — 3,329 263 5,162 5,425 4,403 1996 West Ridge Outlots Topeka, KS — 1,376 4,560 39 (2,845 ) 1,415 1,715 3,130 1,247 1988 West Town Corners Altamonte Springs (Orlando), FL — 6,821 24,603 (174 ) 8,355 6,647 32,958 39,605 7,705 2014 Westland Park Plaza Orange Park (Jacksonville), FL — 5,576 8,775 — 276 5,576 9,051 14,627 2,520 2014 White Oaks Plaza Springfield, IL 26,490 3,169 14,267 63 10,713 3,232 24,980 28,212 14,589 1986 Whitehall Mall Whitehall, PA — 8,500 28,512 — 5,037 8,500 33,549 42,049 9,728 2014 Wolf Ranch Georgetown (Austin), TX — 21,999 51,547 (186 ) 16,604 21,813 68,151 89,964 33,695 2005 Other Developments — — — — 9,953 — 9,953 9,953 — $ 1,117,242 $ 776,496 $ 3,550,321 $ 47,391 $ 1,424,009 $ 823,887 $ 4,974,330 $ 5,798,217 $ 2,320,417 (1) Reconciliation of Real Estate Properties: The changes in real estate assets (which excludes furniture, fixtures and equipment) for the years ended December 31, 2019, 2018 and 2017 are as follows: 2019 2018 2017 Balance, beginning of year $ 5,817,153 $ 5,715,996 $ 6,205,387 Acquisitions 10,899 72,647 14,366 Improvements 178,669 143,123 135,713 Disposals* (208,504 ) (114,613 ) (639,470 ) Balance, end of year $ 5,798,217 $ 5,817,153 $ 5,715,996 *Primarily represents properties that have been deconsolidated upon sale of controlling interest, sold properties and fully depreciated assets which have been disposed. Further, includes impairment charges of $35,256 , $0 , and $66,925 for the years ended December 31, 2019, 2018 and 2017 , respectively. The following reconciles investment properties at cost per the consolidated balance sheet to the balance per Schedule III as of December 31, 2019 : 2019 Investment properties at cost $ 5,902,406 Less: furniture, fixtures and equipment (104,189 ) Total cost per Schedule III $ 5,798,217 The unaudited aggregate cost for federal income tax purposes of real estate assets presented was $4,665,380 as of December 31, 2019 . (2) Reconciliation of Accumulated Depreciation: The changes in accumulated depreciation and amortization for the years ended December 31, 2019, 2018 and 2017 are as follows: 2019 2018 2017 Balance, beginning of year $ 2,212,476 $ 2,076,948 $ 2,063,107 Depreciation expense 226,696 205,724 205,078 Disposals (118,755 ) (70,196 ) (191,237 ) Balance, end of year $ 2,320,417 $ 2,212,476 $ 2,076,948 The following reconciles accumulated depreciation per the consolidated balance sheet to the balance per Schedule III as of December 31, 2019 : 2019 Accumulated depreciation $ 2,397,736 Less: furniture, fixtures and equipment (77,319 ) Total accumulated depreciation per Schedule III $ 2,320,417 Depreciation of our investment in buildings and improvements reflected in the consolidated statements of operations is generally calculated over the estimated original lives of the assets as noted below: • Buildings and Improvements—typically 10 - 40 years for the structure, 15 years for landscaping and parking lot, and 10 years for HVAC equipment. • Tenant Allowances and Improvements—shorter of lease term or useful life. (3) Encumbrances represent face amount of mortgage debt and exclude any fair value adjustments and debt issuance costs. (4)</t>
  </si>
  <si>
    <t>Summary of Significant Accounting Policies (Policies)</t>
  </si>
  <si>
    <t>Cash and Cash Equivalents</t>
  </si>
  <si>
    <t>Cash and Cash Equivalents We consider all highly liquid investments purchased with an original maturity of 90 days or less to be cash and cash equivalents. Cash equivalents are carried at cost, which approximates fair value. Cash equivalents generally consist of commercial paper, bankers' acceptances, repurchase agreements, and money market deposits or securities. Financial instruments that potentially subject us to concentrations of credit risk include our cash and cash equivalents and our tenant receivables. We place our cash and cash equivalents with institutions with high credit quality. However, at certain times, such cash and cash equivalents may be in excess of FDIC and SIPC insurance limits.</t>
  </si>
  <si>
    <t>Investment Properties</t>
  </si>
  <si>
    <t>Investment Properties We record investment properties at fair value when acquired. Investment properties include costs of acquisitions; development, predevelopment, and construction (including allocable salaries and related benefits); tenant allowances and improvements; and interest and real estate taxes incurred during construction. We capitalize improvements and replacements from repair and maintenance when the repair and maintenance extends the useful life, increases capacity, or improves the efficiency of the asset. All other repair and maintenance items are expensed as incurred. We capitalize interest on projects during periods of construction until the projects are ready for their intended purpose based on interest rates in place during the construction period. Capitalized interest for the years ended December 31, 2019, 2018 and 2017 was $3,961 , $2,234 and $1,521 , respectively. We record depreciation on buildings and improvements utilizing the straight-line method over an estimated original useful life, which is generally five to 40 years . We review depreciable lives of investment properties periodically and we make adjustments when necessary to reflect a shorter economic life. We amortize tenant allowances and tenant improvements utilizing the straight-line method over the term of the related lease or occupancy term of the tenant, if shorter. We record depreciation on equipment and fixtures utilizing the straight-line method over three to ten years .</t>
  </si>
  <si>
    <t>Investments in Unconsolidated Entities</t>
  </si>
  <si>
    <t>Investments in Unconsolidated Entities Joint ventures are common in the real estate industry. We use joint ventures to finance properties, develop new properties, and diversify our risk in a particular property or portfolio of properties. We held material unconsolidated joint venture ownership interests in 13 properties as of December 31, 2019 and 2018 (see Note 5 - "Investment in Unconsolidated Entities, at Equity"). Certain of our joint venture properties are subject to various rights of first refusal, buy-sell provisions, put and call rights, or other sale or marketing rights for partners which are customary in real estate joint venture agreements and the industry. We and our partners in these joint ventures may initiate these provisions (subject to any applicable lock up or similar restrictions), which may result in either the sale of our interest or the use of available cash or borrowings to acquire the joint venture interest from our partner.</t>
  </si>
  <si>
    <t>Fair Value Measurements</t>
  </si>
  <si>
    <t>Fair Value Measurements The Company measures and discloses its fair value measurements in accordance with Accounting Standards Codification ("ASC") Topic 820 - “Fair Value Measurement” (“Topic 820”). Topic 820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as defined by Topic 820, contains three levels of inputs that may be used to measure fair value as follow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such as interest rates, foreign exchange rates, and yield curves, that are observable at commonly quoted intervals. •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Note 6 - "Indebtedness" includes a discussion of the fair value of debt measured using Level 1 and Level 2 inputs. Note 4 - "Investment in Real Estate" includes a discussion of the fair value inputs used in our impairment analyses, using Level 3 inputs, primarily. Level 3 inputs include our estimations of net operating results of the property, capitalization rates and discount rates. The Company has derivatives that must be measured under the fair value standard (see Note 7 - "Derivative Financial Instruments"). The Company currently does not have any non-financial assets and non-financial liabilities that are required to be measured at fair value on a recurring basis.</t>
  </si>
  <si>
    <t>Purchase Accounting Valuation</t>
  </si>
  <si>
    <t>Purchase Accounting Valuation We record the total consideration of acquisitions, including transaction costs as permitted under Accounting Standards Update ("ASU ") 2017-1, "Business Combinations (Topic 805): Clarifying the Definition of a Business," and any excess investment in unconsolidated entities to the various components of the acquisition based upon the fair value of each component which may be derived from various Level 2 and Level 3 inputs. Level 3 inputs include our estimations of net operating results of the property, capitalization rates and discount rates. Also, we may utilize third party valuation specialists. These components typically include buildings, land and intangibles related to in-place leases and we estimate: • the fair value of land and related improvements and buildings on an as-if-vacant basis; • the market value of in-place leases based upon our best estimate of current market rents and amortize the resulting market rent adjustment into revenues; • the value of costs to obtain tenants, including tenant allowances and improvements and leasing commissions; and • the value of revenue and recovery of costs foregone during a reasonable lease-up period, as if the space was vacant. The fair value of buildings is depreciated over the estimated remaining life of the acquired buildings or related improvements. We amortize tenant improvements, in-place lease assets and other lease-related intangibles over the remaining life of the underlying leases. We also estimate the value of other acquired intangible assets, if any, which are amortized over the remaining life of the underlying related intangibles.</t>
  </si>
  <si>
    <t>Use of Estimates</t>
  </si>
  <si>
    <t>Use of Estimates We prepared the accompanying consolidated financial statements in accordance with GAAP. This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t>
  </si>
  <si>
    <t>Segment Disclosure</t>
  </si>
  <si>
    <t>Segment Disclosure Our primary business is the ownership, development and management of retail real estate. We have aggregated our operations, including enclosed retail properties and open air properties, into one reportable segment because they have similar economic characteristics and we provide similar products and services to similar types of, and in many cases, the same tenants.</t>
  </si>
  <si>
    <t>New Accounting Pronouncements</t>
  </si>
  <si>
    <t>New Accounting Pronouncements Adoption of New Standards In February 2016, the Financial Accounting Standards Board ("FASB") issued ASU 2016-02, "Leases (Topic 842)." This new guidance, including related ASUs that were subsequently issued, was effective January 1, 2019 and required lessees to recognize a lease liability and right of use ("ROU") asset, measured as the present value of lease payments, for both operating and financing leases with a term greater than 12 months. Additionally, the new standard made targeted changes to lessor accounting. The new leases standard required a modified retrospective transition approach for all leases existing at, or entered into after, January 1, 2017, with an option to use certain transition relief which allowed an entity to account for the impact of the adoption ASU 2016-02 with a cumulative adjustment to retained earnings, if necessary, on January 1, 2019, rather than January 1, 2017, eliminating the need to restate amounts presented prior to January 1, 2019. The Company adopted the new standard on January 1, 2019 and applied the new guidance utilizing the optional transition method noted above. The Company elected to use the "package of practical expedients," which allowed the Company not to reassess under the new standard prior conclusions about lease identification, lease classification, and initial direct costs. The Company did not make any adjustments to the opening balance of retained earnings upon adoption of the new standard given the nature of the impacts and other transition practical expedients elected by the Company. Upon adoption, the Company recognized a lease liability and corresponding ROU asset of approximately $14.4 million for the four material ground leases, two material office leases, and one material garage lease with a term of more than 12 months, and were included in "Deferred costs and other assets" and "Accounts payable, accrued expenses, intangibles and deferred revenues" respectively. For leases with a term of 12 months or less, the Company made an accounting policy election by underlying asset to not recognize lease liabilities and ROU assets. Additionally, the Company excluded certain office equipment leases due to materiality. All of these leases were classified as operating leases under legacy GAAP and the current classification was carried forward under ASU 2016-02. See "Note 9 - Commitments and Contingencies" for additional details. From a lessor perspective, the new guidance remained mostly similar to legacy GAAP as the Company elected the practical expedient to not separate non-lease components from lease components. This election resulted in a change on the Company's consolidated statements of operations and comprehensive (loss) income as the Company no longer presents minimum rents, overage rents, and tenant reimbursements as separate line items because the Company now accounts for these line items as a single combined lease component, rental income, on the basis of the lease component being the predominant component of the contract. As such, non-lease components, including common-area ("CAM") revenues, are now combined with lease components and are recognized on a straight-line basis to the extent the non-lease components are fixed. Additionally, ASU 2016-02 required the Company to recognize a change, after the commencement date, in our assessment of the collectibility of amounts to be received for operating leases as an adjustment to rental income rather than as a provision for credit losses. This requirement resulted in a change on the Company's consolidated statements of operations and comprehensive (loss) income as the Company no longer presents provision for credit losses as a separate line item and the adjustment is now recorded as a reduction to rental income. ASU 2016-02 also introduced certain changes to the lease classification rules for lessors. Accordingly, some leases may be classified as sales-type leases in the future. This change is not expected to have a material impact on the Company's financial statements. Finally, ASU 2016-02 disallowed the capitalization of internal leasing costs and legal costs, unless said costs are incremental to obtaining the lease contract, resulting in an increase in the Company's general and administrative expenses. For the years ended December 31, 2018 and 2017, we capitalized approximately $17.7 million and $16.9 million of internal legal and leasing costs, respectively, that would no longer qualify for capitalization under the new standard. The Company elected to use the practical expedient in transition to not re-evaluate costs that were previously capitalized. New Standards Issued But Not Yet Adopted In August 2018, the FASB issued ASU 2018-13, "Fair Value Measurements (ASC 820): Disclosure Framework- Changes to the Disclosure Requirements for Fair Value Measurements." ASU 2018-13 eliminates certain disclosure requirements for all entities, requires public entities to disclose certain new information, and modifies some disclosure requirements. ASU 2018-13 is effective for fiscal years beginning after December 15, 2019, including interim periods within those fiscal years, with early adoption permitted. We are currently evaluating the impact this ASU will have, if any, on our financial statements and related disclosures.</t>
  </si>
  <si>
    <t>Reclassifications</t>
  </si>
  <si>
    <t>Deferred Leasing Costs and Corporate Improvements</t>
  </si>
  <si>
    <t>Revenue Recognition</t>
  </si>
  <si>
    <t>Revenue Recognition Rental Income We receive rental income from the leasing of retail and other space under operating leases, as we retain substantially all of the risks and benefits of ownership of the investment properties. The majority of these leases contain extension options, typically at the lessee's election, and/or early termination provisions. Further, our leases do not contain any provisions that would allow the lessee to purchase the underlying assets throughout the lease term. In most cases, consideration received typically includes a fixed minimum rent component, reimbursement of a fixed portion of our property operating expenses, including utility, security, janitorial, landscaping, food court and other administrative expenses included in CAM, and reimbursement of lessor costs such as real estate taxes and insurance, computed based upon a formula in accordance with the lease terms. When not reimbursed by the fixed CAM component, CAM expense reimbursements and lessor costs are based on the tenant's proportionate share of the allocable operating expenses and CAM capital expenditures for the property. We accrue reimbursements from tenants for recoverable portions of all these expenses as revenue in the period the applicable expenditures are incurred. We recognize differences between estimated recoveries and the final billed amounts in the subsequent year. Additionally, a large number of our tenants are also required to pay overage rents based on sales during the applicable lease year over a base amount stated in the lease agreement. We recognize overage rents only when each tenant's sales exceed the applicable sales threshold as defined in their lease. We also collect lease termination income from tenants to allow for the tenant to vacate their space prior to their scheduled lease termination date. We recognize lease termination income in the period when a termination agreement is signed, collectability is assured, and we are no longer obligated to provide space to the tenant. In the event that a tenant is in bankruptcy when the termination agreement is signed, termination fee income is deferred and recognized when, and if, it is received. We record an adjustment to rental income in the period there is a change in our assessment of whether the collectibility of operating lease payments is probable. We have elected the practical expedient in ASU 2016-02 to not separate non-lease components from lease components as our underlying leases qualify as operating leases and the timing and pattern of transfer of the lease and non-lease components are the same. We note that the predominant component of our leases is the lease component and thus account for the combined lease and non-lease (CAM) component of the non-cancelable lease term on a straight-line basis in accordance with ASC 842. Rental income also includes accretion related to above-market and below-market lease intangibles related to the acquisition of operating properties. We amortize any tenant inducements as a reduction of rental income utilizing the straight-line method over the term of the related lease or occupancy term of the tenant, if shorter. The following table summarizes our rental income for the years ended December 31, 2019, 2018 and 2017 : For the Year Ended December 31, 2019 2018 2017 Operating lease payments, fixed $ 539,458 $ 592,481 $ 632,055 Operating lease payments, variable 90,922 91,784 96,096 Amortization of straight-line rent, inducements, and rent abatements 4,409 3,022 1,809 Net amortization/accretion of above and below-market leases 6,382 8,971 7,323 Change in estimate of collectibility of rental income (7,538 ) (5,826 ) (5,068 ) Total rental income $ 633,633 $ 690,432 $ 732,215 We record a change in estimate of collectibility of rental income on a lease-by-lease basis in the period there is a change in our assessment of whether the collectibility of operating lease payments is probable. Accounts are written off when they are deemed to be no longer collectible. The following table provides a rollforward of activity during the years ended December 31, 2019, 2018 and 2017 is as follows: For the Year Ended December 31, 2019 2018 2017 Balance, beginning of year $ 10,131 $ 7,867 $ 8,578 Change in estimate of collectibility of rental income 7,538 5,826 5,068 Accounts deconsolidated upon joint venture formation (see Note 5) — — (1,271 ) Accounts written off, net of recoveries, and other (4,758 ) (3,562 ) (4,508 ) Balance, end of year $ 12,911 $ 10,131 $ 7,867 Future payments to be received under non-cancelable operating leases for each of the next five years and thereafter, excluding variable payments of tenant reimbursements, percentage or overage rents, and lease termination payments as of December 31, 2019 are as follows: 2020 $ 467,066 2021 392,633 2022 328,972 2023 267,483 2024 205,129 Thereafter 633,706 $ 2,294,989 Other Income The following table summarizes our other income for the years ended December 31, 2019, 2018 and 2017 : For the Year Ended December 31, 2019 2018 2017 Ancillary $ 11,016 $ 10,275 $ 9,848 Fee related 11,682 9,527 7,906 Miscellaneous 5,153 7,245 3,085 Total other income $ 27,851 $ 27,047 $ 20,839 Ancillary: We seek to monetize our common areas through robust ancillary programs. These programs include destination holiday experiences, customer service programs, sponsored children's play areas and local events, and static and digital media initiatives. We enter into agreements with unrelated third parties under these programs and charge a negotiated fee in exchange for providing the unrelated third party access to the common area as defined under the respective agreements. We recognize the fee as revenue as we satisfy our performance obligations, which typically occurs over one year. Fee related: We collect fee income primarily from our unconsolidated joint ventures in exchange for providing management, leasing, and development services. Management fees are charged as a percentage of revenues (as defined in the applicable management agreements) and are recognized as revenue as we render such services. Leasing fees are charged on a fixed amount per square foot signed or a percentage of net rent negotiated within the underlying lease and are recognized upon lease execution. Development fees are charged on a contractual percentage of hard costs to develop the respective asset and are recognized as we satisfy our obligation to provide the development services. Miscellaneous: Miscellaneous income primarily relates to insurance proceeds received from property insurance claims and excess franchise tax refunds received for a previously-owned property. We recognize these items upon cash receipt.</t>
  </si>
  <si>
    <t>Income and Other Taxes</t>
  </si>
  <si>
    <t>Income and Other Taxes WPG Inc. has elected to be taxed as a REIT under Sections 856 through 860 of the Code and applicable Treasury regulations relating to REIT qualification. In order to maintain REIT status, the regulations require the entity to distribute at least 90% of taxable income, exclusive of net capital gains, to its owners and meet certain other asset and income tests as well as other requirements. WPG Inc. intends to continue to adhere to these requirements and maintain its REIT status and that of its REIT subsidiaries. As a REIT, WPG Inc. will generally not be liable for federal corporate income taxes as long as it continues to distribute at least of 100% of its taxable income. Thus, we made no provision for federal income taxes on WPG Inc. in the accompanying consolidated financial statements. If WPG Inc. fails to qualify as a REIT, it will be subject to tax at regular corporate rates for the years in which it failed to qualify. If WPG Inc. loses its REIT status it could not elect to be taxed as a REIT for four years unless its failure to qualify was due to reasonable cause and certain other conditions were satisfied. We have also elected taxable REIT subsidiary ("TRS") status for some of WPG Inc.'s subsidiaries. This enables us to provide services that would otherwise be considered impermissible for REITs and participate in activities that do not qualify as "rents from real property." For the years ended December 31, 2019, 2018 and 2017 , we recorded federal income tax (benefits) provisions of $(79) , $525 , and $(87) , respectively, related to the taxable income generated by the TRS entities, which is included in income and other taxes in the accompanying consolidated statements of operations and comprehensive (loss) income. For these entities, deferred tax assets and liabilities are established for temporary differences between the financial reporting basis and the tax basis of assets and liabilities at the enacted tax rates to be in effect when the temporary differences reverse. As of December 31, 2019 and 2018 , the Company had a deferred tax asset of $410 and $110 , respectively, as a result of federal and state net operating loss carryovers. A valuation allowance for deferred tax assets is provided if we believe all or some portion of the deferred tax asset may not be realized. An increase or decrease in the valuation allowance that results from the change in circumstances that causes a change in our judgment about the realizability of the related deferred tax asset is included in income. As of December 31, 2019 and 2018 , the TRS valuation allowance for federal and state net operating loss carryovers was $410 and $110 , respectively. As of December 31, 2019 and 2018 , the TRS had no net deferred tax assets related to net operating loss carryovers. We are also subject to certain other taxes, including state and local taxes and franchise taxes, which are included in income and other taxes in the accompanying consolidated statements of operations and comprehensive (loss) income. For federal income tax purposes, the cash distributions paid to WPG Inc.'s common and preferred shareholders may be characterized as ordinary income, return of capital (generally non-taxable) or capital gains. Tax law permits certain characterization of distributions which could result in differences between cash basis and tax basis distribution amounts.</t>
  </si>
  <si>
    <t>Noncontrolling Interests for WPG Inc. and Redeemable Noncontrolling Interests for WPG Inc.</t>
  </si>
  <si>
    <t>Redeemable Noncontrolling Interests for WPG Inc. At December 31, 2019 and 2018 , redeemable noncontrolling interests represented the outstanding 130,592 units of WPG L.P. 7.3% Series I-1 Preferred Units (the "Series I-1 Preferred Units"). Dividends accrue quarterly at an annual rate of 7.3% per share. The unaffiliated third parties have, at their option, the right to have their equity purchased by the Company subject to the satisfaction of certain conditions.</t>
  </si>
  <si>
    <t>Summary of Significant Accounting Policies (Tables)</t>
  </si>
  <si>
    <t>Schedule of Cash and Cash Equivalents</t>
  </si>
  <si>
    <t>The following is a summary of our cash, cash equivalents and restricted cash total as presented in our statements of cash flows for the years ended December 31, 2019, 2018 and 2017 : For the Year Ended December 31, 2019 2018 2017 Cash and cash equivalents $ 41,421 $ 42,542 $ 52,019 Restricted cash 34,054 18,542 18,182 Total cash, cash equivalents and restricted cash $ 75,475 $ 61,084 $ 70,201</t>
  </si>
  <si>
    <t>Schedule of Deferred Costs and Other Assets</t>
  </si>
  <si>
    <t>Deferred costs and other assets include the following as of December 31, 2019 and 2018 : 2019 2018 Deferred leasing costs and corporate improvements, net $ 53,729 $ 74,260 In-place lease intangibles, net 27,538 38,453 Acquired above market lease intangibles, net 13,419 18,827 Mortgage and other escrow deposits 34,054 18,542 Seller financing receivable (1) 55,000 — Prepaids, notes receivable and other assets, net 21,294 19,053 $ 205,034 $ 169,135 (1) During the year ended December 31, 2019 , the Company provided a $55.0 million bridge financing to certain counterparties as part of the Perennial transaction, as defined in Note 6 - "Indebtedness."</t>
  </si>
  <si>
    <t>Deferred Costs, Capitalized, Prepaid, and Other Assets Disclosure</t>
  </si>
  <si>
    <t>Details of deferred leasing costs and corporate improvements as of December 31, 2019 and 2018 are as follows: 2019 2018 Deferred leasing costs $ 121,363 $ 142,903 Corporate improvements 6,099 6,072 Accumulated amortization (73,733 ) (74,715 ) Deferred lease costs and corporate improvements, net $ 53,729 $ 74,260</t>
  </si>
  <si>
    <t>Operating Lease, Lease Income</t>
  </si>
  <si>
    <t>The following table summarizes our rental income for the years ended December 31, 2019, 2018 and 2017 : For the Year Ended December 31, 2019 2018 2017 Operating lease payments, fixed $ 539,458 $ 592,481 $ 632,055 Operating lease payments, variable 90,922 91,784 96,096 Amortization of straight-line rent, inducements, and rent abatements 4,409 3,022 1,809 Net amortization/accretion of above and below-market leases 6,382 8,971 7,323 Change in estimate of collectibility of rental income (7,538 ) (5,826 ) (5,068 ) Total rental income $ 633,633 $ 690,432 $ 732,215</t>
  </si>
  <si>
    <t>Schedule of Collectability of Operating Lease Receivables</t>
  </si>
  <si>
    <t>The following table provides a rollforward of activity during the years ended December 31, 2019, 2018 and 2017 is as follows: For the Year Ended December 31, 2019 2018 2017 Balance, beginning of year $ 10,131 $ 7,867 $ 8,578 Change in estimate of collectibility of rental income 7,538 5,826 5,068 Accounts deconsolidated upon joint venture formation (see Note 5) — — (1,271 ) Accounts written off, net of recoveries, and other (4,758 ) (3,562 ) (4,508 ) Balance, end of year $ 12,911 $ 10,131 $ 7,867</t>
  </si>
  <si>
    <t>Lessor, Operating Lease, Payments to be Received, Maturity</t>
  </si>
  <si>
    <t>Future payments to be received under non-cancelable operating leases for each of the next five years and thereafter, excluding variable payments of tenant reimbursements, percentage or overage rents, and lease termination payments as of December 31, 2019 are as follows: 2020 $ 467,066 2021 392,633 2022 328,972 2023 267,483 2024 205,129 Thereafter 633,706 $ 2,294,989</t>
  </si>
  <si>
    <t>Disaggregated Income</t>
  </si>
  <si>
    <t>The following table summarizes our other income for the years ended December 31, 2019, 2018 and 2017 : For the Year Ended December 31, 2019 2018 2017 Ancillary $ 11,016 $ 10,275 $ 9,848 Fee related 11,682 9,527 7,906 Miscellaneous 5,153 7,245 3,085 Total other income $ 27,851 $ 27,047 $ 20,839</t>
  </si>
  <si>
    <t>Distributions Paid On a Tax Basis</t>
  </si>
  <si>
    <t>The following characterizes distributions paid per common and preferred share on a tax basis for the years ended December 31, 2019, 2018 and 2017 : 2019 2018 2017 $ % $ % $ % Common shares Ordinary income $ 0.5001 50.01 % $ 1.0000 100.00 % $ 0.4306 43.06 % Capital gain 0.4999 49.99 % — — 0.5694 56.94 % $ 1.0000 100.00 % $ 1.0000 100.00 % $ 1.0000 100.00 % Series H Preferred Shares Ordinary income $ 0.9378 50.01 % $ 1.8752 100.00 % $ 1.0093 43.06 % Capital gain 0.9374 49.99 % — — 1.3347 56.94 % $ 1.8752 100.00 % $ 1.8752 100.00 % $ 2.3440 100.00 % Series I Preferred Shares Ordinary income $ 0.8596 50.01 % $ 1.7188 100.00 % $ 0.9251 43.06 % Capital gain 0.8592 49.99 % — — 1.2234 56.94 % $ 1.7188 100.00 % $ 1.7188 100.00 % $ 2.1485 100.00 %</t>
  </si>
  <si>
    <t>Movement in Minority Interest Roll Forward</t>
  </si>
  <si>
    <t>Details of the carrying amount of WPG Inc.'s noncontrolling interests are as follows as of December 31, 2019 and 2018 : 2019 2018 Limited partners' interests in WPG L.P. $ 109,193 $ 147,493 Noncontrolling interests in properties 1,033 1,068 Total noncontrolling interests $ 110,226 $ 148,561</t>
  </si>
  <si>
    <t>Investment in Real Estate (Tables)</t>
  </si>
  <si>
    <t>Schedule of Real Estate Properties</t>
  </si>
  <si>
    <t>Investment properties consisted of the following as of December 31, 2019 and 2018 : 2019 2018 Land $ 823,887 $ 836,214 Buildings and improvements 4,974,330 4,980,939 Total land, buildings and improvements 5,798,217 5,817,153 Furniture, fixtures and equipment 104,189 97,552 Investment properties at cost 5,902,406 5,914,705 Less: accumulated depreciation 2,397,736 2,283,764 Investment properties at cost, net $ 3,504,670 $ 3,630,941 ​ ​ ​ Construction in progress included above $ 115,280 $ 35,068</t>
  </si>
  <si>
    <t>Schedule of Recognized Identified Assets Acquired and Liabilities Assumed</t>
  </si>
  <si>
    <t>The following table summarizes the fair value allocation for the acquisitions, which was finalized during the three months ended June 30, 2018: Investment properties $ 72,647 Investment in and advances to unconsolidated entities, at equity 5,543 Deferred costs and other assets 10,311 Accounts payable, accrued expenses, intangibles, and deferred revenue (8,393 ) Net cash paid for acquisitions $ 80,108</t>
  </si>
  <si>
    <t>Schedule of Dispositions</t>
  </si>
  <si>
    <t>The following table summarizes the key terms of each of the closings with Four Corners that occurred during the December 31, 2018 : Sales Date Parcels Sold Purchase Price Sales Proceeds January 12, 2018 10 $ 13,692 $ 13,506 June 29, 2018 5 9,503 9,423 July 27, 2018 2 4,607 4,530 October 31, 2018 2 1,718 1,714 November 16, 2018 1 3,195 3,166 20 $ 32,715 $ 32,339</t>
  </si>
  <si>
    <t>Schedule of Acquired Finite-Lived Intangible Assets by Major Class</t>
  </si>
  <si>
    <t>The following table denotes the gross carrying values of the respective intangibles as of December 31, 2019 and 2018 : Balance as of Intangible Asset/Liability December 31, 2019 December 31, 2018 Above-market leases - Company is lessor $ 46,745 $ 48,373 Below-market leases - Company is lessor $ 108,345 $ 117,395 In-place leases $ 103,043 $ 109,379 The table below identifies the types of intangible assets and liabilities, their location on the consolidated balance sheets, their weighted average amortization period, and their book value, which is net of accumulated amortization, as of December 31, 2019 and 2018 : Balance as of Intangible Location on the Weighted Average Remaining Amortization (in years) December 31, 2019 December 31, 2018 Above-market leases - Company is lessor Deferred costs and other assets 7.1 $ 13,419 $ 18,827 Below-market leases - Company is lessor Accounts payable, accrued expenses, intangibles and deferred revenues 12.3 $ 54,885 $ 66,651 In-place leases Deferred costs and other assets 12.0 $ 27,538 $ 38,453</t>
  </si>
  <si>
    <t>Schedule of Finite-Lived Intangible Assets, Future Amortization Expense</t>
  </si>
  <si>
    <t>The future net amortization of intangibles as an increase (decrease) to net income as of December 31, 2019 is as follows: Above/Below-Market Leases-Lessor In-place Leases Total Net Intangible Amortization 2020 $ 4,264 $ (6,944 ) $ (2,680 ) 2021 4,417 (3,351 ) 1,066 2022 4,015 (2,612 ) 1,403 2023 3,509 (2,116 ) 1,393 2024 3,395 (1,615 ) 1,780 Thereafter 21,866 (10,900 ) 10,966 $ 41,466 $ (27,538 ) $ 13,928</t>
  </si>
  <si>
    <t>Investment in Unconsolidated Entities, at Equity (Tables)</t>
  </si>
  <si>
    <t>Equity Method Investments</t>
  </si>
  <si>
    <t xml:space="preserve"> For the Year Ended December 31, 2019 2018 2017 Total revenues $ 262,463 $ 262,410 $ 234,314 Operating expenses 110,399 106,402 93,502 Depreciation and amortization 101,953 97,810 89,397 Operating income 50,111 58,198 51,415 (Loss) gain on sale of interests in property and unconsolidated entities, net (1,288 ) 583 1,585 Interest expense, taxes, and other, net (61,523 ) (52,477 ) (45,906 ) Net (loss) income from the Company's unconsolidated real estate entities $ (12,700 ) $ 6,304 $ 7,094 Our share of (loss) income from the Company's unconsolidated real estate entities $ (1,499 ) $ 541 $ 1,395</t>
  </si>
  <si>
    <t>Schedule of Combined Balance Sheets for Unconsolidated Venture Properties</t>
  </si>
  <si>
    <t>The following table presents the combined balance sheets for the unconsolidated joint venture properties for the periods indicated above during which the Company accounted for these investments as unconsolidated entities as of December 31, 2019 and 2018 : December 31, 2019 2018 Assets: Investment properties at cost, net $ 1,905,336 $ 1,964,699 Construction in progress 38,280 21,019 Cash and cash equivalents 43,137 43,169 Tenant receivables and accrued revenue, net 31,238 31,661 Deferred costs and other assets (1) 301,133 147,481 Total assets $ 2,319,124 $ 2,208,029 Liabilities and Members’ Equity: Mortgage notes payable $ 1,282,307 $ 1,292,801 Accounts payable, accrued expenses, intangibles, and deferred revenues (2) 297,163 137,073 Total liabilities 1,579,470 1,429,874 Members’ equity 739,654 778,155 Total liabilities and members’ equity $ 2,319,124 $ 2,208,029 Our share of members’ equity, net $ 384,332 $ 396,229 Our share of members’ equity, net $ 384,332 $ 396,229 Advances and excess investment 17,339 21,557 Net investment in and advances to unconsolidated entities, at equity (3) $ 401,671 $ 417,786 (1) Includes value of acquired in-place leases and acquired above-market leases with a net book value of $79,457 and $91,609 as of December 31, 2019 and 2018 , respectively. Additionally, includes ROU assets of $172,991 related to ground leases for which our joint ventures are the lessees as of December 31, 2019 . (2) Includes the net book value of below market leases of $45,757 and $57,392 as of December 31, 2019 and 2018 , respectively. Additionally, includes lease liabilities of $172,991 related to ground leases for which our joint ventures are the lessees as of December 31, 2019 . (3) Includes $417,092 and $433,207 of investment in and advances to unconsolidated entities, at equity as of December 31, 2019 and 2018 , respectively, and $15,421 and $15,421 of cash distributions and losses in unconsolidated entities, at equity as of December 31, 2019 and 2018 , respectively.</t>
  </si>
  <si>
    <t>Indebtedness (Tables)</t>
  </si>
  <si>
    <t>Schedule of Long-term Debt Instruments</t>
  </si>
  <si>
    <t>Total mortgage indebtedness at December 31, 2019 and 2018 was as follows: 2019 2018 Face amount of mortgage loans $ 1,117,242 $ 980,276 Fair value adjustments, net 3,463 5,764 Debt issuance cost, net (5,097 ) (2,771 ) Carrying value of mortgage loans $ 1,115,608 $ 983,269</t>
  </si>
  <si>
    <t>Roll Forward of Mortgage Indebtedness</t>
  </si>
  <si>
    <t>A roll forward of mortgage indebtedness from December 31, 2018 to December 31, 2019 is summarized as follows: Balance at December 31, 2018 $ 983,269 Debt amortization payments (18,115 ) Repayment of debt (47,175 ) Debt borrowings, net of issuance costs 293,416 Debt canceled upon lender foreclosures, net of debt issuance costs (94,633 ) Amortization of fair value and other adjustments (2,301 ) Amortization of debt issuance costs 1,147 Balance at December 31, 2019 $ 1,115,608</t>
  </si>
  <si>
    <t>Schedule of Debt</t>
  </si>
  <si>
    <t>The following table identifies our total unsecured debt outstanding at December 31, 2019 and December 31, 2018 : December 31, December 31, Notes payable: Face amount - the Exchange Notes (1) $ 250,000 $ 250,000 Face amount - Senior Notes due 2024 (2) 720,900 750,000 Debt discount, net (7,864 ) (9,680 ) Debt issuance costs, net (5,470 ) (7,623 ) Total carrying value of notes payable $ 957,566 $ 982,697 Unsecured term loans: (7) Face amount - Term Loan (3)(4) $ 350,000 $ 350,000 Face amount - December 2015 Term Loan (5) 340,000 340,000 Debt issuance costs, net (3,358 ) (4,491 ) Total carrying value of unsecured term loans $ 686,642 $ 685,509 Revolving credit facility: (3)(6) Face amount $ 207,000 $ 290,000 Debt issuance costs, net (2,855 ) (3,998 ) Total carrying value of revolving credit facility $ 204,145 $ 286,002 (1) The Exchange Notes were issued at a 0.028% discount, bear interest at 3.850% per annum and mature on April 1, 2020. (2) The Senior Notes due 2024 were issued at a 1.533% discount, bore interest at 5.950% per annum through August 14, 2019, at which time the interest rate increased to 6.450% per annum due to the credit downgrade. The Senior Notes due 2024 mature on August 15, 2024. (3) The unsecured revolving credit facility, or "Revolver" and unsecured term loan, or "Term Loan" are collectively known as the "Facility." (4) The Term Loan bears interest at one-month LIBOR plus 2.10% per annum and will mature on December 30, 2022. We have interest rate swap agreements totaling $250.0 million , which effectively fix the interest rate on a portion of the Term Loan at 4.86% per annum through June 30, 2021. At December 31, 2019 , the applicable interest rate on the unhedged portion of the Term Loan was one-month LIBOR plus 2.10% or 3.86% . (5) The December 2015 Term Loan bears interest at one-month LIBOR plus 2.35% per annum and will mature on January 10, 2023. We have interest rate swap agreements totaling $340.0 million , which effectively fix the interest rate at 4.06% per annum through maturity. (6) The Revolver provides borrowings on a revolving basis up to $650.0 million at one-month LIBOR plus 1.80% and will initially mature on December 30, 2021 , subject to two six month extensions available at our option subject to compliance with terms of the Facility and payment of a customary extension fee. At December 31, 2019 , we had an aggregate available borrowing capacity of $442.8 million under the Revolver, net of $0.2 million reserved for outstanding letters of credit. At December 31, 2019 , the applicable interest rate on the Revolver was one-month LIBOR plus 1.80% , or 3.56% . The interest rate on the Revolver could vary in the future based upon changes to the Company's credit ratings and leveraged levels. (7) While we have interest rate swap agreements in place that fix the LIBOR portion of the rates as noted above, the spread over LIBOR could vary in the future based upon changes to the Company's credit ratings and leveraged levels.</t>
  </si>
  <si>
    <t>Schedule of Line of Credit Facilities</t>
  </si>
  <si>
    <t>The following table presents the borrowings and paydowns on the Revolver during the years ended December 31, 2019 and December 31, 2018 : 2019 2018 Beginning Balance $ 290,000 $ 155,000 Borrowings 267,000 332,000 Paydowns (350,000 ) (197,000 ) Ending Balance $ 207,000 $ 290,000</t>
  </si>
  <si>
    <t>Schedule of Maturities of Long-term Debt</t>
  </si>
  <si>
    <t>Scheduled principal repayments on indebtedness (including extension options) as of December 31, 2019 are as follows: 2020 $ 346,176 2021 276,910 2022 690,649 2023 406,006 2024 984,553 Thereafter 390,133 Total principal maturities 3,094,427 Bond discount (7,864 ) Fair value adjustments, net 3,463 Debt issuance costs, net (18,341 ) Future accretion of other indebtedness (10,123 ) Total mortgages and corporate indebtedness $ 3,061,562</t>
  </si>
  <si>
    <t>Schedule of Carrying Values and Estimated Fair Values of Debt Instruments</t>
  </si>
  <si>
    <t>The book value and fair value of these financial instruments along with the related discount rate assumptions as of December 31, 2019 and 2018 are summarized as follows: 2019 2018 Book value of fixed- rate mortgages (1) $ 1,052,242 $ 915,276 Fair value of fixed-rate mortgages $ 1,062,205 $ 928,129 Weighted average discount rates assumed in calculation of fair value for fixed-rate mortgages 4.24 % 4.57 % Book value of fixed-rate corporate debt (1) $ 1,660,062 $ 1,590,000 Fair value of fixed-rate corporate debt $ 1,673,105 $ 1,485,672 Weighted average discount rates assumed in calculation of fair value for fixed-rate corporate debt 6.03 % 5.62 % (1) Excludes deferred financing fees and applicable debt discounts.</t>
  </si>
  <si>
    <t>Derivative Financial Instruments (Tables)</t>
  </si>
  <si>
    <t>Schedule of Derivatives Instruments Statements of Financial Performance and Financial Position, Location</t>
  </si>
  <si>
    <t>The table below presents the fair value of the Company's derivative financial instruments as well as their classification on the consolidated balance sheet as of December 31, 2019 and 2018 : Derivatives designated as hedging instruments: Balance Sheet December 31, 2019 December 31, 2018 Interest rate products Asset Derivatives Deferred costs and other assets $ — $ 9,306 Interest rate products Liability Derivatives Accounts payable, accrued expenses, intangibles and deferred revenues $ 6,592 $ 1,913</t>
  </si>
  <si>
    <t>Schedule of Net Investment Hedges in Accumulated Other Comprehensive Income (Loss)</t>
  </si>
  <si>
    <t xml:space="preserve">The table below presents the effect of the Company's derivative financial instruments on the consolidated statements of operations and comprehensive (loss) income for the years ended December 31, 2019, 2018 and 2017 : Derivatives in Cash Flow Hedging Relationships Location of Gain or (Loss) Recognized in Income on Derivatives For the Year Ended December 31, 2019 2018 2017 Amount of Gain or (Loss) Recognized in OCI on Derivative $ (13,363 ) $ 1,054 $ 1,256 Amount of Gain or (Loss) Reclassified from AOCI into Income Interest expense $ (739 ) $ (2,338 ) $ 1,145 The table below presents the effect of the Company's derivative financial instruments on the consolidated statements of operations for the years ended December 31, 2019, 2018 and 2017 : Effect of Cash Flow Hedges on Consolidated Statements of Operations For the year ended December 31, 2019 2018 2017 Total interest (expense) presented in the consolidated statements of operations in which the effects of cash flow hedges are recorded $ (153,382 ) $ (141,987 ) $ (126,541 ) Amount of (gain) loss reclassified from accumulated other comprehensive (loss) income into interest expense $ (739 ) $ (2,338 ) $ 1,145 </t>
  </si>
  <si>
    <t>Fair Value Measurements, Recurring and Nonrecurring</t>
  </si>
  <si>
    <t>The tables below presents the Company’s net assets and (liabilities) measured at fair value as of December 31, 2019 and 2018 aggregated by the level in the fair value hierarchy within which those measurements fall: Quoted Prices in Active Markets for Identical Liabilities Significant Other Observable Inputs Significant Unobservable Inputs 3) Balance at December 31, 2019 Derivative instruments, net $ — $ (6,592 ) $ — $ (6,592 ) Quoted Prices in Active Markets for Identical Liabilities Significant Other Observable Inputs Significant Unobservable Inputs 3) Balance at December 31, 2018 Derivative instruments, net $ — $ 7,393 $ — $ 7,393</t>
  </si>
  <si>
    <t>Equity (Tables)</t>
  </si>
  <si>
    <t>Schedule of Share Based Compensation Arrangement By Share Based Payment Award LTIP Units Earned and Aggregate Grant Date Fair Values Adjusted For Estimated Forfeitures</t>
  </si>
  <si>
    <t>A summary of the Inducement LTIP Units and changes during the year ended December 31, 2019 is listed below: Activity for the Year Ended December 31, 2019 Inducement LTIP Units Weighted Outstanding unvested at beginning of year 12,832 $ 17.53 Units granted — $ — Units vested (12,832 ) $ 17.53 Units forfeited — $ — Outstanding unvested at end of year — $ —</t>
  </si>
  <si>
    <t>Disclosure of Share-based Compensation Arrangements by Share-based Payment Award</t>
  </si>
  <si>
    <t>The total amount of compensation to be recognized over the performance period, and the assumptions used to value the 2016 Annual Long-Term Incentive Awards are provided below: 2016 Fair value per share of Allocated RSUs/Units $ 3.81 Total amount to be recognized over the performance period $ 2,516 Risk free rate 0.44 % Volatility 31.40 % Dividend yield 10.05 % The following table summarizes the assumptions used to value the PSUs under a Monte Carlo simulation model: 2019 Annual Long-Term Incentive Awards 2018 Annual Long-Term Incentive Awards 2017 Annual Long-Term Incentive Awards Risk free rate 2.45% 2.39% 1.49% Volatility 26.53% 24.70% 20.52% Dividend yield 17.33% 16.39% 10.44% The following table summarizes the assumptions used to value the PSUs under a Monte Carlo simulation model: August 2, 2019 PSU Grant Risk free rate 1.66% Volatility 37.27% Dividend yield 27.93% The following table summarizes the issuance of the 2019 Annual Long-Term Incentive Awards, 2018 Annual Long-Term Incentive Awards, and 2017 Annual Long-Term Incentive Awards, respectively: 2019 Annual Long-Term Incentive Awards 2018 Annual Long-Term Incentive Awards 2017 Annual Long-Term Incentive Awards Grant Date February 20, 2019 February 20, 2018 February 21, 2017 RSUs issued 572,163 587,000 358,198 Grant date fair value per unit $5.77 $6.10 $9.58 PSUs issued 572,163 587,000 358,198 Grant date fair value per unit $4.98 $4.88 $7.72</t>
  </si>
  <si>
    <t>Schedule of Nonvested Performance-based Units Activity</t>
  </si>
  <si>
    <t>A summary of the status of the WPG PSUs at December 31, 2019 and changes during the year are presented below: Activity for the Year Ended December 31, 2019 PSUs Weighted Outstanding unvested at beginning of year 883,601 $ 5.90 PSUs granted 1,072,163 $ 3.73 PSUs forfeited (198,561 ) $ 5.69 Outstanding unvested at end of year 1,757,203 $ 4.60</t>
  </si>
  <si>
    <t>Schedule of Nonvested Restricted Stock Units Activity</t>
  </si>
  <si>
    <t>A summary of the status of the WPG RSUs at December 31, 2019 and changes during the year are presented below: Activity for the Year Ended December 31, 2019 RSUs Weighted Outstanding unvested at beginning of year 1,569,313 $ 8.07 RSUs granted 1,406,455 $ 4.69 RSUs vested (948,072 ) $ 8.71 RSUs forfeited (145,282 ) $ 6.84 Outstanding unvested at end of year 1,882,414 $ 5.32</t>
  </si>
  <si>
    <t>Share-based Compensation, Stock Options, Activity</t>
  </si>
  <si>
    <t>A summary of the status of the Company's option plans at December 31, 2019 and changes during the year are listed below: Activity for the Year Ended December 31, 2019 Stock Options Weighted Outstanding at beginning of year 679,741 $ 2.08 Options granted — $ — Options exercised (391 ) $ 14.46 Options forfeited/expired (78,061 ) $ 2.64 Outstanding at end of year 601,289 $ 2.02</t>
  </si>
  <si>
    <t>Schedule of Share-based Compensation, Shares Authorized under Stock Option Plans, by Exercise Price Range</t>
  </si>
  <si>
    <t>The following table summarizes information regarding the options outstanding at December 31, 2019 : Options Outstanding Options Exercisable Range of Number Weighted Weighted Number Weighted Weighted $5.76 13,583 0.2 $5.76 13,583 0.2 $5.76 $11.97 30,415 1.3 $11.97 30,415 1.3 $11.97 $12.67 48,373 2.4 $12.67 48,373 2.4 $12.67 $16.56 94,420 3.4 $16.56 94,420 3.4 $16.56 $13.10 61,498 4.3 $13.10 61,498 4.3 $13.10 $14.28 198,000 5.4 $14.28 198,000 5.4 $14.28 $9.95 155,000 6.4 $9.95 155,000 6.4 $9.95 601,289 4.6 $12.96 601,289 4.6 $12.96</t>
  </si>
  <si>
    <t>Schedule of Share-based Compensation Arrangement by Share-based Payment Award, Options, Grants in Period, Grant Date Intrinsic Value</t>
  </si>
  <si>
    <t>The following table summarizes the aggregate intrinsic value of options that are: outstanding, exercisable and exercised. It also depicts the fair value of options that have vested. For the Year Ended December 31, 2019 Aggregate intrinsic value of options outstanding $ — Aggregate intrinsic value of options exercisable $ — Aggregate intrinsic value of options exercised $ 1 Aggregate fair value of options vested $ 32</t>
  </si>
  <si>
    <t>Commitments and Contingencies (Tables)</t>
  </si>
  <si>
    <t>Lessee, Operating Lease, Liability, Maturity</t>
  </si>
  <si>
    <t>Future minimum lease payments due under these leases for each of the next five years and thereafter, excluding applicable extension options, as of December 31, 2019 are as follows: 2020 $ 2,049 2021 2,069 2022 2,099 2023 1,427 2024 999 Thereafter 20,378 Total lease payments 29,021 Less: Discount 16,107 Present value of lease liabilities $ 12,914</t>
  </si>
  <si>
    <t>(Loss) Earnings Per Common Share/Unit (Tables)</t>
  </si>
  <si>
    <t>Schedule of Earnings Per Share, Basic and Diluted</t>
  </si>
  <si>
    <t>The following table sets forth the computation of WPG Inc.'s basic and diluted (loss) earnings per common share: For the Year Ended December 31, 2019 2018 2017 (Loss) Earnings Per Common Share, Basic: Net (loss) income attributable to common shareholders - basic $ (9,758 ) $ 79,572 $ 183,031 Weighted average shares outstanding - basic 188,445,434 187,696,339 186,829,385 (Loss) earnings per common share, basic $ (0.05 ) $ 0.42 $ 0.98 (Loss) Earnings Per Common Share, Diluted: Net (loss) income attributable to common shareholders - basic $ (9,758 ) $ 79,572 $ 183,031 Net (loss) income attributable to common unitholders (1,799 ) 14,735 34,222 Net (loss) income attributable to common shareholders - diluted $ (11,557 ) $ 94,307 $ 217,253 Weighted average common shares outstanding - basic 188,445,434 187,696,339 186,829,385 Weighted average operating partnership units outstanding 34,730,014 34,703,770 34,808,890 Weighted average additional dilutive securities outstanding — 603,674 337,508 Weighted average common shares outstanding - diluted 223,175,448 223,003,783 221,975,783 (Loss) earnings per common share, diluted $ (0.05 ) $ 0.42 $ 0.98 The following table sets forth the computation of WPG L.P.'s basic and diluted (loss) earnings per common unit: For the Year Ended December 31, 2019 2018 2017 (Loss) Earnings Per Common Unit, Basic and Diluted: Net (loss) income attributable to common unitholders - basic and diluted $ (11,557 ) $ 94,307 $ 217,253 Weighted average common units outstanding - basic 223,175,448 222,400,109 221,638,275 Weighted average additional dilutive securities outstanding — 603,674 337,508 Weighted average shares outstanding - diluted 223,175,448 223,003,783 221,975,783 (Loss) earnings per common unit, basic and diluted $ (0.05 ) $ 0.42 $ 0.98</t>
  </si>
  <si>
    <t>Quarterly Financial Data (Unaudited) (Tables)</t>
  </si>
  <si>
    <t>Quarterly Financial Information</t>
  </si>
  <si>
    <t>Quarterly 2019 and 2018 data is summarized in the table below. Quarterly amounts may not sum to annual amounts due to rounding. First Second Third Fourth 2019 Total revenue $ 168,823 $ 161,434 $ 161,204 $ 170,023 Net (loss) income $ (2,563 ) $ (16,880 ) $ (1,665 ) $ 23,868 Washington Prime Group Inc.: Net (loss) income attributable to the Company $ (1,667 ) $ (13,754 ) $ (913 ) $ 20,608 Net (loss) income attributable to common shareholders $ (5,175 ) $ (17,262 ) $ (4,421 ) $ 17,100 (Loss) earnings per common share—basic and diluted $ (0.03 ) $ (0.09 ) $ (0.02 ) $ 0.09 Washington Prime Group, L.P.: Net (loss) income attributable to unitholders $ (2,563 ) $ (16,880 ) $ (1,665 ) $ 23,868 Net (loss) income attributable to common unitholders $ (6,131 ) $ (20,448 ) $ (5,233 ) $ 20,255 (Loss) earnings per common unit—basic and diluted $ (0.03 ) $ (0.09 ) $ (0.02 ) $ 0.09 2018 Total revenue $ 176,994 $ 178,117 $ 179,419 $ 182,949 Net income $ 20,185 $ 15,519 $ 4,115 $ 68,836 Washington Prime Group Inc.: Net income attributable to the Company $ 17,524 $ 13,594 $ 3,971 $ 58,515 Net income attributable to common shareholders $ 14,016 $ 10,086 $ 463 $ 55,007 Earnings per common share—basic and diluted $ 0.07 $ 0.05 $ 0.00 $ 0.29 Washington Prime Group, L.P.: Net income attributable to unitholders $ 20,185 $ 15,519 $ 4,115 $ 68,836 Net income attributable to common unitholders $ 16,617 $ 11,951 $ 547 $ 65,192 Earnings per common unit—basic and diluted $ 0.07 $ 0.05 $ 0.00 $ 0.29</t>
  </si>
  <si>
    <t>Organization (Details) ft² in Millions, $ in Millions</t>
  </si>
  <si>
    <t>Dec. 31, 2019USD ($)ft²shopping_center</t>
  </si>
  <si>
    <t>Dec. 31, 2018USD ($)</t>
  </si>
  <si>
    <t>Severance and Restructuring</t>
  </si>
  <si>
    <t>Real Estate Properties [Line Items]</t>
  </si>
  <si>
    <t>Severance costs</t>
  </si>
  <si>
    <t>Non-cash Items</t>
  </si>
  <si>
    <t>Employee Severance</t>
  </si>
  <si>
    <t>Restructuring and related cost, expected cost</t>
  </si>
  <si>
    <t>Stock Compensation Benefits</t>
  </si>
  <si>
    <t>Shopping Centers</t>
  </si>
  <si>
    <t>Number of real estate properties | shopping_center</t>
  </si>
  <si>
    <t>Area of real estate property | ft²</t>
  </si>
  <si>
    <t>Basis of Presentation and Principles of Consolidation (Details)</t>
  </si>
  <si>
    <t>Dec. 31, 2019variable_interest_entitypropertyshopping_center</t>
  </si>
  <si>
    <t>Minimum threshold ownership interest for properties included in financial statement</t>
  </si>
  <si>
    <t>100.00%</t>
  </si>
  <si>
    <t>Number of VIEs | variable_interest_entity</t>
  </si>
  <si>
    <t>Noncontrolling interest, ownership percentage by parent</t>
  </si>
  <si>
    <t>84.50%</t>
  </si>
  <si>
    <t>84.40%</t>
  </si>
  <si>
    <t>Washington Prime Group, L.P. | Weighted Average</t>
  </si>
  <si>
    <t>84.30%</t>
  </si>
  <si>
    <t>Wholly Owned Properties</t>
  </si>
  <si>
    <t>Number of real estate properties</t>
  </si>
  <si>
    <t>Partially Owned Properties</t>
  </si>
  <si>
    <t>Corporate Joint Venture</t>
  </si>
  <si>
    <t>Summary of Significant Accounting Policies - Summary of Cash and Cash Equivalents (Details) - USD ($) $ in Thousands</t>
  </si>
  <si>
    <t>Dec. 31, 2016</t>
  </si>
  <si>
    <t>Restricted cash</t>
  </si>
  <si>
    <t>Total cash, cash equivalents and restricted cash</t>
  </si>
  <si>
    <t>Summary of Significant Accounting Policies - Narrative 1 (Details) $ in Thousands</t>
  </si>
  <si>
    <t>Dec. 31, 2019USD ($)segmentproperty</t>
  </si>
  <si>
    <t>Dec. 31, 2018USD ($)property</t>
  </si>
  <si>
    <t>Dec. 31, 2017USD ($)</t>
  </si>
  <si>
    <t>Real Estate [Line Items]</t>
  </si>
  <si>
    <t>Interest costs capitalized | $</t>
  </si>
  <si>
    <t>Number of reportable segments | segment</t>
  </si>
  <si>
    <t>Unconsolidated Properties</t>
  </si>
  <si>
    <t>Number of real estate properties | property</t>
  </si>
  <si>
    <t>Minimum | Building and Building Improvements</t>
  </si>
  <si>
    <t>Property, plant and equipment, useful life</t>
  </si>
  <si>
    <t>5 years</t>
  </si>
  <si>
    <t>Minimum | Equipment and Fixture</t>
  </si>
  <si>
    <t>3 years</t>
  </si>
  <si>
    <t>Maximum | Building and Building Improvements</t>
  </si>
  <si>
    <t>40 years</t>
  </si>
  <si>
    <t>Maximum | Equipment and Fixture</t>
  </si>
  <si>
    <t>10 years</t>
  </si>
  <si>
    <t>Summary of Significant Accounting Policies - New Accounting Pronouncements Narrative (Details) $ in Thousands</t>
  </si>
  <si>
    <t>Dec. 31, 2019USD ($)lease</t>
  </si>
  <si>
    <t>Oct. 10, 2019property</t>
  </si>
  <si>
    <t>Jan. 01, 2019USD ($)</t>
  </si>
  <si>
    <t>New Accounting Pronouncements or Change in Accounting Principle [Line Items]</t>
  </si>
  <si>
    <t>Present value of lease liabilities</t>
  </si>
  <si>
    <t>Operating lease, right-of-use asset</t>
  </si>
  <si>
    <t>Number of ground leases</t>
  </si>
  <si>
    <t>Number of properties subject to office leases | lease</t>
  </si>
  <si>
    <t>Number of garage leases | lease</t>
  </si>
  <si>
    <t>Legal Expenses</t>
  </si>
  <si>
    <t>Deferred leasing cost</t>
  </si>
  <si>
    <t>Leasing Costs</t>
  </si>
  <si>
    <t>Reclassifications | Accounting Standards Update 2016-02</t>
  </si>
  <si>
    <t>Termination income reclassification</t>
  </si>
  <si>
    <t>Provision of credit losses reclassification</t>
  </si>
  <si>
    <t>Summary of Significant Accounting Policies - Deferred Costs and Other Assets (Details) - USD ($) $ in Thousands</t>
  </si>
  <si>
    <t>Deferred leasing costs and corporate improvements, net</t>
  </si>
  <si>
    <t>In-place lease intangibles, net</t>
  </si>
  <si>
    <t>Acquired above market lease intangibles, net</t>
  </si>
  <si>
    <t>Mortgage and other escrow deposits</t>
  </si>
  <si>
    <t>Seller financing receivable</t>
  </si>
  <si>
    <t>Prepaids, notes receivable and other assets, net</t>
  </si>
  <si>
    <t>Bridge financing</t>
  </si>
  <si>
    <t>Summary of Significant Accounting Policies - Deferred Leasing Costs and Corporate Improvements (Details) - USD ($) $ in Thousands</t>
  </si>
  <si>
    <t>Deferred leasing costs</t>
  </si>
  <si>
    <t>Corporate improvements</t>
  </si>
  <si>
    <t>Accumulated amortization</t>
  </si>
  <si>
    <t>Deferred lease costs and corporate improvements, net</t>
  </si>
  <si>
    <t>Amortization of deferred leasing fees</t>
  </si>
  <si>
    <t>Summary of Significant Accounting Policies - Rental Income (Details) - USD ($) $ in Thousands</t>
  </si>
  <si>
    <t>Operating lease payments, fixed</t>
  </si>
  <si>
    <t>Operating lease payments, variable</t>
  </si>
  <si>
    <t>Amortization of straight-line rent, inducements, and rent abatements</t>
  </si>
  <si>
    <t>Net amortization/accretion of above and below-market leases</t>
  </si>
  <si>
    <t>Total rental income</t>
  </si>
  <si>
    <t>Summary of Significant Accounting Policies - Activity in the Allowance for Credit Losses (Details) - USD ($) $ in Thousands</t>
  </si>
  <si>
    <t>Activity Relating to Collectibility of Operating Lease Payments [Roll Forward]</t>
  </si>
  <si>
    <t>Balance, beginning of year</t>
  </si>
  <si>
    <t>Accounts deconsolidated upon joint venture formation (see Note 5)</t>
  </si>
  <si>
    <t>Accounts written off, net of recoveries, and other</t>
  </si>
  <si>
    <t>Balance, end of year</t>
  </si>
  <si>
    <t>Summary of Significant Accounting Policies - Lessor, Operating Lease, Payments to be Received, Maturity (Details) $ in Thousands</t>
  </si>
  <si>
    <t>Dec. 31, 2019USD ($)</t>
  </si>
  <si>
    <t>2020</t>
  </si>
  <si>
    <t>2021</t>
  </si>
  <si>
    <t>2022</t>
  </si>
  <si>
    <t>2023</t>
  </si>
  <si>
    <t>2024</t>
  </si>
  <si>
    <t>Thereafter</t>
  </si>
  <si>
    <t>Payments to be received</t>
  </si>
  <si>
    <t>Summary of Significant Accounting Policies - Other Income (Details) - USD ($) $ in Thousands</t>
  </si>
  <si>
    <t>Disaggregation of Revenue [Line Items]</t>
  </si>
  <si>
    <t>Total other income</t>
  </si>
  <si>
    <t>Ancillary</t>
  </si>
  <si>
    <t>Fee related</t>
  </si>
  <si>
    <t>Miscellaneous</t>
  </si>
  <si>
    <t>Summary of Significant Accounting Policies - Income and Other Taxes Narrative (Details) - Taxable Real Estate Investment Trust Subsidiaries - USD ($)</t>
  </si>
  <si>
    <t>Income Tax Contingency [Line Items]</t>
  </si>
  <si>
    <t>Deferred tax assets, operating loss carryforwards</t>
  </si>
  <si>
    <t>Operating loss carryforwards, valuation allowance</t>
  </si>
  <si>
    <t>Deferred tax assets, net of valuation allowance</t>
  </si>
  <si>
    <t>Federal income tax expense (benefit)</t>
  </si>
  <si>
    <t>Summary of Significant Accounting Policies - Distributions Paid Per Common and Preferred Share On a Tax Basis (Details) - $ / shares</t>
  </si>
  <si>
    <t>Dividends Payable [Line Items]</t>
  </si>
  <si>
    <t>Distributions, per share, ordinary income (in dollars per share)</t>
  </si>
  <si>
    <t>Capital gain (in dollars per share)</t>
  </si>
  <si>
    <t>Distributions, per share (in dollars per share)</t>
  </si>
  <si>
    <t>Distributions, per share, ordinary income, percentage</t>
  </si>
  <si>
    <t>50.01%</t>
  </si>
  <si>
    <t>43.06%</t>
  </si>
  <si>
    <t>Capital gain, percentage</t>
  </si>
  <si>
    <t>49.99%</t>
  </si>
  <si>
    <t>0.00%</t>
  </si>
  <si>
    <t>56.94%</t>
  </si>
  <si>
    <t>Distributions, per share, percentage</t>
  </si>
  <si>
    <t>Summary of Significant Accounting Policies - Carrying Amount of WPG Incs.'s Noncontrolling Interests (Details) - USD ($) $ in Thousands</t>
  </si>
  <si>
    <t>Limited partners' interests in WPG L.P.</t>
  </si>
  <si>
    <t>Noncontrolling interests in properties</t>
  </si>
  <si>
    <t>Total noncontrolling interests</t>
  </si>
  <si>
    <t>Summary of Significant Accounting Policies - Redeemable Noncontrolling Interests for WPG Inc. (Details) - Series I-1 Preferred Units - shares</t>
  </si>
  <si>
    <t>Noncontrolling Interest [Line Items]</t>
  </si>
  <si>
    <t>Preferred units, outstanding (in shares)</t>
  </si>
  <si>
    <t>Preferred stock dividend rate</t>
  </si>
  <si>
    <t>7.30%</t>
  </si>
  <si>
    <t>Investment in Real Estate - Investment Properties (Details) - USD ($) $ in Thousands</t>
  </si>
  <si>
    <t>Land</t>
  </si>
  <si>
    <t>Buildings and improvements</t>
  </si>
  <si>
    <t>Total land, buildings and improvements</t>
  </si>
  <si>
    <t>Furniture, fixtures and equipment</t>
  </si>
  <si>
    <t>Construction in progress included above</t>
  </si>
  <si>
    <t>Investment in Real Estate - 2018 Acquisitions (Details) $ in Millions</t>
  </si>
  <si>
    <t>Apr. 11, 2018USD ($)store</t>
  </si>
  <si>
    <t>Jun. 30, 2018USD ($)</t>
  </si>
  <si>
    <t>Apr. 24, 2018USD ($)</t>
  </si>
  <si>
    <t>Business Acquisition [Line Items]</t>
  </si>
  <si>
    <t>Below market lease, acquired</t>
  </si>
  <si>
    <t>Below market lease, weighted average useful life</t>
  </si>
  <si>
    <t>9 years 7 months 6 days</t>
  </si>
  <si>
    <t>Asset acquisition capitalized transaction costs</t>
  </si>
  <si>
    <t>Sears Department Stores and Auto Centers</t>
  </si>
  <si>
    <t>Stores acquired | store</t>
  </si>
  <si>
    <t>Purchase price</t>
  </si>
  <si>
    <t>Proceeds from credit facility to fund asset acquisition</t>
  </si>
  <si>
    <t>Proceeds from sale of real estate to fund asset acquisition</t>
  </si>
  <si>
    <t>Proceeds from joint venture to fund asset acquisition</t>
  </si>
  <si>
    <t>Southgate Mall, Missoula, Montana</t>
  </si>
  <si>
    <t>Above Market Leases and Lease in Place</t>
  </si>
  <si>
    <t>Finite-lived intangible assets acquired</t>
  </si>
  <si>
    <t>Weighted average useful life</t>
  </si>
  <si>
    <t>11 years 6 months</t>
  </si>
  <si>
    <t>Investment in Real Estate - Summary of Purchase Price Allocation (Details) - USD ($) $ in Thousands</t>
  </si>
  <si>
    <t>3 Months Ended</t>
  </si>
  <si>
    <t>Jun. 30, 2018</t>
  </si>
  <si>
    <t>Net cash paid for acquisitions</t>
  </si>
  <si>
    <t>Glimcher Realty Trust [Member]</t>
  </si>
  <si>
    <t>Investment properties</t>
  </si>
  <si>
    <t>Accounts payable, accrued expenses, intangibles, and deferred revenue</t>
  </si>
  <si>
    <t>Investment in Real Estate - 2019 Dispositions (Details) $ in Thousands</t>
  </si>
  <si>
    <t>Dec. 30, 2019USD ($)outparcel</t>
  </si>
  <si>
    <t>Dec. 19, 2019USD ($)</t>
  </si>
  <si>
    <t>Oct. 18, 2019USD ($)outparcel</t>
  </si>
  <si>
    <t>Sep. 27, 2019USD ($)outparcel</t>
  </si>
  <si>
    <t>Sep. 16, 2019USD ($)outparcel</t>
  </si>
  <si>
    <t>Aug. 29, 2019USD ($)outparcel</t>
  </si>
  <si>
    <t>Aug. 01, 2019USD ($)outparcel</t>
  </si>
  <si>
    <t>Jun. 28, 2019USD ($)outparcel</t>
  </si>
  <si>
    <t>Apr. 03, 2019USD ($)outparcel</t>
  </si>
  <si>
    <t>Feb. 11, 2019USD ($)outparcel</t>
  </si>
  <si>
    <t>Jan. 18, 2019USD ($)outparcel</t>
  </si>
  <si>
    <t>Nov. 16, 2018USD ($)outparcel</t>
  </si>
  <si>
    <t>Oct. 31, 2018USD ($)outparcel</t>
  </si>
  <si>
    <t>Jul. 27, 2018USD ($)outparcel</t>
  </si>
  <si>
    <t>Jun. 29, 2018USD ($)outparcel</t>
  </si>
  <si>
    <t>Jan. 12, 2018USD ($)outparcel</t>
  </si>
  <si>
    <t>Dec. 31, 2019USD ($)outparcel</t>
  </si>
  <si>
    <t>Dec. 31, 2018USD ($)outparcel</t>
  </si>
  <si>
    <t>Dec. 31, 2020USD ($)</t>
  </si>
  <si>
    <t>Income Statement, Balance Sheet and Additional Disclosures by Disposal Groups, Including Discontinued Operations [Line Items]</t>
  </si>
  <si>
    <t>Real estate deal amount remaining to close</t>
  </si>
  <si>
    <t>Undeveloped Land Parcels and Developed Outparcels</t>
  </si>
  <si>
    <t>Sales Proceeds</t>
  </si>
  <si>
    <t>Aggregate sales price</t>
  </si>
  <si>
    <t>Four Corners | Subsequent Event</t>
  </si>
  <si>
    <t>Charles Towne Square</t>
  </si>
  <si>
    <t>Consideration received</t>
  </si>
  <si>
    <t>Restaurant Outparcels</t>
  </si>
  <si>
    <t>Parcels Sold | outparcel</t>
  </si>
  <si>
    <t>Purchase Price</t>
  </si>
  <si>
    <t>Investment in Real Estate - 2018 Dispositions (Details) $ in Thousands</t>
  </si>
  <si>
    <t>Parcels sold | outparcel</t>
  </si>
  <si>
    <t>Investment in Real Estate - 2017 Dispositions (Details) $ in Millions</t>
  </si>
  <si>
    <t>Jun. 13, 2017</t>
  </si>
  <si>
    <t>Dec. 31, 2017USD ($)property</t>
  </si>
  <si>
    <t>Nov. 03, 2017USD ($)</t>
  </si>
  <si>
    <t>Jun. 07, 2017USD ($)</t>
  </si>
  <si>
    <t>May 16, 2017USD ($)ft²</t>
  </si>
  <si>
    <t>May 12, 2017property</t>
  </si>
  <si>
    <t>Feb. 21, 2017USD ($)</t>
  </si>
  <si>
    <t>Jan. 10, 2017USD ($)</t>
  </si>
  <si>
    <t>Colonial Park Mall</t>
  </si>
  <si>
    <t>Malibu Lumber Yard</t>
  </si>
  <si>
    <t>Percentage of interest in property sold</t>
  </si>
  <si>
    <t>49.00%</t>
  </si>
  <si>
    <t>Morgantown Commons</t>
  </si>
  <si>
    <t>Vacant Anchor Parcel in Indian Mound Mall</t>
  </si>
  <si>
    <t>Gulf View Square and River Oaks Center</t>
  </si>
  <si>
    <t>Virginia Center Commons</t>
  </si>
  <si>
    <t>Morgantown Commons, Vacant Anchor Parcel at Indian Mound Mall, Gulf View Square, River Oaks Center, and Virginia Community Center Commons</t>
  </si>
  <si>
    <t>Gain (loss) on disposition of assets</t>
  </si>
  <si>
    <t>O'Connor Joint Venture II</t>
  </si>
  <si>
    <t>Investment in Real Estate - Intangible Assets and Liabilities Associated with Acquisitions (Details) - USD ($) $ in Thousands</t>
  </si>
  <si>
    <t>Above-market leases - Company is lessor</t>
  </si>
  <si>
    <t>Acquired Finite-Lived Intangible Assets [Line Items]</t>
  </si>
  <si>
    <t>Intangible Asset/Liability</t>
  </si>
  <si>
    <t>Below-market leases - Company is lessor</t>
  </si>
  <si>
    <t>In-place leases</t>
  </si>
  <si>
    <t>Amortization of intangible assets</t>
  </si>
  <si>
    <t>Above/Below-Market Leases-Lessor</t>
  </si>
  <si>
    <t>Amortization as a net increase to minimum rents in the amounts</t>
  </si>
  <si>
    <t>Investment in Real Estate - Intangible Assets and Liabilities (Details) - USD ($) $ in Thousands</t>
  </si>
  <si>
    <t>Above-market leases - Company is lessor | Deferred costs and other assets</t>
  </si>
  <si>
    <t>Finite-Lived Intangible Assets [Line Items]</t>
  </si>
  <si>
    <t>Weighted Average Remaining Amortization (in years)</t>
  </si>
  <si>
    <t>7 years 1 month 6 days</t>
  </si>
  <si>
    <t>Below-market leases - Company is lessor | Accounts payable, accrued expenses, intangibles and deferred revenues</t>
  </si>
  <si>
    <t>12 years 3 months 18 days</t>
  </si>
  <si>
    <t>In-place leases | Deferred costs and other assets</t>
  </si>
  <si>
    <t>12 years</t>
  </si>
  <si>
    <t>Investment in Real Estate - Net Amortization of Intangibles (Details) - USD ($) $ in Thousands</t>
  </si>
  <si>
    <t>Total net intangible amortization, 2020</t>
  </si>
  <si>
    <t>Total net intangible amortization, 2021</t>
  </si>
  <si>
    <t>Total net intangible amortization, 2022</t>
  </si>
  <si>
    <t>Total net intangible amortization, 2023</t>
  </si>
  <si>
    <t>Total net intangible amortization, 2024</t>
  </si>
  <si>
    <t>Total net intangible amortization, thereafter</t>
  </si>
  <si>
    <t>In-place Leases</t>
  </si>
  <si>
    <t>Total Net Intangible Amortization</t>
  </si>
  <si>
    <t>Above/below-market leases, 2020</t>
  </si>
  <si>
    <t>Above/below-market leases, 2021</t>
  </si>
  <si>
    <t>Above/below-market leases, 2022</t>
  </si>
  <si>
    <t>Above/below-market leases, 2023</t>
  </si>
  <si>
    <t>Above/below-market leases, 2024</t>
  </si>
  <si>
    <t>Above/below-market leases, thereafter</t>
  </si>
  <si>
    <t>In-place leases, 2020</t>
  </si>
  <si>
    <t>In-place leases, 2021</t>
  </si>
  <si>
    <t>In-place leases, 2022</t>
  </si>
  <si>
    <t>In-place leases, 2023</t>
  </si>
  <si>
    <t>In-place leases, 2024</t>
  </si>
  <si>
    <t>In-place leases, thereafter</t>
  </si>
  <si>
    <t>Investment in Real Estate - Impairment (Details) $ in Thousands</t>
  </si>
  <si>
    <t>Dec. 31, 2019USD ($)property</t>
  </si>
  <si>
    <t>Sep. 30, 2019USD ($)</t>
  </si>
  <si>
    <t>Mar. 31, 2017USD ($)</t>
  </si>
  <si>
    <t>Impairment of real estate</t>
  </si>
  <si>
    <t>Charlottesville Fashion Square</t>
  </si>
  <si>
    <t>Real estate property fair value</t>
  </si>
  <si>
    <t>Real estate property carrying value</t>
  </si>
  <si>
    <t>Chautauqua Mall</t>
  </si>
  <si>
    <t>Rushmore Mall</t>
  </si>
  <si>
    <t>Measurement Input, Discount Rate | Valuation Technique, Discounted Cash Flow | Charlottesville Fashion Square</t>
  </si>
  <si>
    <t>Measurement input</t>
  </si>
  <si>
    <t>Measurement Input, Discount Rate | Valuation Technique, Discounted Cash Flow | Chautauqua Mall</t>
  </si>
  <si>
    <t>Measurement Input, Cap Rate | Valuation Technique, Discounted Cash Flow | Charlottesville Fashion Square</t>
  </si>
  <si>
    <t>Measurement Input, Cap Rate | Valuation Technique, Discounted Cash Flow | Chautauqua Mall</t>
  </si>
  <si>
    <t>Investment in Unconsolidated Entities, at Equity - Narrative (Details) ft² in Millions, $ in Millions</t>
  </si>
  <si>
    <t>May 06, 2020USD ($)extension</t>
  </si>
  <si>
    <t>Dec. 31, 2019USD ($)ft²property</t>
  </si>
  <si>
    <t>Schedule of Equity Method Investments [Line Items]</t>
  </si>
  <si>
    <t>Advances and excess investment</t>
  </si>
  <si>
    <t>Advances to affiliate, anticipated repayment term</t>
  </si>
  <si>
    <t>1 year</t>
  </si>
  <si>
    <t>Ownership percentage</t>
  </si>
  <si>
    <t>51.00%</t>
  </si>
  <si>
    <t>Adjusted purchase price before closing adjustments and debt assumption</t>
  </si>
  <si>
    <t>Proceeds from real estate and joint venture</t>
  </si>
  <si>
    <t>Formation of joint venture, transaction costs</t>
  </si>
  <si>
    <t>O'Connor Joint Venture II | O'Connor Mall Partners LP</t>
  </si>
  <si>
    <t>The Seminole Joint Venture</t>
  </si>
  <si>
    <t>45.00%</t>
  </si>
  <si>
    <t>Effective financial interest</t>
  </si>
  <si>
    <t>The Seminole Joint Venture | Seminole Town Center</t>
  </si>
  <si>
    <t>Other Joint Venture</t>
  </si>
  <si>
    <t>12.50%</t>
  </si>
  <si>
    <t>O'Connor Mall Partners LP | O'Connor Joint Venture</t>
  </si>
  <si>
    <t>Forecast | O'Connor Mall Partners LP | O'Connor Joint Venture</t>
  </si>
  <si>
    <t>Debt instrument number of extension options | extension</t>
  </si>
  <si>
    <t>Debt instrument period of extension option</t>
  </si>
  <si>
    <t>Principal prepayment of mortgage loan on extension</t>
  </si>
  <si>
    <t>Funding of reserve accounts</t>
  </si>
  <si>
    <t>Investment in Unconsolidated Entities, at Equity - Combined Statements of Operations for the Unconsolidated Joint Venture Properties (Details) - USD ($) $ in Thousands</t>
  </si>
  <si>
    <t>Operating expenses</t>
  </si>
  <si>
    <t>Operating income</t>
  </si>
  <si>
    <t>(Loss) gain on sale of interests in property and unconsolidated entities, net</t>
  </si>
  <si>
    <t>Interest expense, taxes, and other, net</t>
  </si>
  <si>
    <t>Net (loss) income from the Company's unconsolidated real estate entities</t>
  </si>
  <si>
    <t>Our share of (loss) income from the Company's unconsolidated real estate entities</t>
  </si>
  <si>
    <t>Investment in Unconsolidated Entities, at Equity - Combined Balance Sheets (Details) - USD ($) $ in Thousands</t>
  </si>
  <si>
    <t>Jan. 01, 2019</t>
  </si>
  <si>
    <t>Liabilities and Members’ Equity:</t>
  </si>
  <si>
    <t>Our share of members’ equity, net</t>
  </si>
  <si>
    <t>Acquired in place and above market leases</t>
  </si>
  <si>
    <t>Below market lease, net</t>
  </si>
  <si>
    <t>Operating lease, liability</t>
  </si>
  <si>
    <t>O'Connor Joint Venture I, O'Connor Joint Venture II, the Seminole Joint Venture, and Other Interests</t>
  </si>
  <si>
    <t>Assets:</t>
  </si>
  <si>
    <t>Construction in progress</t>
  </si>
  <si>
    <t>Members’ equity</t>
  </si>
  <si>
    <t>Total liabilities and members’ equity</t>
  </si>
  <si>
    <t>Net investment in and advances to unconsolidated entities, at equity</t>
  </si>
  <si>
    <t>Indebtedness - Mortgage Debt (Details) - USD ($) $ in Thousands</t>
  </si>
  <si>
    <t>Debt Instrument [Line Items]</t>
  </si>
  <si>
    <t>Face amount of mortgage loans</t>
  </si>
  <si>
    <t>Fair value adjustments, net</t>
  </si>
  <si>
    <t>Debt issuance cost, net</t>
  </si>
  <si>
    <t>Weighted average interest rate</t>
  </si>
  <si>
    <t>4.61%</t>
  </si>
  <si>
    <t>5.00%</t>
  </si>
  <si>
    <t>Mortgages</t>
  </si>
  <si>
    <t>Carrying value of mortgage loans</t>
  </si>
  <si>
    <t>Debt instrument term</t>
  </si>
  <si>
    <t>4 years 6 months</t>
  </si>
  <si>
    <t>3 years 6 months</t>
  </si>
  <si>
    <t>Indebtedness - Roll Forward of Mortgage Indebtedness (Details) - Mortgages $ in Thousands</t>
  </si>
  <si>
    <t>Mortgage Debt [Roll Forward]</t>
  </si>
  <si>
    <t>Balance at December 31, 2018</t>
  </si>
  <si>
    <t>Debt amortization payments</t>
  </si>
  <si>
    <t>Repayment of debt</t>
  </si>
  <si>
    <t>Debt borrowings, net of issuance costs</t>
  </si>
  <si>
    <t>Debt canceled upon lender foreclosures, net of debt issuance costs</t>
  </si>
  <si>
    <t>Amortization of fair value and other adjustments</t>
  </si>
  <si>
    <t>Amortization of debt issuance costs</t>
  </si>
  <si>
    <t>Balance at December 31, 2019</t>
  </si>
  <si>
    <t>Indebtedness - Mortgage Narrative (Details)</t>
  </si>
  <si>
    <t>Sep. 16, 2019USD ($)</t>
  </si>
  <si>
    <t>Apr. 08, 2019USD ($)extension_option</t>
  </si>
  <si>
    <t>Apr. 01, 2019USD ($)extension_option</t>
  </si>
  <si>
    <t>Oct. 02, 2018USD ($)</t>
  </si>
  <si>
    <t>Sep. 27, 2018USD ($)extension</t>
  </si>
  <si>
    <t>Jun. 08, 2018USD ($)extension_option</t>
  </si>
  <si>
    <t>Jan. 19, 2018USD ($)</t>
  </si>
  <si>
    <t>Apr. 16, 2019USD ($)</t>
  </si>
  <si>
    <t>Nov. 19, 2018USD ($)</t>
  </si>
  <si>
    <t>Oct. 23, 2018USD ($)</t>
  </si>
  <si>
    <t>May 29, 2018USD ($)</t>
  </si>
  <si>
    <t>Apr. 11, 2018USD ($)</t>
  </si>
  <si>
    <t>West Ridge Mall</t>
  </si>
  <si>
    <t>Default amount</t>
  </si>
  <si>
    <t>Towne West Square</t>
  </si>
  <si>
    <t>Weberstown Mall</t>
  </si>
  <si>
    <t>Debt face amount</t>
  </si>
  <si>
    <t>Debt instrument number of extension options | extension_option</t>
  </si>
  <si>
    <t>Town Center</t>
  </si>
  <si>
    <t>Stated interest rate</t>
  </si>
  <si>
    <t>4.92%</t>
  </si>
  <si>
    <t>Basis spread rate</t>
  </si>
  <si>
    <t>2.27%</t>
  </si>
  <si>
    <t>Affiliate</t>
  </si>
  <si>
    <t>7.50%</t>
  </si>
  <si>
    <t>Affiliate | Fixed Rate Cross Collateralized Pool</t>
  </si>
  <si>
    <t>3.67%</t>
  </si>
  <si>
    <t>Affiliate | Waterford Lakes Town Center</t>
  </si>
  <si>
    <t>4.86%</t>
  </si>
  <si>
    <t>Affiliate | Whitehall Mall</t>
  </si>
  <si>
    <t>Affiliate | Southgate Mall</t>
  </si>
  <si>
    <t>4.48%</t>
  </si>
  <si>
    <t>Affiliate | The Outlet Collection Seattle</t>
  </si>
  <si>
    <t>Indebtedness - Unsecured Debt Outstanding (Details)</t>
  </si>
  <si>
    <t>Dec. 31, 2019USD ($)extension</t>
  </si>
  <si>
    <t>Face amount</t>
  </si>
  <si>
    <t>Debt discount, net</t>
  </si>
  <si>
    <t>Interest rate effective percentage</t>
  </si>
  <si>
    <t>8.56%</t>
  </si>
  <si>
    <t>After August 14, 2019</t>
  </si>
  <si>
    <t>6.45%</t>
  </si>
  <si>
    <t>Senior Notes due 2024</t>
  </si>
  <si>
    <t>0.50%</t>
  </si>
  <si>
    <t>Term Loan</t>
  </si>
  <si>
    <t>0.55%</t>
  </si>
  <si>
    <t>December 2015 Term Loan</t>
  </si>
  <si>
    <t>Notes payable | Exchange Notes</t>
  </si>
  <si>
    <t>Discount rate</t>
  </si>
  <si>
    <t>0.028%</t>
  </si>
  <si>
    <t>3.85%</t>
  </si>
  <si>
    <t>Notes payable | Senior Notes due 2024</t>
  </si>
  <si>
    <t>1.533%</t>
  </si>
  <si>
    <t>Notes payable | Senior Notes due 2024 | Through August 14, 2019</t>
  </si>
  <si>
    <t>5.95%</t>
  </si>
  <si>
    <t>Unsecured term loans | Term Loan</t>
  </si>
  <si>
    <t>Notional amount</t>
  </si>
  <si>
    <t>Derivative fixed interest rate</t>
  </si>
  <si>
    <t>3.86%</t>
  </si>
  <si>
    <t>Unsecured term loans | December 2015 Term Loan</t>
  </si>
  <si>
    <t>4.06%</t>
  </si>
  <si>
    <t>Line of credit, maximum borrowing capacity</t>
  </si>
  <si>
    <t>Number of extension options | extension</t>
  </si>
  <si>
    <t>6 months</t>
  </si>
  <si>
    <t>Remaining borrowing capacity</t>
  </si>
  <si>
    <t>3.56%</t>
  </si>
  <si>
    <t>Letter of Credit</t>
  </si>
  <si>
    <t>LIBOR | Unsecured term loans | Term Loan</t>
  </si>
  <si>
    <t>2.10%</t>
  </si>
  <si>
    <t>LIBOR | Unsecured term loans | December 2015 Term Loan</t>
  </si>
  <si>
    <t>2.35%</t>
  </si>
  <si>
    <t>LIBOR | Revolving credit facility</t>
  </si>
  <si>
    <t>1.80%</t>
  </si>
  <si>
    <t>Indebtedness - Unsecured Debt Narrative (Details) - USD ($)</t>
  </si>
  <si>
    <t>Jan. 22, 2018</t>
  </si>
  <si>
    <t>Washington Prime Group, L.P. | Amended Facility</t>
  </si>
  <si>
    <t>Maximum borrowing capacity</t>
  </si>
  <si>
    <t>Potential increase</t>
  </si>
  <si>
    <t>Washington Prime Group, L.P. | Unsecured term loans | Amended Facility</t>
  </si>
  <si>
    <t>Indebtedness - Borrowing and Paydowns on Revolver (Details) - USD ($) $ in Thousands</t>
  </si>
  <si>
    <t>Debt [Roll Forward]</t>
  </si>
  <si>
    <t>Paydowns</t>
  </si>
  <si>
    <t>Ending Balance</t>
  </si>
  <si>
    <t>Beginning Balance</t>
  </si>
  <si>
    <t>Revolving credit facility | Facility</t>
  </si>
  <si>
    <t>Borrowings</t>
  </si>
  <si>
    <t>Indebtedness - Other Indebtedness (Details) $ in Millions</t>
  </si>
  <si>
    <t>Oct. 10, 2019USD ($)property</t>
  </si>
  <si>
    <t>Sale leaseback related fees</t>
  </si>
  <si>
    <t>Ground lease term</t>
  </si>
  <si>
    <t>99 years</t>
  </si>
  <si>
    <t>Ground lease, fixed payments, annualized rate</t>
  </si>
  <si>
    <t>7.40%</t>
  </si>
  <si>
    <t>Ground lease repurchase fee interest</t>
  </si>
  <si>
    <t>Year for option to repurchase</t>
  </si>
  <si>
    <t>30 years</t>
  </si>
  <si>
    <t>Proceeds from sale of property</t>
  </si>
  <si>
    <t>Financial liabilities fair value disclosure</t>
  </si>
  <si>
    <t>Financial liability net</t>
  </si>
  <si>
    <t>Accretion expense</t>
  </si>
  <si>
    <t>Interest expense</t>
  </si>
  <si>
    <t>Bridge Loan</t>
  </si>
  <si>
    <t>4.00%</t>
  </si>
  <si>
    <t>Indebtedness - Covenants (Details) $ in Thousands</t>
  </si>
  <si>
    <t>Oct. 17, 2017USD ($)</t>
  </si>
  <si>
    <t>Apr. 25, 2017USD ($)</t>
  </si>
  <si>
    <t>Dec. 31, 2019USD ($)propertypoolloanquarter</t>
  </si>
  <si>
    <t>Nov. 05, 2019USD ($)</t>
  </si>
  <si>
    <t>Mar. 30, 2017USD ($)</t>
  </si>
  <si>
    <t>Jun. 30, 2016USD ($)</t>
  </si>
  <si>
    <t>Jun. 06, 2016USD ($)</t>
  </si>
  <si>
    <t>Mortgage Loan Secured by Charlottesville Fashion Square</t>
  </si>
  <si>
    <t>Mortgage Loan Secured by West Ridge Mall</t>
  </si>
  <si>
    <t>Mortgage Loan Secured by Rushmore Mall</t>
  </si>
  <si>
    <t>Mortgage Loan Secured by Towne West Square</t>
  </si>
  <si>
    <t>Mortgage Loan Secured by Mesa Mall</t>
  </si>
  <si>
    <t>Consolidated Subsidiary of the Company | Mortgage Loan Secured by Valle Vista Mall</t>
  </si>
  <si>
    <t>Consolidated Subsidiary of the Company | Mortgage Loan Secured by Southern Hills Mall</t>
  </si>
  <si>
    <t>Consolidated Subsidiary of the Company | Mortgage Loan Secured by Mesa Mall</t>
  </si>
  <si>
    <t>Affiliate | Mortgage Loan Secured by Southern Hills Mall</t>
  </si>
  <si>
    <t>Secured Debt</t>
  </si>
  <si>
    <t>Number of loans | loan</t>
  </si>
  <si>
    <t>Number full-recourse loans | loan</t>
  </si>
  <si>
    <t>Collateral properties | property</t>
  </si>
  <si>
    <t>Separate pool of cross-defaulted and cross-collateralized mortgages | pool</t>
  </si>
  <si>
    <t>Properties encumbered | property</t>
  </si>
  <si>
    <t>Consecutive quarters for which cash levels should attain the benchmark | quarter</t>
  </si>
  <si>
    <t>Indebtedness - Gain on Extinguishment of Debt, Net (Details) - USD ($) $ in Thousands</t>
  </si>
  <si>
    <t>Extinguishment of Debt [Line Items]</t>
  </si>
  <si>
    <t>West Ridge and Towne West Square</t>
  </si>
  <si>
    <t>Debt forgiveness</t>
  </si>
  <si>
    <t>Secured by Valle Vista, Southern Hills and Mesa Mall</t>
  </si>
  <si>
    <t>Indebtedness - Principal Repayments on Indebtedness (Details) - USD ($) $ in Thousands</t>
  </si>
  <si>
    <t>Total principal maturities</t>
  </si>
  <si>
    <t>Bond discount</t>
  </si>
  <si>
    <t>Future accretion of other indebtedness</t>
  </si>
  <si>
    <t>Interest paid</t>
  </si>
  <si>
    <t>Mortgages and Unsecured Debt</t>
  </si>
  <si>
    <t>Indebtedness - Fair Value of Debt (Details) - USD ($) $ in Thousands</t>
  </si>
  <si>
    <t>Fixed Rate Mortgages</t>
  </si>
  <si>
    <t>Book value of fixed- rate</t>
  </si>
  <si>
    <t>Fair value of fixed-rate</t>
  </si>
  <si>
    <t>Fixed Rate Corporate Debt</t>
  </si>
  <si>
    <t>Weighted Average | Fixed Rate Mortgages</t>
  </si>
  <si>
    <t>Weighted average discount rates assumed in calculation of fair value for fixed-rate</t>
  </si>
  <si>
    <t>4.24%</t>
  </si>
  <si>
    <t>4.57%</t>
  </si>
  <si>
    <t>Weighted Average | Fixed Rate Corporate Debt</t>
  </si>
  <si>
    <t>6.03%</t>
  </si>
  <si>
    <t>5.62%</t>
  </si>
  <si>
    <t>Derivative Financial Instruments - Narrative (Details)</t>
  </si>
  <si>
    <t>Mar. 29, 2019USD ($)derivative</t>
  </si>
  <si>
    <t>May 09, 2018USD ($)derivative</t>
  </si>
  <si>
    <t>May 08, 2018USD ($)derivative</t>
  </si>
  <si>
    <t>Dec. 31, 2019USD ($)derivative</t>
  </si>
  <si>
    <t>Derivative Instruments, Gain (Loss) [Line Items]</t>
  </si>
  <si>
    <t>Cash flow hedge to be reclassified within 12 months</t>
  </si>
  <si>
    <t>Interest Rate Swap</t>
  </si>
  <si>
    <t>Derivatives entered into | derivative</t>
  </si>
  <si>
    <t>Term of derivative</t>
  </si>
  <si>
    <t>2 years</t>
  </si>
  <si>
    <t>Derivatives replaced | derivative</t>
  </si>
  <si>
    <t>Derivative replacement term</t>
  </si>
  <si>
    <t>Number of derivatives held | derivative</t>
  </si>
  <si>
    <t>Interest rate products | Deferred costs and other assets | Designated as Hedging Instrument</t>
  </si>
  <si>
    <t>Interest rate derivative assets, at fair value</t>
  </si>
  <si>
    <t>Interest rate products | Accounts Payable and Accrued Liabilities | Designated as Hedging Instrument</t>
  </si>
  <si>
    <t>Fair value of interest rate derivatives</t>
  </si>
  <si>
    <t>Derivative Financial Instruments - Fair Value of Derivative Financial Instruments (Details) - Interest rate products - Designated as Hedging Instrument - USD ($) $ in Thousands</t>
  </si>
  <si>
    <t>Derivatives, Fair Value [Line Items]</t>
  </si>
  <si>
    <t>Asset Derivatives</t>
  </si>
  <si>
    <t>Accounts Payable and Accrued Liabilities</t>
  </si>
  <si>
    <t>Liability Derivatives</t>
  </si>
  <si>
    <t>Derivative Financial Instruments - Effect of Derivative Financial Instruments (Details) - USD ($) $ in Thousands</t>
  </si>
  <si>
    <t>Total interest (expense) presented in the consolidated statements of operations in which the effects of cash flow hedges are recorded</t>
  </si>
  <si>
    <t>Cash Flow Hedging</t>
  </si>
  <si>
    <t>Interest rate products | Interest expense</t>
  </si>
  <si>
    <t>Amount of Gain or (Loss) Recognized in OCI on Derivative</t>
  </si>
  <si>
    <t>Interest rate products | Interest expense | Cash Flow Hedging</t>
  </si>
  <si>
    <t>Amount of Gain or (Loss) Reclassified from AOCI into Income</t>
  </si>
  <si>
    <t>Derivative Financial Instruments - Liabilities Measured on a Nonrecurring Basis (Details) - USD ($) $ in Thousands</t>
  </si>
  <si>
    <t>Derivative [Line Items]</t>
  </si>
  <si>
    <t>Derivative instruments, net</t>
  </si>
  <si>
    <t>Quoted Prices in Active Markets for Identical Liabilities (Level 1)</t>
  </si>
  <si>
    <t>Significant Other Observable Inputs (Level 2)</t>
  </si>
  <si>
    <t>Significant Unobservable Inputs (Level 3)</t>
  </si>
  <si>
    <t>Equity - Narrative (Details) - USD ($) $ / shares in Units, $ in Thousands</t>
  </si>
  <si>
    <t>Aug. 02, 2019</t>
  </si>
  <si>
    <t>Feb. 20, 2019</t>
  </si>
  <si>
    <t>Feb. 20, 2018</t>
  </si>
  <si>
    <t>Feb. 21, 2017</t>
  </si>
  <si>
    <t>Jan. 15, 2015</t>
  </si>
  <si>
    <t>Feb. 28, 2019</t>
  </si>
  <si>
    <t>Feb. 28, 2018</t>
  </si>
  <si>
    <t>Feb. 28, 2017</t>
  </si>
  <si>
    <t>May 28, 2014</t>
  </si>
  <si>
    <t>Share-based Compensation Arrangement by Share-based Payment Award [Line Items]</t>
  </si>
  <si>
    <t>Capital shares reserved for future issuance (in shares)</t>
  </si>
  <si>
    <t>Number of authorized shares (in shares)</t>
  </si>
  <si>
    <t>Vesting period</t>
  </si>
  <si>
    <t>Restricted stock awards (in shares)</t>
  </si>
  <si>
    <t>Grants in period (in shares)</t>
  </si>
  <si>
    <t>Aggregate intrinsic value of options exercised</t>
  </si>
  <si>
    <t>Aggregate fair value of options vested</t>
  </si>
  <si>
    <t>Common stock dividends declared (usd per share)</t>
  </si>
  <si>
    <t>General and Administrative Expense</t>
  </si>
  <si>
    <t>Allocated share based compensation expense</t>
  </si>
  <si>
    <t>Inducement LTIP Units</t>
  </si>
  <si>
    <t>Common unit, outstanding (in shares)</t>
  </si>
  <si>
    <t>Units vested (in shares)</t>
  </si>
  <si>
    <t>Units vested (in dollars per share)</t>
  </si>
  <si>
    <t>Units granted (in shares)</t>
  </si>
  <si>
    <t>Units granted (in dollars per share)</t>
  </si>
  <si>
    <t>Restricted Stock Units (RSUs)</t>
  </si>
  <si>
    <t>Fair value of awards vested in period</t>
  </si>
  <si>
    <t>Unvested RSUs not yet recognized</t>
  </si>
  <si>
    <t>Unvested RSUs not yet recognized weighted average period</t>
  </si>
  <si>
    <t>2 years 3 months 18 days</t>
  </si>
  <si>
    <t>Restricted Stock Units (RSUs) | Chief Executive Officer</t>
  </si>
  <si>
    <t>Contingent right (in shares)</t>
  </si>
  <si>
    <t>Shares issued in period (in shares)</t>
  </si>
  <si>
    <t>Value of shares granted</t>
  </si>
  <si>
    <t>Restricted stock awards, value</t>
  </si>
  <si>
    <t>Restricted Stock Units (RSUs) | Share-based Payment Arrangement, Tranche One | Chief Executive Officer</t>
  </si>
  <si>
    <t>Vesting rights</t>
  </si>
  <si>
    <t>33.33%</t>
  </si>
  <si>
    <t>Restricted Stock Units (RSUs) | Share-based Payment Arrangement, Tranche Two | Chief Executive Officer</t>
  </si>
  <si>
    <t>Restricted Stock Units (RSUs) | Share-based Payment Arrangement, Tranche Three | Chief Executive Officer</t>
  </si>
  <si>
    <t>PSUs | Chief Executive Officer</t>
  </si>
  <si>
    <t>PSUs | Minimum</t>
  </si>
  <si>
    <t>Range of awards earned based on goals</t>
  </si>
  <si>
    <t>PSUs | Maximum</t>
  </si>
  <si>
    <t>150.00%</t>
  </si>
  <si>
    <t>Restricted Stock</t>
  </si>
  <si>
    <t>Share-based Payment Arrangement, Option</t>
  </si>
  <si>
    <t>33.30%</t>
  </si>
  <si>
    <t>Washington Prime Group, L.P. 2014 Stock Incentive Plan</t>
  </si>
  <si>
    <t>Number of shares annually available for grant per participant (in shares)</t>
  </si>
  <si>
    <t>Washington Prime Group, L.P. 2014 Stock Incentive Plan | Inducement LTIP Units</t>
  </si>
  <si>
    <t>4 years</t>
  </si>
  <si>
    <t>2019 Annual Long-Term Incentive Awards | Restricted Stock Units (RSUs)</t>
  </si>
  <si>
    <t>2019 Annual Long-Term Incentive Awards | Restricted Stock Units (RSUs) | Share-based Payment Arrangement, Tranche One</t>
  </si>
  <si>
    <t>2019 Annual Long-Term Incentive Awards | Restricted Stock Units (RSUs) | Share-based Payment Arrangement, Tranche Two</t>
  </si>
  <si>
    <t>2019 Annual Long-Term Incentive Awards | Restricted Stock Units (RSUs) | Share-based Payment Arrangement, Tranche Three</t>
  </si>
  <si>
    <t>2019 Annual Long-Term Incentive Awards | PSUs</t>
  </si>
  <si>
    <t>2018 Annual Long-Term Incentive Awards | Restricted Stock Units (RSUs)</t>
  </si>
  <si>
    <t>2018 Annual Long-Term Incentive Awards | Restricted Stock Units (RSUs) | Share-based Payment Arrangement, Tranche One</t>
  </si>
  <si>
    <t>2018 Annual Long-Term Incentive Awards | Restricted Stock Units (RSUs) | Share-based Payment Arrangement, Tranche Two</t>
  </si>
  <si>
    <t>2018 Annual Long-Term Incentive Awards | Restricted Stock Units (RSUs) | Share-based Payment Arrangement, Tranche Three</t>
  </si>
  <si>
    <t>2018 Annual Long-Term Incentive Awards | PSUs</t>
  </si>
  <si>
    <t>2018 Annual Long-Term Incentive Awards | PSUs | Minimum</t>
  </si>
  <si>
    <t>2018 Annual Long-Term Incentive Awards | PSUs | Maximum</t>
  </si>
  <si>
    <t>200.00%</t>
  </si>
  <si>
    <t>2017 Annual Long-Term Incentive Awards | Restricted Stock Units (RSUs)</t>
  </si>
  <si>
    <t>2017 Annual Long-Term Incentive Awards | Restricted Stock Units (RSUs) | Share-based Payment Arrangement, Tranche One</t>
  </si>
  <si>
    <t>2017 Annual Long-Term Incentive Awards | Restricted Stock Units (RSUs) | Share-based Payment Arrangement, Tranche Two</t>
  </si>
  <si>
    <t>2017 Annual Long-Term Incentive Awards | Restricted Stock Units (RSUs) | Share-based Payment Arrangement, Tranche Three</t>
  </si>
  <si>
    <t>2017 Annual Long-Term Incentive Awards | PSUs</t>
  </si>
  <si>
    <t>The 2016 Annual Long-term Incentive Awards | Restricted Stock Units (RSUs)</t>
  </si>
  <si>
    <t>Grant date fair value</t>
  </si>
  <si>
    <t>The 2016 Annual Long-term Incentive Awards | Long Term Incentive Plan Units</t>
  </si>
  <si>
    <t>Minimum employee subscription rate</t>
  </si>
  <si>
    <t>30.00%</t>
  </si>
  <si>
    <t>Maximum employee subscription rate</t>
  </si>
  <si>
    <t>Base salary range</t>
  </si>
  <si>
    <t>15 days</t>
  </si>
  <si>
    <t>Payout for allocated RSUs was based on the Company's performance on the strategic goals</t>
  </si>
  <si>
    <t>50.00%</t>
  </si>
  <si>
    <t>Performance LTIP Units available to be earned with respect to each performance period based on achievement of absolute TSR goals</t>
  </si>
  <si>
    <t>Payout for TSR performance were achieved at target</t>
  </si>
  <si>
    <t>Shares issued (in shares)</t>
  </si>
  <si>
    <t>Series H Cumulative Redeemable Preferred Stock, $0.0001 par value, 4,000,000 shares issued and outstanding as of December 31, 2019 and 2018</t>
  </si>
  <si>
    <t>Redemption price (usd per share)</t>
  </si>
  <si>
    <t>6.875%</t>
  </si>
  <si>
    <t>Equity - Inducement LTIP Units (Details) - Inducement LTIP Units - $ / shares</t>
  </si>
  <si>
    <t>Share-based Compensation Arrangement by Share-based Payment Award, Equity Instruments Other than Options, Nonvested, Number of Shares [Roll Forward]</t>
  </si>
  <si>
    <t>Balance outstanding (in shares)</t>
  </si>
  <si>
    <t>Units forfeited (in shares)</t>
  </si>
  <si>
    <t>Share-based Compensation Arrangement by Share-based Payment Award, Equity Instruments Other than Options, Nonvested, Weighted Average Grant Date Fair Value [Abstract]</t>
  </si>
  <si>
    <t>Outstanding weighted average grant date fair value (in dollars per share)</t>
  </si>
  <si>
    <t>Units forfeited (in dollars per share)</t>
  </si>
  <si>
    <t>Equity - Summary of Annual Long-term Incentive Awards (Details) - $ / shares</t>
  </si>
  <si>
    <t>Grant date fair value (in dollars per share)</t>
  </si>
  <si>
    <t>Restricted Stock Units (RSUs) | 2019 Annual Long-Term Incentive Awards</t>
  </si>
  <si>
    <t>Restricted Stock Units (RSUs) | 2018 Annual Long-Term Incentive Awards</t>
  </si>
  <si>
    <t>Restricted Stock Units (RSUs) | 2017 Annual Long-Term Incentive Awards</t>
  </si>
  <si>
    <t>PSUs | 2019 Annual Long-Term Incentive Awards</t>
  </si>
  <si>
    <t>PSUs | 2018 Annual Long-Term Incentive Awards</t>
  </si>
  <si>
    <t>PSUs | 2017 Annual Long-Term Incentive Awards</t>
  </si>
  <si>
    <t>Equity - Assumptions Used to Value Grants (Details) - USD ($) $ / shares in Units, $ in Thousands</t>
  </si>
  <si>
    <t>PSUs</t>
  </si>
  <si>
    <t>Risk free rate</t>
  </si>
  <si>
    <t>1.66%</t>
  </si>
  <si>
    <t>Volatility</t>
  </si>
  <si>
    <t>37.27%</t>
  </si>
  <si>
    <t>Dividend yield</t>
  </si>
  <si>
    <t>27.93%</t>
  </si>
  <si>
    <t>Annual LTIP Unit Awards</t>
  </si>
  <si>
    <t>Fair value per share of Awards (in dollars per share)</t>
  </si>
  <si>
    <t>Total amount to be recognized over the performance period</t>
  </si>
  <si>
    <t>0.44%</t>
  </si>
  <si>
    <t>31.40%</t>
  </si>
  <si>
    <t>10.05%</t>
  </si>
  <si>
    <t>2.45%</t>
  </si>
  <si>
    <t>26.53%</t>
  </si>
  <si>
    <t>17.33%</t>
  </si>
  <si>
    <t>2.39%</t>
  </si>
  <si>
    <t>24.70%</t>
  </si>
  <si>
    <t>16.39%</t>
  </si>
  <si>
    <t>1.49%</t>
  </si>
  <si>
    <t>20.52%</t>
  </si>
  <si>
    <t>10.44%</t>
  </si>
  <si>
    <t>Equity - Performance Stock Unit Activity (Details) - PSUs</t>
  </si>
  <si>
    <t>Dec. 31, 2019$ / sharesshares</t>
  </si>
  <si>
    <t>Balance outstanding (in shares) | shares</t>
  </si>
  <si>
    <t>Units granted (in shares) | shares</t>
  </si>
  <si>
    <t>Units forfeited (in shares) | shares</t>
  </si>
  <si>
    <t>Outstanding weighted average grant date fair value (in dollars per share) | $ / shares</t>
  </si>
  <si>
    <t>Units granted (in dollars per share) | $ / shares</t>
  </si>
  <si>
    <t>Units forfeited (in dollars per share) | $ / shares</t>
  </si>
  <si>
    <t>Equity - Restricted Stock Unit Activity (Details) - Restricted Stock Units (RSUs) - $ / shares</t>
  </si>
  <si>
    <t>Equity - Stock Option Activity (Details) - $ / shares</t>
  </si>
  <si>
    <t>Share-based Compensation Arrangement by Share-based Payment Award, Options, Outstanding [Roll Forward]</t>
  </si>
  <si>
    <t>Outstanding at beginning of year (in shares)</t>
  </si>
  <si>
    <t>Options exercised (in shares)</t>
  </si>
  <si>
    <t>Options forfeited/expired (in shares)</t>
  </si>
  <si>
    <t>Outstanding at end of year (in shares)</t>
  </si>
  <si>
    <t>Share-based Compensation Arrangement by Share-based Payment Award, Options, Nonvested, Weighted Average Grant Date Fair Value [Abstract]</t>
  </si>
  <si>
    <t>Outstanding at beginning of year (in dollars per share)</t>
  </si>
  <si>
    <t>Grants in period, weighted average grant date fair value (usd per share)</t>
  </si>
  <si>
    <t>Options exercised (in dollars per share)</t>
  </si>
  <si>
    <t>Options forfeited/expired (in dollars per share)</t>
  </si>
  <si>
    <t>Outstanding at end of year (in dollars per share)</t>
  </si>
  <si>
    <t>Equity - Summary of Options Outstanding (Details)</t>
  </si>
  <si>
    <t>Share-based Payment Arrangement, Option, Exercise Price Range [Line Items]</t>
  </si>
  <si>
    <t>Number of Options Outstanding (in shares) | shares</t>
  </si>
  <si>
    <t>Weighted Average Remaining Contractual Life</t>
  </si>
  <si>
    <t>4 years 7 months 6 days</t>
  </si>
  <si>
    <t>Options Outstanding Weighted Average Exercise Price (in dollars per share)</t>
  </si>
  <si>
    <t>Number of Options Exercisable (in shares) | shares</t>
  </si>
  <si>
    <t>Options Exercisable Weighted Average Exercise Price (in dollars per share)</t>
  </si>
  <si>
    <t>$5.76</t>
  </si>
  <si>
    <t>Range of Exercise Prices (in dollars per share)</t>
  </si>
  <si>
    <t>2 months 12 days</t>
  </si>
  <si>
    <t>$11.97</t>
  </si>
  <si>
    <t>1 year 3 months 18 days</t>
  </si>
  <si>
    <t>$12.67</t>
  </si>
  <si>
    <t>2 years 4 months 24 days</t>
  </si>
  <si>
    <t>$16.56</t>
  </si>
  <si>
    <t>3 years 4 months 24 days</t>
  </si>
  <si>
    <t>$13.10</t>
  </si>
  <si>
    <t>4 years 3 months 18 days</t>
  </si>
  <si>
    <t>$14.28</t>
  </si>
  <si>
    <t>5 years 4 months 24 days</t>
  </si>
  <si>
    <t>$9.95</t>
  </si>
  <si>
    <t>6 years 4 months 24 days</t>
  </si>
  <si>
    <t>Equity - Aggregate Intrinsic Value (Details) $ in Thousands</t>
  </si>
  <si>
    <t>Aggregate intrinsic value of options outstanding</t>
  </si>
  <si>
    <t>Aggregate intrinsic value of options exercisable</t>
  </si>
  <si>
    <t>Commitments and Contingencies - Concentration Risk (Details)</t>
  </si>
  <si>
    <t>Customer Concentration Risk | Sales Revenue, Net</t>
  </si>
  <si>
    <t>Concentration Risk [Line Items]</t>
  </si>
  <si>
    <t>Concentration risk</t>
  </si>
  <si>
    <t>Commitments and Contingencies - Lease Commitments (Details)</t>
  </si>
  <si>
    <t>Lessee, Lease, Description [Line Items]</t>
  </si>
  <si>
    <t>Number of material office leases | lease</t>
  </si>
  <si>
    <t>Number of material garage leases | lease</t>
  </si>
  <si>
    <t>Weighted average remaining lease term</t>
  </si>
  <si>
    <t>19 years 2 months 12 days</t>
  </si>
  <si>
    <t>18 years 6 months</t>
  </si>
  <si>
    <t>Weighted average discount rate</t>
  </si>
  <si>
    <t>8.70%</t>
  </si>
  <si>
    <t>Finance lease, liability</t>
  </si>
  <si>
    <t>Ground Leases</t>
  </si>
  <si>
    <t>Commitments and Contingencies - Lessee, Operating Lease, Liability, Maturity (Details) - USD ($) $ in Thousands</t>
  </si>
  <si>
    <t>Total lease payments</t>
  </si>
  <si>
    <t>Less: Discount</t>
  </si>
  <si>
    <t>Related Party Transactions - Narrative (Details) - USD ($) $ in Millions</t>
  </si>
  <si>
    <t>Employee Compensation</t>
  </si>
  <si>
    <t>Related Party Transaction [Line Items]</t>
  </si>
  <si>
    <t>Related party transaction amount</t>
  </si>
  <si>
    <t>Former Member of Board | Consulting Agreement</t>
  </si>
  <si>
    <t>(Loss) Earnings Per Common Share/Unit - Basic and Diluted (Loss) Earnings Per Share Per Unit (Details) - USD ($) $ / shares in Units, $ in Thousands</t>
  </si>
  <si>
    <t>Sep. 30, 2019</t>
  </si>
  <si>
    <t>Jun. 30, 2019</t>
  </si>
  <si>
    <t>Mar. 31, 2019</t>
  </si>
  <si>
    <t>Sep. 30, 2018</t>
  </si>
  <si>
    <t>Mar. 31, 2018</t>
  </si>
  <si>
    <t>Earnings (Loss) Per Common Share, Basic:</t>
  </si>
  <si>
    <t>Net (loss) income attributable to common shareholders - basic</t>
  </si>
  <si>
    <t>Weighted average shares outstanding - basic ( in shares)</t>
  </si>
  <si>
    <t>(Loss) earnings per common share, basic (in dollars per share)</t>
  </si>
  <si>
    <t>Earnings (Loss) Per Common Share, Diluted:</t>
  </si>
  <si>
    <t>Net (loss) income attributable to common unitholders</t>
  </si>
  <si>
    <t>Net (loss) income attributable to common shareholders - diluted</t>
  </si>
  <si>
    <t>Weighted average operating partnership units outstanding (in shares)</t>
  </si>
  <si>
    <t>Weighted average additional dilutive securities outstanding (in shares)</t>
  </si>
  <si>
    <t>Weighted average common shares outstanding - diluted (in shares)</t>
  </si>
  <si>
    <t>Earnings per common share, diluted (in dollars per share)</t>
  </si>
  <si>
    <t>(Loss) Earnings Per Common Share/Unit - Earnings Per Unit (Details) - USD ($) $ / shares in Units, $ in Thousands</t>
  </si>
  <si>
    <t>Earnings (Loss) Per Common Unit, Basic &amp; Diluted:</t>
  </si>
  <si>
    <t>(Loss) earnings per common unit, basic and diluted (usd per unit)</t>
  </si>
  <si>
    <t>Net income attributable to common shareholders - basic</t>
  </si>
  <si>
    <t>Weighted average common units outstanding - basic (shares)</t>
  </si>
  <si>
    <t>Weighted average additional dilutive securities outstanding (shares)</t>
  </si>
  <si>
    <t>Earnings (Loss) Per Common Share/Unit (Narrative) (Details)</t>
  </si>
  <si>
    <t>Dec. 31, 2019shares</t>
  </si>
  <si>
    <t>Contingently-Issuable Outstanding Stock Options</t>
  </si>
  <si>
    <t>Antidilutive Securities Excluded from Computation of Earnings Per Share [Line Items]</t>
  </si>
  <si>
    <t>Antidilutive securities excluded (shares)</t>
  </si>
  <si>
    <t>Performance Based Components</t>
  </si>
  <si>
    <t>Washington Prime Group, L.P. | Contingently-Issuable Outstanding Stock Options</t>
  </si>
  <si>
    <t>Washington Prime Group, L.P. | Restricted Stock Units (RSUs)</t>
  </si>
  <si>
    <t>Washington Prime Group, L.P. | Performance Based Components</t>
  </si>
  <si>
    <t>Subsequent Events (Details) - USD ($) $ / shares in Units, $ in Millions</t>
  </si>
  <si>
    <t>Feb. 25, 2020</t>
  </si>
  <si>
    <t>Jan. 31, 2020</t>
  </si>
  <si>
    <t>Jan. 14, 2020</t>
  </si>
  <si>
    <t>Jan. 24, 2020</t>
  </si>
  <si>
    <t>Subsequent Event [Line Items]</t>
  </si>
  <si>
    <t>Subsequent Event</t>
  </si>
  <si>
    <t>Disposed of by Sale, Not Discontinued Operations | Matteson Plaza | Subsequent Event</t>
  </si>
  <si>
    <t>Proceeds from sale of real estate</t>
  </si>
  <si>
    <t>Disposed of by Sale, Not Discontinued Operations | Southgate Mall, Missoula, Montana | Subsequent Event</t>
  </si>
  <si>
    <t>Disposed of by Sale, Not Discontinued Operations | DeKalb Plaza | Subsequent Event</t>
  </si>
  <si>
    <t>Quarterly Financial Data (Unaudited) (Details) - USD ($) $ / shares in Units, $ in Thousands</t>
  </si>
  <si>
    <t>Total revenue</t>
  </si>
  <si>
    <t>Net (loss) income</t>
  </si>
  <si>
    <t>Net (loss) income attributable to the Company</t>
  </si>
  <si>
    <t>Net (loss) income attributable to common shareholders</t>
  </si>
  <si>
    <t>(Loss) earnings per common share/unit—basic and diluted (in dollars per share)</t>
  </si>
  <si>
    <t>Net (loss) income attributable to unitholders</t>
  </si>
  <si>
    <t>Schedule III - Real Estate and Accumulated Depreciation - Real Estate (Details) - USD ($) $ in Thousands</t>
  </si>
  <si>
    <t>SEC Schedule, 12-28, Real Estate Companies, Investment in Real Estate and Accumulated Depreciation [Line Items]</t>
  </si>
  <si>
    <t>Encumbrances</t>
  </si>
  <si>
    <t>Initial Cost Land</t>
  </si>
  <si>
    <t>Initial Cost Buildings and Improvements</t>
  </si>
  <si>
    <t>Cost Capitalized Subsequent to Construction or Acquisition Land</t>
  </si>
  <si>
    <t>Cost Capitalized Subsequent to Construction or Acquisition Buildings and Improvements</t>
  </si>
  <si>
    <t>Gross Amounts At Which Carried at Close of Period Land</t>
  </si>
  <si>
    <t>Gross Amounts At Which Carried at Close of Period Buildings and Improvements</t>
  </si>
  <si>
    <t>Total cost per Schedule III</t>
  </si>
  <si>
    <t>Accumulated Depreciation</t>
  </si>
  <si>
    <t>Malls | Anderson Mall</t>
  </si>
  <si>
    <t>Malls | Ashland Town Center</t>
  </si>
  <si>
    <t>Malls | Bowie Town Center</t>
  </si>
  <si>
    <t>Malls | Boynton Beach Mall</t>
  </si>
  <si>
    <t>Malls | Brunswick Square</t>
  </si>
  <si>
    <t>Malls | Charlottesville Fashion Square</t>
  </si>
  <si>
    <t>Malls | Chautaugua Mall</t>
  </si>
  <si>
    <t>Malls | Chesapeake Square Theater</t>
  </si>
  <si>
    <t>Malls | Clay Terrace</t>
  </si>
  <si>
    <t>Malls | Cottonwood Mall</t>
  </si>
  <si>
    <t>Malls | Dayton Mall</t>
  </si>
  <si>
    <t>Malls | Edison Mall</t>
  </si>
  <si>
    <t>Malls | Georgesville Square</t>
  </si>
  <si>
    <t>Malls | Grand Central Mall</t>
  </si>
  <si>
    <t>Malls | Great Lakes Mall</t>
  </si>
  <si>
    <t>Malls | Indian Mound Mall</t>
  </si>
  <si>
    <t>Malls | Irving Mall</t>
  </si>
  <si>
    <t>Malls | Jefferson Valley Mall</t>
  </si>
  <si>
    <t>Malls | Lima Mall</t>
  </si>
  <si>
    <t>Malls | Lincolnwood Town Center</t>
  </si>
  <si>
    <t>Malls | Lindale Mall</t>
  </si>
  <si>
    <t>Malls | Longview Mall</t>
  </si>
  <si>
    <t>Malls | The Mall at Fairfield Commons</t>
  </si>
  <si>
    <t>Malls | Maplewood Mall</t>
  </si>
  <si>
    <t>Malls | Markland Mall</t>
  </si>
  <si>
    <t>Malls | Melbourne Square</t>
  </si>
  <si>
    <t>Malls | Mesa Mall</t>
  </si>
  <si>
    <t>Malls | Morgantown Mall</t>
  </si>
  <si>
    <t>Malls | Muncie Mall</t>
  </si>
  <si>
    <t>Malls | New Towne Mall</t>
  </si>
  <si>
    <t>Malls | Northtown Mall</t>
  </si>
  <si>
    <t>Malls | Northwoods Mall</t>
  </si>
  <si>
    <t>Malls | Oak Court Mall</t>
  </si>
  <si>
    <t>Malls | Orange Park Mall</t>
  </si>
  <si>
    <t>Malls | The Outlet Collection - Seattle</t>
  </si>
  <si>
    <t>Malls | Paddock Mall</t>
  </si>
  <si>
    <t>Malls | Port Charlotte Town Center</t>
  </si>
  <si>
    <t>Malls | Rolling Oaks Mall</t>
  </si>
  <si>
    <t>Malls | Southern Hills Mall</t>
  </si>
  <si>
    <t>Malls | Southern Park Mall</t>
  </si>
  <si>
    <t>Malls | Southgate Mall, Missoula, Montana</t>
  </si>
  <si>
    <t>Malls | Sunland Park Mall</t>
  </si>
  <si>
    <t>Malls | Town Center</t>
  </si>
  <si>
    <t>Malls | Waterford Lakes Town Center</t>
  </si>
  <si>
    <t>Malls | Weberstown Mall</t>
  </si>
  <si>
    <t>Malls | Westminster Mall</t>
  </si>
  <si>
    <t>Malls | WestShore Plaza</t>
  </si>
  <si>
    <t>Open Air Properties | Bloomingdale Court</t>
  </si>
  <si>
    <t>Open Air Properties | Bowie Town Center Strip</t>
  </si>
  <si>
    <t>Open Air Properties | Canyon View Marketplace</t>
  </si>
  <si>
    <t>Open Air Properties | Chesapeake Center</t>
  </si>
  <si>
    <t>Open Air Properties | Concord Mills Marketplace</t>
  </si>
  <si>
    <t>Open Air Properties | Countryside Plaza</t>
  </si>
  <si>
    <t>Open Air Properties | Dare Centre</t>
  </si>
  <si>
    <t>Open Air Properties | DeKalb Plaza</t>
  </si>
  <si>
    <t>Open Air Properties | Empire East</t>
  </si>
  <si>
    <t>Open Air Properties | Fairfax Court</t>
  </si>
  <si>
    <t>Open Air Properties | Fairfield Town Center</t>
  </si>
  <si>
    <t>Open Air Properties | Forest Plaza</t>
  </si>
  <si>
    <t>Open Air Properties | Gaitway Plaza</t>
  </si>
  <si>
    <t>Open Air Properties | Greenwood Plus</t>
  </si>
  <si>
    <t>Open Air Properties | Henderson Square</t>
  </si>
  <si>
    <t>Open Air Properties | Keystone Shoppers</t>
  </si>
  <si>
    <t>Open Air Properties | Lake Plaza</t>
  </si>
  <si>
    <t>Open Air Properties | Lake View Plaza</t>
  </si>
  <si>
    <t>Open Air Properties | Lakeline Plaza</t>
  </si>
  <si>
    <t>Open Air Properties | Lima Center</t>
  </si>
  <si>
    <t>Open Air Properties | Lincoln Crossing</t>
  </si>
  <si>
    <t>Open Air Properties | MacGregor Village</t>
  </si>
  <si>
    <t>Open Air Properties | Mall of Georgia Crossing</t>
  </si>
  <si>
    <t>Open Air Properties | Markland Plaza</t>
  </si>
  <si>
    <t>Open Air Properties | Martinsville Plaza</t>
  </si>
  <si>
    <t>Open Air Properties | Matteson Plaza</t>
  </si>
  <si>
    <t>Open Air Properties | Muncie Towne Plaza</t>
  </si>
  <si>
    <t>Open Air Properties | North Ridge Shopping Center</t>
  </si>
  <si>
    <t>Open Air Properties | Northwood Plaza</t>
  </si>
  <si>
    <t>Open Air Properties | The Plaza at Buckland Hills</t>
  </si>
  <si>
    <t>Open Air Properties | Richardson Square</t>
  </si>
  <si>
    <t>Open Air Properties | Rockaway Commons</t>
  </si>
  <si>
    <t>Open Air Properties | Rockaway Town Plaza</t>
  </si>
  <si>
    <t>Open Air Properties | Royal Eagle Plaza</t>
  </si>
  <si>
    <t>Open Air Properties | The Shops at North East Mall</t>
  </si>
  <si>
    <t>Open Air Properties | St. Charles Towne Plaza</t>
  </si>
  <si>
    <t>Open Air Properties | Tippecanoe Plaza</t>
  </si>
  <si>
    <t>Open Air Properties | University Center</t>
  </si>
  <si>
    <t>Open Air Properties | University Town Plaza</t>
  </si>
  <si>
    <t>Open Air Properties | Village Park Plaza</t>
  </si>
  <si>
    <t>Open Air Properties | Washington Plaza</t>
  </si>
  <si>
    <t>Open Air Properties | West Ridge Outlets</t>
  </si>
  <si>
    <t>Open Air Properties | West Town Corners</t>
  </si>
  <si>
    <t>Open Air Properties | Westland Park Plaza</t>
  </si>
  <si>
    <t>Open Air Properties | White Oaks Plaza</t>
  </si>
  <si>
    <t>Open Air Properties | Whitehall Mall</t>
  </si>
  <si>
    <t>Open Air Properties | Wolf Ranch</t>
  </si>
  <si>
    <t>Developments in Progress | Other Developments</t>
  </si>
  <si>
    <t>Schedule III - Real Estate and Accumulated Depreciation - Changes in Real Estate Assets (Details) - USD ($) $ in Thousands</t>
  </si>
  <si>
    <t>SEC Schedule, 12-28, Real Estate Companies, Investment in Real Estate [Roll Forward]</t>
  </si>
  <si>
    <t>Acquisitions</t>
  </si>
  <si>
    <t>Improvements</t>
  </si>
  <si>
    <t>Disposals</t>
  </si>
  <si>
    <t>Schedule III - Real Estate and Accumulated Depreciation - Reconciliation of Investment Properties at Cost (Details) - USD ($) $ in Thousands</t>
  </si>
  <si>
    <t>Aggregate cost for federal income tax purposes of real estate assets</t>
  </si>
  <si>
    <t>Furniture Fixtures and Equipment</t>
  </si>
  <si>
    <t>Schedule III - Real Estate and Accumulated Depreciation - Changes in Accumulated Depreciation and Amortization (Details) - USD ($) $ in Thousands</t>
  </si>
  <si>
    <t>Depreciation expense</t>
  </si>
  <si>
    <t>Schedule III - Real Estate and Accumulated Depreciation - Reconciliation of Accumulated Depreciation (Details) - USD ($) $ in Thousands</t>
  </si>
  <si>
    <t>Accumulated depreciation</t>
  </si>
  <si>
    <t>Total accumulated depreciation per Schedule III</t>
  </si>
  <si>
    <t>Land Improvements</t>
  </si>
  <si>
    <t>Life used for depreciation</t>
  </si>
  <si>
    <t>15 years</t>
  </si>
  <si>
    <t>HVAC Equipment</t>
  </si>
  <si>
    <t>Label</t>
  </si>
  <si>
    <t>Element</t>
  </si>
  <si>
    <t>Value</t>
  </si>
  <si>
    <t>Cumulative Effect of New Accounting Principle in Period of Adoption</t>
  </si>
  <si>
    <t>us-gaap_CumulativeEffectOfNewAccountingPrincipleInPeriodOfAdoption</t>
  </si>
  <si>
    <t>Washington Prime Group, L.P. [Member]</t>
  </si>
  <si>
    <t>Washington Prime Group, L.P. [Member] | Partners' Equity [Member]</t>
  </si>
  <si>
    <t>Washington Prime Group, L.P. [Member] | Partners' Equity [Member] | Limited Partner [Member]</t>
  </si>
  <si>
    <t>Washington Prime Group, L.P. [Member] | Partners' Equity [Member] | General Partner [Member]</t>
  </si>
  <si>
    <t>Washington Prime Group, L.P. [Member] | Partners' Equity [Member] | General Partner Common Equity [Member]</t>
  </si>
  <si>
    <t>Additional Paid-in Capital [Member]</t>
  </si>
  <si>
    <t>Parent [Member]</t>
  </si>
  <si>
    <t>Retained Earnings [Member]</t>
  </si>
  <si>
    <t>Noncontrolling Interest [Member]</t>
  </si>
  <si>
    <t>AOCI Attributable to Parent [Member]</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0_);_(&quot;$ &quot;(#,##0.0000)" numFmtId="166"/>
    <numFmt formatCode="_(&quot;$ &quot;#,##0.00_);_(&quot;$ &quot;(#,##0.00)" numFmtId="167"/>
    <numFmt formatCode="#,##0.0000_);(#,##0.0000)" numFmtId="168"/>
    <numFmt formatCode="#,##0.0_);(#,##0.0)" numFmtId="169"/>
    <numFmt formatCode="#,##0.000_);(#,##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0.7</v>
      </c>
    </row>
    <row r="27" spans="1:4">
      <c r="A27" s="4" t="s">
        <v>46</v>
      </c>
      <c r="C27" s="6" t="n">
        <v>18688427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13</v>
      </c>
    </row>
    <row r="34" spans="1:4">
      <c r="A34" s="4" t="s">
        <v>58</v>
      </c>
    </row>
    <row r="35" spans="1:4">
      <c r="A35" s="3" t="s">
        <v>5</v>
      </c>
    </row>
    <row r="36" spans="1:4">
      <c r="A36" s="4" t="s">
        <v>16</v>
      </c>
      <c r="B36" s="4" t="s">
        <v>58</v>
      </c>
    </row>
    <row r="37" spans="1:4">
      <c r="A37" s="4" t="s">
        <v>40</v>
      </c>
      <c r="B37" s="4" t="s">
        <v>59</v>
      </c>
    </row>
    <row r="38" spans="1:4">
      <c r="A38" s="4" t="s">
        <v>51</v>
      </c>
      <c r="B38" s="4" t="s">
        <v>52</v>
      </c>
    </row>
    <row r="39" spans="1:4">
      <c r="A39" s="4" t="s">
        <v>55</v>
      </c>
      <c r="B39" s="4" t="s">
        <v>60</v>
      </c>
    </row>
    <row r="40" spans="1:4">
      <c r="A40" s="4" t="s">
        <v>61</v>
      </c>
    </row>
    <row r="41" spans="1:4">
      <c r="A41" s="3" t="s">
        <v>5</v>
      </c>
    </row>
    <row r="42" spans="1:4">
      <c r="A42" s="4" t="s">
        <v>62</v>
      </c>
      <c r="B42" s="4" t="s">
        <v>61</v>
      </c>
    </row>
    <row r="43" spans="1:4">
      <c r="A43" s="4" t="s">
        <v>63</v>
      </c>
      <c r="B43" s="4" t="s">
        <v>64</v>
      </c>
    </row>
    <row r="44" spans="1:4">
      <c r="A44" s="4" t="s">
        <v>65</v>
      </c>
      <c r="B44" s="4" t="s">
        <v>66</v>
      </c>
    </row>
    <row r="45" spans="1:4">
      <c r="A45" s="4" t="s">
        <v>67</v>
      </c>
    </row>
    <row r="46" spans="1:4">
      <c r="A46" s="3" t="s">
        <v>5</v>
      </c>
    </row>
    <row r="47" spans="1:4">
      <c r="A47" s="4" t="s">
        <v>62</v>
      </c>
      <c r="B47" s="4" t="s">
        <v>68</v>
      </c>
    </row>
    <row r="48" spans="1:4">
      <c r="A48" s="4" t="s">
        <v>63</v>
      </c>
      <c r="B48" s="4" t="s">
        <v>69</v>
      </c>
    </row>
    <row r="49" spans="1:4">
      <c r="A49" s="4" t="s">
        <v>65</v>
      </c>
      <c r="B49" s="4" t="s">
        <v>66</v>
      </c>
    </row>
    <row r="50" spans="1:4">
      <c r="A50" s="4" t="s">
        <v>70</v>
      </c>
    </row>
    <row r="51" spans="1:4">
      <c r="A51" s="3" t="s">
        <v>5</v>
      </c>
    </row>
    <row r="52" spans="1:4">
      <c r="A52" s="4" t="s">
        <v>62</v>
      </c>
      <c r="B52" s="4" t="s">
        <v>71</v>
      </c>
    </row>
    <row r="53" spans="1:4">
      <c r="A53" s="4" t="s">
        <v>63</v>
      </c>
      <c r="B53" s="4" t="s">
        <v>72</v>
      </c>
    </row>
    <row r="54" spans="1:4">
      <c r="A54" s="4" t="s">
        <v>65</v>
      </c>
      <c r="B54"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37</v>
      </c>
    </row>
    <row r="4" spans="1:2">
      <c r="A4" s="4" t="s">
        <v>239</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74</v>
      </c>
    </row>
    <row r="2" spans="1:3">
      <c r="A2" s="3" t="s">
        <v>75</v>
      </c>
    </row>
    <row r="3" spans="1:3">
      <c r="A3" s="4" t="s">
        <v>76</v>
      </c>
      <c r="B3" s="7" t="n">
        <v>5902406</v>
      </c>
      <c r="C3" s="7" t="n">
        <v>5914705</v>
      </c>
    </row>
    <row r="4" spans="1:3">
      <c r="A4" s="4" t="s">
        <v>77</v>
      </c>
      <c r="B4" s="6" t="n">
        <v>2397736</v>
      </c>
      <c r="C4" s="6" t="n">
        <v>2283764</v>
      </c>
    </row>
    <row r="5" spans="1:3">
      <c r="A5" s="4" t="s">
        <v>78</v>
      </c>
      <c r="B5" s="6" t="n">
        <v>3504670</v>
      </c>
      <c r="C5" s="6" t="n">
        <v>3630941</v>
      </c>
    </row>
    <row r="6" spans="1:3">
      <c r="A6" s="4" t="s">
        <v>79</v>
      </c>
      <c r="B6" s="6" t="n">
        <v>41421</v>
      </c>
      <c r="C6" s="6" t="n">
        <v>42542</v>
      </c>
    </row>
    <row r="7" spans="1:3">
      <c r="A7" s="4" t="s">
        <v>80</v>
      </c>
      <c r="B7" s="6" t="n">
        <v>82762</v>
      </c>
      <c r="C7" s="6" t="n">
        <v>85463</v>
      </c>
    </row>
    <row r="8" spans="1:3">
      <c r="A8" s="4" t="s">
        <v>81</v>
      </c>
      <c r="B8" s="6" t="n">
        <v>417092</v>
      </c>
      <c r="C8" s="6" t="n">
        <v>433207</v>
      </c>
    </row>
    <row r="9" spans="1:3">
      <c r="A9" s="4" t="s">
        <v>82</v>
      </c>
      <c r="B9" s="6" t="n">
        <v>205034</v>
      </c>
      <c r="C9" s="6" t="n">
        <v>169135</v>
      </c>
    </row>
    <row r="10" spans="1:3">
      <c r="A10" s="4" t="s">
        <v>83</v>
      </c>
      <c r="B10" s="6" t="n">
        <v>4250979</v>
      </c>
      <c r="C10" s="6" t="n">
        <v>4361288</v>
      </c>
    </row>
    <row r="11" spans="1:3">
      <c r="A11" s="3" t="s">
        <v>84</v>
      </c>
    </row>
    <row r="12" spans="1:3">
      <c r="A12" s="4" t="s">
        <v>85</v>
      </c>
      <c r="B12" s="6" t="n">
        <v>1115608</v>
      </c>
      <c r="C12" s="6" t="n">
        <v>983269</v>
      </c>
    </row>
    <row r="13" spans="1:3">
      <c r="A13" s="4" t="s">
        <v>86</v>
      </c>
      <c r="B13" s="6" t="n">
        <v>957566</v>
      </c>
      <c r="C13" s="6" t="n">
        <v>982697</v>
      </c>
    </row>
    <row r="14" spans="1:3">
      <c r="A14" s="4" t="s">
        <v>87</v>
      </c>
      <c r="B14" s="6" t="n">
        <v>686642</v>
      </c>
      <c r="C14" s="6" t="n">
        <v>685509</v>
      </c>
    </row>
    <row r="15" spans="1:3">
      <c r="A15" s="4" t="s">
        <v>88</v>
      </c>
      <c r="B15" s="6" t="n">
        <v>204145</v>
      </c>
      <c r="C15" s="6" t="n">
        <v>286002</v>
      </c>
    </row>
    <row r="16" spans="1:3">
      <c r="A16" s="4" t="s">
        <v>89</v>
      </c>
      <c r="B16" s="6" t="n">
        <v>97601</v>
      </c>
      <c r="C16" s="6" t="n">
        <v>0</v>
      </c>
    </row>
    <row r="17" spans="1:3">
      <c r="A17" s="4" t="s">
        <v>90</v>
      </c>
      <c r="B17" s="6" t="n">
        <v>260904</v>
      </c>
      <c r="C17" s="6" t="n">
        <v>253862</v>
      </c>
    </row>
    <row r="18" spans="1:3">
      <c r="A18" s="4" t="s">
        <v>91</v>
      </c>
      <c r="B18" s="6" t="n">
        <v>3252</v>
      </c>
      <c r="C18" s="6" t="n">
        <v>2992</v>
      </c>
    </row>
    <row r="19" spans="1:3">
      <c r="A19" s="4" t="s">
        <v>92</v>
      </c>
      <c r="B19" s="6" t="n">
        <v>15421</v>
      </c>
      <c r="C19" s="6" t="n">
        <v>15421</v>
      </c>
    </row>
    <row r="20" spans="1:3">
      <c r="A20" s="4" t="s">
        <v>93</v>
      </c>
      <c r="B20" s="6" t="n">
        <v>3341139</v>
      </c>
      <c r="C20" s="6" t="n">
        <v>3209752</v>
      </c>
    </row>
    <row r="21" spans="1:3">
      <c r="A21" s="4" t="s">
        <v>94</v>
      </c>
      <c r="B21" s="6" t="n">
        <v>3265</v>
      </c>
      <c r="C21" s="6" t="n">
        <v>3265</v>
      </c>
    </row>
    <row r="22" spans="1:3">
      <c r="A22" s="3" t="s">
        <v>95</v>
      </c>
    </row>
    <row r="23" spans="1:3">
      <c r="A23" s="4" t="s">
        <v>96</v>
      </c>
      <c r="B23" s="6" t="n">
        <v>19</v>
      </c>
      <c r="C23" s="6" t="n">
        <v>19</v>
      </c>
    </row>
    <row r="24" spans="1:3">
      <c r="A24" s="4" t="s">
        <v>97</v>
      </c>
      <c r="B24" s="6" t="n">
        <v>1254771</v>
      </c>
      <c r="C24" s="6" t="n">
        <v>1247639</v>
      </c>
    </row>
    <row r="25" spans="1:3">
      <c r="A25" s="4" t="s">
        <v>98</v>
      </c>
      <c r="B25" s="6" t="n">
        <v>-655492</v>
      </c>
      <c r="C25" s="6" t="n">
        <v>-456924</v>
      </c>
    </row>
    <row r="26" spans="1:3">
      <c r="A26" s="4" t="s">
        <v>99</v>
      </c>
      <c r="B26" s="6" t="n">
        <v>-5525</v>
      </c>
      <c r="C26" s="6" t="n">
        <v>6400</v>
      </c>
    </row>
    <row r="27" spans="1:3">
      <c r="A27" s="4" t="s">
        <v>100</v>
      </c>
      <c r="B27" s="6" t="n">
        <v>796349</v>
      </c>
      <c r="C27" s="6" t="n">
        <v>999710</v>
      </c>
    </row>
    <row r="28" spans="1:3">
      <c r="A28" s="4" t="s">
        <v>101</v>
      </c>
      <c r="B28" s="6" t="n">
        <v>110226</v>
      </c>
      <c r="C28" s="6" t="n">
        <v>148561</v>
      </c>
    </row>
    <row r="29" spans="1:3">
      <c r="A29" s="4" t="s">
        <v>102</v>
      </c>
      <c r="B29" s="6" t="n">
        <v>906575</v>
      </c>
      <c r="C29" s="6" t="n">
        <v>1148271</v>
      </c>
    </row>
    <row r="30" spans="1:3">
      <c r="A30" s="3" t="s">
        <v>103</v>
      </c>
    </row>
    <row r="31" spans="1:3">
      <c r="A31" s="4" t="s">
        <v>104</v>
      </c>
      <c r="B31" s="6" t="n">
        <v>4250979</v>
      </c>
      <c r="C31" s="6" t="n">
        <v>4361288</v>
      </c>
    </row>
    <row r="32" spans="1:3">
      <c r="A32" s="4" t="s">
        <v>105</v>
      </c>
    </row>
    <row r="33" spans="1:3">
      <c r="A33" s="3" t="s">
        <v>95</v>
      </c>
    </row>
    <row r="34" spans="1:3">
      <c r="A34" s="4" t="s">
        <v>106</v>
      </c>
      <c r="B34" s="6" t="n">
        <v>104251</v>
      </c>
      <c r="C34" s="6" t="n">
        <v>104251</v>
      </c>
    </row>
    <row r="35" spans="1:3">
      <c r="A35" s="4" t="s">
        <v>107</v>
      </c>
    </row>
    <row r="36" spans="1:3">
      <c r="A36" s="3" t="s">
        <v>95</v>
      </c>
    </row>
    <row r="37" spans="1:3">
      <c r="A37" s="4" t="s">
        <v>106</v>
      </c>
      <c r="B37" s="6" t="n">
        <v>98325</v>
      </c>
      <c r="C37" s="6" t="n">
        <v>98325</v>
      </c>
    </row>
    <row r="38" spans="1:3">
      <c r="A38" s="4" t="s">
        <v>58</v>
      </c>
    </row>
    <row r="39" spans="1:3">
      <c r="A39" s="3" t="s">
        <v>75</v>
      </c>
    </row>
    <row r="40" spans="1:3">
      <c r="A40" s="4" t="s">
        <v>76</v>
      </c>
      <c r="B40" s="6" t="n">
        <v>5902406</v>
      </c>
      <c r="C40" s="6" t="n">
        <v>5914705</v>
      </c>
    </row>
    <row r="41" spans="1:3">
      <c r="A41" s="4" t="s">
        <v>77</v>
      </c>
      <c r="B41" s="6" t="n">
        <v>2397736</v>
      </c>
      <c r="C41" s="6" t="n">
        <v>2283764</v>
      </c>
    </row>
    <row r="42" spans="1:3">
      <c r="A42" s="4" t="s">
        <v>78</v>
      </c>
      <c r="B42" s="6" t="n">
        <v>3504670</v>
      </c>
      <c r="C42" s="6" t="n">
        <v>3630941</v>
      </c>
    </row>
    <row r="43" spans="1:3">
      <c r="A43" s="4" t="s">
        <v>79</v>
      </c>
      <c r="B43" s="6" t="n">
        <v>41421</v>
      </c>
      <c r="C43" s="6" t="n">
        <v>42542</v>
      </c>
    </row>
    <row r="44" spans="1:3">
      <c r="A44" s="4" t="s">
        <v>80</v>
      </c>
      <c r="B44" s="6" t="n">
        <v>82762</v>
      </c>
      <c r="C44" s="6" t="n">
        <v>85463</v>
      </c>
    </row>
    <row r="45" spans="1:3">
      <c r="A45" s="4" t="s">
        <v>81</v>
      </c>
      <c r="B45" s="6" t="n">
        <v>417092</v>
      </c>
      <c r="C45" s="6" t="n">
        <v>433207</v>
      </c>
    </row>
    <row r="46" spans="1:3">
      <c r="A46" s="4" t="s">
        <v>82</v>
      </c>
      <c r="B46" s="6" t="n">
        <v>205034</v>
      </c>
      <c r="C46" s="6" t="n">
        <v>169135</v>
      </c>
    </row>
    <row r="47" spans="1:3">
      <c r="A47" s="4" t="s">
        <v>83</v>
      </c>
      <c r="B47" s="6" t="n">
        <v>4250979</v>
      </c>
      <c r="C47" s="6" t="n">
        <v>4361288</v>
      </c>
    </row>
    <row r="48" spans="1:3">
      <c r="A48" s="3" t="s">
        <v>84</v>
      </c>
    </row>
    <row r="49" spans="1:3">
      <c r="A49" s="4" t="s">
        <v>85</v>
      </c>
      <c r="B49" s="6" t="n">
        <v>1115608</v>
      </c>
      <c r="C49" s="6" t="n">
        <v>983269</v>
      </c>
    </row>
    <row r="50" spans="1:3">
      <c r="A50" s="4" t="s">
        <v>86</v>
      </c>
      <c r="B50" s="6" t="n">
        <v>957566</v>
      </c>
      <c r="C50" s="6" t="n">
        <v>982697</v>
      </c>
    </row>
    <row r="51" spans="1:3">
      <c r="A51" s="4" t="s">
        <v>87</v>
      </c>
      <c r="B51" s="6" t="n">
        <v>686642</v>
      </c>
      <c r="C51" s="6" t="n">
        <v>685509</v>
      </c>
    </row>
    <row r="52" spans="1:3">
      <c r="A52" s="4" t="s">
        <v>88</v>
      </c>
      <c r="B52" s="6" t="n">
        <v>204145</v>
      </c>
      <c r="C52" s="6" t="n">
        <v>286002</v>
      </c>
    </row>
    <row r="53" spans="1:3">
      <c r="A53" s="4" t="s">
        <v>89</v>
      </c>
      <c r="B53" s="6" t="n">
        <v>97601</v>
      </c>
      <c r="C53" s="6" t="n">
        <v>0</v>
      </c>
    </row>
    <row r="54" spans="1:3">
      <c r="A54" s="4" t="s">
        <v>90</v>
      </c>
      <c r="B54" s="6" t="n">
        <v>260904</v>
      </c>
      <c r="C54" s="6" t="n">
        <v>253862</v>
      </c>
    </row>
    <row r="55" spans="1:3">
      <c r="A55" s="4" t="s">
        <v>91</v>
      </c>
      <c r="B55" s="6" t="n">
        <v>3252</v>
      </c>
      <c r="C55" s="6" t="n">
        <v>2992</v>
      </c>
    </row>
    <row r="56" spans="1:3">
      <c r="A56" s="4" t="s">
        <v>92</v>
      </c>
      <c r="B56" s="6" t="n">
        <v>15421</v>
      </c>
      <c r="C56" s="6" t="n">
        <v>15421</v>
      </c>
    </row>
    <row r="57" spans="1:3">
      <c r="A57" s="4" t="s">
        <v>93</v>
      </c>
      <c r="B57" s="6" t="n">
        <v>3341139</v>
      </c>
      <c r="C57" s="6" t="n">
        <v>3209752</v>
      </c>
    </row>
    <row r="58" spans="1:3">
      <c r="A58" s="4" t="s">
        <v>94</v>
      </c>
      <c r="B58" s="6" t="n">
        <v>3265</v>
      </c>
      <c r="C58" s="6" t="n">
        <v>3265</v>
      </c>
    </row>
    <row r="59" spans="1:3">
      <c r="A59" s="3" t="s">
        <v>103</v>
      </c>
    </row>
    <row r="60" spans="1:3">
      <c r="A60" s="4" t="s">
        <v>108</v>
      </c>
      <c r="B60" s="6" t="n">
        <v>796349</v>
      </c>
      <c r="C60" s="6" t="n">
        <v>999710</v>
      </c>
    </row>
    <row r="61" spans="1:3">
      <c r="A61" s="4" t="s">
        <v>109</v>
      </c>
      <c r="B61" s="6" t="n">
        <v>109193</v>
      </c>
      <c r="C61" s="6" t="n">
        <v>147493</v>
      </c>
    </row>
    <row r="62" spans="1:3">
      <c r="A62" s="4" t="s">
        <v>110</v>
      </c>
      <c r="B62" s="6" t="n">
        <v>905542</v>
      </c>
      <c r="C62" s="6" t="n">
        <v>1147203</v>
      </c>
    </row>
    <row r="63" spans="1:3">
      <c r="A63" s="4" t="s">
        <v>101</v>
      </c>
      <c r="B63" s="6" t="n">
        <v>1033</v>
      </c>
      <c r="C63" s="6" t="n">
        <v>1068</v>
      </c>
    </row>
    <row r="64" spans="1:3">
      <c r="A64" s="4" t="s">
        <v>102</v>
      </c>
      <c r="B64" s="6" t="n">
        <v>906575</v>
      </c>
      <c r="C64" s="6" t="n">
        <v>1148271</v>
      </c>
    </row>
    <row r="65" spans="1:3">
      <c r="A65" s="4" t="s">
        <v>104</v>
      </c>
      <c r="B65" s="6" t="n">
        <v>4250979</v>
      </c>
      <c r="C65" s="6" t="n">
        <v>4361288</v>
      </c>
    </row>
    <row r="66" spans="1:3">
      <c r="A66" s="4" t="s">
        <v>111</v>
      </c>
    </row>
    <row r="67" spans="1:3">
      <c r="A67" s="3" t="s">
        <v>103</v>
      </c>
    </row>
    <row r="68" spans="1:3">
      <c r="A68" s="4" t="s">
        <v>108</v>
      </c>
      <c r="B68" s="6" t="n">
        <v>202576</v>
      </c>
      <c r="C68" s="6" t="n">
        <v>202576</v>
      </c>
    </row>
    <row r="69" spans="1:3">
      <c r="A69" s="4" t="s">
        <v>112</v>
      </c>
    </row>
    <row r="70" spans="1:3">
      <c r="A70" s="3" t="s">
        <v>103</v>
      </c>
    </row>
    <row r="71" spans="1:3">
      <c r="A71" s="4" t="s">
        <v>108</v>
      </c>
      <c r="B71" s="7" t="n">
        <v>593773</v>
      </c>
      <c r="C71" s="7" t="n">
        <v>7971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42</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5</v>
      </c>
    </row>
    <row r="13" spans="1:2">
      <c r="A13" s="4" t="s">
        <v>296</v>
      </c>
      <c r="B13" s="4" t="s">
        <v>296</v>
      </c>
    </row>
    <row r="14" spans="1:2">
      <c r="A14" s="4" t="s">
        <v>297</v>
      </c>
      <c r="B14" s="4" t="s">
        <v>298</v>
      </c>
    </row>
    <row r="15" spans="1:2">
      <c r="A15" s="4" t="s">
        <v>299</v>
      </c>
      <c r="B15" s="4" t="s">
        <v>300</v>
      </c>
    </row>
    <row r="16" spans="1:2">
      <c r="A16" s="4" t="s">
        <v>301</v>
      </c>
      <c r="B16"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303</v>
      </c>
      <c r="B1" s="2" t="s">
        <v>1</v>
      </c>
    </row>
    <row r="2" spans="1:2">
      <c r="B2" s="2" t="s">
        <v>2</v>
      </c>
    </row>
    <row r="3" spans="1:2">
      <c r="A3" s="3" t="s">
        <v>242</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45</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248</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2</v>
      </c>
    </row>
    <row r="3" spans="1:2">
      <c r="A3" s="3" t="s">
        <v>251</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54</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57</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3</v>
      </c>
      <c r="B1" s="2" t="s">
        <v>2</v>
      </c>
      <c r="C1" s="2" t="s">
        <v>74</v>
      </c>
    </row>
    <row r="2" spans="1:3">
      <c r="A2" s="4" t="s">
        <v>114</v>
      </c>
      <c r="B2" s="8" t="n">
        <v>0.0001</v>
      </c>
      <c r="C2" s="8" t="n">
        <v>0.0001</v>
      </c>
    </row>
    <row r="3" spans="1:3">
      <c r="A3" s="4" t="s">
        <v>115</v>
      </c>
      <c r="B3" s="6" t="n">
        <v>350000000</v>
      </c>
      <c r="C3" s="6" t="n">
        <v>350000000</v>
      </c>
    </row>
    <row r="4" spans="1:3">
      <c r="A4" s="4" t="s">
        <v>116</v>
      </c>
      <c r="B4" s="6" t="n">
        <v>186884276</v>
      </c>
      <c r="C4" s="6" t="n">
        <v>186074461</v>
      </c>
    </row>
    <row r="5" spans="1:3">
      <c r="A5" s="4" t="s">
        <v>117</v>
      </c>
      <c r="B5" s="6" t="n">
        <v>186884276</v>
      </c>
      <c r="C5" s="6" t="n">
        <v>186074461</v>
      </c>
    </row>
    <row r="6" spans="1:3">
      <c r="A6" s="4" t="s">
        <v>58</v>
      </c>
    </row>
    <row r="7" spans="1:3">
      <c r="A7" s="4" t="s">
        <v>118</v>
      </c>
      <c r="B7" s="6" t="n">
        <v>34682956</v>
      </c>
      <c r="C7" s="6" t="n">
        <v>34755660</v>
      </c>
    </row>
    <row r="8" spans="1:3">
      <c r="A8" s="4" t="s">
        <v>119</v>
      </c>
      <c r="B8" s="6" t="n">
        <v>34682956</v>
      </c>
      <c r="C8" s="6" t="n">
        <v>34755660</v>
      </c>
    </row>
    <row r="9" spans="1:3">
      <c r="A9" s="4" t="s">
        <v>111</v>
      </c>
    </row>
    <row r="10" spans="1:3">
      <c r="A10" s="4" t="s">
        <v>120</v>
      </c>
      <c r="B10" s="6" t="n">
        <v>7800000</v>
      </c>
      <c r="C10" s="6" t="n">
        <v>7800000</v>
      </c>
    </row>
    <row r="11" spans="1:3">
      <c r="A11" s="4" t="s">
        <v>121</v>
      </c>
      <c r="B11" s="6" t="n">
        <v>7800000</v>
      </c>
      <c r="C11" s="6" t="n">
        <v>7800000</v>
      </c>
    </row>
    <row r="12" spans="1:3">
      <c r="A12" s="4" t="s">
        <v>112</v>
      </c>
    </row>
    <row r="13" spans="1:3">
      <c r="A13" s="4" t="s">
        <v>120</v>
      </c>
      <c r="B13" s="6" t="n">
        <v>186884276</v>
      </c>
      <c r="C13" s="6" t="n">
        <v>186074461</v>
      </c>
    </row>
    <row r="14" spans="1:3">
      <c r="A14" s="4" t="s">
        <v>121</v>
      </c>
      <c r="B14" s="6" t="n">
        <v>186884276</v>
      </c>
      <c r="C14" s="6" t="n">
        <v>186074461</v>
      </c>
    </row>
    <row r="15" spans="1:3">
      <c r="A15" s="4" t="s">
        <v>105</v>
      </c>
    </row>
    <row r="16" spans="1:3">
      <c r="A16" s="4" t="s">
        <v>122</v>
      </c>
      <c r="B16" s="8" t="n">
        <v>0.0001</v>
      </c>
      <c r="C16" s="8" t="n">
        <v>0.0001</v>
      </c>
    </row>
    <row r="17" spans="1:3">
      <c r="A17" s="4" t="s">
        <v>123</v>
      </c>
      <c r="B17" s="6" t="n">
        <v>4000000</v>
      </c>
      <c r="C17" s="6" t="n">
        <v>4000000</v>
      </c>
    </row>
    <row r="18" spans="1:3">
      <c r="A18" s="4" t="s">
        <v>124</v>
      </c>
      <c r="B18" s="6" t="n">
        <v>4000000</v>
      </c>
      <c r="C18" s="6" t="n">
        <v>4000000</v>
      </c>
    </row>
    <row r="19" spans="1:3">
      <c r="A19" s="4" t="s">
        <v>125</v>
      </c>
    </row>
    <row r="20" spans="1:3">
      <c r="A20" s="4" t="s">
        <v>122</v>
      </c>
      <c r="B20" s="8" t="n">
        <v>0.0001</v>
      </c>
      <c r="C20" s="8" t="n">
        <v>0.0001</v>
      </c>
    </row>
    <row r="21" spans="1:3">
      <c r="A21" s="4" t="s">
        <v>123</v>
      </c>
      <c r="B21" s="6" t="n">
        <v>3800000</v>
      </c>
      <c r="C21" s="6" t="n">
        <v>3800000</v>
      </c>
    </row>
    <row r="22" spans="1:3">
      <c r="A22" s="4" t="s">
        <v>124</v>
      </c>
      <c r="B22" s="6" t="n">
        <v>3800000</v>
      </c>
      <c r="C22" s="6" t="n">
        <v>3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3</v>
      </c>
      <c r="B1" s="2" t="s">
        <v>1</v>
      </c>
    </row>
    <row r="2" spans="1:2">
      <c r="B2" s="2" t="s">
        <v>2</v>
      </c>
    </row>
    <row r="3" spans="1:2">
      <c r="A3" s="3" t="s">
        <v>260</v>
      </c>
    </row>
    <row r="4" spans="1:2">
      <c r="A4" s="4" t="s">
        <v>374</v>
      </c>
      <c r="B4" s="4" t="s">
        <v>3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6</v>
      </c>
      <c r="B1" s="2" t="s">
        <v>1</v>
      </c>
    </row>
    <row r="2" spans="1:2">
      <c r="B2" s="2" t="s">
        <v>2</v>
      </c>
    </row>
    <row r="3" spans="1:2">
      <c r="A3" s="3" t="s">
        <v>266</v>
      </c>
    </row>
    <row r="4" spans="1:2">
      <c r="A4" s="4" t="s">
        <v>377</v>
      </c>
      <c r="B4" s="4" t="s">
        <v>3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9</v>
      </c>
      <c r="B1" s="2" t="s">
        <v>1</v>
      </c>
    </row>
    <row r="2" spans="1:2">
      <c r="B2" s="2" t="s">
        <v>2</v>
      </c>
    </row>
    <row r="3" spans="1:2">
      <c r="A3" s="3" t="s">
        <v>272</v>
      </c>
    </row>
    <row r="4" spans="1:2">
      <c r="A4" s="4" t="s">
        <v>380</v>
      </c>
      <c r="B4" s="4" t="s">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39"/>
    <col customWidth="1" max="3" min="3" width="21"/>
  </cols>
  <sheetData>
    <row r="1" spans="1:3">
      <c r="A1" s="1" t="s">
        <v>382</v>
      </c>
      <c r="B1" s="2" t="s">
        <v>1</v>
      </c>
    </row>
    <row r="2" spans="1:3">
      <c r="B2" s="2" t="s">
        <v>383</v>
      </c>
      <c r="C2" s="2" t="s">
        <v>384</v>
      </c>
    </row>
    <row r="3" spans="1:3">
      <c r="A3" s="4" t="s">
        <v>385</v>
      </c>
    </row>
    <row r="4" spans="1:3">
      <c r="A4" s="3" t="s">
        <v>386</v>
      </c>
    </row>
    <row r="5" spans="1:3">
      <c r="A5" s="4" t="s">
        <v>387</v>
      </c>
      <c r="B5" s="5" t="n">
        <v>1.9</v>
      </c>
    </row>
    <row r="6" spans="1:3">
      <c r="A6" s="4" t="s">
        <v>388</v>
      </c>
    </row>
    <row r="7" spans="1:3">
      <c r="A7" s="3" t="s">
        <v>386</v>
      </c>
    </row>
    <row r="8" spans="1:3">
      <c r="A8" s="4" t="s">
        <v>387</v>
      </c>
      <c r="B8" s="5" t="n">
        <v>0.1</v>
      </c>
    </row>
    <row r="9" spans="1:3">
      <c r="A9" s="4" t="s">
        <v>389</v>
      </c>
    </row>
    <row r="10" spans="1:3">
      <c r="A10" s="3" t="s">
        <v>386</v>
      </c>
    </row>
    <row r="11" spans="1:3">
      <c r="A11" s="4" t="s">
        <v>390</v>
      </c>
      <c r="C11" s="7" t="n">
        <v>2</v>
      </c>
    </row>
    <row r="12" spans="1:3">
      <c r="A12" s="4" t="s">
        <v>391</v>
      </c>
    </row>
    <row r="13" spans="1:3">
      <c r="A13" s="3" t="s">
        <v>386</v>
      </c>
    </row>
    <row r="14" spans="1:3">
      <c r="A14" s="4" t="s">
        <v>390</v>
      </c>
      <c r="C14" s="5" t="n">
        <v>0.5</v>
      </c>
    </row>
    <row r="15" spans="1:3">
      <c r="A15" s="4" t="s">
        <v>392</v>
      </c>
    </row>
    <row r="16" spans="1:3">
      <c r="A16" s="3" t="s">
        <v>386</v>
      </c>
    </row>
    <row r="17" spans="1:3">
      <c r="A17" s="4" t="s">
        <v>393</v>
      </c>
      <c r="B17" s="6" t="n">
        <v>104</v>
      </c>
    </row>
    <row r="18" spans="1:3">
      <c r="A18" s="4" t="s">
        <v>394</v>
      </c>
      <c r="B18" s="6" t="n">
        <v>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s>
  <sheetData>
    <row r="1" spans="1:4">
      <c r="A1" s="1" t="s">
        <v>395</v>
      </c>
      <c r="B1" s="2" t="s">
        <v>1</v>
      </c>
    </row>
    <row r="2" spans="1:4">
      <c r="B2" s="2" t="s">
        <v>396</v>
      </c>
      <c r="C2" s="2" t="s">
        <v>74</v>
      </c>
      <c r="D2" s="2" t="s">
        <v>127</v>
      </c>
    </row>
    <row r="3" spans="1:4">
      <c r="A3" s="3" t="s">
        <v>386</v>
      </c>
    </row>
    <row r="4" spans="1:4">
      <c r="A4" s="4" t="s">
        <v>397</v>
      </c>
      <c r="B4" s="4" t="s">
        <v>398</v>
      </c>
    </row>
    <row r="5" spans="1:4">
      <c r="A5" s="4" t="s">
        <v>399</v>
      </c>
      <c r="B5" s="6" t="n">
        <v>1</v>
      </c>
    </row>
    <row r="6" spans="1:4">
      <c r="A6" s="4" t="s">
        <v>58</v>
      </c>
    </row>
    <row r="7" spans="1:4">
      <c r="A7" s="3" t="s">
        <v>386</v>
      </c>
    </row>
    <row r="8" spans="1:4">
      <c r="A8" s="4" t="s">
        <v>400</v>
      </c>
      <c r="B8" s="4" t="s">
        <v>401</v>
      </c>
      <c r="C8" s="4" t="s">
        <v>402</v>
      </c>
    </row>
    <row r="9" spans="1:4">
      <c r="A9" s="4" t="s">
        <v>403</v>
      </c>
    </row>
    <row r="10" spans="1:4">
      <c r="A10" s="3" t="s">
        <v>386</v>
      </c>
    </row>
    <row r="11" spans="1:4">
      <c r="A11" s="4" t="s">
        <v>400</v>
      </c>
      <c r="B11" s="4" t="s">
        <v>402</v>
      </c>
      <c r="C11" s="4" t="s">
        <v>402</v>
      </c>
      <c r="D11" s="4" t="s">
        <v>404</v>
      </c>
    </row>
    <row r="12" spans="1:4">
      <c r="A12" s="4" t="s">
        <v>405</v>
      </c>
    </row>
    <row r="13" spans="1:4">
      <c r="A13" s="3" t="s">
        <v>386</v>
      </c>
    </row>
    <row r="14" spans="1:4">
      <c r="A14" s="4" t="s">
        <v>406</v>
      </c>
      <c r="B14" s="6" t="n">
        <v>87</v>
      </c>
    </row>
    <row r="15" spans="1:4">
      <c r="A15" s="4" t="s">
        <v>407</v>
      </c>
    </row>
    <row r="16" spans="1:4">
      <c r="A16" s="3" t="s">
        <v>386</v>
      </c>
    </row>
    <row r="17" spans="1:4">
      <c r="A17" s="4" t="s">
        <v>406</v>
      </c>
      <c r="B17" s="6" t="n">
        <v>4</v>
      </c>
    </row>
    <row r="18" spans="1:4">
      <c r="A18" s="4" t="s">
        <v>408</v>
      </c>
    </row>
    <row r="19" spans="1:4">
      <c r="A19" s="3" t="s">
        <v>386</v>
      </c>
    </row>
    <row r="20" spans="1:4">
      <c r="A20" s="4" t="s">
        <v>406</v>
      </c>
      <c r="B20" s="6" t="n">
        <v>13</v>
      </c>
    </row>
    <row r="21" spans="1:4">
      <c r="A21" s="4" t="s">
        <v>392</v>
      </c>
    </row>
    <row r="22" spans="1:4">
      <c r="A22" s="3" t="s">
        <v>386</v>
      </c>
    </row>
    <row r="23" spans="1:4">
      <c r="A23" s="4" t="s">
        <v>393</v>
      </c>
      <c r="B23" s="6" t="n">
        <v>1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9</v>
      </c>
      <c r="B1" s="2" t="s">
        <v>2</v>
      </c>
      <c r="C1" s="2" t="s">
        <v>74</v>
      </c>
      <c r="D1" s="2" t="s">
        <v>127</v>
      </c>
      <c r="E1" s="2" t="s">
        <v>410</v>
      </c>
    </row>
    <row r="2" spans="1:5">
      <c r="A2" s="3" t="s">
        <v>242</v>
      </c>
    </row>
    <row r="3" spans="1:5">
      <c r="A3" s="4" t="s">
        <v>79</v>
      </c>
      <c r="B3" s="7" t="n">
        <v>41421</v>
      </c>
      <c r="C3" s="7" t="n">
        <v>42542</v>
      </c>
      <c r="D3" s="7" t="n">
        <v>52019</v>
      </c>
    </row>
    <row r="4" spans="1:5">
      <c r="A4" s="4" t="s">
        <v>411</v>
      </c>
      <c r="B4" s="6" t="n">
        <v>34054</v>
      </c>
      <c r="C4" s="6" t="n">
        <v>18542</v>
      </c>
      <c r="D4" s="6" t="n">
        <v>18182</v>
      </c>
    </row>
    <row r="5" spans="1:5">
      <c r="A5" s="4" t="s">
        <v>412</v>
      </c>
      <c r="B5" s="7" t="n">
        <v>75475</v>
      </c>
      <c r="C5" s="7" t="n">
        <v>61084</v>
      </c>
      <c r="D5" s="7" t="n">
        <v>70201</v>
      </c>
      <c r="E5" s="7" t="n">
        <v>885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1"/>
  </cols>
  <sheetData>
    <row r="1" spans="1:4">
      <c r="A1" s="1" t="s">
        <v>413</v>
      </c>
      <c r="B1" s="2" t="s">
        <v>1</v>
      </c>
    </row>
    <row r="2" spans="1:4">
      <c r="B2" s="2" t="s">
        <v>414</v>
      </c>
      <c r="C2" s="2" t="s">
        <v>415</v>
      </c>
      <c r="D2" s="2" t="s">
        <v>416</v>
      </c>
    </row>
    <row r="3" spans="1:4">
      <c r="A3" s="3" t="s">
        <v>417</v>
      </c>
    </row>
    <row r="4" spans="1:4">
      <c r="A4" s="4" t="s">
        <v>418</v>
      </c>
      <c r="B4" s="7" t="n">
        <v>3961</v>
      </c>
      <c r="C4" s="7" t="n">
        <v>2234</v>
      </c>
      <c r="D4" s="7" t="n">
        <v>1521</v>
      </c>
    </row>
    <row r="5" spans="1:4">
      <c r="A5" s="4" t="s">
        <v>419</v>
      </c>
      <c r="B5" s="6" t="n">
        <v>1</v>
      </c>
    </row>
    <row r="6" spans="1:4">
      <c r="A6" s="4" t="s">
        <v>420</v>
      </c>
    </row>
    <row r="7" spans="1:4">
      <c r="A7" s="3" t="s">
        <v>417</v>
      </c>
    </row>
    <row r="8" spans="1:4">
      <c r="A8" s="4" t="s">
        <v>421</v>
      </c>
      <c r="B8" s="6" t="n">
        <v>13</v>
      </c>
      <c r="C8" s="6" t="n">
        <v>13</v>
      </c>
    </row>
    <row r="9" spans="1:4">
      <c r="A9" s="4" t="s">
        <v>422</v>
      </c>
    </row>
    <row r="10" spans="1:4">
      <c r="A10" s="3" t="s">
        <v>417</v>
      </c>
    </row>
    <row r="11" spans="1:4">
      <c r="A11" s="4" t="s">
        <v>423</v>
      </c>
      <c r="B11" s="4" t="s">
        <v>424</v>
      </c>
    </row>
    <row r="12" spans="1:4">
      <c r="A12" s="4" t="s">
        <v>425</v>
      </c>
    </row>
    <row r="13" spans="1:4">
      <c r="A13" s="3" t="s">
        <v>417</v>
      </c>
    </row>
    <row r="14" spans="1:4">
      <c r="A14" s="4" t="s">
        <v>423</v>
      </c>
      <c r="B14" s="4" t="s">
        <v>426</v>
      </c>
    </row>
    <row r="15" spans="1:4">
      <c r="A15" s="4" t="s">
        <v>427</v>
      </c>
    </row>
    <row r="16" spans="1:4">
      <c r="A16" s="3" t="s">
        <v>417</v>
      </c>
    </row>
    <row r="17" spans="1:4">
      <c r="A17" s="4" t="s">
        <v>423</v>
      </c>
      <c r="B17" s="4" t="s">
        <v>428</v>
      </c>
    </row>
    <row r="18" spans="1:4">
      <c r="A18" s="4" t="s">
        <v>429</v>
      </c>
    </row>
    <row r="19" spans="1:4">
      <c r="A19" s="3" t="s">
        <v>417</v>
      </c>
    </row>
    <row r="20" spans="1:4">
      <c r="A20" s="4" t="s">
        <v>423</v>
      </c>
      <c r="B20" s="4" t="s">
        <v>43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2"/>
    <col customWidth="1" max="6" min="6" width="21"/>
  </cols>
  <sheetData>
    <row r="1" spans="1:6">
      <c r="A1" s="1" t="s">
        <v>431</v>
      </c>
      <c r="B1" s="2" t="s">
        <v>1</v>
      </c>
    </row>
    <row r="2" spans="1:6">
      <c r="B2" s="2" t="s">
        <v>384</v>
      </c>
      <c r="C2" s="2" t="s">
        <v>416</v>
      </c>
      <c r="D2" s="2" t="s">
        <v>432</v>
      </c>
      <c r="E2" s="2" t="s">
        <v>433</v>
      </c>
      <c r="F2" s="2" t="s">
        <v>434</v>
      </c>
    </row>
    <row r="3" spans="1:6">
      <c r="A3" s="3" t="s">
        <v>435</v>
      </c>
    </row>
    <row r="4" spans="1:6">
      <c r="A4" s="4" t="s">
        <v>436</v>
      </c>
      <c r="D4" s="7" t="n">
        <v>12914</v>
      </c>
      <c r="F4" s="7" t="n">
        <v>14400</v>
      </c>
    </row>
    <row r="5" spans="1:6">
      <c r="A5" s="4" t="s">
        <v>437</v>
      </c>
      <c r="F5" s="7" t="n">
        <v>14400</v>
      </c>
    </row>
    <row r="6" spans="1:6">
      <c r="A6" s="4" t="s">
        <v>438</v>
      </c>
      <c r="D6" s="6" t="n">
        <v>4</v>
      </c>
      <c r="E6" s="6" t="n">
        <v>4</v>
      </c>
    </row>
    <row r="7" spans="1:6">
      <c r="A7" s="4" t="s">
        <v>439</v>
      </c>
      <c r="D7" s="6" t="n">
        <v>2</v>
      </c>
    </row>
    <row r="8" spans="1:6">
      <c r="A8" s="4" t="s">
        <v>440</v>
      </c>
      <c r="D8" s="6" t="n">
        <v>1</v>
      </c>
    </row>
    <row r="9" spans="1:6">
      <c r="A9" s="4" t="s">
        <v>441</v>
      </c>
    </row>
    <row r="10" spans="1:6">
      <c r="A10" s="3" t="s">
        <v>435</v>
      </c>
    </row>
    <row r="11" spans="1:6">
      <c r="A11" s="4" t="s">
        <v>442</v>
      </c>
      <c r="B11" s="7" t="n">
        <v>17700</v>
      </c>
    </row>
    <row r="12" spans="1:6">
      <c r="A12" s="4" t="s">
        <v>443</v>
      </c>
    </row>
    <row r="13" spans="1:6">
      <c r="A13" s="3" t="s">
        <v>435</v>
      </c>
    </row>
    <row r="14" spans="1:6">
      <c r="A14" s="4" t="s">
        <v>442</v>
      </c>
      <c r="C14" s="7" t="n">
        <v>16900</v>
      </c>
    </row>
    <row r="15" spans="1:6">
      <c r="A15" s="4" t="s">
        <v>444</v>
      </c>
    </row>
    <row r="16" spans="1:6">
      <c r="A16" s="3" t="s">
        <v>435</v>
      </c>
    </row>
    <row r="17" spans="1:6">
      <c r="A17" s="4" t="s">
        <v>445</v>
      </c>
      <c r="B17" s="6" t="n">
        <v>3500</v>
      </c>
      <c r="C17" s="6" t="n">
        <v>3500</v>
      </c>
    </row>
    <row r="18" spans="1:6">
      <c r="A18" s="4" t="s">
        <v>446</v>
      </c>
      <c r="B18" s="7" t="n">
        <v>5800</v>
      </c>
      <c r="C18" s="7" t="n">
        <v>51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74</v>
      </c>
    </row>
    <row r="2" spans="1:3">
      <c r="A2" s="3" t="s">
        <v>242</v>
      </c>
    </row>
    <row r="3" spans="1:3">
      <c r="A3" s="4" t="s">
        <v>448</v>
      </c>
      <c r="B3" s="7" t="n">
        <v>53729</v>
      </c>
      <c r="C3" s="7" t="n">
        <v>74260</v>
      </c>
    </row>
    <row r="4" spans="1:3">
      <c r="A4" s="4" t="s">
        <v>449</v>
      </c>
      <c r="B4" s="6" t="n">
        <v>27538</v>
      </c>
      <c r="C4" s="6" t="n">
        <v>38453</v>
      </c>
    </row>
    <row r="5" spans="1:3">
      <c r="A5" s="4" t="s">
        <v>450</v>
      </c>
      <c r="B5" s="6" t="n">
        <v>13419</v>
      </c>
      <c r="C5" s="6" t="n">
        <v>18827</v>
      </c>
    </row>
    <row r="6" spans="1:3">
      <c r="A6" s="4" t="s">
        <v>451</v>
      </c>
      <c r="B6" s="6" t="n">
        <v>34054</v>
      </c>
      <c r="C6" s="6" t="n">
        <v>18542</v>
      </c>
    </row>
    <row r="7" spans="1:3">
      <c r="A7" s="4" t="s">
        <v>452</v>
      </c>
      <c r="B7" s="6" t="n">
        <v>55000</v>
      </c>
    </row>
    <row r="8" spans="1:3">
      <c r="A8" s="4" t="s">
        <v>453</v>
      </c>
      <c r="B8" s="6" t="n">
        <v>21294</v>
      </c>
      <c r="C8" s="6" t="n">
        <v>19053</v>
      </c>
    </row>
    <row r="9" spans="1:3">
      <c r="A9" s="4" t="s">
        <v>82</v>
      </c>
      <c r="B9" s="6" t="n">
        <v>205034</v>
      </c>
      <c r="C9" s="7" t="n">
        <v>169135</v>
      </c>
    </row>
    <row r="10" spans="1:3">
      <c r="A10" s="4" t="s">
        <v>454</v>
      </c>
      <c r="B10" s="7" t="n">
        <v>5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74</v>
      </c>
      <c r="D2" s="2" t="s">
        <v>127</v>
      </c>
    </row>
    <row r="3" spans="1:4">
      <c r="A3" s="3" t="s">
        <v>242</v>
      </c>
    </row>
    <row r="4" spans="1:4">
      <c r="A4" s="4" t="s">
        <v>456</v>
      </c>
      <c r="B4" s="7" t="n">
        <v>121363</v>
      </c>
      <c r="C4" s="7" t="n">
        <v>142903</v>
      </c>
    </row>
    <row r="5" spans="1:4">
      <c r="A5" s="4" t="s">
        <v>457</v>
      </c>
      <c r="B5" s="6" t="n">
        <v>6099</v>
      </c>
      <c r="C5" s="6" t="n">
        <v>6072</v>
      </c>
    </row>
    <row r="6" spans="1:4">
      <c r="A6" s="4" t="s">
        <v>458</v>
      </c>
      <c r="B6" s="6" t="n">
        <v>-73733</v>
      </c>
      <c r="C6" s="6" t="n">
        <v>-74715</v>
      </c>
    </row>
    <row r="7" spans="1:4">
      <c r="A7" s="4" t="s">
        <v>459</v>
      </c>
      <c r="B7" s="6" t="n">
        <v>53729</v>
      </c>
      <c r="C7" s="6" t="n">
        <v>74260</v>
      </c>
    </row>
    <row r="8" spans="1:4">
      <c r="A8" s="4" t="s">
        <v>460</v>
      </c>
      <c r="B8" s="7" t="n">
        <v>24500</v>
      </c>
      <c r="C8" s="7" t="n">
        <v>27900</v>
      </c>
      <c r="D8" s="7" t="n">
        <v>259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74</v>
      </c>
      <c r="D2" s="2" t="s">
        <v>127</v>
      </c>
    </row>
    <row r="3" spans="1:4">
      <c r="A3" s="3" t="s">
        <v>128</v>
      </c>
    </row>
    <row r="4" spans="1:4">
      <c r="A4" s="4" t="s">
        <v>129</v>
      </c>
      <c r="B4" s="7" t="n">
        <v>633633</v>
      </c>
      <c r="C4" s="7" t="n">
        <v>690432</v>
      </c>
      <c r="D4" s="7" t="n">
        <v>732215</v>
      </c>
    </row>
    <row r="5" spans="1:4">
      <c r="A5" s="4" t="s">
        <v>130</v>
      </c>
      <c r="B5" s="6" t="n">
        <v>27851</v>
      </c>
      <c r="C5" s="6" t="n">
        <v>27047</v>
      </c>
      <c r="D5" s="6" t="n">
        <v>20839</v>
      </c>
    </row>
    <row r="6" spans="1:4">
      <c r="A6" s="4" t="s">
        <v>131</v>
      </c>
      <c r="B6" s="6" t="n">
        <v>661484</v>
      </c>
      <c r="C6" s="6" t="n">
        <v>717479</v>
      </c>
      <c r="D6" s="6" t="n">
        <v>753054</v>
      </c>
    </row>
    <row r="7" spans="1:4">
      <c r="A7" s="3" t="s">
        <v>132</v>
      </c>
    </row>
    <row r="8" spans="1:4">
      <c r="A8" s="4" t="s">
        <v>133</v>
      </c>
      <c r="B8" s="6" t="n">
        <v>154328</v>
      </c>
      <c r="C8" s="6" t="n">
        <v>148433</v>
      </c>
      <c r="D8" s="6" t="n">
        <v>146529</v>
      </c>
    </row>
    <row r="9" spans="1:4">
      <c r="A9" s="4" t="s">
        <v>134</v>
      </c>
      <c r="B9" s="6" t="n">
        <v>271320</v>
      </c>
      <c r="C9" s="6" t="n">
        <v>257796</v>
      </c>
      <c r="D9" s="6" t="n">
        <v>258740</v>
      </c>
    </row>
    <row r="10" spans="1:4">
      <c r="A10" s="4" t="s">
        <v>135</v>
      </c>
      <c r="B10" s="6" t="n">
        <v>82139</v>
      </c>
      <c r="C10" s="6" t="n">
        <v>86665</v>
      </c>
      <c r="D10" s="6" t="n">
        <v>89617</v>
      </c>
    </row>
    <row r="11" spans="1:4">
      <c r="A11" s="4" t="s">
        <v>136</v>
      </c>
      <c r="B11" s="6" t="n">
        <v>9513</v>
      </c>
      <c r="C11" s="6" t="n">
        <v>9070</v>
      </c>
      <c r="D11" s="6" t="n">
        <v>9107</v>
      </c>
    </row>
    <row r="12" spans="1:4">
      <c r="A12" s="4" t="s">
        <v>137</v>
      </c>
      <c r="B12" s="6" t="n">
        <v>51187</v>
      </c>
      <c r="C12" s="6" t="n">
        <v>39090</v>
      </c>
      <c r="D12" s="6" t="n">
        <v>34892</v>
      </c>
    </row>
    <row r="13" spans="1:4">
      <c r="A13" s="4" t="s">
        <v>138</v>
      </c>
      <c r="B13" s="6" t="n">
        <v>837</v>
      </c>
      <c r="C13" s="6" t="n">
        <v>789</v>
      </c>
      <c r="D13" s="6" t="n">
        <v>2438</v>
      </c>
    </row>
    <row r="14" spans="1:4">
      <c r="A14" s="4" t="s">
        <v>139</v>
      </c>
      <c r="B14" s="6" t="n">
        <v>35256</v>
      </c>
      <c r="C14" s="6" t="n">
        <v>0</v>
      </c>
      <c r="D14" s="6" t="n">
        <v>66925</v>
      </c>
    </row>
    <row r="15" spans="1:4">
      <c r="A15" s="4" t="s">
        <v>140</v>
      </c>
      <c r="B15" s="6" t="n">
        <v>604580</v>
      </c>
      <c r="C15" s="6" t="n">
        <v>541843</v>
      </c>
      <c r="D15" s="6" t="n">
        <v>608248</v>
      </c>
    </row>
    <row r="16" spans="1:4">
      <c r="A16" s="4" t="s">
        <v>141</v>
      </c>
      <c r="B16" s="6" t="n">
        <v>-153382</v>
      </c>
      <c r="C16" s="6" t="n">
        <v>-141987</v>
      </c>
      <c r="D16" s="6" t="n">
        <v>-126541</v>
      </c>
    </row>
    <row r="17" spans="1:4">
      <c r="A17" s="4" t="s">
        <v>142</v>
      </c>
      <c r="B17" s="6" t="n">
        <v>38373</v>
      </c>
      <c r="C17" s="6" t="n">
        <v>24602</v>
      </c>
      <c r="D17" s="6" t="n">
        <v>124771</v>
      </c>
    </row>
    <row r="18" spans="1:4">
      <c r="A18" s="4" t="s">
        <v>143</v>
      </c>
      <c r="B18" s="6" t="n">
        <v>63660</v>
      </c>
      <c r="C18" s="6" t="n">
        <v>51395</v>
      </c>
      <c r="D18" s="6" t="n">
        <v>90579</v>
      </c>
    </row>
    <row r="19" spans="1:4">
      <c r="A19" s="4" t="s">
        <v>144</v>
      </c>
      <c r="B19" s="6" t="n">
        <v>-1296</v>
      </c>
      <c r="C19" s="6" t="n">
        <v>-1532</v>
      </c>
      <c r="D19" s="6" t="n">
        <v>-3417</v>
      </c>
    </row>
    <row r="20" spans="1:4">
      <c r="A20" s="4" t="s">
        <v>145</v>
      </c>
      <c r="B20" s="6" t="n">
        <v>-1499</v>
      </c>
      <c r="C20" s="6" t="n">
        <v>541</v>
      </c>
      <c r="D20" s="6" t="n">
        <v>1395</v>
      </c>
    </row>
    <row r="21" spans="1:4">
      <c r="A21" s="4" t="s">
        <v>146</v>
      </c>
      <c r="B21" s="6" t="n">
        <v>2760</v>
      </c>
      <c r="C21" s="6" t="n">
        <v>108655</v>
      </c>
      <c r="D21" s="6" t="n">
        <v>231593</v>
      </c>
    </row>
    <row r="22" spans="1:4">
      <c r="A22" s="4" t="s">
        <v>147</v>
      </c>
      <c r="B22" s="6" t="n">
        <v>-1514</v>
      </c>
      <c r="C22" s="6" t="n">
        <v>15051</v>
      </c>
      <c r="D22" s="6" t="n">
        <v>34530</v>
      </c>
    </row>
    <row r="23" spans="1:4">
      <c r="A23" s="4" t="s">
        <v>148</v>
      </c>
      <c r="B23" s="6" t="n">
        <v>4274</v>
      </c>
      <c r="C23" s="6" t="n">
        <v>93604</v>
      </c>
      <c r="D23" s="6" t="n">
        <v>197063</v>
      </c>
    </row>
    <row r="24" spans="1:4">
      <c r="A24" s="4" t="s">
        <v>149</v>
      </c>
      <c r="B24" s="6" t="n">
        <v>-14032</v>
      </c>
      <c r="C24" s="6" t="n">
        <v>-14032</v>
      </c>
      <c r="D24" s="6" t="n">
        <v>-14032</v>
      </c>
    </row>
    <row r="25" spans="1:4">
      <c r="A25" s="4" t="s">
        <v>150</v>
      </c>
      <c r="B25" s="7" t="n">
        <v>-9758</v>
      </c>
      <c r="C25" s="7" t="n">
        <v>79572</v>
      </c>
      <c r="D25" s="7" t="n">
        <v>183031</v>
      </c>
    </row>
    <row r="26" spans="1:4">
      <c r="A26" s="4" t="s">
        <v>151</v>
      </c>
      <c r="B26" s="9" t="n">
        <v>-0.05</v>
      </c>
      <c r="C26" s="9" t="n">
        <v>0.42</v>
      </c>
      <c r="D26" s="9" t="n">
        <v>0.98</v>
      </c>
    </row>
    <row r="27" spans="1:4">
      <c r="A27" s="3" t="s">
        <v>152</v>
      </c>
    </row>
    <row r="28" spans="1:4">
      <c r="A28" s="4" t="s">
        <v>153</v>
      </c>
      <c r="B28" s="7" t="n">
        <v>-1799</v>
      </c>
      <c r="C28" s="7" t="n">
        <v>14735</v>
      </c>
      <c r="D28" s="7" t="n">
        <v>34222</v>
      </c>
    </row>
    <row r="29" spans="1:4">
      <c r="A29" s="3" t="s">
        <v>154</v>
      </c>
    </row>
    <row r="30" spans="1:4">
      <c r="A30" s="4" t="s">
        <v>146</v>
      </c>
      <c r="B30" s="6" t="n">
        <v>2760</v>
      </c>
      <c r="C30" s="6" t="n">
        <v>108655</v>
      </c>
      <c r="D30" s="6" t="n">
        <v>231593</v>
      </c>
    </row>
    <row r="31" spans="1:4">
      <c r="A31" s="4" t="s">
        <v>155</v>
      </c>
      <c r="B31" s="6" t="n">
        <v>-14102</v>
      </c>
      <c r="C31" s="6" t="n">
        <v>-1284</v>
      </c>
      <c r="D31" s="6" t="n">
        <v>2401</v>
      </c>
    </row>
    <row r="32" spans="1:4">
      <c r="A32" s="4" t="s">
        <v>156</v>
      </c>
      <c r="B32" s="6" t="n">
        <v>-11342</v>
      </c>
      <c r="C32" s="6" t="n">
        <v>107371</v>
      </c>
      <c r="D32" s="6" t="n">
        <v>233994</v>
      </c>
    </row>
    <row r="33" spans="1:4">
      <c r="A33" s="4" t="s">
        <v>157</v>
      </c>
      <c r="B33" s="6" t="n">
        <v>-3691</v>
      </c>
      <c r="C33" s="6" t="n">
        <v>14871</v>
      </c>
      <c r="D33" s="6" t="n">
        <v>34927</v>
      </c>
    </row>
    <row r="34" spans="1:4">
      <c r="A34" s="4" t="s">
        <v>158</v>
      </c>
      <c r="B34" s="6" t="n">
        <v>-7651</v>
      </c>
      <c r="C34" s="6" t="n">
        <v>92500</v>
      </c>
      <c r="D34" s="6" t="n">
        <v>199067</v>
      </c>
    </row>
    <row r="35" spans="1:4">
      <c r="A35" s="4" t="s">
        <v>58</v>
      </c>
    </row>
    <row r="36" spans="1:4">
      <c r="A36" s="3" t="s">
        <v>128</v>
      </c>
    </row>
    <row r="37" spans="1:4">
      <c r="A37" s="4" t="s">
        <v>129</v>
      </c>
      <c r="B37" s="6" t="n">
        <v>633633</v>
      </c>
      <c r="C37" s="6" t="n">
        <v>690432</v>
      </c>
      <c r="D37" s="6" t="n">
        <v>732215</v>
      </c>
    </row>
    <row r="38" spans="1:4">
      <c r="A38" s="4" t="s">
        <v>130</v>
      </c>
      <c r="B38" s="6" t="n">
        <v>27851</v>
      </c>
      <c r="C38" s="6" t="n">
        <v>27047</v>
      </c>
      <c r="D38" s="6" t="n">
        <v>20839</v>
      </c>
    </row>
    <row r="39" spans="1:4">
      <c r="A39" s="4" t="s">
        <v>131</v>
      </c>
      <c r="B39" s="6" t="n">
        <v>661484</v>
      </c>
      <c r="C39" s="6" t="n">
        <v>717479</v>
      </c>
      <c r="D39" s="6" t="n">
        <v>753054</v>
      </c>
    </row>
    <row r="40" spans="1:4">
      <c r="A40" s="3" t="s">
        <v>132</v>
      </c>
    </row>
    <row r="41" spans="1:4">
      <c r="A41" s="4" t="s">
        <v>133</v>
      </c>
      <c r="B41" s="6" t="n">
        <v>154328</v>
      </c>
      <c r="C41" s="6" t="n">
        <v>148433</v>
      </c>
      <c r="D41" s="6" t="n">
        <v>146529</v>
      </c>
    </row>
    <row r="42" spans="1:4">
      <c r="A42" s="4" t="s">
        <v>134</v>
      </c>
      <c r="B42" s="6" t="n">
        <v>271320</v>
      </c>
      <c r="C42" s="6" t="n">
        <v>257796</v>
      </c>
      <c r="D42" s="6" t="n">
        <v>258740</v>
      </c>
    </row>
    <row r="43" spans="1:4">
      <c r="A43" s="4" t="s">
        <v>135</v>
      </c>
      <c r="B43" s="6" t="n">
        <v>82139</v>
      </c>
      <c r="C43" s="6" t="n">
        <v>86665</v>
      </c>
      <c r="D43" s="6" t="n">
        <v>89617</v>
      </c>
    </row>
    <row r="44" spans="1:4">
      <c r="A44" s="4" t="s">
        <v>136</v>
      </c>
      <c r="B44" s="6" t="n">
        <v>9513</v>
      </c>
      <c r="C44" s="6" t="n">
        <v>9070</v>
      </c>
      <c r="D44" s="6" t="n">
        <v>9107</v>
      </c>
    </row>
    <row r="45" spans="1:4">
      <c r="A45" s="4" t="s">
        <v>137</v>
      </c>
      <c r="B45" s="6" t="n">
        <v>51187</v>
      </c>
      <c r="C45" s="6" t="n">
        <v>39090</v>
      </c>
      <c r="D45" s="6" t="n">
        <v>34892</v>
      </c>
    </row>
    <row r="46" spans="1:4">
      <c r="A46" s="4" t="s">
        <v>138</v>
      </c>
      <c r="B46" s="6" t="n">
        <v>837</v>
      </c>
      <c r="C46" s="6" t="n">
        <v>789</v>
      </c>
      <c r="D46" s="6" t="n">
        <v>2438</v>
      </c>
    </row>
    <row r="47" spans="1:4">
      <c r="A47" s="4" t="s">
        <v>139</v>
      </c>
      <c r="B47" s="6" t="n">
        <v>35256</v>
      </c>
      <c r="C47" s="6" t="n">
        <v>0</v>
      </c>
      <c r="D47" s="6" t="n">
        <v>66925</v>
      </c>
    </row>
    <row r="48" spans="1:4">
      <c r="A48" s="4" t="s">
        <v>140</v>
      </c>
      <c r="B48" s="6" t="n">
        <v>604580</v>
      </c>
      <c r="C48" s="6" t="n">
        <v>541843</v>
      </c>
      <c r="D48" s="6" t="n">
        <v>608248</v>
      </c>
    </row>
    <row r="49" spans="1:4">
      <c r="A49" s="4" t="s">
        <v>141</v>
      </c>
      <c r="B49" s="6" t="n">
        <v>-153382</v>
      </c>
      <c r="C49" s="6" t="n">
        <v>-141987</v>
      </c>
      <c r="D49" s="6" t="n">
        <v>-126541</v>
      </c>
    </row>
    <row r="50" spans="1:4">
      <c r="A50" s="4" t="s">
        <v>142</v>
      </c>
      <c r="B50" s="6" t="n">
        <v>38373</v>
      </c>
      <c r="C50" s="6" t="n">
        <v>24602</v>
      </c>
      <c r="D50" s="6" t="n">
        <v>124771</v>
      </c>
    </row>
    <row r="51" spans="1:4">
      <c r="A51" s="4" t="s">
        <v>143</v>
      </c>
      <c r="B51" s="6" t="n">
        <v>63660</v>
      </c>
      <c r="C51" s="6" t="n">
        <v>51395</v>
      </c>
      <c r="D51" s="6" t="n">
        <v>90579</v>
      </c>
    </row>
    <row r="52" spans="1:4">
      <c r="A52" s="4" t="s">
        <v>144</v>
      </c>
      <c r="B52" s="6" t="n">
        <v>-1296</v>
      </c>
      <c r="C52" s="6" t="n">
        <v>-1532</v>
      </c>
      <c r="D52" s="6" t="n">
        <v>-3417</v>
      </c>
    </row>
    <row r="53" spans="1:4">
      <c r="A53" s="4" t="s">
        <v>145</v>
      </c>
      <c r="B53" s="6" t="n">
        <v>-1499</v>
      </c>
      <c r="C53" s="6" t="n">
        <v>541</v>
      </c>
      <c r="D53" s="6" t="n">
        <v>1395</v>
      </c>
    </row>
    <row r="54" spans="1:4">
      <c r="A54" s="4" t="s">
        <v>146</v>
      </c>
      <c r="B54" s="6" t="n">
        <v>2760</v>
      </c>
      <c r="C54" s="6" t="n">
        <v>108655</v>
      </c>
      <c r="D54" s="6" t="n">
        <v>231593</v>
      </c>
    </row>
    <row r="55" spans="1:4">
      <c r="A55" s="4" t="s">
        <v>147</v>
      </c>
      <c r="B55" s="7" t="n">
        <v>45</v>
      </c>
      <c r="C55" s="7" t="n">
        <v>76</v>
      </c>
      <c r="D55" s="7" t="n">
        <v>68</v>
      </c>
    </row>
    <row r="56" spans="1:4">
      <c r="A56" s="4" t="s">
        <v>151</v>
      </c>
      <c r="B56" s="9" t="n">
        <v>-0.05</v>
      </c>
      <c r="C56" s="9" t="n">
        <v>0.42</v>
      </c>
      <c r="D56" s="9" t="n">
        <v>0.98</v>
      </c>
    </row>
    <row r="57" spans="1:4">
      <c r="A57" s="4" t="s">
        <v>159</v>
      </c>
      <c r="B57" s="7" t="n">
        <v>2715</v>
      </c>
      <c r="C57" s="7" t="n">
        <v>108579</v>
      </c>
      <c r="D57" s="7" t="n">
        <v>231525</v>
      </c>
    </row>
    <row r="58" spans="1:4">
      <c r="A58" s="4" t="s">
        <v>160</v>
      </c>
      <c r="B58" s="6" t="n">
        <v>-14272</v>
      </c>
      <c r="C58" s="6" t="n">
        <v>-14272</v>
      </c>
      <c r="D58" s="6" t="n">
        <v>-14272</v>
      </c>
    </row>
    <row r="59" spans="1:4">
      <c r="A59" s="4" t="s">
        <v>161</v>
      </c>
      <c r="B59" s="6" t="n">
        <v>-11557</v>
      </c>
      <c r="C59" s="6" t="n">
        <v>94307</v>
      </c>
      <c r="D59" s="6" t="n">
        <v>217253</v>
      </c>
    </row>
    <row r="60" spans="1:4">
      <c r="A60" s="3" t="s">
        <v>152</v>
      </c>
    </row>
    <row r="61" spans="1:4">
      <c r="A61" s="4" t="s">
        <v>162</v>
      </c>
      <c r="B61" s="6" t="n">
        <v>-9758</v>
      </c>
      <c r="C61" s="6" t="n">
        <v>79572</v>
      </c>
      <c r="D61" s="6" t="n">
        <v>183031</v>
      </c>
    </row>
    <row r="62" spans="1:4">
      <c r="A62" s="4" t="s">
        <v>153</v>
      </c>
      <c r="B62" s="6" t="n">
        <v>-1799</v>
      </c>
      <c r="C62" s="6" t="n">
        <v>14735</v>
      </c>
      <c r="D62" s="6" t="n">
        <v>34222</v>
      </c>
    </row>
    <row r="63" spans="1:4">
      <c r="A63" s="4" t="s">
        <v>161</v>
      </c>
      <c r="B63" s="6" t="n">
        <v>-11557</v>
      </c>
      <c r="C63" s="6" t="n">
        <v>94307</v>
      </c>
      <c r="D63" s="6" t="n">
        <v>217253</v>
      </c>
    </row>
    <row r="64" spans="1:4">
      <c r="A64" s="3" t="s">
        <v>154</v>
      </c>
    </row>
    <row r="65" spans="1:4">
      <c r="A65" s="4" t="s">
        <v>146</v>
      </c>
      <c r="B65" s="6" t="n">
        <v>2760</v>
      </c>
      <c r="C65" s="6" t="n">
        <v>108655</v>
      </c>
      <c r="D65" s="6" t="n">
        <v>231593</v>
      </c>
    </row>
    <row r="66" spans="1:4">
      <c r="A66" s="4" t="s">
        <v>155</v>
      </c>
      <c r="B66" s="6" t="n">
        <v>-14102</v>
      </c>
      <c r="C66" s="6" t="n">
        <v>-1284</v>
      </c>
      <c r="D66" s="6" t="n">
        <v>2401</v>
      </c>
    </row>
    <row r="67" spans="1:4">
      <c r="A67" s="4" t="s">
        <v>156</v>
      </c>
      <c r="B67" s="6" t="n">
        <v>-11342</v>
      </c>
      <c r="C67" s="6" t="n">
        <v>107371</v>
      </c>
      <c r="D67" s="6" t="n">
        <v>233994</v>
      </c>
    </row>
    <row r="68" spans="1:4">
      <c r="A68" s="4" t="s">
        <v>157</v>
      </c>
      <c r="B68" s="6" t="n">
        <v>45</v>
      </c>
      <c r="C68" s="6" t="n">
        <v>76</v>
      </c>
      <c r="D68" s="6" t="n">
        <v>68</v>
      </c>
    </row>
    <row r="69" spans="1:4">
      <c r="A69" s="4" t="s">
        <v>158</v>
      </c>
      <c r="B69" s="7" t="n">
        <v>-11387</v>
      </c>
      <c r="C69" s="7" t="n">
        <v>107295</v>
      </c>
      <c r="D69" s="7" t="n">
        <v>2339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74</v>
      </c>
      <c r="D2" s="2" t="s">
        <v>127</v>
      </c>
    </row>
    <row r="3" spans="1:4">
      <c r="A3" s="3" t="s">
        <v>242</v>
      </c>
    </row>
    <row r="4" spans="1:4">
      <c r="A4" s="4" t="s">
        <v>462</v>
      </c>
      <c r="B4" s="7" t="n">
        <v>539458</v>
      </c>
      <c r="C4" s="7" t="n">
        <v>592481</v>
      </c>
      <c r="D4" s="7" t="n">
        <v>632055</v>
      </c>
    </row>
    <row r="5" spans="1:4">
      <c r="A5" s="4" t="s">
        <v>463</v>
      </c>
      <c r="B5" s="6" t="n">
        <v>90922</v>
      </c>
      <c r="C5" s="6" t="n">
        <v>91784</v>
      </c>
      <c r="D5" s="6" t="n">
        <v>96096</v>
      </c>
    </row>
    <row r="6" spans="1:4">
      <c r="A6" s="4" t="s">
        <v>464</v>
      </c>
      <c r="B6" s="6" t="n">
        <v>4409</v>
      </c>
      <c r="C6" s="6" t="n">
        <v>3022</v>
      </c>
      <c r="D6" s="6" t="n">
        <v>1809</v>
      </c>
    </row>
    <row r="7" spans="1:4">
      <c r="A7" s="4" t="s">
        <v>465</v>
      </c>
      <c r="B7" s="6" t="n">
        <v>6382</v>
      </c>
      <c r="C7" s="6" t="n">
        <v>8971</v>
      </c>
      <c r="D7" s="6" t="n">
        <v>7323</v>
      </c>
    </row>
    <row r="8" spans="1:4">
      <c r="A8" s="4" t="s">
        <v>168</v>
      </c>
      <c r="B8" s="6" t="n">
        <v>-7538</v>
      </c>
      <c r="C8" s="6" t="n">
        <v>-5826</v>
      </c>
      <c r="D8" s="6" t="n">
        <v>-5068</v>
      </c>
    </row>
    <row r="9" spans="1:4">
      <c r="A9" s="4" t="s">
        <v>466</v>
      </c>
      <c r="B9" s="7" t="n">
        <v>633633</v>
      </c>
      <c r="C9" s="7" t="n">
        <v>690432</v>
      </c>
      <c r="D9" s="7" t="n">
        <v>73221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74</v>
      </c>
      <c r="D2" s="2" t="s">
        <v>127</v>
      </c>
    </row>
    <row r="3" spans="1:4">
      <c r="A3" s="3" t="s">
        <v>468</v>
      </c>
    </row>
    <row r="4" spans="1:4">
      <c r="A4" s="4" t="s">
        <v>469</v>
      </c>
      <c r="B4" s="7" t="n">
        <v>10131</v>
      </c>
      <c r="C4" s="7" t="n">
        <v>7867</v>
      </c>
      <c r="D4" s="7" t="n">
        <v>8578</v>
      </c>
    </row>
    <row r="5" spans="1:4">
      <c r="A5" s="4" t="s">
        <v>168</v>
      </c>
      <c r="B5" s="6" t="n">
        <v>7538</v>
      </c>
      <c r="C5" s="6" t="n">
        <v>5826</v>
      </c>
      <c r="D5" s="6" t="n">
        <v>5068</v>
      </c>
    </row>
    <row r="6" spans="1:4">
      <c r="A6" s="4" t="s">
        <v>470</v>
      </c>
      <c r="B6" s="6" t="n">
        <v>0</v>
      </c>
      <c r="C6" s="6" t="n">
        <v>0</v>
      </c>
      <c r="D6" s="6" t="n">
        <v>-1271</v>
      </c>
    </row>
    <row r="7" spans="1:4">
      <c r="A7" s="4" t="s">
        <v>471</v>
      </c>
      <c r="B7" s="6" t="n">
        <v>-4758</v>
      </c>
      <c r="C7" s="6" t="n">
        <v>-3562</v>
      </c>
      <c r="D7" s="6" t="n">
        <v>-4508</v>
      </c>
    </row>
    <row r="8" spans="1:4">
      <c r="A8" s="4" t="s">
        <v>472</v>
      </c>
      <c r="B8" s="7" t="n">
        <v>12911</v>
      </c>
      <c r="C8" s="7" t="n">
        <v>10131</v>
      </c>
      <c r="D8" s="7" t="n">
        <v>786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474</v>
      </c>
    </row>
    <row r="2" spans="1:2">
      <c r="A2" s="3" t="s">
        <v>242</v>
      </c>
    </row>
    <row r="3" spans="1:2">
      <c r="A3" s="4" t="s">
        <v>475</v>
      </c>
      <c r="B3" s="7" t="n">
        <v>467066</v>
      </c>
    </row>
    <row r="4" spans="1:2">
      <c r="A4" s="4" t="s">
        <v>476</v>
      </c>
      <c r="B4" s="6" t="n">
        <v>392633</v>
      </c>
    </row>
    <row r="5" spans="1:2">
      <c r="A5" s="4" t="s">
        <v>477</v>
      </c>
      <c r="B5" s="6" t="n">
        <v>328972</v>
      </c>
    </row>
    <row r="6" spans="1:2">
      <c r="A6" s="4" t="s">
        <v>478</v>
      </c>
      <c r="B6" s="6" t="n">
        <v>267483</v>
      </c>
    </row>
    <row r="7" spans="1:2">
      <c r="A7" s="4" t="s">
        <v>479</v>
      </c>
      <c r="B7" s="6" t="n">
        <v>205129</v>
      </c>
    </row>
    <row r="8" spans="1:2">
      <c r="A8" s="4" t="s">
        <v>480</v>
      </c>
      <c r="B8" s="6" t="n">
        <v>633706</v>
      </c>
    </row>
    <row r="9" spans="1:2">
      <c r="A9" s="4" t="s">
        <v>481</v>
      </c>
      <c r="B9" s="7" t="n">
        <v>22949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74</v>
      </c>
      <c r="D2" s="2" t="s">
        <v>127</v>
      </c>
    </row>
    <row r="3" spans="1:4">
      <c r="A3" s="3" t="s">
        <v>483</v>
      </c>
    </row>
    <row r="4" spans="1:4">
      <c r="A4" s="4" t="s">
        <v>484</v>
      </c>
      <c r="B4" s="7" t="n">
        <v>27851</v>
      </c>
      <c r="C4" s="7" t="n">
        <v>27047</v>
      </c>
      <c r="D4" s="7" t="n">
        <v>20839</v>
      </c>
    </row>
    <row r="5" spans="1:4">
      <c r="A5" s="4" t="s">
        <v>485</v>
      </c>
    </row>
    <row r="6" spans="1:4">
      <c r="A6" s="3" t="s">
        <v>483</v>
      </c>
    </row>
    <row r="7" spans="1:4">
      <c r="A7" s="4" t="s">
        <v>484</v>
      </c>
      <c r="B7" s="6" t="n">
        <v>11016</v>
      </c>
      <c r="C7" s="6" t="n">
        <v>10275</v>
      </c>
      <c r="D7" s="6" t="n">
        <v>9848</v>
      </c>
    </row>
    <row r="8" spans="1:4">
      <c r="A8" s="4" t="s">
        <v>486</v>
      </c>
    </row>
    <row r="9" spans="1:4">
      <c r="A9" s="3" t="s">
        <v>483</v>
      </c>
    </row>
    <row r="10" spans="1:4">
      <c r="A10" s="4" t="s">
        <v>484</v>
      </c>
      <c r="B10" s="6" t="n">
        <v>11682</v>
      </c>
      <c r="C10" s="6" t="n">
        <v>9527</v>
      </c>
      <c r="D10" s="6" t="n">
        <v>7906</v>
      </c>
    </row>
    <row r="11" spans="1:4">
      <c r="A11" s="4" t="s">
        <v>487</v>
      </c>
    </row>
    <row r="12" spans="1:4">
      <c r="A12" s="3" t="s">
        <v>483</v>
      </c>
    </row>
    <row r="13" spans="1:4">
      <c r="A13" s="4" t="s">
        <v>484</v>
      </c>
      <c r="B13" s="7" t="n">
        <v>5153</v>
      </c>
      <c r="C13" s="7" t="n">
        <v>7245</v>
      </c>
      <c r="D13" s="7" t="n">
        <v>308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74</v>
      </c>
      <c r="D2" s="2" t="s">
        <v>127</v>
      </c>
    </row>
    <row r="3" spans="1:4">
      <c r="A3" s="3" t="s">
        <v>489</v>
      </c>
    </row>
    <row r="4" spans="1:4">
      <c r="A4" s="4" t="s">
        <v>490</v>
      </c>
      <c r="B4" s="7" t="n">
        <v>410000</v>
      </c>
      <c r="C4" s="7" t="n">
        <v>110000</v>
      </c>
    </row>
    <row r="5" spans="1:4">
      <c r="A5" s="4" t="s">
        <v>491</v>
      </c>
      <c r="B5" s="6" t="n">
        <v>410000</v>
      </c>
      <c r="C5" s="6" t="n">
        <v>110000</v>
      </c>
    </row>
    <row r="6" spans="1:4">
      <c r="A6" s="4" t="s">
        <v>492</v>
      </c>
      <c r="B6" s="6" t="n">
        <v>0</v>
      </c>
    </row>
    <row r="7" spans="1:4">
      <c r="A7" s="4" t="s">
        <v>299</v>
      </c>
    </row>
    <row r="8" spans="1:4">
      <c r="A8" s="3" t="s">
        <v>489</v>
      </c>
    </row>
    <row r="9" spans="1:4">
      <c r="A9" s="4" t="s">
        <v>493</v>
      </c>
      <c r="B9" s="7" t="n">
        <v>-79000</v>
      </c>
      <c r="C9" s="7" t="n">
        <v>525000</v>
      </c>
      <c r="D9" s="7" t="n">
        <v>-87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74</v>
      </c>
      <c r="D2" s="2" t="s">
        <v>127</v>
      </c>
    </row>
    <row r="3" spans="1:4">
      <c r="A3" s="4" t="s">
        <v>200</v>
      </c>
    </row>
    <row r="4" spans="1:4">
      <c r="A4" s="3" t="s">
        <v>495</v>
      </c>
    </row>
    <row r="5" spans="1:4">
      <c r="A5" s="4" t="s">
        <v>496</v>
      </c>
      <c r="B5" s="8" t="n">
        <v>0.5001</v>
      </c>
      <c r="C5" s="7" t="n">
        <v>1</v>
      </c>
      <c r="D5" s="8" t="n">
        <v>0.4306</v>
      </c>
    </row>
    <row r="6" spans="1:4">
      <c r="A6" s="4" t="s">
        <v>497</v>
      </c>
      <c r="B6" s="10" t="n">
        <v>0.4999</v>
      </c>
      <c r="C6" s="6" t="n">
        <v>0</v>
      </c>
      <c r="D6" s="10" t="n">
        <v>0.5694</v>
      </c>
    </row>
    <row r="7" spans="1:4">
      <c r="A7" s="4" t="s">
        <v>498</v>
      </c>
      <c r="B7" s="7" t="n">
        <v>1</v>
      </c>
      <c r="C7" s="7" t="n">
        <v>1</v>
      </c>
      <c r="D7" s="7" t="n">
        <v>1</v>
      </c>
    </row>
    <row r="8" spans="1:4">
      <c r="A8" s="4" t="s">
        <v>499</v>
      </c>
      <c r="B8" s="4" t="s">
        <v>500</v>
      </c>
      <c r="C8" s="4" t="s">
        <v>398</v>
      </c>
      <c r="D8" s="4" t="s">
        <v>501</v>
      </c>
    </row>
    <row r="9" spans="1:4">
      <c r="A9" s="4" t="s">
        <v>502</v>
      </c>
      <c r="B9" s="4" t="s">
        <v>503</v>
      </c>
      <c r="C9" s="4" t="s">
        <v>504</v>
      </c>
      <c r="D9" s="4" t="s">
        <v>505</v>
      </c>
    </row>
    <row r="10" spans="1:4">
      <c r="A10" s="4" t="s">
        <v>506</v>
      </c>
      <c r="B10" s="4" t="s">
        <v>398</v>
      </c>
      <c r="C10" s="4" t="s">
        <v>398</v>
      </c>
      <c r="D10" s="4" t="s">
        <v>398</v>
      </c>
    </row>
    <row r="11" spans="1:4">
      <c r="A11" s="4" t="s">
        <v>105</v>
      </c>
    </row>
    <row r="12" spans="1:4">
      <c r="A12" s="3" t="s">
        <v>495</v>
      </c>
    </row>
    <row r="13" spans="1:4">
      <c r="A13" s="4" t="s">
        <v>496</v>
      </c>
      <c r="B13" s="8" t="n">
        <v>0.9378</v>
      </c>
      <c r="C13" s="8" t="n">
        <v>1.8752</v>
      </c>
      <c r="D13" s="8" t="n">
        <v>1.0093</v>
      </c>
    </row>
    <row r="14" spans="1:4">
      <c r="A14" s="4" t="s">
        <v>497</v>
      </c>
      <c r="B14" s="10" t="n">
        <v>0.9374</v>
      </c>
      <c r="C14" s="6" t="n">
        <v>0</v>
      </c>
      <c r="D14" s="10" t="n">
        <v>1.3347</v>
      </c>
    </row>
    <row r="15" spans="1:4">
      <c r="A15" s="4" t="s">
        <v>498</v>
      </c>
      <c r="B15" s="8" t="n">
        <v>1.8752</v>
      </c>
      <c r="C15" s="8" t="n">
        <v>1.8752</v>
      </c>
      <c r="D15" s="8" t="n">
        <v>2.344</v>
      </c>
    </row>
    <row r="16" spans="1:4">
      <c r="A16" s="4" t="s">
        <v>499</v>
      </c>
      <c r="B16" s="4" t="s">
        <v>500</v>
      </c>
      <c r="C16" s="4" t="s">
        <v>398</v>
      </c>
      <c r="D16" s="4" t="s">
        <v>501</v>
      </c>
    </row>
    <row r="17" spans="1:4">
      <c r="A17" s="4" t="s">
        <v>502</v>
      </c>
      <c r="B17" s="4" t="s">
        <v>503</v>
      </c>
      <c r="C17" s="4" t="s">
        <v>504</v>
      </c>
      <c r="D17" s="4" t="s">
        <v>505</v>
      </c>
    </row>
    <row r="18" spans="1:4">
      <c r="A18" s="4" t="s">
        <v>506</v>
      </c>
      <c r="B18" s="4" t="s">
        <v>398</v>
      </c>
      <c r="C18" s="4" t="s">
        <v>398</v>
      </c>
      <c r="D18" s="4" t="s">
        <v>398</v>
      </c>
    </row>
    <row r="19" spans="1:4">
      <c r="A19" s="4" t="s">
        <v>125</v>
      </c>
    </row>
    <row r="20" spans="1:4">
      <c r="A20" s="3" t="s">
        <v>495</v>
      </c>
    </row>
    <row r="21" spans="1:4">
      <c r="A21" s="4" t="s">
        <v>496</v>
      </c>
      <c r="B21" s="8" t="n">
        <v>0.8596</v>
      </c>
      <c r="C21" s="8" t="n">
        <v>1.7188</v>
      </c>
      <c r="D21" s="8" t="n">
        <v>0.9251</v>
      </c>
    </row>
    <row r="22" spans="1:4">
      <c r="A22" s="4" t="s">
        <v>497</v>
      </c>
      <c r="B22" s="10" t="n">
        <v>0.8592</v>
      </c>
      <c r="C22" s="6" t="n">
        <v>0</v>
      </c>
      <c r="D22" s="10" t="n">
        <v>1.2234</v>
      </c>
    </row>
    <row r="23" spans="1:4">
      <c r="A23" s="4" t="s">
        <v>498</v>
      </c>
      <c r="B23" s="8" t="n">
        <v>1.7188</v>
      </c>
      <c r="C23" s="8" t="n">
        <v>1.7188</v>
      </c>
      <c r="D23" s="8" t="n">
        <v>2.1485</v>
      </c>
    </row>
    <row r="24" spans="1:4">
      <c r="A24" s="4" t="s">
        <v>499</v>
      </c>
      <c r="B24" s="4" t="s">
        <v>500</v>
      </c>
      <c r="C24" s="4" t="s">
        <v>398</v>
      </c>
      <c r="D24" s="4" t="s">
        <v>501</v>
      </c>
    </row>
    <row r="25" spans="1:4">
      <c r="A25" s="4" t="s">
        <v>502</v>
      </c>
      <c r="B25" s="4" t="s">
        <v>503</v>
      </c>
      <c r="C25" s="4" t="s">
        <v>504</v>
      </c>
      <c r="D25" s="4" t="s">
        <v>505</v>
      </c>
    </row>
    <row r="26" spans="1:4">
      <c r="A26" s="4" t="s">
        <v>506</v>
      </c>
      <c r="B26" s="4" t="s">
        <v>398</v>
      </c>
      <c r="C26" s="4" t="s">
        <v>398</v>
      </c>
      <c r="D26" s="4" t="s">
        <v>39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74</v>
      </c>
    </row>
    <row r="2" spans="1:3">
      <c r="A2" s="3" t="s">
        <v>242</v>
      </c>
    </row>
    <row r="3" spans="1:3">
      <c r="A3" s="4" t="s">
        <v>508</v>
      </c>
      <c r="B3" s="7" t="n">
        <v>109193</v>
      </c>
      <c r="C3" s="7" t="n">
        <v>147493</v>
      </c>
    </row>
    <row r="4" spans="1:3">
      <c r="A4" s="4" t="s">
        <v>509</v>
      </c>
      <c r="B4" s="6" t="n">
        <v>1033</v>
      </c>
      <c r="C4" s="6" t="n">
        <v>1068</v>
      </c>
    </row>
    <row r="5" spans="1:3">
      <c r="A5" s="4" t="s">
        <v>510</v>
      </c>
      <c r="B5" s="7" t="n">
        <v>110226</v>
      </c>
      <c r="C5" s="7" t="n">
        <v>1485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74</v>
      </c>
    </row>
    <row r="3" spans="1:3">
      <c r="A3" s="3" t="s">
        <v>512</v>
      </c>
    </row>
    <row r="4" spans="1:3">
      <c r="A4" s="4" t="s">
        <v>513</v>
      </c>
      <c r="B4" s="6" t="n">
        <v>130592</v>
      </c>
      <c r="C4" s="6" t="n">
        <v>130592</v>
      </c>
    </row>
    <row r="5" spans="1:3">
      <c r="A5" s="4" t="s">
        <v>514</v>
      </c>
      <c r="B5" s="4" t="s">
        <v>515</v>
      </c>
      <c r="C5" s="4" t="s">
        <v>5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74</v>
      </c>
    </row>
    <row r="2" spans="1:3">
      <c r="A2" s="3" t="s">
        <v>245</v>
      </c>
    </row>
    <row r="3" spans="1:3">
      <c r="A3" s="4" t="s">
        <v>517</v>
      </c>
      <c r="B3" s="7" t="n">
        <v>823887</v>
      </c>
      <c r="C3" s="7" t="n">
        <v>836214</v>
      </c>
    </row>
    <row r="4" spans="1:3">
      <c r="A4" s="4" t="s">
        <v>518</v>
      </c>
      <c r="B4" s="6" t="n">
        <v>4974330</v>
      </c>
      <c r="C4" s="6" t="n">
        <v>4980939</v>
      </c>
    </row>
    <row r="5" spans="1:3">
      <c r="A5" s="4" t="s">
        <v>519</v>
      </c>
      <c r="B5" s="6" t="n">
        <v>5798217</v>
      </c>
      <c r="C5" s="6" t="n">
        <v>5817153</v>
      </c>
    </row>
    <row r="6" spans="1:3">
      <c r="A6" s="4" t="s">
        <v>520</v>
      </c>
      <c r="B6" s="6" t="n">
        <v>104189</v>
      </c>
      <c r="C6" s="6" t="n">
        <v>97552</v>
      </c>
    </row>
    <row r="7" spans="1:3">
      <c r="A7" s="4" t="s">
        <v>76</v>
      </c>
      <c r="B7" s="6" t="n">
        <v>5902406</v>
      </c>
      <c r="C7" s="6" t="n">
        <v>5914705</v>
      </c>
    </row>
    <row r="8" spans="1:3">
      <c r="A8" s="4" t="s">
        <v>77</v>
      </c>
      <c r="B8" s="6" t="n">
        <v>2397736</v>
      </c>
      <c r="C8" s="6" t="n">
        <v>2283764</v>
      </c>
    </row>
    <row r="9" spans="1:3">
      <c r="A9" s="4" t="s">
        <v>78</v>
      </c>
      <c r="B9" s="6" t="n">
        <v>3504670</v>
      </c>
      <c r="C9" s="6" t="n">
        <v>3630941</v>
      </c>
    </row>
    <row r="10" spans="1:3">
      <c r="A10" s="4" t="s">
        <v>521</v>
      </c>
      <c r="B10" s="7" t="n">
        <v>115280</v>
      </c>
      <c r="C10" s="7" t="n">
        <v>350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26"/>
    <col customWidth="1" max="3" min="3" width="24"/>
    <col customWidth="1" max="4" min="4" width="21"/>
  </cols>
  <sheetData>
    <row r="1" spans="1:4">
      <c r="A1" s="1" t="s">
        <v>522</v>
      </c>
      <c r="B1" s="2" t="s">
        <v>523</v>
      </c>
      <c r="C1" s="2" t="s">
        <v>524</v>
      </c>
      <c r="D1" s="2" t="s">
        <v>525</v>
      </c>
    </row>
    <row r="2" spans="1:4">
      <c r="A2" s="3" t="s">
        <v>526</v>
      </c>
    </row>
    <row r="3" spans="1:4">
      <c r="A3" s="4" t="s">
        <v>527</v>
      </c>
      <c r="C3" s="5" t="n">
        <v>4.9</v>
      </c>
    </row>
    <row r="4" spans="1:4">
      <c r="A4" s="4" t="s">
        <v>528</v>
      </c>
      <c r="C4" s="4" t="s">
        <v>529</v>
      </c>
    </row>
    <row r="5" spans="1:4">
      <c r="A5" s="4" t="s">
        <v>530</v>
      </c>
      <c r="C5" s="5" t="n">
        <v>0.6</v>
      </c>
    </row>
    <row r="6" spans="1:4">
      <c r="A6" s="4" t="s">
        <v>531</v>
      </c>
    </row>
    <row r="7" spans="1:4">
      <c r="A7" s="3" t="s">
        <v>526</v>
      </c>
    </row>
    <row r="8" spans="1:4">
      <c r="A8" s="4" t="s">
        <v>532</v>
      </c>
      <c r="B8" s="6" t="n">
        <v>4</v>
      </c>
    </row>
    <row r="9" spans="1:4">
      <c r="A9" s="4" t="s">
        <v>533</v>
      </c>
      <c r="B9" s="5" t="n">
        <v>28.5</v>
      </c>
    </row>
    <row r="10" spans="1:4">
      <c r="A10" s="4" t="s">
        <v>534</v>
      </c>
      <c r="B10" s="11" t="n">
        <v>13.4</v>
      </c>
    </row>
    <row r="11" spans="1:4">
      <c r="A11" s="4" t="s">
        <v>535</v>
      </c>
      <c r="B11" s="11" t="n">
        <v>9.699999999999999</v>
      </c>
    </row>
    <row r="12" spans="1:4">
      <c r="A12" s="4" t="s">
        <v>536</v>
      </c>
      <c r="B12" s="5" t="n">
        <v>5.4</v>
      </c>
    </row>
    <row r="13" spans="1:4">
      <c r="A13" s="4" t="s">
        <v>537</v>
      </c>
    </row>
    <row r="14" spans="1:4">
      <c r="A14" s="3" t="s">
        <v>526</v>
      </c>
    </row>
    <row r="15" spans="1:4">
      <c r="A15" s="4" t="s">
        <v>533</v>
      </c>
      <c r="D15" s="7" t="n">
        <v>58</v>
      </c>
    </row>
    <row r="16" spans="1:4">
      <c r="A16" s="4" t="s">
        <v>538</v>
      </c>
    </row>
    <row r="17" spans="1:4">
      <c r="A17" s="3" t="s">
        <v>526</v>
      </c>
    </row>
    <row r="18" spans="1:4">
      <c r="A18" s="4" t="s">
        <v>539</v>
      </c>
      <c r="C18" s="5" t="n">
        <v>10.3</v>
      </c>
    </row>
    <row r="19" spans="1:4">
      <c r="A19" s="4" t="s">
        <v>540</v>
      </c>
      <c r="C19" s="4" t="s">
        <v>5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74</v>
      </c>
      <c r="D2" s="2" t="s">
        <v>127</v>
      </c>
    </row>
    <row r="3" spans="1:4">
      <c r="A3" s="3" t="s">
        <v>164</v>
      </c>
    </row>
    <row r="4" spans="1:4">
      <c r="A4" s="4" t="s">
        <v>146</v>
      </c>
      <c r="B4" s="7" t="n">
        <v>2760</v>
      </c>
      <c r="C4" s="7" t="n">
        <v>108655</v>
      </c>
      <c r="D4" s="7" t="n">
        <v>231593</v>
      </c>
    </row>
    <row r="5" spans="1:4">
      <c r="A5" s="3" t="s">
        <v>165</v>
      </c>
    </row>
    <row r="6" spans="1:4">
      <c r="A6" s="4" t="s">
        <v>166</v>
      </c>
      <c r="B6" s="6" t="n">
        <v>273204</v>
      </c>
      <c r="C6" s="6" t="n">
        <v>259022</v>
      </c>
      <c r="D6" s="6" t="n">
        <v>259167</v>
      </c>
    </row>
    <row r="7" spans="1:4">
      <c r="A7" s="4" t="s">
        <v>143</v>
      </c>
      <c r="B7" s="6" t="n">
        <v>-63660</v>
      </c>
      <c r="C7" s="6" t="n">
        <v>-51395</v>
      </c>
      <c r="D7" s="6" t="n">
        <v>-90579</v>
      </c>
    </row>
    <row r="8" spans="1:4">
      <c r="A8" s="4" t="s">
        <v>167</v>
      </c>
      <c r="B8" s="6" t="n">
        <v>-38373</v>
      </c>
      <c r="C8" s="6" t="n">
        <v>-24602</v>
      </c>
      <c r="D8" s="6" t="n">
        <v>-125063</v>
      </c>
    </row>
    <row r="9" spans="1:4">
      <c r="A9" s="4" t="s">
        <v>139</v>
      </c>
      <c r="B9" s="6" t="n">
        <v>35256</v>
      </c>
      <c r="C9" s="6" t="n">
        <v>0</v>
      </c>
      <c r="D9" s="6" t="n">
        <v>66925</v>
      </c>
    </row>
    <row r="10" spans="1:4">
      <c r="A10" s="4" t="s">
        <v>168</v>
      </c>
      <c r="B10" s="6" t="n">
        <v>7538</v>
      </c>
      <c r="C10" s="6" t="n">
        <v>5826</v>
      </c>
      <c r="D10" s="6" t="n">
        <v>5068</v>
      </c>
    </row>
    <row r="11" spans="1:4">
      <c r="A11" s="4" t="s">
        <v>169</v>
      </c>
      <c r="B11" s="6" t="n">
        <v>1499</v>
      </c>
      <c r="C11" s="6" t="n">
        <v>-541</v>
      </c>
      <c r="D11" s="6" t="n">
        <v>-1395</v>
      </c>
    </row>
    <row r="12" spans="1:4">
      <c r="A12" s="4" t="s">
        <v>170</v>
      </c>
      <c r="B12" s="6" t="n">
        <v>3045</v>
      </c>
      <c r="C12" s="6" t="n">
        <v>8619</v>
      </c>
      <c r="D12" s="6" t="n">
        <v>1873</v>
      </c>
    </row>
    <row r="13" spans="1:4">
      <c r="A13" s="3" t="s">
        <v>171</v>
      </c>
    </row>
    <row r="14" spans="1:4">
      <c r="A14" s="4" t="s">
        <v>80</v>
      </c>
      <c r="B14" s="6" t="n">
        <v>-2212</v>
      </c>
      <c r="C14" s="6" t="n">
        <v>327</v>
      </c>
      <c r="D14" s="6" t="n">
        <v>2309</v>
      </c>
    </row>
    <row r="15" spans="1:4">
      <c r="A15" s="4" t="s">
        <v>82</v>
      </c>
      <c r="B15" s="6" t="n">
        <v>-4542</v>
      </c>
      <c r="C15" s="6" t="n">
        <v>-23087</v>
      </c>
      <c r="D15" s="6" t="n">
        <v>-21209</v>
      </c>
    </row>
    <row r="16" spans="1:4">
      <c r="A16" s="4" t="s">
        <v>172</v>
      </c>
      <c r="B16" s="6" t="n">
        <v>-5210</v>
      </c>
      <c r="C16" s="6" t="n">
        <v>4421</v>
      </c>
      <c r="D16" s="6" t="n">
        <v>-4058</v>
      </c>
    </row>
    <row r="17" spans="1:4">
      <c r="A17" s="4" t="s">
        <v>173</v>
      </c>
      <c r="B17" s="6" t="n">
        <v>209305</v>
      </c>
      <c r="C17" s="6" t="n">
        <v>287245</v>
      </c>
      <c r="D17" s="6" t="n">
        <v>324631</v>
      </c>
    </row>
    <row r="18" spans="1:4">
      <c r="A18" s="3" t="s">
        <v>174</v>
      </c>
    </row>
    <row r="19" spans="1:4">
      <c r="A19" s="4" t="s">
        <v>175</v>
      </c>
      <c r="B19" s="6" t="n">
        <v>0</v>
      </c>
      <c r="C19" s="6" t="n">
        <v>-80108</v>
      </c>
      <c r="D19" s="6" t="n">
        <v>0</v>
      </c>
    </row>
    <row r="20" spans="1:4">
      <c r="A20" s="4" t="s">
        <v>176</v>
      </c>
      <c r="B20" s="6" t="n">
        <v>-176737</v>
      </c>
      <c r="C20" s="6" t="n">
        <v>-153850</v>
      </c>
      <c r="D20" s="6" t="n">
        <v>-147329</v>
      </c>
    </row>
    <row r="21" spans="1:4">
      <c r="A21" s="4" t="s">
        <v>177</v>
      </c>
      <c r="B21" s="6" t="n">
        <v>53449</v>
      </c>
      <c r="C21" s="6" t="n">
        <v>39212</v>
      </c>
      <c r="D21" s="6" t="n">
        <v>218801</v>
      </c>
    </row>
    <row r="22" spans="1:4">
      <c r="A22" s="4" t="s">
        <v>178</v>
      </c>
      <c r="B22" s="6" t="n">
        <v>-19820</v>
      </c>
      <c r="C22" s="6" t="n">
        <v>-20178</v>
      </c>
      <c r="D22" s="6" t="n">
        <v>-50911</v>
      </c>
    </row>
    <row r="23" spans="1:4">
      <c r="A23" s="4" t="s">
        <v>179</v>
      </c>
      <c r="B23" s="6" t="n">
        <v>27990</v>
      </c>
      <c r="C23" s="6" t="n">
        <v>35096</v>
      </c>
      <c r="D23" s="6" t="n">
        <v>73289</v>
      </c>
    </row>
    <row r="24" spans="1:4">
      <c r="A24" s="4" t="s">
        <v>180</v>
      </c>
      <c r="B24" s="6" t="n">
        <v>-115118</v>
      </c>
      <c r="C24" s="6" t="n">
        <v>-179828</v>
      </c>
      <c r="D24" s="6" t="n">
        <v>93850</v>
      </c>
    </row>
    <row r="25" spans="1:4">
      <c r="A25" s="3" t="s">
        <v>181</v>
      </c>
    </row>
    <row r="26" spans="1:4">
      <c r="A26" s="4" t="s">
        <v>182</v>
      </c>
      <c r="B26" s="6" t="n">
        <v>-80</v>
      </c>
      <c r="C26" s="6" t="n">
        <v>-66</v>
      </c>
      <c r="D26" s="6" t="n">
        <v>-114</v>
      </c>
    </row>
    <row r="27" spans="1:4">
      <c r="A27" s="4" t="s">
        <v>183</v>
      </c>
      <c r="B27" s="6" t="n">
        <v>-276</v>
      </c>
      <c r="C27" s="6" t="n">
        <v>-28</v>
      </c>
      <c r="D27" s="6" t="n">
        <v>-251</v>
      </c>
    </row>
    <row r="28" spans="1:4">
      <c r="A28" s="4" t="s">
        <v>184</v>
      </c>
      <c r="B28" s="6" t="n">
        <v>1</v>
      </c>
      <c r="C28" s="6" t="n">
        <v>0</v>
      </c>
      <c r="D28" s="6" t="n">
        <v>13</v>
      </c>
    </row>
    <row r="29" spans="1:4">
      <c r="A29" s="4" t="s">
        <v>185</v>
      </c>
      <c r="B29" s="6" t="n">
        <v>0</v>
      </c>
      <c r="C29" s="6" t="n">
        <v>0</v>
      </c>
      <c r="D29" s="6" t="n">
        <v>-6830</v>
      </c>
    </row>
    <row r="30" spans="1:4">
      <c r="A30" s="4" t="s">
        <v>186</v>
      </c>
      <c r="B30" s="6" t="n">
        <v>-237544</v>
      </c>
      <c r="C30" s="6" t="n">
        <v>-236821</v>
      </c>
      <c r="D30" s="6" t="n">
        <v>-236152</v>
      </c>
    </row>
    <row r="31" spans="1:4">
      <c r="A31" s="4" t="s">
        <v>187</v>
      </c>
      <c r="B31" s="6" t="n">
        <v>602742</v>
      </c>
      <c r="C31" s="6" t="n">
        <v>708563</v>
      </c>
      <c r="D31" s="6" t="n">
        <v>1293322</v>
      </c>
    </row>
    <row r="32" spans="1:4">
      <c r="A32" s="4" t="s">
        <v>188</v>
      </c>
      <c r="B32" s="6" t="n">
        <v>-444639</v>
      </c>
      <c r="C32" s="6" t="n">
        <v>-588182</v>
      </c>
      <c r="D32" s="6" t="n">
        <v>-1486781</v>
      </c>
    </row>
    <row r="33" spans="1:4">
      <c r="A33" s="4" t="s">
        <v>189</v>
      </c>
      <c r="B33" s="6" t="n">
        <v>-79796</v>
      </c>
      <c r="C33" s="6" t="n">
        <v>-116534</v>
      </c>
      <c r="D33" s="6" t="n">
        <v>-436793</v>
      </c>
    </row>
    <row r="34" spans="1:4">
      <c r="A34" s="4" t="s">
        <v>190</v>
      </c>
      <c r="B34" s="6" t="n">
        <v>14391</v>
      </c>
      <c r="C34" s="6" t="n">
        <v>-9117</v>
      </c>
      <c r="D34" s="6" t="n">
        <v>-18312</v>
      </c>
    </row>
    <row r="35" spans="1:4">
      <c r="A35" s="4" t="s">
        <v>191</v>
      </c>
      <c r="B35" s="6" t="n">
        <v>61084</v>
      </c>
      <c r="C35" s="6" t="n">
        <v>70201</v>
      </c>
      <c r="D35" s="6" t="n">
        <v>88513</v>
      </c>
    </row>
    <row r="36" spans="1:4">
      <c r="A36" s="4" t="s">
        <v>192</v>
      </c>
      <c r="B36" s="6" t="n">
        <v>75475</v>
      </c>
      <c r="C36" s="6" t="n">
        <v>61084</v>
      </c>
      <c r="D36" s="6" t="n">
        <v>70201</v>
      </c>
    </row>
    <row r="37" spans="1:4">
      <c r="A37" s="4" t="s">
        <v>58</v>
      </c>
    </row>
    <row r="38" spans="1:4">
      <c r="A38" s="3" t="s">
        <v>164</v>
      </c>
    </row>
    <row r="39" spans="1:4">
      <c r="A39" s="4" t="s">
        <v>146</v>
      </c>
      <c r="B39" s="6" t="n">
        <v>2760</v>
      </c>
      <c r="C39" s="6" t="n">
        <v>108655</v>
      </c>
      <c r="D39" s="6" t="n">
        <v>231593</v>
      </c>
    </row>
    <row r="40" spans="1:4">
      <c r="A40" s="3" t="s">
        <v>165</v>
      </c>
    </row>
    <row r="41" spans="1:4">
      <c r="A41" s="4" t="s">
        <v>166</v>
      </c>
      <c r="B41" s="6" t="n">
        <v>273204</v>
      </c>
      <c r="C41" s="6" t="n">
        <v>259022</v>
      </c>
      <c r="D41" s="6" t="n">
        <v>259167</v>
      </c>
    </row>
    <row r="42" spans="1:4">
      <c r="A42" s="4" t="s">
        <v>143</v>
      </c>
      <c r="B42" s="6" t="n">
        <v>-63660</v>
      </c>
      <c r="C42" s="6" t="n">
        <v>-51395</v>
      </c>
      <c r="D42" s="6" t="n">
        <v>-90579</v>
      </c>
    </row>
    <row r="43" spans="1:4">
      <c r="A43" s="4" t="s">
        <v>167</v>
      </c>
      <c r="B43" s="6" t="n">
        <v>-38373</v>
      </c>
      <c r="C43" s="6" t="n">
        <v>-24602</v>
      </c>
      <c r="D43" s="6" t="n">
        <v>-125063</v>
      </c>
    </row>
    <row r="44" spans="1:4">
      <c r="A44" s="4" t="s">
        <v>139</v>
      </c>
      <c r="B44" s="6" t="n">
        <v>35256</v>
      </c>
      <c r="C44" s="6" t="n">
        <v>0</v>
      </c>
      <c r="D44" s="6" t="n">
        <v>66925</v>
      </c>
    </row>
    <row r="45" spans="1:4">
      <c r="A45" s="4" t="s">
        <v>168</v>
      </c>
      <c r="B45" s="6" t="n">
        <v>7538</v>
      </c>
      <c r="C45" s="6" t="n">
        <v>5826</v>
      </c>
      <c r="D45" s="6" t="n">
        <v>5068</v>
      </c>
    </row>
    <row r="46" spans="1:4">
      <c r="A46" s="4" t="s">
        <v>169</v>
      </c>
      <c r="B46" s="6" t="n">
        <v>1499</v>
      </c>
      <c r="C46" s="6" t="n">
        <v>-541</v>
      </c>
      <c r="D46" s="6" t="n">
        <v>-1395</v>
      </c>
    </row>
    <row r="47" spans="1:4">
      <c r="A47" s="4" t="s">
        <v>170</v>
      </c>
      <c r="B47" s="6" t="n">
        <v>3045</v>
      </c>
      <c r="C47" s="6" t="n">
        <v>8619</v>
      </c>
      <c r="D47" s="6" t="n">
        <v>1873</v>
      </c>
    </row>
    <row r="48" spans="1:4">
      <c r="A48" s="3" t="s">
        <v>171</v>
      </c>
    </row>
    <row r="49" spans="1:4">
      <c r="A49" s="4" t="s">
        <v>80</v>
      </c>
      <c r="B49" s="6" t="n">
        <v>-2212</v>
      </c>
      <c r="C49" s="6" t="n">
        <v>327</v>
      </c>
      <c r="D49" s="6" t="n">
        <v>2309</v>
      </c>
    </row>
    <row r="50" spans="1:4">
      <c r="A50" s="4" t="s">
        <v>82</v>
      </c>
      <c r="B50" s="6" t="n">
        <v>-4542</v>
      </c>
      <c r="C50" s="6" t="n">
        <v>-23087</v>
      </c>
      <c r="D50" s="6" t="n">
        <v>-21209</v>
      </c>
    </row>
    <row r="51" spans="1:4">
      <c r="A51" s="4" t="s">
        <v>172</v>
      </c>
      <c r="B51" s="6" t="n">
        <v>-5210</v>
      </c>
      <c r="C51" s="6" t="n">
        <v>4421</v>
      </c>
      <c r="D51" s="6" t="n">
        <v>-4058</v>
      </c>
    </row>
    <row r="52" spans="1:4">
      <c r="A52" s="4" t="s">
        <v>173</v>
      </c>
      <c r="B52" s="6" t="n">
        <v>209305</v>
      </c>
      <c r="C52" s="6" t="n">
        <v>287245</v>
      </c>
      <c r="D52" s="6" t="n">
        <v>324631</v>
      </c>
    </row>
    <row r="53" spans="1:4">
      <c r="A53" s="3" t="s">
        <v>174</v>
      </c>
    </row>
    <row r="54" spans="1:4">
      <c r="A54" s="4" t="s">
        <v>175</v>
      </c>
      <c r="B54" s="6" t="n">
        <v>0</v>
      </c>
      <c r="C54" s="6" t="n">
        <v>-80108</v>
      </c>
      <c r="D54" s="6" t="n">
        <v>0</v>
      </c>
    </row>
    <row r="55" spans="1:4">
      <c r="A55" s="4" t="s">
        <v>176</v>
      </c>
      <c r="B55" s="6" t="n">
        <v>-176737</v>
      </c>
      <c r="C55" s="6" t="n">
        <v>-153850</v>
      </c>
      <c r="D55" s="6" t="n">
        <v>-147329</v>
      </c>
    </row>
    <row r="56" spans="1:4">
      <c r="A56" s="4" t="s">
        <v>177</v>
      </c>
      <c r="B56" s="6" t="n">
        <v>53449</v>
      </c>
      <c r="C56" s="6" t="n">
        <v>39212</v>
      </c>
      <c r="D56" s="6" t="n">
        <v>218801</v>
      </c>
    </row>
    <row r="57" spans="1:4">
      <c r="A57" s="4" t="s">
        <v>178</v>
      </c>
      <c r="B57" s="6" t="n">
        <v>-19820</v>
      </c>
      <c r="C57" s="6" t="n">
        <v>-20178</v>
      </c>
      <c r="D57" s="6" t="n">
        <v>-50911</v>
      </c>
    </row>
    <row r="58" spans="1:4">
      <c r="A58" s="4" t="s">
        <v>179</v>
      </c>
      <c r="B58" s="6" t="n">
        <v>27990</v>
      </c>
      <c r="C58" s="6" t="n">
        <v>35096</v>
      </c>
      <c r="D58" s="6" t="n">
        <v>73289</v>
      </c>
    </row>
    <row r="59" spans="1:4">
      <c r="A59" s="4" t="s">
        <v>180</v>
      </c>
      <c r="B59" s="6" t="n">
        <v>-115118</v>
      </c>
      <c r="C59" s="6" t="n">
        <v>-179828</v>
      </c>
      <c r="D59" s="6" t="n">
        <v>93850</v>
      </c>
    </row>
    <row r="60" spans="1:4">
      <c r="A60" s="3" t="s">
        <v>181</v>
      </c>
    </row>
    <row r="61" spans="1:4">
      <c r="A61" s="4" t="s">
        <v>182</v>
      </c>
      <c r="B61" s="6" t="n">
        <v>-80</v>
      </c>
      <c r="C61" s="6" t="n">
        <v>-66</v>
      </c>
      <c r="D61" s="6" t="n">
        <v>-114</v>
      </c>
    </row>
    <row r="62" spans="1:4">
      <c r="A62" s="4" t="s">
        <v>183</v>
      </c>
      <c r="B62" s="6" t="n">
        <v>-276</v>
      </c>
      <c r="C62" s="6" t="n">
        <v>-28</v>
      </c>
      <c r="D62" s="6" t="n">
        <v>-251</v>
      </c>
    </row>
    <row r="63" spans="1:4">
      <c r="A63" s="4" t="s">
        <v>193</v>
      </c>
      <c r="B63" s="6" t="n">
        <v>1</v>
      </c>
      <c r="C63" s="6" t="n">
        <v>0</v>
      </c>
      <c r="D63" s="6" t="n">
        <v>13</v>
      </c>
    </row>
    <row r="64" spans="1:4">
      <c r="A64" s="4" t="s">
        <v>185</v>
      </c>
      <c r="B64" s="6" t="n">
        <v>0</v>
      </c>
      <c r="C64" s="6" t="n">
        <v>0</v>
      </c>
      <c r="D64" s="6" t="n">
        <v>-6830</v>
      </c>
    </row>
    <row r="65" spans="1:4">
      <c r="A65" s="4" t="s">
        <v>194</v>
      </c>
      <c r="B65" s="6" t="n">
        <v>-237544</v>
      </c>
      <c r="C65" s="6" t="n">
        <v>-236821</v>
      </c>
      <c r="D65" s="6" t="n">
        <v>-236152</v>
      </c>
    </row>
    <row r="66" spans="1:4">
      <c r="A66" s="4" t="s">
        <v>187</v>
      </c>
      <c r="B66" s="6" t="n">
        <v>602742</v>
      </c>
      <c r="C66" s="6" t="n">
        <v>708563</v>
      </c>
      <c r="D66" s="6" t="n">
        <v>1293322</v>
      </c>
    </row>
    <row r="67" spans="1:4">
      <c r="A67" s="4" t="s">
        <v>188</v>
      </c>
      <c r="B67" s="6" t="n">
        <v>-444639</v>
      </c>
      <c r="C67" s="6" t="n">
        <v>-588182</v>
      </c>
      <c r="D67" s="6" t="n">
        <v>-1486781</v>
      </c>
    </row>
    <row r="68" spans="1:4">
      <c r="A68" s="4" t="s">
        <v>189</v>
      </c>
      <c r="B68" s="6" t="n">
        <v>-79796</v>
      </c>
      <c r="C68" s="6" t="n">
        <v>-116534</v>
      </c>
      <c r="D68" s="6" t="n">
        <v>-436793</v>
      </c>
    </row>
    <row r="69" spans="1:4">
      <c r="A69" s="4" t="s">
        <v>190</v>
      </c>
      <c r="B69" s="6" t="n">
        <v>14391</v>
      </c>
      <c r="C69" s="6" t="n">
        <v>-9117</v>
      </c>
      <c r="D69" s="6" t="n">
        <v>-18312</v>
      </c>
    </row>
    <row r="70" spans="1:4">
      <c r="A70" s="4" t="s">
        <v>191</v>
      </c>
      <c r="B70" s="6" t="n">
        <v>61084</v>
      </c>
      <c r="C70" s="6" t="n">
        <v>70201</v>
      </c>
    </row>
    <row r="71" spans="1:4">
      <c r="A71" s="4" t="s">
        <v>192</v>
      </c>
      <c r="B71" s="7" t="n">
        <v>75475</v>
      </c>
      <c r="C71" s="7" t="n">
        <v>61084</v>
      </c>
      <c r="D71" s="7" t="n">
        <v>702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2</v>
      </c>
      <c r="B1" s="2" t="s">
        <v>543</v>
      </c>
      <c r="C1" s="2" t="s">
        <v>1</v>
      </c>
    </row>
    <row r="2" spans="1:5">
      <c r="B2" s="2" t="s">
        <v>544</v>
      </c>
      <c r="C2" s="2" t="s">
        <v>2</v>
      </c>
      <c r="D2" s="2" t="s">
        <v>74</v>
      </c>
      <c r="E2" s="2" t="s">
        <v>127</v>
      </c>
    </row>
    <row r="3" spans="1:5">
      <c r="A3" s="3" t="s">
        <v>526</v>
      </c>
    </row>
    <row r="4" spans="1:5">
      <c r="A4" s="4" t="s">
        <v>545</v>
      </c>
      <c r="C4" s="7" t="n">
        <v>0</v>
      </c>
      <c r="D4" s="7" t="n">
        <v>80108</v>
      </c>
      <c r="E4" s="7" t="n">
        <v>0</v>
      </c>
    </row>
    <row r="5" spans="1:5">
      <c r="A5" s="4" t="s">
        <v>546</v>
      </c>
    </row>
    <row r="6" spans="1:5">
      <c r="A6" s="3" t="s">
        <v>526</v>
      </c>
    </row>
    <row r="7" spans="1:5">
      <c r="A7" s="4" t="s">
        <v>547</v>
      </c>
      <c r="B7" s="7" t="n">
        <v>72647</v>
      </c>
    </row>
    <row r="8" spans="1:5">
      <c r="A8" s="4" t="s">
        <v>81</v>
      </c>
      <c r="B8" s="6" t="n">
        <v>5543</v>
      </c>
    </row>
    <row r="9" spans="1:5">
      <c r="A9" s="4" t="s">
        <v>82</v>
      </c>
      <c r="B9" s="6" t="n">
        <v>10311</v>
      </c>
    </row>
    <row r="10" spans="1:5">
      <c r="A10" s="4" t="s">
        <v>548</v>
      </c>
      <c r="B10" s="6" t="n">
        <v>-8393</v>
      </c>
    </row>
    <row r="11" spans="1:5">
      <c r="A11" s="4" t="s">
        <v>545</v>
      </c>
      <c r="B11" s="7" t="n">
        <v>80108</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U2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30"/>
    <col customWidth="1" max="6" min="6" width="30"/>
    <col customWidth="1" max="7" min="7" width="30"/>
    <col customWidth="1" max="8" min="8" width="30"/>
    <col customWidth="1" max="9" min="9" width="30"/>
    <col customWidth="1" max="10" min="10" width="30"/>
    <col customWidth="1" max="11" min="11" width="30"/>
    <col customWidth="1" max="12" min="12" width="30"/>
    <col customWidth="1" max="13" min="13" width="30"/>
    <col customWidth="1" max="14" min="14" width="30"/>
    <col customWidth="1" max="15" min="15" width="30"/>
    <col customWidth="1" max="16" min="16" width="30"/>
    <col customWidth="1" max="17" min="17" width="30"/>
    <col customWidth="1" max="18" min="18" width="30"/>
    <col customWidth="1" max="19" min="19" width="30"/>
    <col customWidth="1" max="20" min="20" width="21"/>
    <col customWidth="1" max="21" min="21" width="21"/>
  </cols>
  <sheetData>
    <row r="1" spans="1:21">
      <c r="A1" s="1" t="s">
        <v>549</v>
      </c>
      <c r="B1" s="2" t="s">
        <v>550</v>
      </c>
      <c r="C1" s="2" t="s">
        <v>551</v>
      </c>
      <c r="D1" s="2" t="s">
        <v>552</v>
      </c>
      <c r="E1" s="2" t="s">
        <v>553</v>
      </c>
      <c r="F1" s="2" t="s">
        <v>554</v>
      </c>
      <c r="G1" s="2" t="s">
        <v>555</v>
      </c>
      <c r="H1" s="2" t="s">
        <v>556</v>
      </c>
      <c r="I1" s="2" t="s">
        <v>557</v>
      </c>
      <c r="J1" s="2" t="s">
        <v>558</v>
      </c>
      <c r="K1" s="2" t="s">
        <v>559</v>
      </c>
      <c r="L1" s="2" t="s">
        <v>560</v>
      </c>
      <c r="M1" s="2" t="s">
        <v>561</v>
      </c>
      <c r="N1" s="2" t="s">
        <v>562</v>
      </c>
      <c r="O1" s="2" t="s">
        <v>563</v>
      </c>
      <c r="P1" s="2" t="s">
        <v>564</v>
      </c>
      <c r="Q1" s="2" t="s">
        <v>565</v>
      </c>
      <c r="R1" s="2" t="s">
        <v>566</v>
      </c>
      <c r="S1" s="2" t="s">
        <v>567</v>
      </c>
      <c r="T1" s="2" t="s">
        <v>416</v>
      </c>
      <c r="U1" s="2" t="s">
        <v>568</v>
      </c>
    </row>
    <row r="2" spans="1:21">
      <c r="A2" s="3" t="s">
        <v>569</v>
      </c>
    </row>
    <row r="3" spans="1:21">
      <c r="A3" s="4" t="s">
        <v>570</v>
      </c>
      <c r="R3" s="7" t="n">
        <v>4600</v>
      </c>
    </row>
    <row r="4" spans="1:21">
      <c r="A4" s="4" t="s">
        <v>142</v>
      </c>
      <c r="R4" s="6" t="n">
        <v>38373</v>
      </c>
      <c r="S4" s="7" t="n">
        <v>24602</v>
      </c>
      <c r="T4" s="7" t="n">
        <v>124771</v>
      </c>
    </row>
    <row r="5" spans="1:21">
      <c r="A5" s="4" t="s">
        <v>571</v>
      </c>
    </row>
    <row r="6" spans="1:21">
      <c r="A6" s="3" t="s">
        <v>569</v>
      </c>
    </row>
    <row r="7" spans="1:21">
      <c r="A7" s="4" t="s">
        <v>572</v>
      </c>
      <c r="R7" s="6" t="n">
        <v>8200</v>
      </c>
    </row>
    <row r="8" spans="1:21">
      <c r="A8" s="4" t="s">
        <v>573</v>
      </c>
      <c r="R8" s="6" t="n">
        <v>8800</v>
      </c>
    </row>
    <row r="9" spans="1:21">
      <c r="A9" s="4" t="s">
        <v>574</v>
      </c>
    </row>
    <row r="10" spans="1:21">
      <c r="A10" s="3" t="s">
        <v>569</v>
      </c>
    </row>
    <row r="11" spans="1:21">
      <c r="A11" s="4" t="s">
        <v>570</v>
      </c>
      <c r="U11" s="7" t="n">
        <v>29000</v>
      </c>
    </row>
    <row r="12" spans="1:21">
      <c r="A12" s="4" t="s">
        <v>575</v>
      </c>
    </row>
    <row r="13" spans="1:21">
      <c r="A13" s="3" t="s">
        <v>569</v>
      </c>
    </row>
    <row r="14" spans="1:21">
      <c r="A14" s="4" t="s">
        <v>576</v>
      </c>
      <c r="C14" s="7" t="n">
        <v>5000</v>
      </c>
    </row>
    <row r="15" spans="1:21">
      <c r="A15" s="4" t="s">
        <v>572</v>
      </c>
      <c r="C15" s="7" t="n">
        <v>4600</v>
      </c>
    </row>
    <row r="16" spans="1:21">
      <c r="A16" s="4" t="s">
        <v>577</v>
      </c>
    </row>
    <row r="17" spans="1:21">
      <c r="A17" s="3" t="s">
        <v>569</v>
      </c>
    </row>
    <row r="18" spans="1:21">
      <c r="A18" s="4" t="s">
        <v>572</v>
      </c>
      <c r="B18" s="7" t="n">
        <v>8495</v>
      </c>
      <c r="D18" s="7" t="n">
        <v>2989</v>
      </c>
      <c r="E18" s="7" t="n">
        <v>4377</v>
      </c>
      <c r="F18" s="7" t="n">
        <v>3118</v>
      </c>
      <c r="G18" s="7" t="n">
        <v>3394</v>
      </c>
      <c r="H18" s="7" t="n">
        <v>1199</v>
      </c>
      <c r="I18" s="7" t="n">
        <v>3031</v>
      </c>
      <c r="J18" s="7" t="n">
        <v>2016</v>
      </c>
      <c r="K18" s="7" t="n">
        <v>2720</v>
      </c>
      <c r="L18" s="7" t="n">
        <v>9364</v>
      </c>
      <c r="M18" s="7" t="n">
        <v>3166</v>
      </c>
      <c r="N18" s="7" t="n">
        <v>1714</v>
      </c>
      <c r="O18" s="7" t="n">
        <v>4530</v>
      </c>
      <c r="P18" s="7" t="n">
        <v>9423</v>
      </c>
      <c r="Q18" s="7" t="n">
        <v>13506</v>
      </c>
      <c r="R18" s="7" t="n">
        <v>40703</v>
      </c>
      <c r="S18" s="7" t="n">
        <v>32339</v>
      </c>
    </row>
    <row r="19" spans="1:21">
      <c r="A19" s="4" t="s">
        <v>578</v>
      </c>
      <c r="B19" s="6" t="n">
        <v>5</v>
      </c>
      <c r="D19" s="6" t="n">
        <v>2</v>
      </c>
      <c r="E19" s="6" t="n">
        <v>2</v>
      </c>
      <c r="F19" s="6" t="n">
        <v>1</v>
      </c>
      <c r="G19" s="6" t="n">
        <v>1</v>
      </c>
      <c r="H19" s="6" t="n">
        <v>1</v>
      </c>
      <c r="I19" s="6" t="n">
        <v>3</v>
      </c>
      <c r="J19" s="6" t="n">
        <v>1</v>
      </c>
      <c r="K19" s="6" t="n">
        <v>1</v>
      </c>
      <c r="L19" s="6" t="n">
        <v>8</v>
      </c>
      <c r="M19" s="6" t="n">
        <v>1</v>
      </c>
      <c r="N19" s="6" t="n">
        <v>2</v>
      </c>
      <c r="O19" s="6" t="n">
        <v>2</v>
      </c>
      <c r="P19" s="6" t="n">
        <v>5</v>
      </c>
      <c r="Q19" s="6" t="n">
        <v>10</v>
      </c>
      <c r="R19" s="6" t="n">
        <v>25</v>
      </c>
      <c r="S19" s="6" t="n">
        <v>20</v>
      </c>
    </row>
    <row r="20" spans="1:21">
      <c r="A20" s="4" t="s">
        <v>579</v>
      </c>
      <c r="B20" s="7" t="n">
        <v>8560</v>
      </c>
      <c r="D20" s="7" t="n">
        <v>3011</v>
      </c>
      <c r="E20" s="7" t="n">
        <v>4412</v>
      </c>
      <c r="F20" s="7" t="n">
        <v>3205</v>
      </c>
      <c r="G20" s="7" t="n">
        <v>3397</v>
      </c>
      <c r="H20" s="7" t="n">
        <v>1210</v>
      </c>
      <c r="I20" s="7" t="n">
        <v>3050</v>
      </c>
      <c r="J20" s="7" t="n">
        <v>2048</v>
      </c>
      <c r="K20" s="7" t="n">
        <v>2766</v>
      </c>
      <c r="L20" s="7" t="n">
        <v>9435</v>
      </c>
      <c r="M20" s="7" t="n">
        <v>3195</v>
      </c>
      <c r="N20" s="7" t="n">
        <v>1718</v>
      </c>
      <c r="O20" s="7" t="n">
        <v>4607</v>
      </c>
      <c r="P20" s="7" t="n">
        <v>9503</v>
      </c>
      <c r="Q20" s="7" t="n">
        <v>13692</v>
      </c>
      <c r="R20" s="7" t="n">
        <v>41094</v>
      </c>
      <c r="S20" s="7" t="n">
        <v>327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S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 customWidth="1" max="7" min="7" width="30"/>
    <col customWidth="1" max="8" min="8" width="30"/>
    <col customWidth="1" max="9" min="9" width="30"/>
    <col customWidth="1" max="10" min="10" width="30"/>
    <col customWidth="1" max="11" min="11" width="30"/>
    <col customWidth="1" max="12" min="12" width="30"/>
    <col customWidth="1" max="13" min="13" width="30"/>
    <col customWidth="1" max="14" min="14" width="30"/>
    <col customWidth="1" max="15" min="15" width="30"/>
    <col customWidth="1" max="16" min="16" width="30"/>
    <col customWidth="1" max="17" min="17" width="30"/>
    <col customWidth="1" max="18" min="18" width="30"/>
    <col customWidth="1" max="19" min="19" width="21"/>
  </cols>
  <sheetData>
    <row r="1" spans="1:19">
      <c r="A1" s="1" t="s">
        <v>580</v>
      </c>
      <c r="B1" s="2" t="s">
        <v>550</v>
      </c>
      <c r="C1" s="2" t="s">
        <v>552</v>
      </c>
      <c r="D1" s="2" t="s">
        <v>553</v>
      </c>
      <c r="E1" s="2" t="s">
        <v>554</v>
      </c>
      <c r="F1" s="2" t="s">
        <v>555</v>
      </c>
      <c r="G1" s="2" t="s">
        <v>556</v>
      </c>
      <c r="H1" s="2" t="s">
        <v>557</v>
      </c>
      <c r="I1" s="2" t="s">
        <v>558</v>
      </c>
      <c r="J1" s="2" t="s">
        <v>559</v>
      </c>
      <c r="K1" s="2" t="s">
        <v>560</v>
      </c>
      <c r="L1" s="2" t="s">
        <v>561</v>
      </c>
      <c r="M1" s="2" t="s">
        <v>562</v>
      </c>
      <c r="N1" s="2" t="s">
        <v>563</v>
      </c>
      <c r="O1" s="2" t="s">
        <v>564</v>
      </c>
      <c r="P1" s="2" t="s">
        <v>565</v>
      </c>
      <c r="Q1" s="2" t="s">
        <v>566</v>
      </c>
      <c r="R1" s="2" t="s">
        <v>567</v>
      </c>
      <c r="S1" s="2" t="s">
        <v>416</v>
      </c>
    </row>
    <row r="2" spans="1:19">
      <c r="A2" s="3" t="s">
        <v>569</v>
      </c>
    </row>
    <row r="3" spans="1:19">
      <c r="A3" s="4" t="s">
        <v>142</v>
      </c>
      <c r="Q3" s="7" t="n">
        <v>38373</v>
      </c>
      <c r="R3" s="7" t="n">
        <v>24602</v>
      </c>
      <c r="S3" s="7" t="n">
        <v>124771</v>
      </c>
    </row>
    <row r="4" spans="1:19">
      <c r="A4" s="4" t="s">
        <v>577</v>
      </c>
    </row>
    <row r="5" spans="1:19">
      <c r="A5" s="3" t="s">
        <v>569</v>
      </c>
    </row>
    <row r="6" spans="1:19">
      <c r="A6" s="4" t="s">
        <v>581</v>
      </c>
      <c r="B6" s="6" t="n">
        <v>5</v>
      </c>
      <c r="C6" s="6" t="n">
        <v>2</v>
      </c>
      <c r="D6" s="6" t="n">
        <v>2</v>
      </c>
      <c r="E6" s="6" t="n">
        <v>1</v>
      </c>
      <c r="F6" s="6" t="n">
        <v>1</v>
      </c>
      <c r="G6" s="6" t="n">
        <v>1</v>
      </c>
      <c r="H6" s="6" t="n">
        <v>3</v>
      </c>
      <c r="I6" s="6" t="n">
        <v>1</v>
      </c>
      <c r="J6" s="6" t="n">
        <v>1</v>
      </c>
      <c r="K6" s="6" t="n">
        <v>8</v>
      </c>
      <c r="L6" s="6" t="n">
        <v>1</v>
      </c>
      <c r="M6" s="6" t="n">
        <v>2</v>
      </c>
      <c r="N6" s="6" t="n">
        <v>2</v>
      </c>
      <c r="O6" s="6" t="n">
        <v>5</v>
      </c>
      <c r="P6" s="6" t="n">
        <v>10</v>
      </c>
      <c r="Q6" s="6" t="n">
        <v>25</v>
      </c>
      <c r="R6" s="6" t="n">
        <v>20</v>
      </c>
    </row>
    <row r="7" spans="1:19">
      <c r="A7" s="4" t="s">
        <v>579</v>
      </c>
      <c r="B7" s="7" t="n">
        <v>8560</v>
      </c>
      <c r="C7" s="7" t="n">
        <v>3011</v>
      </c>
      <c r="D7" s="7" t="n">
        <v>4412</v>
      </c>
      <c r="E7" s="7" t="n">
        <v>3205</v>
      </c>
      <c r="F7" s="7" t="n">
        <v>3397</v>
      </c>
      <c r="G7" s="7" t="n">
        <v>1210</v>
      </c>
      <c r="H7" s="7" t="n">
        <v>3050</v>
      </c>
      <c r="I7" s="7" t="n">
        <v>2048</v>
      </c>
      <c r="J7" s="7" t="n">
        <v>2766</v>
      </c>
      <c r="K7" s="7" t="n">
        <v>9435</v>
      </c>
      <c r="L7" s="7" t="n">
        <v>3195</v>
      </c>
      <c r="M7" s="7" t="n">
        <v>1718</v>
      </c>
      <c r="N7" s="7" t="n">
        <v>4607</v>
      </c>
      <c r="O7" s="7" t="n">
        <v>9503</v>
      </c>
      <c r="P7" s="7" t="n">
        <v>13692</v>
      </c>
      <c r="Q7" s="7" t="n">
        <v>41094</v>
      </c>
      <c r="R7" s="7" t="n">
        <v>32715</v>
      </c>
    </row>
    <row r="8" spans="1:19">
      <c r="A8" s="4" t="s">
        <v>572</v>
      </c>
      <c r="B8" s="7" t="n">
        <v>8495</v>
      </c>
      <c r="C8" s="7" t="n">
        <v>2989</v>
      </c>
      <c r="D8" s="7" t="n">
        <v>4377</v>
      </c>
      <c r="E8" s="7" t="n">
        <v>3118</v>
      </c>
      <c r="F8" s="7" t="n">
        <v>3394</v>
      </c>
      <c r="G8" s="7" t="n">
        <v>1199</v>
      </c>
      <c r="H8" s="7" t="n">
        <v>3031</v>
      </c>
      <c r="I8" s="7" t="n">
        <v>2016</v>
      </c>
      <c r="J8" s="7" t="n">
        <v>2720</v>
      </c>
      <c r="K8" s="7" t="n">
        <v>9364</v>
      </c>
      <c r="L8" s="7" t="n">
        <v>3166</v>
      </c>
      <c r="M8" s="7" t="n">
        <v>1714</v>
      </c>
      <c r="N8" s="7" t="n">
        <v>4530</v>
      </c>
      <c r="O8" s="7" t="n">
        <v>9423</v>
      </c>
      <c r="P8" s="7" t="n">
        <v>13506</v>
      </c>
      <c r="Q8" s="7" t="n">
        <v>40703</v>
      </c>
      <c r="R8" s="7" t="n">
        <v>323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1"/>
    <col customWidth="1" max="5" min="5" width="21"/>
    <col customWidth="1" max="6" min="6" width="23"/>
    <col customWidth="1" max="7" min="7" width="21"/>
    <col customWidth="1" max="8" min="8" width="21"/>
    <col customWidth="1" max="9" min="9" width="21"/>
  </cols>
  <sheetData>
    <row r="1" spans="1:9">
      <c r="A1" s="1" t="s">
        <v>582</v>
      </c>
      <c r="B1" s="2" t="s">
        <v>583</v>
      </c>
      <c r="C1" s="2" t="s">
        <v>584</v>
      </c>
      <c r="D1" s="2" t="s">
        <v>585</v>
      </c>
      <c r="E1" s="2" t="s">
        <v>586</v>
      </c>
      <c r="F1" s="2" t="s">
        <v>587</v>
      </c>
      <c r="G1" s="2" t="s">
        <v>588</v>
      </c>
      <c r="H1" s="2" t="s">
        <v>589</v>
      </c>
      <c r="I1" s="2" t="s">
        <v>590</v>
      </c>
    </row>
    <row r="2" spans="1:9">
      <c r="A2" s="4" t="s">
        <v>591</v>
      </c>
    </row>
    <row r="3" spans="1:9">
      <c r="A3" s="3" t="s">
        <v>569</v>
      </c>
    </row>
    <row r="4" spans="1:9">
      <c r="A4" s="4" t="s">
        <v>576</v>
      </c>
      <c r="D4" s="7" t="n">
        <v>15</v>
      </c>
    </row>
    <row r="5" spans="1:9">
      <c r="A5" s="4" t="s">
        <v>592</v>
      </c>
    </row>
    <row r="6" spans="1:9">
      <c r="A6" s="3" t="s">
        <v>569</v>
      </c>
    </row>
    <row r="7" spans="1:9">
      <c r="A7" s="4" t="s">
        <v>593</v>
      </c>
      <c r="B7" s="4" t="s">
        <v>594</v>
      </c>
    </row>
    <row r="8" spans="1:9">
      <c r="A8" s="4" t="s">
        <v>595</v>
      </c>
    </row>
    <row r="9" spans="1:9">
      <c r="A9" s="3" t="s">
        <v>569</v>
      </c>
    </row>
    <row r="10" spans="1:9">
      <c r="A10" s="4" t="s">
        <v>576</v>
      </c>
      <c r="E10" s="5" t="n">
        <v>6.7</v>
      </c>
    </row>
    <row r="11" spans="1:9">
      <c r="A11" s="4" t="s">
        <v>596</v>
      </c>
    </row>
    <row r="12" spans="1:9">
      <c r="A12" s="3" t="s">
        <v>569</v>
      </c>
    </row>
    <row r="13" spans="1:9">
      <c r="A13" s="4" t="s">
        <v>576</v>
      </c>
      <c r="F13" s="5" t="n">
        <v>0.8</v>
      </c>
    </row>
    <row r="14" spans="1:9">
      <c r="A14" s="4" t="s">
        <v>394</v>
      </c>
      <c r="F14" s="6" t="n">
        <v>80000</v>
      </c>
    </row>
    <row r="15" spans="1:9">
      <c r="A15" s="4" t="s">
        <v>597</v>
      </c>
    </row>
    <row r="16" spans="1:9">
      <c r="A16" s="3" t="s">
        <v>569</v>
      </c>
    </row>
    <row r="17" spans="1:9">
      <c r="A17" s="4" t="s">
        <v>576</v>
      </c>
      <c r="H17" s="7" t="n">
        <v>42</v>
      </c>
    </row>
    <row r="18" spans="1:9">
      <c r="A18" s="4" t="s">
        <v>598</v>
      </c>
    </row>
    <row r="19" spans="1:9">
      <c r="A19" s="3" t="s">
        <v>569</v>
      </c>
    </row>
    <row r="20" spans="1:9">
      <c r="A20" s="4" t="s">
        <v>576</v>
      </c>
      <c r="I20" s="7" t="n">
        <v>9</v>
      </c>
    </row>
    <row r="21" spans="1:9">
      <c r="A21" s="4" t="s">
        <v>599</v>
      </c>
    </row>
    <row r="22" spans="1:9">
      <c r="A22" s="3" t="s">
        <v>569</v>
      </c>
    </row>
    <row r="23" spans="1:9">
      <c r="A23" s="4" t="s">
        <v>600</v>
      </c>
      <c r="C23" s="5" t="n">
        <v>124.8</v>
      </c>
    </row>
    <row r="24" spans="1:9">
      <c r="A24" s="4" t="s">
        <v>601</v>
      </c>
    </row>
    <row r="25" spans="1:9">
      <c r="A25" s="3" t="s">
        <v>569</v>
      </c>
    </row>
    <row r="26" spans="1:9">
      <c r="A26" s="4" t="s">
        <v>421</v>
      </c>
      <c r="C26" s="6" t="n">
        <v>7</v>
      </c>
      <c r="G26" s="6" t="n">
        <v>6</v>
      </c>
    </row>
    <row r="27" spans="1:9">
      <c r="A27" s="4" t="s">
        <v>600</v>
      </c>
      <c r="C27" s="5" t="n">
        <v>12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74</v>
      </c>
      <c r="D2" s="2" t="s">
        <v>127</v>
      </c>
    </row>
    <row r="3" spans="1:4">
      <c r="A3" s="4" t="s">
        <v>603</v>
      </c>
    </row>
    <row r="4" spans="1:4">
      <c r="A4" s="3" t="s">
        <v>604</v>
      </c>
    </row>
    <row r="5" spans="1:4">
      <c r="A5" s="4" t="s">
        <v>605</v>
      </c>
      <c r="B5" s="7" t="n">
        <v>46745</v>
      </c>
      <c r="C5" s="7" t="n">
        <v>48373</v>
      </c>
    </row>
    <row r="6" spans="1:4">
      <c r="A6" s="4" t="s">
        <v>606</v>
      </c>
    </row>
    <row r="7" spans="1:4">
      <c r="A7" s="3" t="s">
        <v>604</v>
      </c>
    </row>
    <row r="8" spans="1:4">
      <c r="A8" s="4" t="s">
        <v>605</v>
      </c>
      <c r="B8" s="6" t="n">
        <v>108345</v>
      </c>
      <c r="C8" s="6" t="n">
        <v>117395</v>
      </c>
    </row>
    <row r="9" spans="1:4">
      <c r="A9" s="4" t="s">
        <v>607</v>
      </c>
    </row>
    <row r="10" spans="1:4">
      <c r="A10" s="3" t="s">
        <v>604</v>
      </c>
    </row>
    <row r="11" spans="1:4">
      <c r="A11" s="4" t="s">
        <v>605</v>
      </c>
      <c r="B11" s="6" t="n">
        <v>103043</v>
      </c>
      <c r="C11" s="6" t="n">
        <v>109379</v>
      </c>
    </row>
    <row r="12" spans="1:4">
      <c r="A12" s="4" t="s">
        <v>608</v>
      </c>
      <c r="B12" s="6" t="n">
        <v>11409</v>
      </c>
      <c r="C12" s="6" t="n">
        <v>14780</v>
      </c>
      <c r="D12" s="7" t="n">
        <v>18457</v>
      </c>
    </row>
    <row r="13" spans="1:4">
      <c r="A13" s="4" t="s">
        <v>609</v>
      </c>
    </row>
    <row r="14" spans="1:4">
      <c r="A14" s="3" t="s">
        <v>604</v>
      </c>
    </row>
    <row r="15" spans="1:4">
      <c r="A15" s="4" t="s">
        <v>610</v>
      </c>
      <c r="B15" s="7" t="n">
        <v>6382</v>
      </c>
      <c r="C15" s="7" t="n">
        <v>8971</v>
      </c>
      <c r="D15" s="7" t="n">
        <v>732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11</v>
      </c>
      <c r="B1" s="2" t="s">
        <v>1</v>
      </c>
    </row>
    <row r="2" spans="1:3">
      <c r="B2" s="2" t="s">
        <v>2</v>
      </c>
      <c r="C2" s="2" t="s">
        <v>74</v>
      </c>
    </row>
    <row r="3" spans="1:3">
      <c r="A3" s="4" t="s">
        <v>612</v>
      </c>
    </row>
    <row r="4" spans="1:3">
      <c r="A4" s="3" t="s">
        <v>613</v>
      </c>
    </row>
    <row r="5" spans="1:3">
      <c r="A5" s="4" t="s">
        <v>614</v>
      </c>
      <c r="B5" s="4" t="s">
        <v>615</v>
      </c>
    </row>
    <row r="6" spans="1:3">
      <c r="A6" s="4" t="s">
        <v>605</v>
      </c>
      <c r="B6" s="7" t="n">
        <v>13419</v>
      </c>
      <c r="C6" s="7" t="n">
        <v>18827</v>
      </c>
    </row>
    <row r="7" spans="1:3">
      <c r="A7" s="4" t="s">
        <v>616</v>
      </c>
    </row>
    <row r="8" spans="1:3">
      <c r="A8" s="3" t="s">
        <v>613</v>
      </c>
    </row>
    <row r="9" spans="1:3">
      <c r="A9" s="4" t="s">
        <v>614</v>
      </c>
      <c r="B9" s="4" t="s">
        <v>617</v>
      </c>
    </row>
    <row r="10" spans="1:3">
      <c r="A10" s="4" t="s">
        <v>605</v>
      </c>
      <c r="B10" s="7" t="n">
        <v>54885</v>
      </c>
      <c r="C10" s="6" t="n">
        <v>66651</v>
      </c>
    </row>
    <row r="11" spans="1:3">
      <c r="A11" s="4" t="s">
        <v>618</v>
      </c>
    </row>
    <row r="12" spans="1:3">
      <c r="A12" s="3" t="s">
        <v>613</v>
      </c>
    </row>
    <row r="13" spans="1:3">
      <c r="A13" s="4" t="s">
        <v>614</v>
      </c>
      <c r="B13" s="4" t="s">
        <v>619</v>
      </c>
    </row>
    <row r="14" spans="1:3">
      <c r="A14" s="4" t="s">
        <v>605</v>
      </c>
      <c r="B14" s="7" t="n">
        <v>27538</v>
      </c>
      <c r="C14" s="7" t="n">
        <v>384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74</v>
      </c>
      <c r="D2" s="2" t="s">
        <v>127</v>
      </c>
    </row>
    <row r="3" spans="1:4">
      <c r="A3" s="3" t="s">
        <v>613</v>
      </c>
    </row>
    <row r="4" spans="1:4">
      <c r="A4" s="4" t="s">
        <v>621</v>
      </c>
      <c r="B4" s="7" t="n">
        <v>-2680</v>
      </c>
    </row>
    <row r="5" spans="1:4">
      <c r="A5" s="4" t="s">
        <v>622</v>
      </c>
      <c r="B5" s="6" t="n">
        <v>1066</v>
      </c>
    </row>
    <row r="6" spans="1:4">
      <c r="A6" s="4" t="s">
        <v>623</v>
      </c>
      <c r="B6" s="6" t="n">
        <v>1403</v>
      </c>
    </row>
    <row r="7" spans="1:4">
      <c r="A7" s="4" t="s">
        <v>624</v>
      </c>
      <c r="B7" s="6" t="n">
        <v>1393</v>
      </c>
    </row>
    <row r="8" spans="1:4">
      <c r="A8" s="4" t="s">
        <v>625</v>
      </c>
      <c r="B8" s="6" t="n">
        <v>1780</v>
      </c>
    </row>
    <row r="9" spans="1:4">
      <c r="A9" s="4" t="s">
        <v>626</v>
      </c>
      <c r="B9" s="6" t="n">
        <v>10966</v>
      </c>
    </row>
    <row r="10" spans="1:4">
      <c r="A10" s="4" t="s">
        <v>609</v>
      </c>
      <c r="B10" s="6" t="n">
        <v>45757</v>
      </c>
      <c r="C10" s="7" t="n">
        <v>57392</v>
      </c>
    </row>
    <row r="11" spans="1:4">
      <c r="A11" s="4" t="s">
        <v>627</v>
      </c>
      <c r="B11" s="6" t="n">
        <v>4409</v>
      </c>
      <c r="C11" s="7" t="n">
        <v>3022</v>
      </c>
      <c r="D11" s="7" t="n">
        <v>1809</v>
      </c>
    </row>
    <row r="12" spans="1:4">
      <c r="A12" s="4" t="s">
        <v>628</v>
      </c>
      <c r="B12" s="6" t="n">
        <v>13928</v>
      </c>
    </row>
    <row r="13" spans="1:4">
      <c r="A13" s="4" t="s">
        <v>609</v>
      </c>
    </row>
    <row r="14" spans="1:4">
      <c r="A14" s="3" t="s">
        <v>613</v>
      </c>
    </row>
    <row r="15" spans="1:4">
      <c r="A15" s="4" t="s">
        <v>629</v>
      </c>
      <c r="B15" s="6" t="n">
        <v>4264</v>
      </c>
    </row>
    <row r="16" spans="1:4">
      <c r="A16" s="4" t="s">
        <v>630</v>
      </c>
      <c r="B16" s="6" t="n">
        <v>4417</v>
      </c>
    </row>
    <row r="17" spans="1:4">
      <c r="A17" s="4" t="s">
        <v>631</v>
      </c>
      <c r="B17" s="6" t="n">
        <v>4015</v>
      </c>
    </row>
    <row r="18" spans="1:4">
      <c r="A18" s="4" t="s">
        <v>632</v>
      </c>
      <c r="B18" s="6" t="n">
        <v>3509</v>
      </c>
    </row>
    <row r="19" spans="1:4">
      <c r="A19" s="4" t="s">
        <v>633</v>
      </c>
      <c r="B19" s="6" t="n">
        <v>3395</v>
      </c>
    </row>
    <row r="20" spans="1:4">
      <c r="A20" s="4" t="s">
        <v>634</v>
      </c>
      <c r="B20" s="6" t="n">
        <v>21866</v>
      </c>
    </row>
    <row r="21" spans="1:4">
      <c r="A21" s="4" t="s">
        <v>609</v>
      </c>
      <c r="B21" s="6" t="n">
        <v>41466</v>
      </c>
    </row>
    <row r="22" spans="1:4">
      <c r="A22" s="4" t="s">
        <v>607</v>
      </c>
    </row>
    <row r="23" spans="1:4">
      <c r="A23" s="3" t="s">
        <v>613</v>
      </c>
    </row>
    <row r="24" spans="1:4">
      <c r="A24" s="4" t="s">
        <v>635</v>
      </c>
      <c r="B24" s="6" t="n">
        <v>-6944</v>
      </c>
    </row>
    <row r="25" spans="1:4">
      <c r="A25" s="4" t="s">
        <v>636</v>
      </c>
      <c r="B25" s="6" t="n">
        <v>-3351</v>
      </c>
    </row>
    <row r="26" spans="1:4">
      <c r="A26" s="4" t="s">
        <v>637</v>
      </c>
      <c r="B26" s="6" t="n">
        <v>-2612</v>
      </c>
    </row>
    <row r="27" spans="1:4">
      <c r="A27" s="4" t="s">
        <v>638</v>
      </c>
      <c r="B27" s="6" t="n">
        <v>-2116</v>
      </c>
    </row>
    <row r="28" spans="1:4">
      <c r="A28" s="4" t="s">
        <v>639</v>
      </c>
      <c r="B28" s="6" t="n">
        <v>-1615</v>
      </c>
    </row>
    <row r="29" spans="1:4">
      <c r="A29" s="4" t="s">
        <v>640</v>
      </c>
      <c r="B29" s="6" t="n">
        <v>-10900</v>
      </c>
    </row>
    <row r="30" spans="1:4">
      <c r="A30" s="4" t="s">
        <v>627</v>
      </c>
      <c r="B30" s="7" t="n">
        <v>-2753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1"/>
  </cols>
  <sheetData>
    <row r="1" spans="1:10">
      <c r="A1" s="1" t="s">
        <v>641</v>
      </c>
      <c r="B1" s="2" t="s">
        <v>543</v>
      </c>
      <c r="F1" s="2" t="s">
        <v>1</v>
      </c>
    </row>
    <row r="2" spans="1:10">
      <c r="B2" s="2" t="s">
        <v>642</v>
      </c>
      <c r="C2" s="2" t="s">
        <v>643</v>
      </c>
      <c r="D2" s="2" t="s">
        <v>416</v>
      </c>
      <c r="E2" s="2" t="s">
        <v>644</v>
      </c>
      <c r="F2" s="2" t="s">
        <v>642</v>
      </c>
      <c r="G2" s="2" t="s">
        <v>384</v>
      </c>
      <c r="H2" s="2" t="s">
        <v>416</v>
      </c>
      <c r="I2" s="2" t="s">
        <v>585</v>
      </c>
      <c r="J2" s="2" t="s">
        <v>586</v>
      </c>
    </row>
    <row r="3" spans="1:10">
      <c r="A3" s="3" t="s">
        <v>526</v>
      </c>
    </row>
    <row r="4" spans="1:10">
      <c r="A4" s="4" t="s">
        <v>645</v>
      </c>
      <c r="F4" s="7" t="n">
        <v>35256</v>
      </c>
      <c r="G4" s="7" t="n">
        <v>0</v>
      </c>
      <c r="H4" s="7" t="n">
        <v>66925</v>
      </c>
    </row>
    <row r="5" spans="1:10">
      <c r="A5" s="4" t="s">
        <v>646</v>
      </c>
    </row>
    <row r="6" spans="1:10">
      <c r="A6" s="3" t="s">
        <v>526</v>
      </c>
    </row>
    <row r="7" spans="1:10">
      <c r="A7" s="4" t="s">
        <v>647</v>
      </c>
      <c r="B7" s="7" t="n">
        <v>19800</v>
      </c>
      <c r="F7" s="6" t="n">
        <v>19800</v>
      </c>
    </row>
    <row r="8" spans="1:10">
      <c r="A8" s="4" t="s">
        <v>648</v>
      </c>
      <c r="B8" s="6" t="n">
        <v>26100</v>
      </c>
      <c r="F8" s="7" t="n">
        <v>26100</v>
      </c>
    </row>
    <row r="9" spans="1:10">
      <c r="A9" s="4" t="s">
        <v>645</v>
      </c>
      <c r="B9" s="7" t="n">
        <v>6300</v>
      </c>
    </row>
    <row r="10" spans="1:10">
      <c r="A10" s="4" t="s">
        <v>649</v>
      </c>
    </row>
    <row r="11" spans="1:10">
      <c r="A11" s="3" t="s">
        <v>526</v>
      </c>
    </row>
    <row r="12" spans="1:10">
      <c r="A12" s="4" t="s">
        <v>421</v>
      </c>
      <c r="B12" s="6" t="n">
        <v>3</v>
      </c>
      <c r="F12" s="6" t="n">
        <v>3</v>
      </c>
    </row>
    <row r="13" spans="1:10">
      <c r="A13" s="4" t="s">
        <v>645</v>
      </c>
      <c r="C13" s="7" t="n">
        <v>28900</v>
      </c>
    </row>
    <row r="14" spans="1:10">
      <c r="A14" s="4" t="s">
        <v>650</v>
      </c>
    </row>
    <row r="15" spans="1:10">
      <c r="A15" s="3" t="s">
        <v>526</v>
      </c>
    </row>
    <row r="16" spans="1:10">
      <c r="A16" s="4" t="s">
        <v>647</v>
      </c>
      <c r="D16" s="7" t="n">
        <v>37500</v>
      </c>
      <c r="H16" s="6" t="n">
        <v>37500</v>
      </c>
    </row>
    <row r="17" spans="1:10">
      <c r="A17" s="4" t="s">
        <v>648</v>
      </c>
      <c r="D17" s="6" t="n">
        <v>75000</v>
      </c>
      <c r="H17" s="6" t="n">
        <v>75000</v>
      </c>
    </row>
    <row r="18" spans="1:10">
      <c r="A18" s="4" t="s">
        <v>645</v>
      </c>
      <c r="D18" s="7" t="n">
        <v>37500</v>
      </c>
    </row>
    <row r="19" spans="1:10">
      <c r="A19" s="4" t="s">
        <v>591</v>
      </c>
    </row>
    <row r="20" spans="1:10">
      <c r="A20" s="3" t="s">
        <v>526</v>
      </c>
    </row>
    <row r="21" spans="1:10">
      <c r="A21" s="4" t="s">
        <v>645</v>
      </c>
      <c r="H21" s="7" t="n">
        <v>20900</v>
      </c>
    </row>
    <row r="22" spans="1:10">
      <c r="A22" s="4" t="s">
        <v>576</v>
      </c>
      <c r="I22" s="7" t="n">
        <v>15000</v>
      </c>
    </row>
    <row r="23" spans="1:10">
      <c r="A23" s="4" t="s">
        <v>595</v>
      </c>
    </row>
    <row r="24" spans="1:10">
      <c r="A24" s="3" t="s">
        <v>526</v>
      </c>
    </row>
    <row r="25" spans="1:10">
      <c r="A25" s="4" t="s">
        <v>645</v>
      </c>
      <c r="E25" s="7" t="n">
        <v>8500</v>
      </c>
    </row>
    <row r="26" spans="1:10">
      <c r="A26" s="4" t="s">
        <v>576</v>
      </c>
      <c r="J26" s="7" t="n">
        <v>6700</v>
      </c>
    </row>
    <row r="27" spans="1:10">
      <c r="A27" s="4" t="s">
        <v>651</v>
      </c>
    </row>
    <row r="28" spans="1:10">
      <c r="A28" s="3" t="s">
        <v>526</v>
      </c>
    </row>
    <row r="29" spans="1:10">
      <c r="A29" s="4" t="s">
        <v>652</v>
      </c>
      <c r="B29" s="12" t="n">
        <v>0.185</v>
      </c>
      <c r="F29" s="12" t="n">
        <v>0.185</v>
      </c>
    </row>
    <row r="30" spans="1:10">
      <c r="A30" s="4" t="s">
        <v>653</v>
      </c>
    </row>
    <row r="31" spans="1:10">
      <c r="A31" s="3" t="s">
        <v>526</v>
      </c>
    </row>
    <row r="32" spans="1:10">
      <c r="A32" s="4" t="s">
        <v>652</v>
      </c>
      <c r="C32" s="12" t="n">
        <v>0.185</v>
      </c>
    </row>
    <row r="33" spans="1:10">
      <c r="A33" s="4" t="s">
        <v>654</v>
      </c>
    </row>
    <row r="34" spans="1:10">
      <c r="A34" s="3" t="s">
        <v>526</v>
      </c>
    </row>
    <row r="35" spans="1:10">
      <c r="A35" s="4" t="s">
        <v>652</v>
      </c>
      <c r="B35" s="12" t="n">
        <v>0.155</v>
      </c>
      <c r="F35" s="12" t="n">
        <v>0.155</v>
      </c>
    </row>
    <row r="36" spans="1:10">
      <c r="A36" s="4" t="s">
        <v>655</v>
      </c>
    </row>
    <row r="37" spans="1:10">
      <c r="A37" s="3" t="s">
        <v>526</v>
      </c>
    </row>
    <row r="38" spans="1:10">
      <c r="A38" s="4" t="s">
        <v>652</v>
      </c>
      <c r="C38" s="12" t="n">
        <v>0.155</v>
      </c>
    </row>
  </sheetData>
  <mergeCells count="3">
    <mergeCell ref="A1:A2"/>
    <mergeCell ref="B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9"/>
    <col customWidth="1" max="3" min="3" width="32"/>
    <col customWidth="1" max="4" min="4" width="29"/>
    <col customWidth="1" max="5" min="5" width="21"/>
    <col customWidth="1" max="6" min="6" width="21"/>
  </cols>
  <sheetData>
    <row r="1" spans="1:6">
      <c r="A1" s="1" t="s">
        <v>656</v>
      </c>
      <c r="B1" s="2" t="s">
        <v>657</v>
      </c>
      <c r="C1" s="2" t="s">
        <v>658</v>
      </c>
      <c r="D1" s="2" t="s">
        <v>584</v>
      </c>
      <c r="E1" s="2" t="s">
        <v>384</v>
      </c>
      <c r="F1" s="2" t="s">
        <v>588</v>
      </c>
    </row>
    <row r="2" spans="1:6">
      <c r="A2" s="3" t="s">
        <v>659</v>
      </c>
    </row>
    <row r="3" spans="1:6">
      <c r="A3" s="4" t="s">
        <v>660</v>
      </c>
      <c r="C3" s="5" t="n">
        <v>0.5</v>
      </c>
      <c r="E3" s="5" t="n">
        <v>5.3</v>
      </c>
    </row>
    <row r="4" spans="1:6">
      <c r="A4" s="4" t="s">
        <v>661</v>
      </c>
      <c r="C4" s="4" t="s">
        <v>662</v>
      </c>
    </row>
    <row r="5" spans="1:6">
      <c r="A5" s="4" t="s">
        <v>601</v>
      </c>
    </row>
    <row r="6" spans="1:6">
      <c r="A6" s="3" t="s">
        <v>659</v>
      </c>
    </row>
    <row r="7" spans="1:6">
      <c r="A7" s="4" t="s">
        <v>663</v>
      </c>
      <c r="D7" s="4" t="s">
        <v>664</v>
      </c>
    </row>
    <row r="8" spans="1:6">
      <c r="A8" s="4" t="s">
        <v>421</v>
      </c>
      <c r="D8" s="6" t="n">
        <v>7</v>
      </c>
      <c r="F8" s="6" t="n">
        <v>6</v>
      </c>
    </row>
    <row r="9" spans="1:6">
      <c r="A9" s="4" t="s">
        <v>665</v>
      </c>
      <c r="D9" s="5" t="n">
        <v>598.6</v>
      </c>
    </row>
    <row r="10" spans="1:6">
      <c r="A10" s="4" t="s">
        <v>666</v>
      </c>
      <c r="D10" s="11" t="n">
        <v>138.9</v>
      </c>
    </row>
    <row r="11" spans="1:6">
      <c r="A11" s="4" t="s">
        <v>600</v>
      </c>
      <c r="D11" s="11" t="n">
        <v>126.1</v>
      </c>
    </row>
    <row r="12" spans="1:6">
      <c r="A12" s="4" t="s">
        <v>667</v>
      </c>
      <c r="D12" s="5" t="n">
        <v>6.4</v>
      </c>
    </row>
    <row r="13" spans="1:6">
      <c r="A13" s="4" t="s">
        <v>668</v>
      </c>
    </row>
    <row r="14" spans="1:6">
      <c r="A14" s="3" t="s">
        <v>659</v>
      </c>
    </row>
    <row r="15" spans="1:6">
      <c r="A15" s="4" t="s">
        <v>663</v>
      </c>
      <c r="D15" s="4" t="s">
        <v>594</v>
      </c>
    </row>
    <row r="16" spans="1:6">
      <c r="A16" s="4" t="s">
        <v>669</v>
      </c>
    </row>
    <row r="17" spans="1:6">
      <c r="A17" s="3" t="s">
        <v>659</v>
      </c>
    </row>
    <row r="18" spans="1:6">
      <c r="A18" s="4" t="s">
        <v>663</v>
      </c>
      <c r="C18" s="4" t="s">
        <v>670</v>
      </c>
    </row>
    <row r="19" spans="1:6">
      <c r="A19" s="4" t="s">
        <v>671</v>
      </c>
      <c r="C19" s="4" t="s">
        <v>504</v>
      </c>
    </row>
    <row r="20" spans="1:6">
      <c r="A20" s="4" t="s">
        <v>672</v>
      </c>
    </row>
    <row r="21" spans="1:6">
      <c r="A21" s="3" t="s">
        <v>659</v>
      </c>
    </row>
    <row r="22" spans="1:6">
      <c r="A22" s="4" t="s">
        <v>394</v>
      </c>
      <c r="C22" s="11" t="n">
        <v>1.1</v>
      </c>
    </row>
    <row r="23" spans="1:6">
      <c r="A23" s="4" t="s">
        <v>673</v>
      </c>
    </row>
    <row r="24" spans="1:6">
      <c r="A24" s="3" t="s">
        <v>659</v>
      </c>
    </row>
    <row r="25" spans="1:6">
      <c r="A25" s="4" t="s">
        <v>663</v>
      </c>
      <c r="C25" s="4" t="s">
        <v>674</v>
      </c>
    </row>
    <row r="26" spans="1:6">
      <c r="A26" s="4" t="s">
        <v>675</v>
      </c>
    </row>
    <row r="27" spans="1:6">
      <c r="A27" s="3" t="s">
        <v>659</v>
      </c>
    </row>
    <row r="28" spans="1:6">
      <c r="A28" s="4" t="s">
        <v>663</v>
      </c>
      <c r="C28" s="4" t="s">
        <v>664</v>
      </c>
    </row>
    <row r="29" spans="1:6">
      <c r="A29" s="4" t="s">
        <v>421</v>
      </c>
      <c r="C29" s="6" t="n">
        <v>5</v>
      </c>
    </row>
    <row r="30" spans="1:6">
      <c r="A30" s="4" t="s">
        <v>676</v>
      </c>
    </row>
    <row r="31" spans="1:6">
      <c r="A31" s="3" t="s">
        <v>659</v>
      </c>
    </row>
    <row r="32" spans="1:6">
      <c r="A32" s="4" t="s">
        <v>677</v>
      </c>
      <c r="B32" s="6" t="n">
        <v>2</v>
      </c>
    </row>
    <row r="33" spans="1:6">
      <c r="A33" s="4" t="s">
        <v>678</v>
      </c>
      <c r="B33" s="4" t="s">
        <v>662</v>
      </c>
    </row>
    <row r="34" spans="1:6">
      <c r="A34" s="4" t="s">
        <v>679</v>
      </c>
      <c r="B34" s="7" t="n">
        <v>5</v>
      </c>
    </row>
    <row r="35" spans="1:6">
      <c r="A35" s="4" t="s">
        <v>680</v>
      </c>
      <c r="B35" s="7" t="n">
        <v>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74</v>
      </c>
      <c r="D2" s="2" t="s">
        <v>127</v>
      </c>
    </row>
    <row r="3" spans="1:4">
      <c r="A3" s="3" t="s">
        <v>248</v>
      </c>
    </row>
    <row r="4" spans="1:4">
      <c r="A4" s="4" t="s">
        <v>131</v>
      </c>
      <c r="B4" s="7" t="n">
        <v>262463</v>
      </c>
      <c r="C4" s="7" t="n">
        <v>262410</v>
      </c>
      <c r="D4" s="7" t="n">
        <v>234314</v>
      </c>
    </row>
    <row r="5" spans="1:4">
      <c r="A5" s="4" t="s">
        <v>682</v>
      </c>
      <c r="B5" s="6" t="n">
        <v>110399</v>
      </c>
      <c r="C5" s="6" t="n">
        <v>106402</v>
      </c>
      <c r="D5" s="6" t="n">
        <v>93502</v>
      </c>
    </row>
    <row r="6" spans="1:4">
      <c r="A6" s="4" t="s">
        <v>134</v>
      </c>
      <c r="B6" s="6" t="n">
        <v>101953</v>
      </c>
      <c r="C6" s="6" t="n">
        <v>97810</v>
      </c>
      <c r="D6" s="6" t="n">
        <v>89397</v>
      </c>
    </row>
    <row r="7" spans="1:4">
      <c r="A7" s="4" t="s">
        <v>683</v>
      </c>
      <c r="B7" s="6" t="n">
        <v>50111</v>
      </c>
      <c r="C7" s="6" t="n">
        <v>58198</v>
      </c>
      <c r="D7" s="6" t="n">
        <v>51415</v>
      </c>
    </row>
    <row r="8" spans="1:4">
      <c r="A8" s="4" t="s">
        <v>684</v>
      </c>
      <c r="B8" s="6" t="n">
        <v>-1288</v>
      </c>
      <c r="C8" s="6" t="n">
        <v>583</v>
      </c>
      <c r="D8" s="6" t="n">
        <v>1585</v>
      </c>
    </row>
    <row r="9" spans="1:4">
      <c r="A9" s="4" t="s">
        <v>685</v>
      </c>
      <c r="B9" s="6" t="n">
        <v>-61523</v>
      </c>
      <c r="C9" s="6" t="n">
        <v>-52477</v>
      </c>
      <c r="D9" s="6" t="n">
        <v>-45906</v>
      </c>
    </row>
    <row r="10" spans="1:4">
      <c r="A10" s="4" t="s">
        <v>686</v>
      </c>
      <c r="B10" s="6" t="n">
        <v>-12700</v>
      </c>
      <c r="C10" s="6" t="n">
        <v>6304</v>
      </c>
      <c r="D10" s="6" t="n">
        <v>7094</v>
      </c>
    </row>
    <row r="11" spans="1:4">
      <c r="A11" s="4" t="s">
        <v>687</v>
      </c>
      <c r="B11" s="7" t="n">
        <v>-1499</v>
      </c>
      <c r="C11" s="7" t="n">
        <v>541</v>
      </c>
      <c r="D11" s="7" t="n">
        <v>139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76"/>
    <col customWidth="1" max="2" min="2" width="12"/>
    <col customWidth="1" max="3" min="3" width="27"/>
    <col customWidth="1" max="4" min="4" width="40"/>
    <col customWidth="1" max="5" min="5" width="40"/>
    <col customWidth="1" max="6" min="6" width="13"/>
    <col customWidth="1" max="7" min="7" width="31"/>
    <col customWidth="1" max="8" min="8" width="20"/>
    <col customWidth="1" max="9" min="9" width="46"/>
    <col customWidth="1" max="10" min="10" width="26"/>
    <col customWidth="1" max="11" min="11" width="37"/>
  </cols>
  <sheetData>
    <row r="1" spans="1:11">
      <c r="A1" s="1" t="s">
        <v>195</v>
      </c>
      <c r="B1" s="2" t="s">
        <v>196</v>
      </c>
      <c r="C1" s="2" t="s">
        <v>197</v>
      </c>
      <c r="D1" s="2" t="s">
        <v>198</v>
      </c>
      <c r="E1" s="2" t="s">
        <v>199</v>
      </c>
      <c r="F1" s="2" t="s">
        <v>200</v>
      </c>
      <c r="G1" s="2" t="s">
        <v>201</v>
      </c>
      <c r="H1" s="2" t="s">
        <v>202</v>
      </c>
      <c r="I1" s="2" t="s">
        <v>203</v>
      </c>
      <c r="J1" s="2" t="s">
        <v>204</v>
      </c>
      <c r="K1" s="2" t="s">
        <v>205</v>
      </c>
    </row>
    <row r="2" spans="1:11">
      <c r="A2" s="4" t="s">
        <v>206</v>
      </c>
      <c r="B2" s="7" t="n">
        <v>1262811</v>
      </c>
      <c r="C2" s="7" t="n">
        <v>1093443</v>
      </c>
      <c r="D2" s="7" t="n">
        <v>104251</v>
      </c>
      <c r="E2" s="7" t="n">
        <v>98325</v>
      </c>
      <c r="F2" s="7" t="n">
        <v>19</v>
      </c>
      <c r="G2" s="7" t="n">
        <v>1232638</v>
      </c>
      <c r="H2" s="7" t="n">
        <v>-346706</v>
      </c>
      <c r="I2" s="7" t="n">
        <v>4916</v>
      </c>
      <c r="J2" s="7" t="n">
        <v>169368</v>
      </c>
      <c r="K2" s="7" t="n">
        <v>10660</v>
      </c>
    </row>
    <row r="3" spans="1:11">
      <c r="A3" s="3" t="s">
        <v>207</v>
      </c>
    </row>
    <row r="4" spans="1:11">
      <c r="A4" s="4" t="s">
        <v>208</v>
      </c>
      <c r="B4" s="6" t="n">
        <v>13</v>
      </c>
      <c r="C4" s="6" t="n">
        <v>13</v>
      </c>
      <c r="G4" s="6" t="n">
        <v>13</v>
      </c>
    </row>
    <row r="5" spans="1:11">
      <c r="A5" s="4" t="s">
        <v>209</v>
      </c>
      <c r="B5" s="6" t="n">
        <v>-251</v>
      </c>
      <c r="J5" s="6" t="n">
        <v>-251</v>
      </c>
    </row>
    <row r="6" spans="1:11">
      <c r="A6" s="4" t="s">
        <v>210</v>
      </c>
      <c r="C6" s="6" t="n">
        <v>2463</v>
      </c>
      <c r="G6" s="6" t="n">
        <v>2463</v>
      </c>
      <c r="J6" s="6" t="n">
        <v>-2463</v>
      </c>
    </row>
    <row r="7" spans="1:11">
      <c r="A7" s="4" t="s">
        <v>211</v>
      </c>
      <c r="B7" s="6" t="n">
        <v>-146</v>
      </c>
      <c r="C7" s="6" t="n">
        <v>-146</v>
      </c>
      <c r="G7" s="6" t="n">
        <v>-146</v>
      </c>
    </row>
    <row r="8" spans="1:11">
      <c r="A8" s="4" t="s">
        <v>212</v>
      </c>
      <c r="B8" s="6" t="n">
        <v>6402</v>
      </c>
      <c r="C8" s="6" t="n">
        <v>5280</v>
      </c>
      <c r="G8" s="6" t="n">
        <v>5280</v>
      </c>
      <c r="J8" s="6" t="n">
        <v>1122</v>
      </c>
    </row>
    <row r="9" spans="1:11">
      <c r="A9" s="4" t="s">
        <v>213</v>
      </c>
      <c r="C9" s="6" t="n">
        <v>-330</v>
      </c>
      <c r="G9" s="6" t="n">
        <v>-330</v>
      </c>
      <c r="J9" s="6" t="n">
        <v>330</v>
      </c>
    </row>
    <row r="10" spans="1:11">
      <c r="A10" s="4" t="s">
        <v>185</v>
      </c>
      <c r="B10" s="6" t="n">
        <v>565</v>
      </c>
      <c r="C10" s="6" t="n">
        <v>565</v>
      </c>
      <c r="G10" s="6" t="n">
        <v>565</v>
      </c>
      <c r="K10" s="6" t="n">
        <v>-7395</v>
      </c>
    </row>
    <row r="11" spans="1:11">
      <c r="A11" s="4" t="s">
        <v>214</v>
      </c>
      <c r="B11" s="6" t="n">
        <v>-221994</v>
      </c>
      <c r="C11" s="6" t="n">
        <v>-186919</v>
      </c>
      <c r="H11" s="6" t="n">
        <v>-186919</v>
      </c>
      <c r="J11" s="6" t="n">
        <v>-35075</v>
      </c>
    </row>
    <row r="12" spans="1:11">
      <c r="A12" s="4" t="s">
        <v>215</v>
      </c>
      <c r="B12" s="6" t="n">
        <v>-14032</v>
      </c>
      <c r="C12" s="6" t="n">
        <v>-14032</v>
      </c>
      <c r="H12" s="6" t="n">
        <v>-14032</v>
      </c>
    </row>
    <row r="13" spans="1:11">
      <c r="A13" s="4" t="s">
        <v>216</v>
      </c>
      <c r="B13" s="6" t="n">
        <v>2401</v>
      </c>
      <c r="C13" s="6" t="n">
        <v>2004</v>
      </c>
      <c r="I13" s="6" t="n">
        <v>2004</v>
      </c>
      <c r="J13" s="6" t="n">
        <v>397</v>
      </c>
    </row>
    <row r="14" spans="1:11">
      <c r="A14" s="4" t="s">
        <v>217</v>
      </c>
      <c r="B14" s="6" t="n">
        <v>231353</v>
      </c>
      <c r="C14" s="6" t="n">
        <v>197063</v>
      </c>
      <c r="H14" s="6" t="n">
        <v>197063</v>
      </c>
      <c r="J14" s="6" t="n">
        <v>34290</v>
      </c>
    </row>
    <row r="15" spans="1:11">
      <c r="A15" s="4" t="s">
        <v>218</v>
      </c>
      <c r="B15" s="6" t="n">
        <v>1267122</v>
      </c>
      <c r="C15" s="6" t="n">
        <v>1099404</v>
      </c>
      <c r="D15" s="6" t="n">
        <v>104251</v>
      </c>
      <c r="E15" s="6" t="n">
        <v>98325</v>
      </c>
      <c r="F15" s="6" t="n">
        <v>19</v>
      </c>
      <c r="G15" s="6" t="n">
        <v>1240483</v>
      </c>
      <c r="H15" s="6" t="n">
        <v>-350594</v>
      </c>
      <c r="I15" s="6" t="n">
        <v>6920</v>
      </c>
      <c r="J15" s="6" t="n">
        <v>167718</v>
      </c>
      <c r="K15" s="6" t="n">
        <v>3265</v>
      </c>
    </row>
    <row r="16" spans="1:11">
      <c r="A16" s="3" t="s">
        <v>207</v>
      </c>
    </row>
    <row r="17" spans="1:11">
      <c r="A17" s="4" t="s">
        <v>209</v>
      </c>
      <c r="B17" s="6" t="n">
        <v>-28</v>
      </c>
      <c r="J17" s="6" t="n">
        <v>-28</v>
      </c>
    </row>
    <row r="18" spans="1:11">
      <c r="A18" s="4" t="s">
        <v>211</v>
      </c>
      <c r="B18" s="6" t="n">
        <v>-103</v>
      </c>
      <c r="C18" s="6" t="n">
        <v>-103</v>
      </c>
      <c r="G18" s="6" t="n">
        <v>-103</v>
      </c>
    </row>
    <row r="19" spans="1:11">
      <c r="A19" s="4" t="s">
        <v>212</v>
      </c>
      <c r="B19" s="6" t="n">
        <v>8322</v>
      </c>
      <c r="C19" s="6" t="n">
        <v>7480</v>
      </c>
      <c r="G19" s="6" t="n">
        <v>7480</v>
      </c>
      <c r="J19" s="6" t="n">
        <v>842</v>
      </c>
    </row>
    <row r="20" spans="1:11">
      <c r="A20" s="4" t="s">
        <v>213</v>
      </c>
      <c r="C20" s="6" t="n">
        <v>168</v>
      </c>
      <c r="G20" s="6" t="n">
        <v>168</v>
      </c>
      <c r="J20" s="6" t="n">
        <v>-168</v>
      </c>
    </row>
    <row r="21" spans="1:11">
      <c r="A21" s="4" t="s">
        <v>214</v>
      </c>
      <c r="B21" s="6" t="n">
        <v>-222615</v>
      </c>
      <c r="C21" s="6" t="n">
        <v>-187792</v>
      </c>
      <c r="H21" s="6" t="n">
        <v>-187792</v>
      </c>
      <c r="J21" s="6" t="n">
        <v>-34823</v>
      </c>
    </row>
    <row r="22" spans="1:11">
      <c r="A22" s="4" t="s">
        <v>215</v>
      </c>
      <c r="B22" s="6" t="n">
        <v>-14032</v>
      </c>
      <c r="C22" s="6" t="n">
        <v>-14032</v>
      </c>
      <c r="H22" s="6" t="n">
        <v>-14032</v>
      </c>
    </row>
    <row r="23" spans="1:11">
      <c r="A23" s="4" t="s">
        <v>216</v>
      </c>
      <c r="B23" s="6" t="n">
        <v>-1284</v>
      </c>
      <c r="C23" s="6" t="n">
        <v>-1104</v>
      </c>
      <c r="I23" s="6" t="n">
        <v>-1104</v>
      </c>
      <c r="J23" s="6" t="n">
        <v>-180</v>
      </c>
    </row>
    <row r="24" spans="1:11">
      <c r="A24" s="4" t="s">
        <v>217</v>
      </c>
      <c r="B24" s="6" t="n">
        <v>108415</v>
      </c>
      <c r="C24" s="6" t="n">
        <v>93604</v>
      </c>
      <c r="H24" s="6" t="n">
        <v>93604</v>
      </c>
      <c r="J24" s="6" t="n">
        <v>14811</v>
      </c>
    </row>
    <row r="25" spans="1:11">
      <c r="A25" s="4" t="s">
        <v>219</v>
      </c>
      <c r="B25" s="6" t="n">
        <v>1148271</v>
      </c>
      <c r="C25" s="6" t="n">
        <v>999710</v>
      </c>
      <c r="D25" s="6" t="n">
        <v>104251</v>
      </c>
      <c r="E25" s="6" t="n">
        <v>98325</v>
      </c>
      <c r="F25" s="6" t="n">
        <v>19</v>
      </c>
      <c r="G25" s="6" t="n">
        <v>1247639</v>
      </c>
      <c r="H25" s="6" t="n">
        <v>-456924</v>
      </c>
      <c r="I25" s="6" t="n">
        <v>6400</v>
      </c>
      <c r="J25" s="6" t="n">
        <v>148561</v>
      </c>
      <c r="K25" s="6" t="n">
        <v>3265</v>
      </c>
    </row>
    <row r="26" spans="1:11">
      <c r="A26" s="3" t="s">
        <v>207</v>
      </c>
    </row>
    <row r="27" spans="1:11">
      <c r="A27" s="4" t="s">
        <v>208</v>
      </c>
      <c r="B27" s="6" t="n">
        <v>1</v>
      </c>
      <c r="C27" s="6" t="n">
        <v>1</v>
      </c>
      <c r="G27" s="6" t="n">
        <v>1</v>
      </c>
    </row>
    <row r="28" spans="1:11">
      <c r="A28" s="4" t="s">
        <v>209</v>
      </c>
      <c r="B28" s="6" t="n">
        <v>-276</v>
      </c>
      <c r="J28" s="6" t="n">
        <v>-276</v>
      </c>
    </row>
    <row r="29" spans="1:11">
      <c r="A29" s="4" t="s">
        <v>211</v>
      </c>
      <c r="B29" s="6" t="n">
        <v>-32</v>
      </c>
      <c r="C29" s="6" t="n">
        <v>-32</v>
      </c>
      <c r="G29" s="6" t="n">
        <v>-32</v>
      </c>
    </row>
    <row r="30" spans="1:11">
      <c r="A30" s="4" t="s">
        <v>212</v>
      </c>
      <c r="B30" s="6" t="n">
        <v>7837</v>
      </c>
      <c r="C30" s="6" t="n">
        <v>7800</v>
      </c>
      <c r="G30" s="6" t="n">
        <v>7800</v>
      </c>
      <c r="J30" s="6" t="n">
        <v>37</v>
      </c>
    </row>
    <row r="31" spans="1:11">
      <c r="A31" s="4" t="s">
        <v>213</v>
      </c>
      <c r="C31" s="6" t="n">
        <v>-637</v>
      </c>
      <c r="G31" s="6" t="n">
        <v>-637</v>
      </c>
      <c r="J31" s="6" t="n">
        <v>637</v>
      </c>
    </row>
    <row r="32" spans="1:11">
      <c r="A32" s="4" t="s">
        <v>214</v>
      </c>
      <c r="B32" s="6" t="n">
        <v>-223612</v>
      </c>
      <c r="C32" s="6" t="n">
        <v>-188810</v>
      </c>
      <c r="H32" s="6" t="n">
        <v>-188810</v>
      </c>
      <c r="J32" s="6" t="n">
        <v>-34802</v>
      </c>
    </row>
    <row r="33" spans="1:11">
      <c r="A33" s="4" t="s">
        <v>215</v>
      </c>
      <c r="B33" s="6" t="n">
        <v>-14032</v>
      </c>
      <c r="C33" s="6" t="n">
        <v>-14032</v>
      </c>
      <c r="H33" s="6" t="n">
        <v>-14032</v>
      </c>
    </row>
    <row r="34" spans="1:11">
      <c r="A34" s="4" t="s">
        <v>216</v>
      </c>
      <c r="B34" s="6" t="n">
        <v>-14102</v>
      </c>
      <c r="C34" s="6" t="n">
        <v>-11925</v>
      </c>
      <c r="I34" s="6" t="n">
        <v>-11925</v>
      </c>
      <c r="J34" s="6" t="n">
        <v>-2177</v>
      </c>
    </row>
    <row r="35" spans="1:11">
      <c r="A35" s="4" t="s">
        <v>217</v>
      </c>
      <c r="B35" s="6" t="n">
        <v>2520</v>
      </c>
      <c r="C35" s="6" t="n">
        <v>4274</v>
      </c>
      <c r="H35" s="6" t="n">
        <v>4274</v>
      </c>
      <c r="J35" s="6" t="n">
        <v>-1754</v>
      </c>
    </row>
    <row r="36" spans="1:11">
      <c r="A36" s="4" t="s">
        <v>220</v>
      </c>
      <c r="B36" s="7" t="n">
        <v>906575</v>
      </c>
      <c r="C36" s="7" t="n">
        <v>796349</v>
      </c>
      <c r="D36" s="7" t="n">
        <v>104251</v>
      </c>
      <c r="E36" s="7" t="n">
        <v>98325</v>
      </c>
      <c r="F36" s="7" t="n">
        <v>19</v>
      </c>
      <c r="G36" s="7" t="n">
        <v>1254771</v>
      </c>
      <c r="H36" s="7" t="n">
        <v>-655492</v>
      </c>
      <c r="I36" s="7" t="n">
        <v>-5525</v>
      </c>
      <c r="J36" s="7" t="n">
        <v>110226</v>
      </c>
      <c r="K36" s="7" t="n">
        <v>32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8</v>
      </c>
      <c r="B1" s="2" t="s">
        <v>2</v>
      </c>
      <c r="C1" s="2" t="s">
        <v>689</v>
      </c>
      <c r="D1" s="2" t="s">
        <v>74</v>
      </c>
    </row>
    <row r="2" spans="1:4">
      <c r="A2" s="3" t="s">
        <v>690</v>
      </c>
    </row>
    <row r="3" spans="1:4">
      <c r="A3" s="4" t="s">
        <v>691</v>
      </c>
      <c r="B3" s="7" t="n">
        <v>417092</v>
      </c>
      <c r="D3" s="7" t="n">
        <v>433207</v>
      </c>
    </row>
    <row r="4" spans="1:4">
      <c r="A4" s="4" t="s">
        <v>660</v>
      </c>
      <c r="B4" s="6" t="n">
        <v>500</v>
      </c>
      <c r="D4" s="6" t="n">
        <v>5300</v>
      </c>
    </row>
    <row r="5" spans="1:4">
      <c r="A5" s="4" t="s">
        <v>692</v>
      </c>
      <c r="B5" s="6" t="n">
        <v>79457</v>
      </c>
      <c r="D5" s="6" t="n">
        <v>91609</v>
      </c>
    </row>
    <row r="6" spans="1:4">
      <c r="A6" s="4" t="s">
        <v>437</v>
      </c>
      <c r="C6" s="7" t="n">
        <v>14400</v>
      </c>
    </row>
    <row r="7" spans="1:4">
      <c r="A7" s="4" t="s">
        <v>693</v>
      </c>
      <c r="B7" s="6" t="n">
        <v>45757</v>
      </c>
      <c r="D7" s="6" t="n">
        <v>57392</v>
      </c>
    </row>
    <row r="8" spans="1:4">
      <c r="A8" s="4" t="s">
        <v>694</v>
      </c>
      <c r="B8" s="6" t="n">
        <v>12914</v>
      </c>
      <c r="C8" s="7" t="n">
        <v>14400</v>
      </c>
    </row>
    <row r="9" spans="1:4">
      <c r="A9" s="4" t="s">
        <v>92</v>
      </c>
      <c r="B9" s="6" t="n">
        <v>15421</v>
      </c>
      <c r="D9" s="6" t="n">
        <v>15421</v>
      </c>
    </row>
    <row r="10" spans="1:4">
      <c r="A10" s="4" t="s">
        <v>695</v>
      </c>
    </row>
    <row r="11" spans="1:4">
      <c r="A11" s="3" t="s">
        <v>696</v>
      </c>
    </row>
    <row r="12" spans="1:4">
      <c r="A12" s="4" t="s">
        <v>78</v>
      </c>
      <c r="B12" s="6" t="n">
        <v>1905336</v>
      </c>
      <c r="D12" s="6" t="n">
        <v>1964699</v>
      </c>
    </row>
    <row r="13" spans="1:4">
      <c r="A13" s="4" t="s">
        <v>697</v>
      </c>
      <c r="B13" s="6" t="n">
        <v>38280</v>
      </c>
      <c r="D13" s="6" t="n">
        <v>21019</v>
      </c>
    </row>
    <row r="14" spans="1:4">
      <c r="A14" s="4" t="s">
        <v>79</v>
      </c>
      <c r="B14" s="6" t="n">
        <v>43137</v>
      </c>
      <c r="D14" s="6" t="n">
        <v>43169</v>
      </c>
    </row>
    <row r="15" spans="1:4">
      <c r="A15" s="4" t="s">
        <v>80</v>
      </c>
      <c r="B15" s="6" t="n">
        <v>31238</v>
      </c>
      <c r="D15" s="6" t="n">
        <v>31661</v>
      </c>
    </row>
    <row r="16" spans="1:4">
      <c r="A16" s="4" t="s">
        <v>82</v>
      </c>
      <c r="B16" s="6" t="n">
        <v>301133</v>
      </c>
      <c r="D16" s="6" t="n">
        <v>147481</v>
      </c>
    </row>
    <row r="17" spans="1:4">
      <c r="A17" s="4" t="s">
        <v>83</v>
      </c>
      <c r="B17" s="6" t="n">
        <v>2319124</v>
      </c>
      <c r="D17" s="6" t="n">
        <v>2208029</v>
      </c>
    </row>
    <row r="18" spans="1:4">
      <c r="A18" s="3" t="s">
        <v>690</v>
      </c>
    </row>
    <row r="19" spans="1:4">
      <c r="A19" s="4" t="s">
        <v>85</v>
      </c>
      <c r="B19" s="6" t="n">
        <v>1282307</v>
      </c>
      <c r="D19" s="6" t="n">
        <v>1292801</v>
      </c>
    </row>
    <row r="20" spans="1:4">
      <c r="A20" s="4" t="s">
        <v>90</v>
      </c>
      <c r="B20" s="6" t="n">
        <v>297163</v>
      </c>
      <c r="D20" s="6" t="n">
        <v>137073</v>
      </c>
    </row>
    <row r="21" spans="1:4">
      <c r="A21" s="4" t="s">
        <v>93</v>
      </c>
      <c r="B21" s="6" t="n">
        <v>1579470</v>
      </c>
      <c r="D21" s="6" t="n">
        <v>1429874</v>
      </c>
    </row>
    <row r="22" spans="1:4">
      <c r="A22" s="4" t="s">
        <v>698</v>
      </c>
      <c r="B22" s="6" t="n">
        <v>739654</v>
      </c>
      <c r="D22" s="6" t="n">
        <v>778155</v>
      </c>
    </row>
    <row r="23" spans="1:4">
      <c r="A23" s="4" t="s">
        <v>699</v>
      </c>
      <c r="B23" s="6" t="n">
        <v>2319124</v>
      </c>
      <c r="D23" s="6" t="n">
        <v>2208029</v>
      </c>
    </row>
    <row r="24" spans="1:4">
      <c r="A24" s="4" t="s">
        <v>691</v>
      </c>
      <c r="B24" s="6" t="n">
        <v>384332</v>
      </c>
      <c r="D24" s="6" t="n">
        <v>396229</v>
      </c>
    </row>
    <row r="25" spans="1:4">
      <c r="A25" s="4" t="s">
        <v>660</v>
      </c>
      <c r="B25" s="6" t="n">
        <v>17339</v>
      </c>
      <c r="D25" s="6" t="n">
        <v>21557</v>
      </c>
    </row>
    <row r="26" spans="1:4">
      <c r="A26" s="4" t="s">
        <v>700</v>
      </c>
      <c r="B26" s="6" t="n">
        <v>401671</v>
      </c>
      <c r="D26" s="7" t="n">
        <v>417786</v>
      </c>
    </row>
    <row r="27" spans="1:4">
      <c r="A27" s="4" t="s">
        <v>437</v>
      </c>
      <c r="B27" s="6" t="n">
        <v>172991</v>
      </c>
    </row>
    <row r="28" spans="1:4">
      <c r="A28" s="4" t="s">
        <v>694</v>
      </c>
      <c r="B28" s="7" t="n">
        <v>1729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7"/>
    <col customWidth="1" max="3" min="3" width="17"/>
  </cols>
  <sheetData>
    <row r="1" spans="1:3">
      <c r="A1" s="1" t="s">
        <v>701</v>
      </c>
      <c r="B1" s="2" t="s">
        <v>1</v>
      </c>
    </row>
    <row r="2" spans="1:3">
      <c r="B2" s="2" t="s">
        <v>2</v>
      </c>
      <c r="C2" s="2" t="s">
        <v>74</v>
      </c>
    </row>
    <row r="3" spans="1:3">
      <c r="A3" s="3" t="s">
        <v>702</v>
      </c>
    </row>
    <row r="4" spans="1:3">
      <c r="A4" s="4" t="s">
        <v>703</v>
      </c>
      <c r="B4" s="7" t="n">
        <v>3094427</v>
      </c>
    </row>
    <row r="5" spans="1:3">
      <c r="A5" s="4" t="s">
        <v>704</v>
      </c>
      <c r="B5" s="6" t="n">
        <v>-7864</v>
      </c>
    </row>
    <row r="6" spans="1:3">
      <c r="A6" s="4" t="s">
        <v>705</v>
      </c>
      <c r="B6" s="7" t="n">
        <v>-18341</v>
      </c>
    </row>
    <row r="7" spans="1:3">
      <c r="A7" s="4" t="s">
        <v>706</v>
      </c>
      <c r="B7" s="4" t="s">
        <v>707</v>
      </c>
      <c r="C7" s="4" t="s">
        <v>708</v>
      </c>
    </row>
    <row r="8" spans="1:3">
      <c r="A8" s="4" t="s">
        <v>709</v>
      </c>
    </row>
    <row r="9" spans="1:3">
      <c r="A9" s="3" t="s">
        <v>702</v>
      </c>
    </row>
    <row r="10" spans="1:3">
      <c r="A10" s="4" t="s">
        <v>703</v>
      </c>
      <c r="B10" s="7" t="n">
        <v>1117242</v>
      </c>
      <c r="C10" s="7" t="n">
        <v>980276</v>
      </c>
    </row>
    <row r="11" spans="1:3">
      <c r="A11" s="4" t="s">
        <v>704</v>
      </c>
      <c r="B11" s="6" t="n">
        <v>3463</v>
      </c>
      <c r="C11" s="6" t="n">
        <v>5764</v>
      </c>
    </row>
    <row r="12" spans="1:3">
      <c r="A12" s="4" t="s">
        <v>705</v>
      </c>
      <c r="B12" s="6" t="n">
        <v>-5097</v>
      </c>
      <c r="C12" s="6" t="n">
        <v>-2771</v>
      </c>
    </row>
    <row r="13" spans="1:3">
      <c r="A13" s="4" t="s">
        <v>710</v>
      </c>
      <c r="B13" s="7" t="n">
        <v>1115608</v>
      </c>
      <c r="C13" s="7" t="n">
        <v>983269</v>
      </c>
    </row>
    <row r="14" spans="1:3">
      <c r="A14" s="4" t="s">
        <v>711</v>
      </c>
      <c r="B14" s="4" t="s">
        <v>712</v>
      </c>
      <c r="C14" s="4" t="s">
        <v>7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1</v>
      </c>
    </row>
    <row r="2" spans="1:2">
      <c r="B2" s="2" t="s">
        <v>474</v>
      </c>
    </row>
    <row r="3" spans="1:2">
      <c r="A3" s="3" t="s">
        <v>715</v>
      </c>
    </row>
    <row r="4" spans="1:2">
      <c r="A4" s="4" t="s">
        <v>716</v>
      </c>
      <c r="B4" s="7" t="n">
        <v>983269</v>
      </c>
    </row>
    <row r="5" spans="1:2">
      <c r="A5" s="4" t="s">
        <v>717</v>
      </c>
      <c r="B5" s="6" t="n">
        <v>-18115</v>
      </c>
    </row>
    <row r="6" spans="1:2">
      <c r="A6" s="4" t="s">
        <v>718</v>
      </c>
      <c r="B6" s="6" t="n">
        <v>-47175</v>
      </c>
    </row>
    <row r="7" spans="1:2">
      <c r="A7" s="4" t="s">
        <v>719</v>
      </c>
      <c r="B7" s="6" t="n">
        <v>293416</v>
      </c>
    </row>
    <row r="8" spans="1:2">
      <c r="A8" s="4" t="s">
        <v>720</v>
      </c>
      <c r="B8" s="6" t="n">
        <v>-94633</v>
      </c>
    </row>
    <row r="9" spans="1:2">
      <c r="A9" s="4" t="s">
        <v>721</v>
      </c>
      <c r="B9" s="6" t="n">
        <v>-2301</v>
      </c>
    </row>
    <row r="10" spans="1:2">
      <c r="A10" s="4" t="s">
        <v>722</v>
      </c>
      <c r="B10" s="6" t="n">
        <v>1147</v>
      </c>
    </row>
    <row r="11" spans="1:2">
      <c r="A11" s="4" t="s">
        <v>723</v>
      </c>
      <c r="B11" s="7" t="n">
        <v>111560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63"/>
    <col customWidth="1" max="2" min="2" width="21"/>
    <col customWidth="1" max="3" min="3" width="37"/>
    <col customWidth="1" max="4" min="4" width="37"/>
    <col customWidth="1" max="5" min="5" width="21"/>
    <col customWidth="1" max="6" min="6" width="30"/>
    <col customWidth="1" max="7" min="7" width="37"/>
    <col customWidth="1" max="8" min="8" width="21"/>
    <col customWidth="1" max="9" min="9" width="14"/>
    <col customWidth="1" max="10" min="10" width="21"/>
    <col customWidth="1" max="11" min="11" width="21"/>
    <col customWidth="1" max="12" min="12" width="21"/>
    <col customWidth="1" max="13" min="13" width="20"/>
    <col customWidth="1" max="14" min="14" width="21"/>
  </cols>
  <sheetData>
    <row r="1" spans="1:14">
      <c r="A1" s="1" t="s">
        <v>724</v>
      </c>
      <c r="B1" s="2" t="s">
        <v>725</v>
      </c>
      <c r="C1" s="2" t="s">
        <v>726</v>
      </c>
      <c r="D1" s="2" t="s">
        <v>727</v>
      </c>
      <c r="E1" s="2" t="s">
        <v>728</v>
      </c>
      <c r="F1" s="2" t="s">
        <v>729</v>
      </c>
      <c r="G1" s="2" t="s">
        <v>730</v>
      </c>
      <c r="H1" s="2" t="s">
        <v>731</v>
      </c>
      <c r="I1" s="2" t="s">
        <v>2</v>
      </c>
      <c r="J1" s="2" t="s">
        <v>732</v>
      </c>
      <c r="K1" s="2" t="s">
        <v>733</v>
      </c>
      <c r="L1" s="2" t="s">
        <v>734</v>
      </c>
      <c r="M1" s="2" t="s">
        <v>735</v>
      </c>
      <c r="N1" s="2" t="s">
        <v>736</v>
      </c>
    </row>
    <row r="2" spans="1:14">
      <c r="A2" s="4" t="s">
        <v>737</v>
      </c>
    </row>
    <row r="3" spans="1:14">
      <c r="A3" s="3" t="s">
        <v>702</v>
      </c>
    </row>
    <row r="4" spans="1:14">
      <c r="A4" s="4" t="s">
        <v>738</v>
      </c>
      <c r="K4" s="7" t="n">
        <v>49500000</v>
      </c>
    </row>
    <row r="5" spans="1:14">
      <c r="A5" s="4" t="s">
        <v>739</v>
      </c>
    </row>
    <row r="6" spans="1:14">
      <c r="A6" s="3" t="s">
        <v>702</v>
      </c>
    </row>
    <row r="7" spans="1:14">
      <c r="A7" s="4" t="s">
        <v>738</v>
      </c>
      <c r="N7" s="7" t="n">
        <v>45200000</v>
      </c>
    </row>
    <row r="8" spans="1:14">
      <c r="A8" s="4" t="s">
        <v>740</v>
      </c>
    </row>
    <row r="9" spans="1:14">
      <c r="A9" s="3" t="s">
        <v>702</v>
      </c>
    </row>
    <row r="10" spans="1:14">
      <c r="A10" s="4" t="s">
        <v>741</v>
      </c>
      <c r="C10" s="7" t="n">
        <v>65000000</v>
      </c>
      <c r="G10" s="7" t="n">
        <v>65000000</v>
      </c>
    </row>
    <row r="11" spans="1:14">
      <c r="A11" s="4" t="s">
        <v>742</v>
      </c>
      <c r="C11" s="6" t="n">
        <v>3</v>
      </c>
      <c r="G11" s="6" t="n">
        <v>3</v>
      </c>
    </row>
    <row r="12" spans="1:14">
      <c r="A12" s="4" t="s">
        <v>678</v>
      </c>
      <c r="C12" s="4" t="s">
        <v>662</v>
      </c>
      <c r="G12" s="4" t="s">
        <v>662</v>
      </c>
    </row>
    <row r="13" spans="1:14">
      <c r="A13" s="4" t="s">
        <v>743</v>
      </c>
    </row>
    <row r="14" spans="1:14">
      <c r="A14" s="3" t="s">
        <v>702</v>
      </c>
    </row>
    <row r="15" spans="1:14">
      <c r="A15" s="4" t="s">
        <v>744</v>
      </c>
      <c r="I15" s="4" t="s">
        <v>745</v>
      </c>
    </row>
    <row r="16" spans="1:14">
      <c r="A16" s="4" t="s">
        <v>741</v>
      </c>
      <c r="D16" s="7" t="n">
        <v>52000000</v>
      </c>
    </row>
    <row r="17" spans="1:14">
      <c r="A17" s="4" t="s">
        <v>742</v>
      </c>
      <c r="D17" s="6" t="n">
        <v>2</v>
      </c>
    </row>
    <row r="18" spans="1:14">
      <c r="A18" s="4" t="s">
        <v>711</v>
      </c>
      <c r="D18" s="4" t="s">
        <v>662</v>
      </c>
    </row>
    <row r="19" spans="1:14">
      <c r="A19" s="4" t="s">
        <v>746</v>
      </c>
      <c r="D19" s="4" t="s">
        <v>747</v>
      </c>
    </row>
    <row r="20" spans="1:14">
      <c r="A20" s="4" t="s">
        <v>650</v>
      </c>
    </row>
    <row r="21" spans="1:14">
      <c r="A21" s="3" t="s">
        <v>702</v>
      </c>
    </row>
    <row r="22" spans="1:14">
      <c r="A22" s="4" t="s">
        <v>738</v>
      </c>
      <c r="L22" s="7" t="n">
        <v>94000000</v>
      </c>
      <c r="M22" s="7" t="n">
        <v>94000000</v>
      </c>
    </row>
    <row r="23" spans="1:14">
      <c r="A23" s="4" t="s">
        <v>748</v>
      </c>
    </row>
    <row r="24" spans="1:14">
      <c r="A24" s="3" t="s">
        <v>702</v>
      </c>
    </row>
    <row r="25" spans="1:14">
      <c r="A25" s="4" t="s">
        <v>188</v>
      </c>
      <c r="B25" s="7" t="n">
        <v>47200000</v>
      </c>
    </row>
    <row r="26" spans="1:14">
      <c r="A26" s="4" t="s">
        <v>744</v>
      </c>
      <c r="B26" s="4" t="s">
        <v>749</v>
      </c>
    </row>
    <row r="27" spans="1:14">
      <c r="A27" s="4" t="s">
        <v>750</v>
      </c>
    </row>
    <row r="28" spans="1:14">
      <c r="A28" s="3" t="s">
        <v>702</v>
      </c>
    </row>
    <row r="29" spans="1:14">
      <c r="A29" s="4" t="s">
        <v>744</v>
      </c>
      <c r="B29" s="4" t="s">
        <v>751</v>
      </c>
    </row>
    <row r="30" spans="1:14">
      <c r="A30" s="4" t="s">
        <v>741</v>
      </c>
      <c r="B30" s="7" t="n">
        <v>117000000</v>
      </c>
    </row>
    <row r="31" spans="1:14">
      <c r="A31" s="4" t="s">
        <v>752</v>
      </c>
    </row>
    <row r="32" spans="1:14">
      <c r="A32" s="3" t="s">
        <v>702</v>
      </c>
    </row>
    <row r="33" spans="1:14">
      <c r="A33" s="4" t="s">
        <v>744</v>
      </c>
      <c r="J33" s="4" t="s">
        <v>753</v>
      </c>
    </row>
    <row r="34" spans="1:14">
      <c r="A34" s="4" t="s">
        <v>741</v>
      </c>
      <c r="J34" s="7" t="n">
        <v>180000000</v>
      </c>
    </row>
    <row r="35" spans="1:14">
      <c r="A35" s="4" t="s">
        <v>754</v>
      </c>
    </row>
    <row r="36" spans="1:14">
      <c r="A36" s="3" t="s">
        <v>702</v>
      </c>
    </row>
    <row r="37" spans="1:14">
      <c r="A37" s="4" t="s">
        <v>188</v>
      </c>
      <c r="E37" s="7" t="n">
        <v>8300000</v>
      </c>
    </row>
    <row r="38" spans="1:14">
      <c r="A38" s="4" t="s">
        <v>755</v>
      </c>
    </row>
    <row r="39" spans="1:14">
      <c r="A39" s="3" t="s">
        <v>702</v>
      </c>
    </row>
    <row r="40" spans="1:14">
      <c r="A40" s="4" t="s">
        <v>744</v>
      </c>
      <c r="F40" s="4" t="s">
        <v>756</v>
      </c>
    </row>
    <row r="41" spans="1:14">
      <c r="A41" s="4" t="s">
        <v>741</v>
      </c>
      <c r="F41" s="7" t="n">
        <v>35000000</v>
      </c>
    </row>
    <row r="42" spans="1:14">
      <c r="A42" s="4" t="s">
        <v>677</v>
      </c>
      <c r="F42" s="6" t="n">
        <v>2</v>
      </c>
    </row>
    <row r="43" spans="1:14">
      <c r="A43" s="4" t="s">
        <v>678</v>
      </c>
      <c r="F43" s="4" t="s">
        <v>662</v>
      </c>
    </row>
    <row r="44" spans="1:14">
      <c r="A44" s="4" t="s">
        <v>711</v>
      </c>
      <c r="F44" s="4" t="s">
        <v>426</v>
      </c>
    </row>
    <row r="45" spans="1:14">
      <c r="A45" s="4" t="s">
        <v>757</v>
      </c>
    </row>
    <row r="46" spans="1:14">
      <c r="A46" s="3" t="s">
        <v>702</v>
      </c>
    </row>
    <row r="47" spans="1:14">
      <c r="A47" s="4" t="s">
        <v>188</v>
      </c>
      <c r="H47" s="7" t="n">
        <v>865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64"/>
    <col customWidth="1" max="2" min="2" width="30"/>
    <col customWidth="1" max="3" min="3" width="21"/>
  </cols>
  <sheetData>
    <row r="1" spans="1:3">
      <c r="A1" s="1" t="s">
        <v>758</v>
      </c>
      <c r="B1" s="2" t="s">
        <v>1</v>
      </c>
    </row>
    <row r="2" spans="1:3">
      <c r="B2" s="2" t="s">
        <v>759</v>
      </c>
      <c r="C2" s="2" t="s">
        <v>384</v>
      </c>
    </row>
    <row r="3" spans="1:3">
      <c r="A3" s="3" t="s">
        <v>702</v>
      </c>
    </row>
    <row r="4" spans="1:3">
      <c r="A4" s="4" t="s">
        <v>760</v>
      </c>
      <c r="B4" s="7" t="n">
        <v>3094427000</v>
      </c>
    </row>
    <row r="5" spans="1:3">
      <c r="A5" s="4" t="s">
        <v>761</v>
      </c>
      <c r="B5" s="6" t="n">
        <v>-7864000</v>
      </c>
    </row>
    <row r="6" spans="1:3">
      <c r="A6" s="4" t="s">
        <v>705</v>
      </c>
      <c r="B6" s="7" t="n">
        <v>-18341000</v>
      </c>
    </row>
    <row r="7" spans="1:3">
      <c r="A7" s="4" t="s">
        <v>762</v>
      </c>
      <c r="B7" s="4" t="s">
        <v>763</v>
      </c>
    </row>
    <row r="8" spans="1:3">
      <c r="A8" s="4" t="s">
        <v>764</v>
      </c>
    </row>
    <row r="9" spans="1:3">
      <c r="A9" s="3" t="s">
        <v>702</v>
      </c>
    </row>
    <row r="10" spans="1:3">
      <c r="A10" s="4" t="s">
        <v>744</v>
      </c>
      <c r="B10" s="4" t="s">
        <v>765</v>
      </c>
    </row>
    <row r="11" spans="1:3">
      <c r="A11" s="4" t="s">
        <v>766</v>
      </c>
    </row>
    <row r="12" spans="1:3">
      <c r="A12" s="3" t="s">
        <v>702</v>
      </c>
    </row>
    <row r="13" spans="1:3">
      <c r="A13" s="4" t="s">
        <v>746</v>
      </c>
      <c r="B13" s="4" t="s">
        <v>767</v>
      </c>
    </row>
    <row r="14" spans="1:3">
      <c r="A14" s="4" t="s">
        <v>768</v>
      </c>
    </row>
    <row r="15" spans="1:3">
      <c r="A15" s="3" t="s">
        <v>702</v>
      </c>
    </row>
    <row r="16" spans="1:3">
      <c r="A16" s="4" t="s">
        <v>746</v>
      </c>
      <c r="B16" s="4" t="s">
        <v>769</v>
      </c>
    </row>
    <row r="17" spans="1:3">
      <c r="A17" s="4" t="s">
        <v>770</v>
      </c>
    </row>
    <row r="18" spans="1:3">
      <c r="A18" s="3" t="s">
        <v>702</v>
      </c>
    </row>
    <row r="19" spans="1:3">
      <c r="A19" s="4" t="s">
        <v>746</v>
      </c>
      <c r="B19" s="4" t="s">
        <v>769</v>
      </c>
    </row>
    <row r="20" spans="1:3">
      <c r="A20" s="4" t="s">
        <v>86</v>
      </c>
    </row>
    <row r="21" spans="1:3">
      <c r="A21" s="3" t="s">
        <v>702</v>
      </c>
    </row>
    <row r="22" spans="1:3">
      <c r="A22" s="4" t="s">
        <v>761</v>
      </c>
      <c r="B22" s="7" t="n">
        <v>-7864000</v>
      </c>
      <c r="C22" s="7" t="n">
        <v>-9680000</v>
      </c>
    </row>
    <row r="23" spans="1:3">
      <c r="A23" s="4" t="s">
        <v>705</v>
      </c>
      <c r="B23" s="6" t="n">
        <v>-5470000</v>
      </c>
      <c r="C23" s="6" t="n">
        <v>-7623000</v>
      </c>
    </row>
    <row r="24" spans="1:3">
      <c r="A24" s="4" t="s">
        <v>710</v>
      </c>
      <c r="B24" s="6" t="n">
        <v>957566000</v>
      </c>
      <c r="C24" s="6" t="n">
        <v>982697000</v>
      </c>
    </row>
    <row r="25" spans="1:3">
      <c r="A25" s="4" t="s">
        <v>771</v>
      </c>
    </row>
    <row r="26" spans="1:3">
      <c r="A26" s="3" t="s">
        <v>702</v>
      </c>
    </row>
    <row r="27" spans="1:3">
      <c r="A27" s="4" t="s">
        <v>760</v>
      </c>
      <c r="B27" s="7" t="n">
        <v>250000000</v>
      </c>
      <c r="C27" s="6" t="n">
        <v>250000000</v>
      </c>
    </row>
    <row r="28" spans="1:3">
      <c r="A28" s="4" t="s">
        <v>772</v>
      </c>
      <c r="B28" s="4" t="s">
        <v>773</v>
      </c>
    </row>
    <row r="29" spans="1:3">
      <c r="A29" s="4" t="s">
        <v>744</v>
      </c>
      <c r="B29" s="4" t="s">
        <v>774</v>
      </c>
    </row>
    <row r="30" spans="1:3">
      <c r="A30" s="4" t="s">
        <v>775</v>
      </c>
    </row>
    <row r="31" spans="1:3">
      <c r="A31" s="3" t="s">
        <v>702</v>
      </c>
    </row>
    <row r="32" spans="1:3">
      <c r="A32" s="4" t="s">
        <v>760</v>
      </c>
      <c r="B32" s="7" t="n">
        <v>720900000</v>
      </c>
      <c r="C32" s="6" t="n">
        <v>750000000</v>
      </c>
    </row>
    <row r="33" spans="1:3">
      <c r="A33" s="4" t="s">
        <v>772</v>
      </c>
      <c r="B33" s="4" t="s">
        <v>776</v>
      </c>
    </row>
    <row r="34" spans="1:3">
      <c r="A34" s="4" t="s">
        <v>777</v>
      </c>
    </row>
    <row r="35" spans="1:3">
      <c r="A35" s="3" t="s">
        <v>702</v>
      </c>
    </row>
    <row r="36" spans="1:3">
      <c r="A36" s="4" t="s">
        <v>744</v>
      </c>
      <c r="B36" s="4" t="s">
        <v>778</v>
      </c>
    </row>
    <row r="37" spans="1:3">
      <c r="A37" s="4" t="s">
        <v>87</v>
      </c>
    </row>
    <row r="38" spans="1:3">
      <c r="A38" s="3" t="s">
        <v>702</v>
      </c>
    </row>
    <row r="39" spans="1:3">
      <c r="A39" s="4" t="s">
        <v>705</v>
      </c>
      <c r="B39" s="7" t="n">
        <v>-3358000</v>
      </c>
      <c r="C39" s="6" t="n">
        <v>-4491000</v>
      </c>
    </row>
    <row r="40" spans="1:3">
      <c r="A40" s="4" t="s">
        <v>710</v>
      </c>
      <c r="B40" s="6" t="n">
        <v>686642000</v>
      </c>
      <c r="C40" s="6" t="n">
        <v>685509000</v>
      </c>
    </row>
    <row r="41" spans="1:3">
      <c r="A41" s="4" t="s">
        <v>779</v>
      </c>
    </row>
    <row r="42" spans="1:3">
      <c r="A42" s="3" t="s">
        <v>702</v>
      </c>
    </row>
    <row r="43" spans="1:3">
      <c r="A43" s="4" t="s">
        <v>760</v>
      </c>
      <c r="B43" s="6" t="n">
        <v>350000000</v>
      </c>
      <c r="C43" s="6" t="n">
        <v>350000000</v>
      </c>
    </row>
    <row r="44" spans="1:3">
      <c r="A44" s="4" t="s">
        <v>780</v>
      </c>
      <c r="B44" s="7" t="n">
        <v>250000000</v>
      </c>
    </row>
    <row r="45" spans="1:3">
      <c r="A45" s="4" t="s">
        <v>781</v>
      </c>
      <c r="B45" s="4" t="s">
        <v>753</v>
      </c>
    </row>
    <row r="46" spans="1:3">
      <c r="A46" s="4" t="s">
        <v>762</v>
      </c>
      <c r="B46" s="4" t="s">
        <v>782</v>
      </c>
    </row>
    <row r="47" spans="1:3">
      <c r="A47" s="4" t="s">
        <v>783</v>
      </c>
    </row>
    <row r="48" spans="1:3">
      <c r="A48" s="3" t="s">
        <v>702</v>
      </c>
    </row>
    <row r="49" spans="1:3">
      <c r="A49" s="4" t="s">
        <v>760</v>
      </c>
      <c r="B49" s="7" t="n">
        <v>340000000</v>
      </c>
      <c r="C49" s="6" t="n">
        <v>340000000</v>
      </c>
    </row>
    <row r="50" spans="1:3">
      <c r="A50" s="4" t="s">
        <v>780</v>
      </c>
      <c r="B50" s="7" t="n">
        <v>340000000</v>
      </c>
    </row>
    <row r="51" spans="1:3">
      <c r="A51" s="4" t="s">
        <v>781</v>
      </c>
      <c r="B51" s="4" t="s">
        <v>784</v>
      </c>
    </row>
    <row r="52" spans="1:3">
      <c r="A52" s="4" t="s">
        <v>88</v>
      </c>
    </row>
    <row r="53" spans="1:3">
      <c r="A53" s="3" t="s">
        <v>702</v>
      </c>
    </row>
    <row r="54" spans="1:3">
      <c r="A54" s="4" t="s">
        <v>760</v>
      </c>
      <c r="B54" s="7" t="n">
        <v>207000000</v>
      </c>
      <c r="C54" s="6" t="n">
        <v>290000000</v>
      </c>
    </row>
    <row r="55" spans="1:3">
      <c r="A55" s="4" t="s">
        <v>705</v>
      </c>
      <c r="B55" s="6" t="n">
        <v>-2855000</v>
      </c>
      <c r="C55" s="6" t="n">
        <v>-3998000</v>
      </c>
    </row>
    <row r="56" spans="1:3">
      <c r="A56" s="4" t="s">
        <v>710</v>
      </c>
      <c r="B56" s="6" t="n">
        <v>204145000</v>
      </c>
      <c r="C56" s="7" t="n">
        <v>286002000</v>
      </c>
    </row>
    <row r="57" spans="1:3">
      <c r="A57" s="4" t="s">
        <v>785</v>
      </c>
      <c r="B57" s="7" t="n">
        <v>650000000</v>
      </c>
    </row>
    <row r="58" spans="1:3">
      <c r="A58" s="4" t="s">
        <v>786</v>
      </c>
      <c r="B58" s="6" t="n">
        <v>2</v>
      </c>
    </row>
    <row r="59" spans="1:3">
      <c r="A59" s="4" t="s">
        <v>678</v>
      </c>
      <c r="B59" s="4" t="s">
        <v>787</v>
      </c>
    </row>
    <row r="60" spans="1:3">
      <c r="A60" s="4" t="s">
        <v>788</v>
      </c>
      <c r="B60" s="7" t="n">
        <v>442800000</v>
      </c>
    </row>
    <row r="61" spans="1:3">
      <c r="A61" s="4" t="s">
        <v>762</v>
      </c>
      <c r="B61" s="4" t="s">
        <v>789</v>
      </c>
    </row>
    <row r="62" spans="1:3">
      <c r="A62" s="4" t="s">
        <v>790</v>
      </c>
    </row>
    <row r="63" spans="1:3">
      <c r="A63" s="3" t="s">
        <v>702</v>
      </c>
    </row>
    <row r="64" spans="1:3">
      <c r="A64" s="4" t="s">
        <v>788</v>
      </c>
      <c r="B64" s="7" t="n">
        <v>200000</v>
      </c>
    </row>
    <row r="65" spans="1:3">
      <c r="A65" s="4" t="s">
        <v>791</v>
      </c>
    </row>
    <row r="66" spans="1:3">
      <c r="A66" s="3" t="s">
        <v>702</v>
      </c>
    </row>
    <row r="67" spans="1:3">
      <c r="A67" s="4" t="s">
        <v>746</v>
      </c>
      <c r="B67" s="4" t="s">
        <v>792</v>
      </c>
    </row>
    <row r="68" spans="1:3">
      <c r="A68" s="4" t="s">
        <v>793</v>
      </c>
    </row>
    <row r="69" spans="1:3">
      <c r="A69" s="3" t="s">
        <v>702</v>
      </c>
    </row>
    <row r="70" spans="1:3">
      <c r="A70" s="4" t="s">
        <v>746</v>
      </c>
      <c r="B70" s="4" t="s">
        <v>794</v>
      </c>
    </row>
    <row r="71" spans="1:3">
      <c r="A71" s="4" t="s">
        <v>795</v>
      </c>
    </row>
    <row r="72" spans="1:3">
      <c r="A72" s="3" t="s">
        <v>702</v>
      </c>
    </row>
    <row r="73" spans="1:3">
      <c r="A73" s="4" t="s">
        <v>746</v>
      </c>
      <c r="B73" s="4" t="s">
        <v>79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4"/>
    <col customWidth="1" max="5" min="5" width="14"/>
  </cols>
  <sheetData>
    <row r="1" spans="1:5">
      <c r="A1" s="1" t="s">
        <v>797</v>
      </c>
      <c r="B1" s="2" t="s">
        <v>798</v>
      </c>
      <c r="C1" s="2" t="s">
        <v>2</v>
      </c>
      <c r="D1" s="2" t="s">
        <v>74</v>
      </c>
      <c r="E1" s="2" t="s">
        <v>127</v>
      </c>
    </row>
    <row r="2" spans="1:5">
      <c r="A2" s="3" t="s">
        <v>702</v>
      </c>
    </row>
    <row r="3" spans="1:5">
      <c r="A3" s="4" t="s">
        <v>143</v>
      </c>
      <c r="C3" s="7" t="n">
        <v>63660000</v>
      </c>
      <c r="D3" s="7" t="n">
        <v>51395000</v>
      </c>
      <c r="E3" s="7" t="n">
        <v>90579000</v>
      </c>
    </row>
    <row r="4" spans="1:5">
      <c r="A4" s="4" t="s">
        <v>768</v>
      </c>
    </row>
    <row r="5" spans="1:5">
      <c r="A5" s="3" t="s">
        <v>702</v>
      </c>
    </row>
    <row r="6" spans="1:5">
      <c r="A6" s="4" t="s">
        <v>746</v>
      </c>
      <c r="C6" s="4" t="s">
        <v>769</v>
      </c>
    </row>
    <row r="7" spans="1:5">
      <c r="A7" s="4" t="s">
        <v>770</v>
      </c>
    </row>
    <row r="8" spans="1:5">
      <c r="A8" s="3" t="s">
        <v>702</v>
      </c>
    </row>
    <row r="9" spans="1:5">
      <c r="A9" s="4" t="s">
        <v>746</v>
      </c>
      <c r="C9" s="4" t="s">
        <v>769</v>
      </c>
    </row>
    <row r="10" spans="1:5">
      <c r="A10" s="4" t="s">
        <v>766</v>
      </c>
    </row>
    <row r="11" spans="1:5">
      <c r="A11" s="3" t="s">
        <v>702</v>
      </c>
    </row>
    <row r="12" spans="1:5">
      <c r="A12" s="4" t="s">
        <v>746</v>
      </c>
      <c r="C12" s="4" t="s">
        <v>767</v>
      </c>
    </row>
    <row r="13" spans="1:5">
      <c r="A13" s="4" t="s">
        <v>188</v>
      </c>
      <c r="C13" s="7" t="n">
        <v>29100000</v>
      </c>
    </row>
    <row r="14" spans="1:5">
      <c r="A14" s="4" t="s">
        <v>143</v>
      </c>
      <c r="C14" s="6" t="n">
        <v>1200000</v>
      </c>
    </row>
    <row r="15" spans="1:5">
      <c r="A15" s="4" t="s">
        <v>58</v>
      </c>
    </row>
    <row r="16" spans="1:5">
      <c r="A16" s="3" t="s">
        <v>702</v>
      </c>
    </row>
    <row r="17" spans="1:5">
      <c r="A17" s="4" t="s">
        <v>188</v>
      </c>
      <c r="B17" s="7" t="n">
        <v>270000000</v>
      </c>
    </row>
    <row r="18" spans="1:5">
      <c r="A18" s="4" t="s">
        <v>143</v>
      </c>
      <c r="C18" s="6" t="n">
        <v>63660000</v>
      </c>
      <c r="D18" s="7" t="n">
        <v>51395000</v>
      </c>
      <c r="E18" s="7" t="n">
        <v>90579000</v>
      </c>
    </row>
    <row r="19" spans="1:5">
      <c r="A19" s="4" t="s">
        <v>799</v>
      </c>
    </row>
    <row r="20" spans="1:5">
      <c r="A20" s="3" t="s">
        <v>702</v>
      </c>
    </row>
    <row r="21" spans="1:5">
      <c r="A21" s="4" t="s">
        <v>800</v>
      </c>
      <c r="B21" s="6" t="n">
        <v>1000000000</v>
      </c>
    </row>
    <row r="22" spans="1:5">
      <c r="A22" s="4" t="s">
        <v>801</v>
      </c>
      <c r="B22" s="6" t="n">
        <v>1500000000</v>
      </c>
    </row>
    <row r="23" spans="1:5">
      <c r="A23" s="4" t="s">
        <v>802</v>
      </c>
    </row>
    <row r="24" spans="1:5">
      <c r="A24" s="3" t="s">
        <v>702</v>
      </c>
    </row>
    <row r="25" spans="1:5">
      <c r="A25" s="4" t="s">
        <v>800</v>
      </c>
      <c r="B25" s="7" t="n">
        <v>350000000</v>
      </c>
    </row>
    <row r="26" spans="1:5">
      <c r="A26" s="4" t="s">
        <v>88</v>
      </c>
    </row>
    <row r="27" spans="1:5">
      <c r="A27" s="3" t="s">
        <v>702</v>
      </c>
    </row>
    <row r="28" spans="1:5">
      <c r="A28" s="4" t="s">
        <v>800</v>
      </c>
      <c r="C28" s="7" t="n">
        <v>65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74</v>
      </c>
      <c r="D2" s="2" t="s">
        <v>127</v>
      </c>
    </row>
    <row r="3" spans="1:4">
      <c r="A3" s="3" t="s">
        <v>804</v>
      </c>
    </row>
    <row r="4" spans="1:4">
      <c r="A4" s="4" t="s">
        <v>805</v>
      </c>
      <c r="B4" s="7" t="n">
        <v>-444639</v>
      </c>
      <c r="C4" s="7" t="n">
        <v>-588182</v>
      </c>
      <c r="D4" s="7" t="n">
        <v>-1486781</v>
      </c>
    </row>
    <row r="5" spans="1:4">
      <c r="A5" s="4" t="s">
        <v>806</v>
      </c>
      <c r="B5" s="6" t="n">
        <v>3094427</v>
      </c>
    </row>
    <row r="6" spans="1:4">
      <c r="A6" s="4" t="s">
        <v>88</v>
      </c>
    </row>
    <row r="7" spans="1:4">
      <c r="A7" s="3" t="s">
        <v>804</v>
      </c>
    </row>
    <row r="8" spans="1:4">
      <c r="A8" s="4" t="s">
        <v>807</v>
      </c>
      <c r="B8" s="6" t="n">
        <v>290000</v>
      </c>
    </row>
    <row r="9" spans="1:4">
      <c r="A9" s="4" t="s">
        <v>806</v>
      </c>
      <c r="B9" s="6" t="n">
        <v>207000</v>
      </c>
      <c r="C9" s="6" t="n">
        <v>290000</v>
      </c>
    </row>
    <row r="10" spans="1:4">
      <c r="A10" s="4" t="s">
        <v>808</v>
      </c>
    </row>
    <row r="11" spans="1:4">
      <c r="A11" s="3" t="s">
        <v>804</v>
      </c>
    </row>
    <row r="12" spans="1:4">
      <c r="A12" s="4" t="s">
        <v>807</v>
      </c>
      <c r="B12" s="6" t="n">
        <v>290000</v>
      </c>
      <c r="C12" s="6" t="n">
        <v>155000</v>
      </c>
    </row>
    <row r="13" spans="1:4">
      <c r="A13" s="4" t="s">
        <v>809</v>
      </c>
      <c r="B13" s="6" t="n">
        <v>267000</v>
      </c>
      <c r="C13" s="6" t="n">
        <v>332000</v>
      </c>
    </row>
    <row r="14" spans="1:4">
      <c r="A14" s="4" t="s">
        <v>805</v>
      </c>
      <c r="B14" s="6" t="n">
        <v>-350000</v>
      </c>
      <c r="C14" s="6" t="n">
        <v>-197000</v>
      </c>
    </row>
    <row r="15" spans="1:4">
      <c r="A15" s="4" t="s">
        <v>806</v>
      </c>
      <c r="B15" s="7" t="n">
        <v>207000</v>
      </c>
      <c r="C15" s="7" t="n">
        <v>290000</v>
      </c>
      <c r="D15" s="7" t="n">
        <v>155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29"/>
    <col customWidth="1" max="3" min="3" width="26"/>
  </cols>
  <sheetData>
    <row r="1" spans="1:3">
      <c r="A1" s="1" t="s">
        <v>810</v>
      </c>
      <c r="B1" s="2" t="s">
        <v>811</v>
      </c>
      <c r="C1" s="2" t="s">
        <v>432</v>
      </c>
    </row>
    <row r="2" spans="1:3">
      <c r="A2" s="3" t="s">
        <v>702</v>
      </c>
    </row>
    <row r="3" spans="1:3">
      <c r="A3" s="4" t="s">
        <v>438</v>
      </c>
      <c r="B3" s="6" t="n">
        <v>4</v>
      </c>
      <c r="C3" s="6" t="n">
        <v>4</v>
      </c>
    </row>
    <row r="4" spans="1:3">
      <c r="A4" s="4" t="s">
        <v>812</v>
      </c>
      <c r="B4" s="5" t="n">
        <v>98.90000000000001</v>
      </c>
    </row>
    <row r="5" spans="1:3">
      <c r="A5" s="4" t="s">
        <v>813</v>
      </c>
      <c r="B5" s="4" t="s">
        <v>814</v>
      </c>
    </row>
    <row r="6" spans="1:3">
      <c r="A6" s="4" t="s">
        <v>815</v>
      </c>
      <c r="B6" s="4" t="s">
        <v>816</v>
      </c>
    </row>
    <row r="7" spans="1:3">
      <c r="A7" s="4" t="s">
        <v>817</v>
      </c>
      <c r="B7" s="5" t="n">
        <v>109.3</v>
      </c>
    </row>
    <row r="8" spans="1:3">
      <c r="A8" s="4" t="s">
        <v>818</v>
      </c>
      <c r="B8" s="4" t="s">
        <v>819</v>
      </c>
    </row>
    <row r="9" spans="1:3">
      <c r="A9" s="4" t="s">
        <v>820</v>
      </c>
      <c r="B9" s="5" t="n">
        <v>42.3</v>
      </c>
    </row>
    <row r="10" spans="1:3">
      <c r="A10" s="4" t="s">
        <v>821</v>
      </c>
      <c r="C10" s="5" t="n">
        <v>1.6</v>
      </c>
    </row>
    <row r="11" spans="1:3">
      <c r="A11" s="4" t="s">
        <v>822</v>
      </c>
      <c r="C11" s="11" t="n">
        <v>97.59999999999999</v>
      </c>
    </row>
    <row r="12" spans="1:3">
      <c r="A12" s="4" t="s">
        <v>823</v>
      </c>
      <c r="C12" s="5" t="n">
        <v>0.3</v>
      </c>
    </row>
    <row r="13" spans="1:3">
      <c r="A13" s="4" t="s">
        <v>762</v>
      </c>
      <c r="C13" s="4" t="s">
        <v>763</v>
      </c>
    </row>
    <row r="14" spans="1:3">
      <c r="A14" s="4" t="s">
        <v>824</v>
      </c>
      <c r="C14" s="5" t="n">
        <v>1.9</v>
      </c>
    </row>
    <row r="15" spans="1:3">
      <c r="A15" s="4" t="s">
        <v>825</v>
      </c>
    </row>
    <row r="16" spans="1:3">
      <c r="A16" s="3" t="s">
        <v>702</v>
      </c>
    </row>
    <row r="17" spans="1:3">
      <c r="A17" s="4" t="s">
        <v>741</v>
      </c>
      <c r="B17" s="7" t="n">
        <v>55</v>
      </c>
    </row>
    <row r="18" spans="1:3">
      <c r="A18" s="4" t="s">
        <v>711</v>
      </c>
      <c r="B18" s="4" t="s">
        <v>424</v>
      </c>
    </row>
    <row r="19" spans="1:3">
      <c r="A19" s="4" t="s">
        <v>744</v>
      </c>
      <c r="B19" s="4" t="s">
        <v>8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4"/>
    <col customWidth="1" max="6" min="6" width="21"/>
    <col customWidth="1" max="7" min="7" width="21"/>
    <col customWidth="1" max="8" min="8" width="21"/>
    <col customWidth="1" max="9" min="9" width="21"/>
    <col customWidth="1" max="10" min="10" width="20"/>
    <col customWidth="1" max="11" min="11" width="21"/>
    <col customWidth="1" max="12" min="12" width="21"/>
    <col customWidth="1" max="13" min="13" width="21"/>
    <col customWidth="1" max="14" min="14" width="21"/>
  </cols>
  <sheetData>
    <row r="1" spans="1:14">
      <c r="A1" s="1" t="s">
        <v>827</v>
      </c>
      <c r="B1" s="2" t="s">
        <v>725</v>
      </c>
      <c r="C1" s="2" t="s">
        <v>828</v>
      </c>
      <c r="D1" s="2" t="s">
        <v>829</v>
      </c>
      <c r="E1" s="2" t="s">
        <v>830</v>
      </c>
      <c r="F1" s="2" t="s">
        <v>831</v>
      </c>
      <c r="G1" s="2" t="s">
        <v>384</v>
      </c>
      <c r="H1" s="2" t="s">
        <v>733</v>
      </c>
      <c r="I1" s="2" t="s">
        <v>734</v>
      </c>
      <c r="J1" s="2" t="s">
        <v>735</v>
      </c>
      <c r="K1" s="2" t="s">
        <v>736</v>
      </c>
      <c r="L1" s="2" t="s">
        <v>832</v>
      </c>
      <c r="M1" s="2" t="s">
        <v>833</v>
      </c>
      <c r="N1" s="2" t="s">
        <v>834</v>
      </c>
    </row>
    <row r="2" spans="1:14">
      <c r="A2" s="4" t="s">
        <v>835</v>
      </c>
    </row>
    <row r="3" spans="1:14">
      <c r="A3" s="3" t="s">
        <v>702</v>
      </c>
    </row>
    <row r="4" spans="1:14">
      <c r="A4" s="4" t="s">
        <v>738</v>
      </c>
      <c r="F4" s="7" t="n">
        <v>45100</v>
      </c>
    </row>
    <row r="5" spans="1:14">
      <c r="A5" s="4" t="s">
        <v>836</v>
      </c>
    </row>
    <row r="6" spans="1:14">
      <c r="A6" s="3" t="s">
        <v>702</v>
      </c>
    </row>
    <row r="7" spans="1:14">
      <c r="A7" s="4" t="s">
        <v>738</v>
      </c>
      <c r="H7" s="7" t="n">
        <v>49500</v>
      </c>
    </row>
    <row r="8" spans="1:14">
      <c r="A8" s="4" t="s">
        <v>837</v>
      </c>
    </row>
    <row r="9" spans="1:14">
      <c r="A9" s="3" t="s">
        <v>702</v>
      </c>
    </row>
    <row r="10" spans="1:14">
      <c r="A10" s="4" t="s">
        <v>738</v>
      </c>
      <c r="I10" s="7" t="n">
        <v>94000</v>
      </c>
      <c r="J10" s="7" t="n">
        <v>94000</v>
      </c>
    </row>
    <row r="11" spans="1:14">
      <c r="A11" s="4" t="s">
        <v>838</v>
      </c>
    </row>
    <row r="12" spans="1:14">
      <c r="A12" s="3" t="s">
        <v>702</v>
      </c>
    </row>
    <row r="13" spans="1:14">
      <c r="A13" s="4" t="s">
        <v>738</v>
      </c>
      <c r="K13" s="7" t="n">
        <v>45200</v>
      </c>
    </row>
    <row r="14" spans="1:14">
      <c r="A14" s="4" t="s">
        <v>839</v>
      </c>
    </row>
    <row r="15" spans="1:14">
      <c r="A15" s="3" t="s">
        <v>702</v>
      </c>
    </row>
    <row r="16" spans="1:14">
      <c r="A16" s="4" t="s">
        <v>188</v>
      </c>
      <c r="D16" s="7" t="n">
        <v>63000</v>
      </c>
    </row>
    <row r="17" spans="1:14">
      <c r="A17" s="4" t="s">
        <v>840</v>
      </c>
    </row>
    <row r="18" spans="1:14">
      <c r="A18" s="3" t="s">
        <v>702</v>
      </c>
    </row>
    <row r="19" spans="1:14">
      <c r="A19" s="4" t="s">
        <v>738</v>
      </c>
      <c r="L19" s="7" t="n">
        <v>40000</v>
      </c>
    </row>
    <row r="20" spans="1:14">
      <c r="A20" s="4" t="s">
        <v>841</v>
      </c>
    </row>
    <row r="21" spans="1:14">
      <c r="A21" s="3" t="s">
        <v>702</v>
      </c>
    </row>
    <row r="22" spans="1:14">
      <c r="A22" s="4" t="s">
        <v>738</v>
      </c>
      <c r="N22" s="7" t="n">
        <v>99700</v>
      </c>
    </row>
    <row r="23" spans="1:14">
      <c r="A23" s="4" t="s">
        <v>842</v>
      </c>
    </row>
    <row r="24" spans="1:14">
      <c r="A24" s="3" t="s">
        <v>702</v>
      </c>
    </row>
    <row r="25" spans="1:14">
      <c r="A25" s="4" t="s">
        <v>738</v>
      </c>
      <c r="M25" s="7" t="n">
        <v>87300</v>
      </c>
    </row>
    <row r="26" spans="1:14">
      <c r="A26" s="4" t="s">
        <v>748</v>
      </c>
    </row>
    <row r="27" spans="1:14">
      <c r="A27" s="3" t="s">
        <v>702</v>
      </c>
    </row>
    <row r="28" spans="1:14">
      <c r="A28" s="4" t="s">
        <v>188</v>
      </c>
      <c r="B28" s="7" t="n">
        <v>47200</v>
      </c>
    </row>
    <row r="29" spans="1:14">
      <c r="A29" s="4" t="s">
        <v>843</v>
      </c>
    </row>
    <row r="30" spans="1:14">
      <c r="A30" s="3" t="s">
        <v>702</v>
      </c>
    </row>
    <row r="31" spans="1:14">
      <c r="A31" s="4" t="s">
        <v>188</v>
      </c>
      <c r="C31" s="7" t="n">
        <v>55000</v>
      </c>
    </row>
    <row r="32" spans="1:14">
      <c r="A32" s="4" t="s">
        <v>709</v>
      </c>
    </row>
    <row r="33" spans="1:14">
      <c r="A33" s="3" t="s">
        <v>702</v>
      </c>
    </row>
    <row r="34" spans="1:14">
      <c r="A34" s="4" t="s">
        <v>85</v>
      </c>
      <c r="E34" s="7" t="n">
        <v>1115608</v>
      </c>
      <c r="G34" s="7" t="n">
        <v>983269</v>
      </c>
    </row>
    <row r="35" spans="1:14">
      <c r="A35" s="4" t="s">
        <v>188</v>
      </c>
      <c r="E35" s="7" t="n">
        <v>47175</v>
      </c>
    </row>
    <row r="36" spans="1:14">
      <c r="A36" s="4" t="s">
        <v>844</v>
      </c>
    </row>
    <row r="37" spans="1:14">
      <c r="A37" s="3" t="s">
        <v>702</v>
      </c>
    </row>
    <row r="38" spans="1:14">
      <c r="A38" s="4" t="s">
        <v>845</v>
      </c>
      <c r="E38" s="6" t="n">
        <v>20</v>
      </c>
    </row>
    <row r="39" spans="1:14">
      <c r="A39" s="4" t="s">
        <v>846</v>
      </c>
      <c r="E39" s="6" t="n">
        <v>2</v>
      </c>
    </row>
    <row r="40" spans="1:14">
      <c r="A40" s="4" t="s">
        <v>847</v>
      </c>
      <c r="E40" s="6" t="n">
        <v>24</v>
      </c>
    </row>
    <row r="41" spans="1:14">
      <c r="A41" s="4" t="s">
        <v>848</v>
      </c>
      <c r="E41" s="6" t="n">
        <v>1</v>
      </c>
    </row>
    <row r="42" spans="1:14">
      <c r="A42" s="4" t="s">
        <v>849</v>
      </c>
      <c r="E42" s="6" t="n">
        <v>4</v>
      </c>
    </row>
    <row r="43" spans="1:14">
      <c r="A43" s="4" t="s">
        <v>850</v>
      </c>
      <c r="E43" s="6" t="n">
        <v>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74</v>
      </c>
      <c r="D2" s="2" t="s">
        <v>127</v>
      </c>
    </row>
    <row r="3" spans="1:4">
      <c r="A3" s="3" t="s">
        <v>852</v>
      </c>
    </row>
    <row r="4" spans="1:4">
      <c r="A4" s="4" t="s">
        <v>143</v>
      </c>
      <c r="B4" s="7" t="n">
        <v>63660</v>
      </c>
      <c r="C4" s="7" t="n">
        <v>51395</v>
      </c>
      <c r="D4" s="7" t="n">
        <v>90579</v>
      </c>
    </row>
    <row r="5" spans="1:4">
      <c r="A5" s="4" t="s">
        <v>853</v>
      </c>
    </row>
    <row r="6" spans="1:4">
      <c r="A6" s="3" t="s">
        <v>852</v>
      </c>
    </row>
    <row r="7" spans="1:4">
      <c r="A7" s="4" t="s">
        <v>143</v>
      </c>
      <c r="B7" s="6" t="n">
        <v>62500</v>
      </c>
    </row>
    <row r="8" spans="1:4">
      <c r="A8" s="4" t="s">
        <v>854</v>
      </c>
      <c r="B8" s="7" t="n">
        <v>94700</v>
      </c>
    </row>
    <row r="9" spans="1:4">
      <c r="A9" s="4" t="s">
        <v>650</v>
      </c>
    </row>
    <row r="10" spans="1:4">
      <c r="A10" s="3" t="s">
        <v>852</v>
      </c>
    </row>
    <row r="11" spans="1:4">
      <c r="A11" s="4" t="s">
        <v>143</v>
      </c>
      <c r="C11" s="6" t="n">
        <v>51400</v>
      </c>
    </row>
    <row r="12" spans="1:4">
      <c r="A12" s="4" t="s">
        <v>854</v>
      </c>
      <c r="C12" s="7" t="n">
        <v>94000</v>
      </c>
    </row>
    <row r="13" spans="1:4">
      <c r="A13" s="4" t="s">
        <v>855</v>
      </c>
    </row>
    <row r="14" spans="1:4">
      <c r="A14" s="3" t="s">
        <v>852</v>
      </c>
    </row>
    <row r="15" spans="1:4">
      <c r="A15" s="4" t="s">
        <v>143</v>
      </c>
      <c r="D15" s="6" t="n">
        <v>90600</v>
      </c>
    </row>
    <row r="16" spans="1:4">
      <c r="A16" s="4" t="s">
        <v>854</v>
      </c>
      <c r="D16" s="7" t="n">
        <v>1089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v>
      </c>
      <c r="B1" s="2" t="s">
        <v>1</v>
      </c>
    </row>
    <row r="2" spans="1:4">
      <c r="B2" s="2" t="s">
        <v>2</v>
      </c>
      <c r="C2" s="2" t="s">
        <v>74</v>
      </c>
      <c r="D2" s="2" t="s">
        <v>127</v>
      </c>
    </row>
    <row r="3" spans="1:4">
      <c r="A3" s="3" t="s">
        <v>222</v>
      </c>
    </row>
    <row r="4" spans="1:4">
      <c r="A4" s="4" t="s">
        <v>223</v>
      </c>
      <c r="B4" s="7" t="n">
        <v>1</v>
      </c>
      <c r="C4" s="7" t="n">
        <v>1</v>
      </c>
      <c r="D4" s="7" t="n">
        <v>1</v>
      </c>
    </row>
    <row r="5" spans="1:4">
      <c r="A5" s="4" t="s">
        <v>224</v>
      </c>
      <c r="B5" s="7" t="n">
        <v>240</v>
      </c>
      <c r="C5" s="7" t="n">
        <v>240</v>
      </c>
      <c r="D5" s="7" t="n">
        <v>24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74</v>
      </c>
      <c r="D2" s="2" t="s">
        <v>127</v>
      </c>
    </row>
    <row r="3" spans="1:4">
      <c r="A3" s="3" t="s">
        <v>702</v>
      </c>
    </row>
    <row r="4" spans="1:4">
      <c r="A4" s="4" t="s">
        <v>475</v>
      </c>
      <c r="B4" s="7" t="n">
        <v>346176</v>
      </c>
    </row>
    <row r="5" spans="1:4">
      <c r="A5" s="4" t="s">
        <v>476</v>
      </c>
      <c r="B5" s="6" t="n">
        <v>276910</v>
      </c>
    </row>
    <row r="6" spans="1:4">
      <c r="A6" s="4" t="s">
        <v>477</v>
      </c>
      <c r="B6" s="6" t="n">
        <v>690649</v>
      </c>
    </row>
    <row r="7" spans="1:4">
      <c r="A7" s="4" t="s">
        <v>478</v>
      </c>
      <c r="B7" s="6" t="n">
        <v>406006</v>
      </c>
    </row>
    <row r="8" spans="1:4">
      <c r="A8" s="4" t="s">
        <v>479</v>
      </c>
      <c r="B8" s="6" t="n">
        <v>984553</v>
      </c>
    </row>
    <row r="9" spans="1:4">
      <c r="A9" s="4" t="s">
        <v>480</v>
      </c>
      <c r="B9" s="6" t="n">
        <v>390133</v>
      </c>
    </row>
    <row r="10" spans="1:4">
      <c r="A10" s="4" t="s">
        <v>857</v>
      </c>
      <c r="B10" s="6" t="n">
        <v>3094427</v>
      </c>
    </row>
    <row r="11" spans="1:4">
      <c r="A11" s="4" t="s">
        <v>858</v>
      </c>
      <c r="B11" s="6" t="n">
        <v>-7864</v>
      </c>
    </row>
    <row r="12" spans="1:4">
      <c r="A12" s="4" t="s">
        <v>704</v>
      </c>
      <c r="B12" s="6" t="n">
        <v>3463</v>
      </c>
    </row>
    <row r="13" spans="1:4">
      <c r="A13" s="4" t="s">
        <v>705</v>
      </c>
      <c r="B13" s="6" t="n">
        <v>-18341</v>
      </c>
    </row>
    <row r="14" spans="1:4">
      <c r="A14" s="4" t="s">
        <v>859</v>
      </c>
      <c r="B14" s="6" t="n">
        <v>-10123</v>
      </c>
    </row>
    <row r="15" spans="1:4">
      <c r="A15" s="4" t="s">
        <v>860</v>
      </c>
      <c r="B15" s="6" t="n">
        <v>149775</v>
      </c>
      <c r="C15" s="7" t="n">
        <v>141641</v>
      </c>
      <c r="D15" s="7" t="n">
        <v>107609</v>
      </c>
    </row>
    <row r="16" spans="1:4">
      <c r="A16" s="4" t="s">
        <v>861</v>
      </c>
    </row>
    <row r="17" spans="1:4">
      <c r="A17" s="3" t="s">
        <v>702</v>
      </c>
    </row>
    <row r="18" spans="1:4">
      <c r="A18" s="4" t="s">
        <v>710</v>
      </c>
      <c r="B18" s="7" t="n">
        <v>306156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74</v>
      </c>
    </row>
    <row r="2" spans="1:3">
      <c r="A2" s="4" t="s">
        <v>863</v>
      </c>
    </row>
    <row r="3" spans="1:3">
      <c r="A3" s="3" t="s">
        <v>702</v>
      </c>
    </row>
    <row r="4" spans="1:3">
      <c r="A4" s="4" t="s">
        <v>864</v>
      </c>
      <c r="B4" s="7" t="n">
        <v>1052242</v>
      </c>
      <c r="C4" s="7" t="n">
        <v>915276</v>
      </c>
    </row>
    <row r="5" spans="1:3">
      <c r="A5" s="4" t="s">
        <v>865</v>
      </c>
      <c r="B5" s="6" t="n">
        <v>1062205</v>
      </c>
      <c r="C5" s="6" t="n">
        <v>928129</v>
      </c>
    </row>
    <row r="6" spans="1:3">
      <c r="A6" s="4" t="s">
        <v>866</v>
      </c>
    </row>
    <row r="7" spans="1:3">
      <c r="A7" s="3" t="s">
        <v>702</v>
      </c>
    </row>
    <row r="8" spans="1:3">
      <c r="A8" s="4" t="s">
        <v>864</v>
      </c>
      <c r="B8" s="6" t="n">
        <v>1660062</v>
      </c>
      <c r="C8" s="6" t="n">
        <v>1590000</v>
      </c>
    </row>
    <row r="9" spans="1:3">
      <c r="A9" s="4" t="s">
        <v>865</v>
      </c>
      <c r="B9" s="7" t="n">
        <v>1673105</v>
      </c>
      <c r="C9" s="7" t="n">
        <v>1485672</v>
      </c>
    </row>
    <row r="10" spans="1:3">
      <c r="A10" s="4" t="s">
        <v>867</v>
      </c>
    </row>
    <row r="11" spans="1:3">
      <c r="A11" s="3" t="s">
        <v>702</v>
      </c>
    </row>
    <row r="12" spans="1:3">
      <c r="A12" s="4" t="s">
        <v>868</v>
      </c>
      <c r="B12" s="4" t="s">
        <v>869</v>
      </c>
      <c r="C12" s="4" t="s">
        <v>870</v>
      </c>
    </row>
    <row r="13" spans="1:3">
      <c r="A13" s="4" t="s">
        <v>871</v>
      </c>
    </row>
    <row r="14" spans="1:3">
      <c r="A14" s="3" t="s">
        <v>702</v>
      </c>
    </row>
    <row r="15" spans="1:3">
      <c r="A15" s="4" t="s">
        <v>868</v>
      </c>
      <c r="B15" s="4" t="s">
        <v>872</v>
      </c>
      <c r="C15" s="4" t="s">
        <v>87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30"/>
    <col customWidth="1" max="5" min="5" width="31"/>
    <col customWidth="1" max="6" min="6" width="21"/>
  </cols>
  <sheetData>
    <row r="1" spans="1:6">
      <c r="A1" s="1" t="s">
        <v>874</v>
      </c>
      <c r="B1" s="2" t="s">
        <v>875</v>
      </c>
      <c r="C1" s="2" t="s">
        <v>876</v>
      </c>
      <c r="D1" s="2" t="s">
        <v>877</v>
      </c>
      <c r="E1" s="2" t="s">
        <v>878</v>
      </c>
      <c r="F1" s="2" t="s">
        <v>384</v>
      </c>
    </row>
    <row r="2" spans="1:6">
      <c r="A2" s="3" t="s">
        <v>879</v>
      </c>
    </row>
    <row r="3" spans="1:6">
      <c r="A3" s="4" t="s">
        <v>880</v>
      </c>
      <c r="E3" s="7" t="n">
        <v>3500000</v>
      </c>
    </row>
    <row r="4" spans="1:6">
      <c r="A4" s="4" t="s">
        <v>881</v>
      </c>
    </row>
    <row r="5" spans="1:6">
      <c r="A5" s="3" t="s">
        <v>879</v>
      </c>
    </row>
    <row r="6" spans="1:6">
      <c r="A6" s="4" t="s">
        <v>882</v>
      </c>
      <c r="B6" s="6" t="n">
        <v>1</v>
      </c>
      <c r="C6" s="6" t="n">
        <v>4</v>
      </c>
    </row>
    <row r="7" spans="1:6">
      <c r="A7" s="4" t="s">
        <v>883</v>
      </c>
      <c r="B7" s="4" t="s">
        <v>884</v>
      </c>
      <c r="C7" s="4" t="s">
        <v>426</v>
      </c>
    </row>
    <row r="8" spans="1:6">
      <c r="A8" s="4" t="s">
        <v>780</v>
      </c>
      <c r="B8" s="7" t="n">
        <v>52000000</v>
      </c>
      <c r="C8" s="7" t="n">
        <v>250000000</v>
      </c>
      <c r="D8" s="7" t="n">
        <v>270000000</v>
      </c>
      <c r="E8" s="7" t="n">
        <v>641300000</v>
      </c>
    </row>
    <row r="9" spans="1:6">
      <c r="A9" s="4" t="s">
        <v>885</v>
      </c>
      <c r="D9" s="6" t="n">
        <v>2</v>
      </c>
    </row>
    <row r="10" spans="1:6">
      <c r="A10" s="4" t="s">
        <v>886</v>
      </c>
      <c r="D10" s="4" t="s">
        <v>426</v>
      </c>
    </row>
    <row r="11" spans="1:6">
      <c r="A11" s="4" t="s">
        <v>887</v>
      </c>
      <c r="E11" s="6" t="n">
        <v>11</v>
      </c>
    </row>
    <row r="12" spans="1:6">
      <c r="A12" s="4" t="s">
        <v>888</v>
      </c>
    </row>
    <row r="13" spans="1:6">
      <c r="A13" s="3" t="s">
        <v>879</v>
      </c>
    </row>
    <row r="14" spans="1:6">
      <c r="A14" s="4" t="s">
        <v>889</v>
      </c>
      <c r="E14" s="7" t="n">
        <v>0</v>
      </c>
      <c r="F14" s="7" t="n">
        <v>9306000</v>
      </c>
    </row>
    <row r="15" spans="1:6">
      <c r="A15" s="4" t="s">
        <v>890</v>
      </c>
    </row>
    <row r="16" spans="1:6">
      <c r="A16" s="3" t="s">
        <v>879</v>
      </c>
    </row>
    <row r="17" spans="1:6">
      <c r="A17" s="4" t="s">
        <v>891</v>
      </c>
      <c r="E17" s="7" t="n">
        <v>6592000</v>
      </c>
      <c r="F17" s="7" t="n">
        <v>1913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74</v>
      </c>
    </row>
    <row r="2" spans="1:3">
      <c r="A2" s="4" t="s">
        <v>82</v>
      </c>
    </row>
    <row r="3" spans="1:3">
      <c r="A3" s="3" t="s">
        <v>893</v>
      </c>
    </row>
    <row r="4" spans="1:3">
      <c r="A4" s="4" t="s">
        <v>894</v>
      </c>
      <c r="B4" s="7" t="n">
        <v>0</v>
      </c>
      <c r="C4" s="7" t="n">
        <v>9306</v>
      </c>
    </row>
    <row r="5" spans="1:3">
      <c r="A5" s="4" t="s">
        <v>895</v>
      </c>
    </row>
    <row r="6" spans="1:3">
      <c r="A6" s="3" t="s">
        <v>893</v>
      </c>
    </row>
    <row r="7" spans="1:3">
      <c r="A7" s="4" t="s">
        <v>896</v>
      </c>
      <c r="B7" s="7" t="n">
        <v>6592</v>
      </c>
      <c r="C7" s="7" t="n">
        <v>19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74</v>
      </c>
      <c r="D2" s="2" t="s">
        <v>127</v>
      </c>
    </row>
    <row r="3" spans="1:4">
      <c r="A3" s="3" t="s">
        <v>879</v>
      </c>
    </row>
    <row r="4" spans="1:4">
      <c r="A4" s="4" t="s">
        <v>898</v>
      </c>
      <c r="B4" s="7" t="n">
        <v>-153382</v>
      </c>
      <c r="C4" s="7" t="n">
        <v>-141987</v>
      </c>
      <c r="D4" s="7" t="n">
        <v>-126541</v>
      </c>
    </row>
    <row r="5" spans="1:4">
      <c r="A5" s="4" t="s">
        <v>899</v>
      </c>
    </row>
    <row r="6" spans="1:4">
      <c r="A6" s="3" t="s">
        <v>879</v>
      </c>
    </row>
    <row r="7" spans="1:4">
      <c r="A7" s="4" t="s">
        <v>898</v>
      </c>
      <c r="B7" s="6" t="n">
        <v>-153382</v>
      </c>
      <c r="C7" s="6" t="n">
        <v>-141987</v>
      </c>
      <c r="D7" s="6" t="n">
        <v>-126541</v>
      </c>
    </row>
    <row r="8" spans="1:4">
      <c r="A8" s="4" t="s">
        <v>900</v>
      </c>
    </row>
    <row r="9" spans="1:4">
      <c r="A9" s="3" t="s">
        <v>879</v>
      </c>
    </row>
    <row r="10" spans="1:4">
      <c r="A10" s="4" t="s">
        <v>901</v>
      </c>
      <c r="B10" s="6" t="n">
        <v>-13363</v>
      </c>
      <c r="C10" s="6" t="n">
        <v>1054</v>
      </c>
      <c r="D10" s="6" t="n">
        <v>1256</v>
      </c>
    </row>
    <row r="11" spans="1:4">
      <c r="A11" s="4" t="s">
        <v>902</v>
      </c>
    </row>
    <row r="12" spans="1:4">
      <c r="A12" s="3" t="s">
        <v>879</v>
      </c>
    </row>
    <row r="13" spans="1:4">
      <c r="A13" s="4" t="s">
        <v>903</v>
      </c>
      <c r="B13" s="7" t="n">
        <v>-739</v>
      </c>
      <c r="C13" s="7" t="n">
        <v>-2338</v>
      </c>
      <c r="D13" s="7" t="n">
        <v>114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74</v>
      </c>
    </row>
    <row r="2" spans="1:3">
      <c r="A2" s="3" t="s">
        <v>905</v>
      </c>
    </row>
    <row r="3" spans="1:3">
      <c r="A3" s="4" t="s">
        <v>906</v>
      </c>
      <c r="B3" s="7" t="n">
        <v>-6592</v>
      </c>
      <c r="C3" s="7" t="n">
        <v>7393</v>
      </c>
    </row>
    <row r="4" spans="1:3">
      <c r="A4" s="4" t="s">
        <v>907</v>
      </c>
    </row>
    <row r="5" spans="1:3">
      <c r="A5" s="3" t="s">
        <v>905</v>
      </c>
    </row>
    <row r="6" spans="1:3">
      <c r="A6" s="4" t="s">
        <v>906</v>
      </c>
      <c r="B6" s="6" t="n">
        <v>0</v>
      </c>
      <c r="C6" s="6" t="n">
        <v>0</v>
      </c>
    </row>
    <row r="7" spans="1:3">
      <c r="A7" s="4" t="s">
        <v>908</v>
      </c>
    </row>
    <row r="8" spans="1:3">
      <c r="A8" s="3" t="s">
        <v>905</v>
      </c>
    </row>
    <row r="9" spans="1:3">
      <c r="A9" s="4" t="s">
        <v>906</v>
      </c>
      <c r="B9" s="6" t="n">
        <v>-6592</v>
      </c>
      <c r="C9" s="6" t="n">
        <v>7393</v>
      </c>
    </row>
    <row r="10" spans="1:3">
      <c r="A10" s="4" t="s">
        <v>909</v>
      </c>
    </row>
    <row r="11" spans="1:3">
      <c r="A11" s="3" t="s">
        <v>905</v>
      </c>
    </row>
    <row r="12" spans="1:3">
      <c r="A12" s="4" t="s">
        <v>906</v>
      </c>
      <c r="B12" s="7" t="n">
        <v>0</v>
      </c>
      <c r="C12"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1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14"/>
    <col customWidth="1" max="12" min="12" width="14"/>
    <col customWidth="1" max="13" min="13" width="14"/>
    <col customWidth="1" max="14" min="14" width="13"/>
  </cols>
  <sheetData>
    <row r="1" spans="1:14">
      <c r="A1" s="1" t="s">
        <v>910</v>
      </c>
      <c r="B1" s="2" t="s">
        <v>911</v>
      </c>
      <c r="C1" s="2" t="s">
        <v>912</v>
      </c>
      <c r="D1" s="2" t="s">
        <v>913</v>
      </c>
      <c r="E1" s="2" t="s">
        <v>914</v>
      </c>
      <c r="F1" s="2" t="s">
        <v>915</v>
      </c>
      <c r="G1" s="2" t="s">
        <v>916</v>
      </c>
      <c r="H1" s="2" t="s">
        <v>917</v>
      </c>
      <c r="I1" s="2" t="s">
        <v>918</v>
      </c>
      <c r="J1" s="2" t="s">
        <v>2</v>
      </c>
      <c r="K1" s="2" t="s">
        <v>74</v>
      </c>
      <c r="L1" s="2" t="s">
        <v>127</v>
      </c>
      <c r="M1" s="2" t="s">
        <v>410</v>
      </c>
      <c r="N1" s="2" t="s">
        <v>919</v>
      </c>
    </row>
    <row r="2" spans="1:14">
      <c r="A2" s="3" t="s">
        <v>920</v>
      </c>
    </row>
    <row r="3" spans="1:14">
      <c r="A3" s="4" t="s">
        <v>921</v>
      </c>
      <c r="J3" s="6" t="n">
        <v>34682956</v>
      </c>
    </row>
    <row r="4" spans="1:14">
      <c r="A4" s="4" t="s">
        <v>922</v>
      </c>
      <c r="N4" s="6" t="n">
        <v>7290000</v>
      </c>
    </row>
    <row r="5" spans="1:14">
      <c r="A5" s="4" t="s">
        <v>923</v>
      </c>
      <c r="J5" s="4" t="s">
        <v>424</v>
      </c>
    </row>
    <row r="6" spans="1:14">
      <c r="A6" s="4" t="s">
        <v>924</v>
      </c>
      <c r="J6" s="6" t="n">
        <v>0</v>
      </c>
      <c r="K6" s="6" t="n">
        <v>0</v>
      </c>
      <c r="L6" s="6" t="n">
        <v>0</v>
      </c>
    </row>
    <row r="7" spans="1:14">
      <c r="A7" s="4" t="s">
        <v>925</v>
      </c>
      <c r="J7" s="6" t="n">
        <v>0</v>
      </c>
      <c r="K7" s="6" t="n">
        <v>0</v>
      </c>
      <c r="L7" s="6" t="n">
        <v>0</v>
      </c>
    </row>
    <row r="8" spans="1:14">
      <c r="A8" s="4" t="s">
        <v>926</v>
      </c>
      <c r="J8" s="7" t="n">
        <v>1</v>
      </c>
    </row>
    <row r="9" spans="1:14">
      <c r="A9" s="4" t="s">
        <v>927</v>
      </c>
      <c r="J9" s="7" t="n">
        <v>32</v>
      </c>
    </row>
    <row r="10" spans="1:14">
      <c r="A10" s="4" t="s">
        <v>928</v>
      </c>
      <c r="J10" s="7" t="n">
        <v>1</v>
      </c>
      <c r="K10" s="7" t="n">
        <v>1</v>
      </c>
    </row>
    <row r="11" spans="1:14">
      <c r="A11" s="4" t="s">
        <v>929</v>
      </c>
    </row>
    <row r="12" spans="1:14">
      <c r="A12" s="3" t="s">
        <v>920</v>
      </c>
    </row>
    <row r="13" spans="1:14">
      <c r="A13" s="4" t="s">
        <v>930</v>
      </c>
      <c r="J13" s="7" t="n">
        <v>7800</v>
      </c>
      <c r="K13" s="7" t="n">
        <v>8300</v>
      </c>
      <c r="L13" s="7" t="n">
        <v>6400</v>
      </c>
    </row>
    <row r="14" spans="1:14">
      <c r="A14" s="4" t="s">
        <v>931</v>
      </c>
    </row>
    <row r="15" spans="1:14">
      <c r="A15" s="3" t="s">
        <v>920</v>
      </c>
    </row>
    <row r="16" spans="1:14">
      <c r="A16" s="4" t="s">
        <v>932</v>
      </c>
      <c r="J16" s="6" t="n">
        <v>0</v>
      </c>
      <c r="K16" s="6" t="n">
        <v>12832</v>
      </c>
    </row>
    <row r="17" spans="1:14">
      <c r="A17" s="4" t="s">
        <v>933</v>
      </c>
      <c r="J17" s="6" t="n">
        <v>12832</v>
      </c>
      <c r="K17" s="6" t="n">
        <v>25036</v>
      </c>
      <c r="L17" s="6" t="n">
        <v>29685</v>
      </c>
    </row>
    <row r="18" spans="1:14">
      <c r="A18" s="4" t="s">
        <v>934</v>
      </c>
      <c r="J18" s="9" t="n">
        <v>17.53</v>
      </c>
      <c r="K18" s="9" t="n">
        <v>17.97</v>
      </c>
      <c r="L18" s="9" t="n">
        <v>18.33</v>
      </c>
    </row>
    <row r="19" spans="1:14">
      <c r="A19" s="4" t="s">
        <v>935</v>
      </c>
      <c r="J19" s="6" t="n">
        <v>0</v>
      </c>
      <c r="K19" s="6" t="n">
        <v>0</v>
      </c>
      <c r="L19" s="6" t="n">
        <v>0</v>
      </c>
    </row>
    <row r="20" spans="1:14">
      <c r="A20" s="4" t="s">
        <v>936</v>
      </c>
      <c r="J20" s="7" t="n">
        <v>0</v>
      </c>
    </row>
    <row r="21" spans="1:14">
      <c r="A21" s="4" t="s">
        <v>937</v>
      </c>
    </row>
    <row r="22" spans="1:14">
      <c r="A22" s="3" t="s">
        <v>920</v>
      </c>
    </row>
    <row r="23" spans="1:14">
      <c r="A23" s="4" t="s">
        <v>932</v>
      </c>
      <c r="J23" s="6" t="n">
        <v>1882414</v>
      </c>
      <c r="K23" s="6" t="n">
        <v>1569313</v>
      </c>
    </row>
    <row r="24" spans="1:14">
      <c r="A24" s="4" t="s">
        <v>933</v>
      </c>
      <c r="J24" s="6" t="n">
        <v>948072</v>
      </c>
    </row>
    <row r="25" spans="1:14">
      <c r="A25" s="4" t="s">
        <v>934</v>
      </c>
      <c r="J25" s="9" t="n">
        <v>8.710000000000001</v>
      </c>
    </row>
    <row r="26" spans="1:14">
      <c r="A26" s="4" t="s">
        <v>935</v>
      </c>
      <c r="J26" s="6" t="n">
        <v>1406455</v>
      </c>
    </row>
    <row r="27" spans="1:14">
      <c r="A27" s="4" t="s">
        <v>924</v>
      </c>
      <c r="J27" s="6" t="n">
        <v>1406455</v>
      </c>
      <c r="K27" s="6" t="n">
        <v>812440</v>
      </c>
      <c r="L27" s="6" t="n">
        <v>843435</v>
      </c>
    </row>
    <row r="28" spans="1:14">
      <c r="A28" s="4" t="s">
        <v>938</v>
      </c>
      <c r="J28" s="7" t="n">
        <v>8254</v>
      </c>
      <c r="K28" s="7" t="n">
        <v>3320</v>
      </c>
      <c r="L28" s="7" t="n">
        <v>1128</v>
      </c>
    </row>
    <row r="29" spans="1:14">
      <c r="A29" s="4" t="s">
        <v>939</v>
      </c>
      <c r="J29" s="7" t="n">
        <v>6300</v>
      </c>
    </row>
    <row r="30" spans="1:14">
      <c r="A30" s="4" t="s">
        <v>940</v>
      </c>
      <c r="J30" s="4" t="s">
        <v>941</v>
      </c>
    </row>
    <row r="31" spans="1:14">
      <c r="A31" s="4" t="s">
        <v>936</v>
      </c>
      <c r="J31" s="9" t="n">
        <v>4.69</v>
      </c>
      <c r="K31" s="9" t="n">
        <v>6.28</v>
      </c>
      <c r="L31" s="9" t="n">
        <v>8.07</v>
      </c>
    </row>
    <row r="32" spans="1:14">
      <c r="A32" s="4" t="s">
        <v>942</v>
      </c>
    </row>
    <row r="33" spans="1:14">
      <c r="A33" s="3" t="s">
        <v>920</v>
      </c>
    </row>
    <row r="34" spans="1:14">
      <c r="A34" s="4" t="s">
        <v>943</v>
      </c>
      <c r="B34" s="6" t="n">
        <v>1</v>
      </c>
    </row>
    <row r="35" spans="1:14">
      <c r="A35" s="4" t="s">
        <v>924</v>
      </c>
      <c r="B35" s="6" t="n">
        <v>500000</v>
      </c>
      <c r="G35" s="6" t="n">
        <v>572163</v>
      </c>
      <c r="H35" s="6" t="n">
        <v>587000</v>
      </c>
      <c r="I35" s="6" t="n">
        <v>682435</v>
      </c>
    </row>
    <row r="36" spans="1:14">
      <c r="A36" s="4" t="s">
        <v>944</v>
      </c>
      <c r="B36" s="6" t="n">
        <v>500000</v>
      </c>
    </row>
    <row r="37" spans="1:14">
      <c r="A37" s="4" t="s">
        <v>945</v>
      </c>
      <c r="B37" s="7" t="n">
        <v>1800</v>
      </c>
    </row>
    <row r="38" spans="1:14">
      <c r="A38" s="4" t="s">
        <v>946</v>
      </c>
      <c r="B38" s="7" t="n">
        <v>1800</v>
      </c>
      <c r="G38" s="7" t="n">
        <v>3300</v>
      </c>
      <c r="H38" s="7" t="n">
        <v>3600</v>
      </c>
      <c r="I38" s="7" t="n">
        <v>5600</v>
      </c>
    </row>
    <row r="39" spans="1:14">
      <c r="A39" s="4" t="s">
        <v>947</v>
      </c>
    </row>
    <row r="40" spans="1:14">
      <c r="A40" s="3" t="s">
        <v>920</v>
      </c>
    </row>
    <row r="41" spans="1:14">
      <c r="A41" s="4" t="s">
        <v>948</v>
      </c>
      <c r="B41" s="4" t="s">
        <v>949</v>
      </c>
    </row>
    <row r="42" spans="1:14">
      <c r="A42" s="4" t="s">
        <v>950</v>
      </c>
    </row>
    <row r="43" spans="1:14">
      <c r="A43" s="3" t="s">
        <v>920</v>
      </c>
    </row>
    <row r="44" spans="1:14">
      <c r="A44" s="4" t="s">
        <v>948</v>
      </c>
      <c r="B44" s="4" t="s">
        <v>949</v>
      </c>
    </row>
    <row r="45" spans="1:14">
      <c r="A45" s="4" t="s">
        <v>951</v>
      </c>
    </row>
    <row r="46" spans="1:14">
      <c r="A46" s="3" t="s">
        <v>920</v>
      </c>
    </row>
    <row r="47" spans="1:14">
      <c r="A47" s="4" t="s">
        <v>948</v>
      </c>
      <c r="B47" s="4" t="s">
        <v>949</v>
      </c>
    </row>
    <row r="48" spans="1:14">
      <c r="A48" s="4" t="s">
        <v>952</v>
      </c>
    </row>
    <row r="49" spans="1:14">
      <c r="A49" s="3" t="s">
        <v>920</v>
      </c>
    </row>
    <row r="50" spans="1:14">
      <c r="A50" s="4" t="s">
        <v>944</v>
      </c>
      <c r="B50" s="6" t="n">
        <v>500000</v>
      </c>
    </row>
    <row r="51" spans="1:14">
      <c r="A51" s="4" t="s">
        <v>945</v>
      </c>
      <c r="B51" s="7" t="n">
        <v>1200</v>
      </c>
    </row>
    <row r="52" spans="1:14">
      <c r="A52" s="4" t="s">
        <v>953</v>
      </c>
    </row>
    <row r="53" spans="1:14">
      <c r="A53" s="3" t="s">
        <v>920</v>
      </c>
    </row>
    <row r="54" spans="1:14">
      <c r="A54" s="4" t="s">
        <v>954</v>
      </c>
      <c r="J54" s="4" t="s">
        <v>504</v>
      </c>
    </row>
    <row r="55" spans="1:14">
      <c r="A55" s="4" t="s">
        <v>955</v>
      </c>
    </row>
    <row r="56" spans="1:14">
      <c r="A56" s="3" t="s">
        <v>920</v>
      </c>
    </row>
    <row r="57" spans="1:14">
      <c r="A57" s="4" t="s">
        <v>954</v>
      </c>
      <c r="J57" s="4" t="s">
        <v>956</v>
      </c>
    </row>
    <row r="58" spans="1:14">
      <c r="A58" s="4" t="s">
        <v>957</v>
      </c>
    </row>
    <row r="59" spans="1:14">
      <c r="A59" s="3" t="s">
        <v>920</v>
      </c>
    </row>
    <row r="60" spans="1:14">
      <c r="A60" s="4" t="s">
        <v>933</v>
      </c>
      <c r="J60" s="6" t="n">
        <v>9033</v>
      </c>
    </row>
    <row r="61" spans="1:14">
      <c r="A61" s="4" t="s">
        <v>938</v>
      </c>
      <c r="J61" s="7" t="n">
        <v>33</v>
      </c>
      <c r="K61" s="7" t="n">
        <v>391</v>
      </c>
      <c r="L61" s="7" t="n">
        <v>2182</v>
      </c>
    </row>
    <row r="62" spans="1:14">
      <c r="A62" s="4" t="s">
        <v>958</v>
      </c>
    </row>
    <row r="63" spans="1:14">
      <c r="A63" s="3" t="s">
        <v>920</v>
      </c>
    </row>
    <row r="64" spans="1:14">
      <c r="A64" s="4" t="s">
        <v>923</v>
      </c>
      <c r="J64" s="4" t="s">
        <v>426</v>
      </c>
    </row>
    <row r="65" spans="1:14">
      <c r="A65" s="4" t="s">
        <v>948</v>
      </c>
      <c r="J65" s="4" t="s">
        <v>959</v>
      </c>
    </row>
    <row r="66" spans="1:14">
      <c r="A66" s="4" t="s">
        <v>926</v>
      </c>
      <c r="K66" s="6" t="n">
        <v>0</v>
      </c>
      <c r="L66" s="6" t="n">
        <v>12</v>
      </c>
    </row>
    <row r="67" spans="1:14">
      <c r="A67" s="4" t="s">
        <v>927</v>
      </c>
      <c r="K67" s="7" t="n">
        <v>154</v>
      </c>
      <c r="L67" s="7" t="n">
        <v>187</v>
      </c>
    </row>
    <row r="68" spans="1:14">
      <c r="A68" s="4" t="s">
        <v>960</v>
      </c>
    </row>
    <row r="69" spans="1:14">
      <c r="A69" s="3" t="s">
        <v>920</v>
      </c>
    </row>
    <row r="70" spans="1:14">
      <c r="A70" s="4" t="s">
        <v>922</v>
      </c>
      <c r="N70" s="6" t="n">
        <v>10000000</v>
      </c>
    </row>
    <row r="71" spans="1:14">
      <c r="A71" s="4" t="s">
        <v>961</v>
      </c>
      <c r="N71" s="6" t="n">
        <v>500000</v>
      </c>
    </row>
    <row r="72" spans="1:14">
      <c r="A72" s="4" t="s">
        <v>962</v>
      </c>
    </row>
    <row r="73" spans="1:14">
      <c r="A73" s="3" t="s">
        <v>920</v>
      </c>
    </row>
    <row r="74" spans="1:14">
      <c r="A74" s="4" t="s">
        <v>923</v>
      </c>
      <c r="J74" s="4" t="s">
        <v>963</v>
      </c>
    </row>
    <row r="75" spans="1:14">
      <c r="A75" s="4" t="s">
        <v>932</v>
      </c>
      <c r="J75" s="6" t="n">
        <v>0</v>
      </c>
    </row>
    <row r="76" spans="1:14">
      <c r="A76" s="4" t="s">
        <v>964</v>
      </c>
    </row>
    <row r="77" spans="1:14">
      <c r="A77" s="3" t="s">
        <v>920</v>
      </c>
    </row>
    <row r="78" spans="1:14">
      <c r="A78" s="4" t="s">
        <v>923</v>
      </c>
      <c r="J78" s="4" t="s">
        <v>426</v>
      </c>
    </row>
    <row r="79" spans="1:14">
      <c r="A79" s="4" t="s">
        <v>943</v>
      </c>
      <c r="J79" s="6" t="n">
        <v>1</v>
      </c>
    </row>
    <row r="80" spans="1:14">
      <c r="A80" s="4" t="s">
        <v>935</v>
      </c>
      <c r="C80" s="6" t="n">
        <v>572163</v>
      </c>
    </row>
    <row r="81" spans="1:14">
      <c r="A81" s="4" t="s">
        <v>936</v>
      </c>
      <c r="C81" s="9" t="n">
        <v>5.77</v>
      </c>
    </row>
    <row r="82" spans="1:14">
      <c r="A82" s="4" t="s">
        <v>965</v>
      </c>
    </row>
    <row r="83" spans="1:14">
      <c r="A83" s="3" t="s">
        <v>920</v>
      </c>
    </row>
    <row r="84" spans="1:14">
      <c r="A84" s="4" t="s">
        <v>948</v>
      </c>
      <c r="J84" s="4" t="s">
        <v>949</v>
      </c>
    </row>
    <row r="85" spans="1:14">
      <c r="A85" s="4" t="s">
        <v>966</v>
      </c>
    </row>
    <row r="86" spans="1:14">
      <c r="A86" s="3" t="s">
        <v>920</v>
      </c>
    </row>
    <row r="87" spans="1:14">
      <c r="A87" s="4" t="s">
        <v>948</v>
      </c>
      <c r="J87" s="4" t="s">
        <v>949</v>
      </c>
    </row>
    <row r="88" spans="1:14">
      <c r="A88" s="4" t="s">
        <v>967</v>
      </c>
    </row>
    <row r="89" spans="1:14">
      <c r="A89" s="3" t="s">
        <v>920</v>
      </c>
    </row>
    <row r="90" spans="1:14">
      <c r="A90" s="4" t="s">
        <v>948</v>
      </c>
      <c r="J90" s="4" t="s">
        <v>949</v>
      </c>
    </row>
    <row r="91" spans="1:14">
      <c r="A91" s="4" t="s">
        <v>968</v>
      </c>
    </row>
    <row r="92" spans="1:14">
      <c r="A92" s="3" t="s">
        <v>920</v>
      </c>
    </row>
    <row r="93" spans="1:14">
      <c r="A93" s="4" t="s">
        <v>935</v>
      </c>
      <c r="C93" s="6" t="n">
        <v>572163</v>
      </c>
    </row>
    <row r="94" spans="1:14">
      <c r="A94" s="4" t="s">
        <v>936</v>
      </c>
      <c r="C94" s="9" t="n">
        <v>4.98</v>
      </c>
    </row>
    <row r="95" spans="1:14">
      <c r="A95" s="4" t="s">
        <v>969</v>
      </c>
    </row>
    <row r="96" spans="1:14">
      <c r="A96" s="3" t="s">
        <v>920</v>
      </c>
    </row>
    <row r="97" spans="1:14">
      <c r="A97" s="4" t="s">
        <v>935</v>
      </c>
      <c r="D97" s="6" t="n">
        <v>587000</v>
      </c>
    </row>
    <row r="98" spans="1:14">
      <c r="A98" s="4" t="s">
        <v>936</v>
      </c>
      <c r="D98" s="9" t="n">
        <v>6.1</v>
      </c>
    </row>
    <row r="99" spans="1:14">
      <c r="A99" s="4" t="s">
        <v>970</v>
      </c>
    </row>
    <row r="100" spans="1:14">
      <c r="A100" s="3" t="s">
        <v>920</v>
      </c>
    </row>
    <row r="101" spans="1:14">
      <c r="A101" s="4" t="s">
        <v>948</v>
      </c>
      <c r="K101" s="4" t="s">
        <v>949</v>
      </c>
    </row>
    <row r="102" spans="1:14">
      <c r="A102" s="4" t="s">
        <v>971</v>
      </c>
    </row>
    <row r="103" spans="1:14">
      <c r="A103" s="3" t="s">
        <v>920</v>
      </c>
    </row>
    <row r="104" spans="1:14">
      <c r="A104" s="4" t="s">
        <v>948</v>
      </c>
      <c r="K104" s="4" t="s">
        <v>949</v>
      </c>
    </row>
    <row r="105" spans="1:14">
      <c r="A105" s="4" t="s">
        <v>972</v>
      </c>
    </row>
    <row r="106" spans="1:14">
      <c r="A106" s="3" t="s">
        <v>920</v>
      </c>
    </row>
    <row r="107" spans="1:14">
      <c r="A107" s="4" t="s">
        <v>948</v>
      </c>
      <c r="K107" s="4" t="s">
        <v>949</v>
      </c>
    </row>
    <row r="108" spans="1:14">
      <c r="A108" s="4" t="s">
        <v>973</v>
      </c>
    </row>
    <row r="109" spans="1:14">
      <c r="A109" s="3" t="s">
        <v>920</v>
      </c>
    </row>
    <row r="110" spans="1:14">
      <c r="A110" s="4" t="s">
        <v>935</v>
      </c>
      <c r="D110" s="6" t="n">
        <v>587000</v>
      </c>
    </row>
    <row r="111" spans="1:14">
      <c r="A111" s="4" t="s">
        <v>936</v>
      </c>
      <c r="D111" s="9" t="n">
        <v>4.88</v>
      </c>
    </row>
    <row r="112" spans="1:14">
      <c r="A112" s="4" t="s">
        <v>974</v>
      </c>
    </row>
    <row r="113" spans="1:14">
      <c r="A113" s="3" t="s">
        <v>920</v>
      </c>
    </row>
    <row r="114" spans="1:14">
      <c r="A114" s="4" t="s">
        <v>954</v>
      </c>
      <c r="B114" s="4" t="s">
        <v>504</v>
      </c>
    </row>
    <row r="115" spans="1:14">
      <c r="A115" s="4" t="s">
        <v>975</v>
      </c>
    </row>
    <row r="116" spans="1:14">
      <c r="A116" s="3" t="s">
        <v>920</v>
      </c>
    </row>
    <row r="117" spans="1:14">
      <c r="A117" s="4" t="s">
        <v>954</v>
      </c>
      <c r="B117" s="4" t="s">
        <v>976</v>
      </c>
    </row>
    <row r="118" spans="1:14">
      <c r="A118" s="4" t="s">
        <v>977</v>
      </c>
    </row>
    <row r="119" spans="1:14">
      <c r="A119" s="3" t="s">
        <v>920</v>
      </c>
    </row>
    <row r="120" spans="1:14">
      <c r="A120" s="4" t="s">
        <v>935</v>
      </c>
      <c r="E120" s="6" t="n">
        <v>358198</v>
      </c>
    </row>
    <row r="121" spans="1:14">
      <c r="A121" s="4" t="s">
        <v>936</v>
      </c>
      <c r="E121" s="9" t="n">
        <v>9.58</v>
      </c>
    </row>
    <row r="122" spans="1:14">
      <c r="A122" s="4" t="s">
        <v>978</v>
      </c>
    </row>
    <row r="123" spans="1:14">
      <c r="A123" s="3" t="s">
        <v>920</v>
      </c>
    </row>
    <row r="124" spans="1:14">
      <c r="A124" s="4" t="s">
        <v>948</v>
      </c>
      <c r="L124" s="4" t="s">
        <v>949</v>
      </c>
    </row>
    <row r="125" spans="1:14">
      <c r="A125" s="4" t="s">
        <v>979</v>
      </c>
    </row>
    <row r="126" spans="1:14">
      <c r="A126" s="3" t="s">
        <v>920</v>
      </c>
    </row>
    <row r="127" spans="1:14">
      <c r="A127" s="4" t="s">
        <v>948</v>
      </c>
      <c r="L127" s="4" t="s">
        <v>949</v>
      </c>
    </row>
    <row r="128" spans="1:14">
      <c r="A128" s="4" t="s">
        <v>980</v>
      </c>
    </row>
    <row r="129" spans="1:14">
      <c r="A129" s="3" t="s">
        <v>920</v>
      </c>
    </row>
    <row r="130" spans="1:14">
      <c r="A130" s="4" t="s">
        <v>948</v>
      </c>
      <c r="L130" s="4" t="s">
        <v>949</v>
      </c>
    </row>
    <row r="131" spans="1:14">
      <c r="A131" s="4" t="s">
        <v>981</v>
      </c>
    </row>
    <row r="132" spans="1:14">
      <c r="A132" s="3" t="s">
        <v>920</v>
      </c>
    </row>
    <row r="133" spans="1:14">
      <c r="A133" s="4" t="s">
        <v>935</v>
      </c>
      <c r="E133" s="6" t="n">
        <v>358198</v>
      </c>
    </row>
    <row r="134" spans="1:14">
      <c r="A134" s="4" t="s">
        <v>936</v>
      </c>
      <c r="E134" s="9" t="n">
        <v>7.72</v>
      </c>
    </row>
    <row r="135" spans="1:14">
      <c r="A135" s="4" t="s">
        <v>982</v>
      </c>
    </row>
    <row r="136" spans="1:14">
      <c r="A136" s="3" t="s">
        <v>920</v>
      </c>
    </row>
    <row r="137" spans="1:14">
      <c r="A137" s="4" t="s">
        <v>935</v>
      </c>
      <c r="L137" s="6" t="n">
        <v>324237</v>
      </c>
    </row>
    <row r="138" spans="1:14">
      <c r="A138" s="4" t="s">
        <v>983</v>
      </c>
      <c r="L138" s="7" t="n">
        <v>2200</v>
      </c>
    </row>
    <row r="139" spans="1:14">
      <c r="A139" s="4" t="s">
        <v>984</v>
      </c>
    </row>
    <row r="140" spans="1:14">
      <c r="A140" s="3" t="s">
        <v>920</v>
      </c>
    </row>
    <row r="141" spans="1:14">
      <c r="A141" s="4" t="s">
        <v>985</v>
      </c>
      <c r="M141" s="4" t="s">
        <v>986</v>
      </c>
    </row>
    <row r="142" spans="1:14">
      <c r="A142" s="4" t="s">
        <v>987</v>
      </c>
      <c r="M142" s="4" t="s">
        <v>398</v>
      </c>
    </row>
    <row r="143" spans="1:14">
      <c r="A143" s="4" t="s">
        <v>988</v>
      </c>
      <c r="M143" s="4" t="s">
        <v>989</v>
      </c>
    </row>
    <row r="144" spans="1:14">
      <c r="A144" s="4" t="s">
        <v>990</v>
      </c>
      <c r="M144" s="4" t="s">
        <v>991</v>
      </c>
    </row>
    <row r="145" spans="1:14">
      <c r="A145" s="4" t="s">
        <v>992</v>
      </c>
      <c r="M145" s="4" t="s">
        <v>991</v>
      </c>
    </row>
    <row r="146" spans="1:14">
      <c r="A146" s="4" t="s">
        <v>993</v>
      </c>
      <c r="M146" s="4" t="s">
        <v>398</v>
      </c>
    </row>
    <row r="147" spans="1:14">
      <c r="A147" s="4" t="s">
        <v>200</v>
      </c>
    </row>
    <row r="148" spans="1:14">
      <c r="A148" s="3" t="s">
        <v>920</v>
      </c>
    </row>
    <row r="149" spans="1:14">
      <c r="A149" s="4" t="s">
        <v>994</v>
      </c>
      <c r="L149" s="6" t="n">
        <v>314577</v>
      </c>
    </row>
    <row r="150" spans="1:14">
      <c r="A150" s="4" t="s">
        <v>995</v>
      </c>
    </row>
    <row r="151" spans="1:14">
      <c r="A151" s="3" t="s">
        <v>920</v>
      </c>
    </row>
    <row r="152" spans="1:14">
      <c r="A152" s="4" t="s">
        <v>123</v>
      </c>
      <c r="F152" s="6" t="n">
        <v>4000000</v>
      </c>
      <c r="J152" s="6" t="n">
        <v>4000000</v>
      </c>
      <c r="K152" s="6" t="n">
        <v>4000000</v>
      </c>
    </row>
    <row r="153" spans="1:14">
      <c r="A153" s="4" t="s">
        <v>514</v>
      </c>
      <c r="F153" s="4" t="s">
        <v>749</v>
      </c>
    </row>
    <row r="154" spans="1:14">
      <c r="A154" s="4" t="s">
        <v>996</v>
      </c>
      <c r="F154" s="7" t="n">
        <v>25</v>
      </c>
    </row>
    <row r="155" spans="1:14">
      <c r="A155" s="4" t="s">
        <v>107</v>
      </c>
    </row>
    <row r="156" spans="1:14">
      <c r="A156" s="3" t="s">
        <v>920</v>
      </c>
    </row>
    <row r="157" spans="1:14">
      <c r="A157" s="4" t="s">
        <v>123</v>
      </c>
      <c r="F157" s="6" t="n">
        <v>3800000</v>
      </c>
      <c r="J157" s="6" t="n">
        <v>3800000</v>
      </c>
      <c r="K157" s="6" t="n">
        <v>3800000</v>
      </c>
    </row>
    <row r="158" spans="1:14">
      <c r="A158" s="4" t="s">
        <v>514</v>
      </c>
      <c r="F158" s="4" t="s">
        <v>997</v>
      </c>
    </row>
    <row r="159" spans="1:14">
      <c r="A159" s="4" t="s">
        <v>996</v>
      </c>
      <c r="F159" s="7" t="n">
        <v>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74</v>
      </c>
      <c r="D2" s="2" t="s">
        <v>127</v>
      </c>
    </row>
    <row r="3" spans="1:4">
      <c r="A3" s="3" t="s">
        <v>999</v>
      </c>
    </row>
    <row r="4" spans="1:4">
      <c r="A4" s="4" t="s">
        <v>1000</v>
      </c>
      <c r="B4" s="6" t="n">
        <v>12832</v>
      </c>
    </row>
    <row r="5" spans="1:4">
      <c r="A5" s="4" t="s">
        <v>935</v>
      </c>
      <c r="B5" s="6" t="n">
        <v>0</v>
      </c>
      <c r="C5" s="6" t="n">
        <v>0</v>
      </c>
      <c r="D5" s="6" t="n">
        <v>0</v>
      </c>
    </row>
    <row r="6" spans="1:4">
      <c r="A6" s="4" t="s">
        <v>933</v>
      </c>
      <c r="B6" s="6" t="n">
        <v>-12832</v>
      </c>
      <c r="C6" s="6" t="n">
        <v>-25036</v>
      </c>
      <c r="D6" s="6" t="n">
        <v>-29685</v>
      </c>
    </row>
    <row r="7" spans="1:4">
      <c r="A7" s="4" t="s">
        <v>1001</v>
      </c>
      <c r="B7" s="6" t="n">
        <v>0</v>
      </c>
    </row>
    <row r="8" spans="1:4">
      <c r="A8" s="4" t="s">
        <v>1000</v>
      </c>
      <c r="B8" s="6" t="n">
        <v>0</v>
      </c>
      <c r="C8" s="6" t="n">
        <v>12832</v>
      </c>
    </row>
    <row r="9" spans="1:4">
      <c r="A9" s="3" t="s">
        <v>1002</v>
      </c>
    </row>
    <row r="10" spans="1:4">
      <c r="A10" s="4" t="s">
        <v>1003</v>
      </c>
      <c r="B10" s="9" t="n">
        <v>17.53</v>
      </c>
    </row>
    <row r="11" spans="1:4">
      <c r="A11" s="4" t="s">
        <v>936</v>
      </c>
      <c r="B11" s="6" t="n">
        <v>0</v>
      </c>
    </row>
    <row r="12" spans="1:4">
      <c r="A12" s="4" t="s">
        <v>934</v>
      </c>
      <c r="B12" s="13" t="n">
        <v>17.53</v>
      </c>
      <c r="C12" s="9" t="n">
        <v>17.97</v>
      </c>
      <c r="D12" s="9" t="n">
        <v>18.33</v>
      </c>
    </row>
    <row r="13" spans="1:4">
      <c r="A13" s="4" t="s">
        <v>1004</v>
      </c>
      <c r="B13" s="6" t="n">
        <v>0</v>
      </c>
    </row>
    <row r="14" spans="1:4">
      <c r="A14" s="4" t="s">
        <v>1003</v>
      </c>
      <c r="B14" s="7" t="n">
        <v>0</v>
      </c>
      <c r="C14" s="9" t="n">
        <v>17.5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1005</v>
      </c>
      <c r="B1" s="2" t="s">
        <v>912</v>
      </c>
      <c r="C1" s="2" t="s">
        <v>913</v>
      </c>
      <c r="D1" s="2" t="s">
        <v>914</v>
      </c>
      <c r="E1" s="2" t="s">
        <v>2</v>
      </c>
      <c r="F1" s="2" t="s">
        <v>74</v>
      </c>
      <c r="G1" s="2" t="s">
        <v>127</v>
      </c>
    </row>
    <row r="2" spans="1:7">
      <c r="A2" s="4" t="s">
        <v>937</v>
      </c>
    </row>
    <row r="3" spans="1:7">
      <c r="A3" s="3" t="s">
        <v>920</v>
      </c>
    </row>
    <row r="4" spans="1:7">
      <c r="A4" s="4" t="s">
        <v>935</v>
      </c>
      <c r="E4" s="6" t="n">
        <v>1406455</v>
      </c>
    </row>
    <row r="5" spans="1:7">
      <c r="A5" s="4" t="s">
        <v>1006</v>
      </c>
      <c r="E5" s="9" t="n">
        <v>4.69</v>
      </c>
      <c r="F5" s="9" t="n">
        <v>6.28</v>
      </c>
      <c r="G5" s="9" t="n">
        <v>8.07</v>
      </c>
    </row>
    <row r="6" spans="1:7">
      <c r="A6" s="4" t="s">
        <v>1007</v>
      </c>
    </row>
    <row r="7" spans="1:7">
      <c r="A7" s="3" t="s">
        <v>920</v>
      </c>
    </row>
    <row r="8" spans="1:7">
      <c r="A8" s="4" t="s">
        <v>935</v>
      </c>
      <c r="B8" s="6" t="n">
        <v>572163</v>
      </c>
    </row>
    <row r="9" spans="1:7">
      <c r="A9" s="4" t="s">
        <v>1006</v>
      </c>
      <c r="B9" s="9" t="n">
        <v>5.77</v>
      </c>
    </row>
    <row r="10" spans="1:7">
      <c r="A10" s="4" t="s">
        <v>1008</v>
      </c>
    </row>
    <row r="11" spans="1:7">
      <c r="A11" s="3" t="s">
        <v>920</v>
      </c>
    </row>
    <row r="12" spans="1:7">
      <c r="A12" s="4" t="s">
        <v>935</v>
      </c>
      <c r="C12" s="6" t="n">
        <v>587000</v>
      </c>
    </row>
    <row r="13" spans="1:7">
      <c r="A13" s="4" t="s">
        <v>1006</v>
      </c>
      <c r="C13" s="9" t="n">
        <v>6.1</v>
      </c>
    </row>
    <row r="14" spans="1:7">
      <c r="A14" s="4" t="s">
        <v>1009</v>
      </c>
    </row>
    <row r="15" spans="1:7">
      <c r="A15" s="3" t="s">
        <v>920</v>
      </c>
    </row>
    <row r="16" spans="1:7">
      <c r="A16" s="4" t="s">
        <v>935</v>
      </c>
      <c r="D16" s="6" t="n">
        <v>358198</v>
      </c>
    </row>
    <row r="17" spans="1:7">
      <c r="A17" s="4" t="s">
        <v>1006</v>
      </c>
      <c r="D17" s="9" t="n">
        <v>9.58</v>
      </c>
    </row>
    <row r="18" spans="1:7">
      <c r="A18" s="4" t="s">
        <v>1010</v>
      </c>
    </row>
    <row r="19" spans="1:7">
      <c r="A19" s="3" t="s">
        <v>920</v>
      </c>
    </row>
    <row r="20" spans="1:7">
      <c r="A20" s="4" t="s">
        <v>935</v>
      </c>
      <c r="B20" s="6" t="n">
        <v>572163</v>
      </c>
    </row>
    <row r="21" spans="1:7">
      <c r="A21" s="4" t="s">
        <v>1006</v>
      </c>
      <c r="B21" s="9" t="n">
        <v>4.98</v>
      </c>
    </row>
    <row r="22" spans="1:7">
      <c r="A22" s="4" t="s">
        <v>1011</v>
      </c>
    </row>
    <row r="23" spans="1:7">
      <c r="A23" s="3" t="s">
        <v>920</v>
      </c>
    </row>
    <row r="24" spans="1:7">
      <c r="A24" s="4" t="s">
        <v>935</v>
      </c>
      <c r="C24" s="6" t="n">
        <v>587000</v>
      </c>
    </row>
    <row r="25" spans="1:7">
      <c r="A25" s="4" t="s">
        <v>1006</v>
      </c>
      <c r="C25" s="9" t="n">
        <v>4.88</v>
      </c>
    </row>
    <row r="26" spans="1:7">
      <c r="A26" s="4" t="s">
        <v>1012</v>
      </c>
    </row>
    <row r="27" spans="1:7">
      <c r="A27" s="3" t="s">
        <v>920</v>
      </c>
    </row>
    <row r="28" spans="1:7">
      <c r="A28" s="4" t="s">
        <v>935</v>
      </c>
      <c r="D28" s="6" t="n">
        <v>358198</v>
      </c>
    </row>
    <row r="29" spans="1:7">
      <c r="A29" s="4" t="s">
        <v>1006</v>
      </c>
      <c r="D29" s="9" t="n">
        <v>7.7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13</v>
      </c>
      <c r="B1" s="2" t="s">
        <v>911</v>
      </c>
      <c r="C1" s="2" t="s">
        <v>2</v>
      </c>
      <c r="D1" s="2" t="s">
        <v>74</v>
      </c>
      <c r="E1" s="2" t="s">
        <v>127</v>
      </c>
      <c r="F1" s="2" t="s">
        <v>410</v>
      </c>
    </row>
    <row r="2" spans="1:6">
      <c r="A2" s="4" t="s">
        <v>1014</v>
      </c>
    </row>
    <row r="3" spans="1:6">
      <c r="A3" s="3" t="s">
        <v>920</v>
      </c>
    </row>
    <row r="4" spans="1:6">
      <c r="A4" s="4" t="s">
        <v>1015</v>
      </c>
      <c r="B4" s="4" t="s">
        <v>1016</v>
      </c>
    </row>
    <row r="5" spans="1:6">
      <c r="A5" s="4" t="s">
        <v>1017</v>
      </c>
      <c r="B5" s="4" t="s">
        <v>1018</v>
      </c>
    </row>
    <row r="6" spans="1:6">
      <c r="A6" s="4" t="s">
        <v>1019</v>
      </c>
      <c r="B6" s="4" t="s">
        <v>1020</v>
      </c>
    </row>
    <row r="7" spans="1:6">
      <c r="A7" s="4" t="s">
        <v>1021</v>
      </c>
    </row>
    <row r="8" spans="1:6">
      <c r="A8" s="3" t="s">
        <v>920</v>
      </c>
    </row>
    <row r="9" spans="1:6">
      <c r="A9" s="4" t="s">
        <v>1022</v>
      </c>
      <c r="F9" s="9" t="n">
        <v>3.81</v>
      </c>
    </row>
    <row r="10" spans="1:6">
      <c r="A10" s="4" t="s">
        <v>1023</v>
      </c>
      <c r="F10" s="7" t="n">
        <v>2516</v>
      </c>
    </row>
    <row r="11" spans="1:6">
      <c r="A11" s="4" t="s">
        <v>1015</v>
      </c>
      <c r="F11" s="4" t="s">
        <v>1024</v>
      </c>
    </row>
    <row r="12" spans="1:6">
      <c r="A12" s="4" t="s">
        <v>1017</v>
      </c>
      <c r="F12" s="4" t="s">
        <v>1025</v>
      </c>
    </row>
    <row r="13" spans="1:6">
      <c r="A13" s="4" t="s">
        <v>1019</v>
      </c>
      <c r="F13" s="4" t="s">
        <v>1026</v>
      </c>
    </row>
    <row r="14" spans="1:6">
      <c r="A14" s="4" t="s">
        <v>968</v>
      </c>
    </row>
    <row r="15" spans="1:6">
      <c r="A15" s="3" t="s">
        <v>920</v>
      </c>
    </row>
    <row r="16" spans="1:6">
      <c r="A16" s="4" t="s">
        <v>1015</v>
      </c>
      <c r="C16" s="4" t="s">
        <v>1027</v>
      </c>
    </row>
    <row r="17" spans="1:6">
      <c r="A17" s="4" t="s">
        <v>1017</v>
      </c>
      <c r="C17" s="4" t="s">
        <v>1028</v>
      </c>
    </row>
    <row r="18" spans="1:6">
      <c r="A18" s="4" t="s">
        <v>1019</v>
      </c>
      <c r="C18" s="4" t="s">
        <v>1029</v>
      </c>
    </row>
    <row r="19" spans="1:6">
      <c r="A19" s="4" t="s">
        <v>973</v>
      </c>
    </row>
    <row r="20" spans="1:6">
      <c r="A20" s="3" t="s">
        <v>920</v>
      </c>
    </row>
    <row r="21" spans="1:6">
      <c r="A21" s="4" t="s">
        <v>1015</v>
      </c>
      <c r="D21" s="4" t="s">
        <v>1030</v>
      </c>
    </row>
    <row r="22" spans="1:6">
      <c r="A22" s="4" t="s">
        <v>1017</v>
      </c>
      <c r="D22" s="4" t="s">
        <v>1031</v>
      </c>
    </row>
    <row r="23" spans="1:6">
      <c r="A23" s="4" t="s">
        <v>1019</v>
      </c>
      <c r="D23" s="4" t="s">
        <v>1032</v>
      </c>
    </row>
    <row r="24" spans="1:6">
      <c r="A24" s="4" t="s">
        <v>981</v>
      </c>
    </row>
    <row r="25" spans="1:6">
      <c r="A25" s="3" t="s">
        <v>920</v>
      </c>
    </row>
    <row r="26" spans="1:6">
      <c r="A26" s="4" t="s">
        <v>1015</v>
      </c>
      <c r="E26" s="4" t="s">
        <v>1033</v>
      </c>
    </row>
    <row r="27" spans="1:6">
      <c r="A27" s="4" t="s">
        <v>1017</v>
      </c>
      <c r="E27" s="4" t="s">
        <v>1034</v>
      </c>
    </row>
    <row r="28" spans="1:6">
      <c r="A28" s="4" t="s">
        <v>1019</v>
      </c>
      <c r="E28" s="4" t="s">
        <v>10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64"/>
    <col customWidth="1" max="2" min="2" width="9"/>
    <col customWidth="1" max="3" min="3" width="29"/>
    <col customWidth="1" max="4" min="4" width="45"/>
    <col customWidth="1" max="5" min="5" width="55"/>
    <col customWidth="1" max="6" min="6" width="65"/>
    <col customWidth="1" max="7" min="7" width="60"/>
    <col customWidth="1" max="8" min="8" width="77"/>
    <col customWidth="1" max="9" min="9" width="74"/>
    <col customWidth="1" max="10" min="10" width="61"/>
  </cols>
  <sheetData>
    <row r="1" spans="1:10">
      <c r="A1" s="1" t="s">
        <v>225</v>
      </c>
      <c r="B1" s="2" t="s">
        <v>196</v>
      </c>
      <c r="C1" s="2" t="s">
        <v>58</v>
      </c>
      <c r="D1" s="2" t="s">
        <v>226</v>
      </c>
      <c r="E1" s="2" t="s">
        <v>227</v>
      </c>
      <c r="F1" s="2" t="s">
        <v>228</v>
      </c>
      <c r="G1" s="2" t="s">
        <v>229</v>
      </c>
      <c r="H1" s="2" t="s">
        <v>230</v>
      </c>
      <c r="I1" s="2" t="s">
        <v>231</v>
      </c>
      <c r="J1" s="2" t="s">
        <v>232</v>
      </c>
    </row>
    <row r="2" spans="1:10">
      <c r="A2" s="4" t="s">
        <v>206</v>
      </c>
      <c r="C2" s="7" t="n">
        <v>1262811</v>
      </c>
      <c r="D2" s="7" t="n">
        <v>1261707</v>
      </c>
      <c r="E2" s="7" t="n">
        <v>1104</v>
      </c>
      <c r="F2" s="7" t="n">
        <v>10660</v>
      </c>
      <c r="G2" s="7" t="n">
        <v>1093443</v>
      </c>
      <c r="H2" s="7" t="n">
        <v>202576</v>
      </c>
      <c r="I2" s="7" t="n">
        <v>890867</v>
      </c>
      <c r="J2" s="7" t="n">
        <v>168264</v>
      </c>
    </row>
    <row r="3" spans="1:10">
      <c r="A3" s="3" t="s">
        <v>233</v>
      </c>
    </row>
    <row r="4" spans="1:10">
      <c r="A4" s="4" t="s">
        <v>208</v>
      </c>
      <c r="B4" s="7" t="n">
        <v>13</v>
      </c>
      <c r="C4" s="6" t="n">
        <v>13</v>
      </c>
      <c r="D4" s="6" t="n">
        <v>13</v>
      </c>
      <c r="G4" s="6" t="n">
        <v>13</v>
      </c>
      <c r="I4" s="6" t="n">
        <v>13</v>
      </c>
    </row>
    <row r="5" spans="1:10">
      <c r="A5" s="4" t="s">
        <v>209</v>
      </c>
      <c r="B5" s="6" t="n">
        <v>-251</v>
      </c>
      <c r="C5" s="6" t="n">
        <v>-251</v>
      </c>
      <c r="D5" s="6" t="n">
        <v>-251</v>
      </c>
      <c r="J5" s="6" t="n">
        <v>-251</v>
      </c>
    </row>
    <row r="6" spans="1:10">
      <c r="A6" s="4" t="s">
        <v>210</v>
      </c>
      <c r="G6" s="6" t="n">
        <v>2463</v>
      </c>
      <c r="I6" s="6" t="n">
        <v>2463</v>
      </c>
      <c r="J6" s="6" t="n">
        <v>-2463</v>
      </c>
    </row>
    <row r="7" spans="1:10">
      <c r="A7" s="4" t="s">
        <v>211</v>
      </c>
      <c r="C7" s="6" t="n">
        <v>-146</v>
      </c>
      <c r="D7" s="6" t="n">
        <v>-146</v>
      </c>
      <c r="G7" s="6" t="n">
        <v>-146</v>
      </c>
      <c r="I7" s="6" t="n">
        <v>-146</v>
      </c>
    </row>
    <row r="8" spans="1:10">
      <c r="A8" s="4" t="s">
        <v>212</v>
      </c>
      <c r="C8" s="6" t="n">
        <v>6402</v>
      </c>
      <c r="D8" s="6" t="n">
        <v>6402</v>
      </c>
      <c r="G8" s="6" t="n">
        <v>5280</v>
      </c>
      <c r="I8" s="6" t="n">
        <v>5280</v>
      </c>
      <c r="J8" s="6" t="n">
        <v>1122</v>
      </c>
    </row>
    <row r="9" spans="1:10">
      <c r="A9" s="4" t="s">
        <v>213</v>
      </c>
      <c r="G9" s="6" t="n">
        <v>-330</v>
      </c>
      <c r="I9" s="6" t="n">
        <v>-330</v>
      </c>
      <c r="J9" s="6" t="n">
        <v>330</v>
      </c>
    </row>
    <row r="10" spans="1:10">
      <c r="A10" s="4" t="s">
        <v>185</v>
      </c>
      <c r="B10" s="6" t="n">
        <v>565</v>
      </c>
      <c r="C10" s="6" t="n">
        <v>565</v>
      </c>
      <c r="D10" s="6" t="n">
        <v>565</v>
      </c>
      <c r="F10" s="6" t="n">
        <v>-7395</v>
      </c>
      <c r="G10" s="6" t="n">
        <v>565</v>
      </c>
      <c r="I10" s="6" t="n">
        <v>565</v>
      </c>
    </row>
    <row r="11" spans="1:10">
      <c r="A11" s="4" t="s">
        <v>234</v>
      </c>
      <c r="C11" s="6" t="n">
        <v>-221994</v>
      </c>
      <c r="D11" s="6" t="n">
        <v>-221880</v>
      </c>
      <c r="E11" s="6" t="n">
        <v>-114</v>
      </c>
      <c r="G11" s="6" t="n">
        <v>-186919</v>
      </c>
      <c r="I11" s="6" t="n">
        <v>-186919</v>
      </c>
      <c r="J11" s="6" t="n">
        <v>-34961</v>
      </c>
    </row>
    <row r="12" spans="1:10">
      <c r="A12" s="4" t="s">
        <v>235</v>
      </c>
      <c r="C12" s="6" t="n">
        <v>-14032</v>
      </c>
      <c r="D12" s="6" t="n">
        <v>-14032</v>
      </c>
      <c r="F12" s="6" t="n">
        <v>-240</v>
      </c>
      <c r="G12" s="6" t="n">
        <v>-14032</v>
      </c>
      <c r="H12" s="6" t="n">
        <v>-14032</v>
      </c>
    </row>
    <row r="13" spans="1:10">
      <c r="A13" s="4" t="s">
        <v>216</v>
      </c>
      <c r="B13" s="6" t="n">
        <v>2401</v>
      </c>
      <c r="C13" s="6" t="n">
        <v>2401</v>
      </c>
      <c r="D13" s="6" t="n">
        <v>2401</v>
      </c>
      <c r="G13" s="6" t="n">
        <v>2004</v>
      </c>
      <c r="I13" s="6" t="n">
        <v>2004</v>
      </c>
      <c r="J13" s="6" t="n">
        <v>397</v>
      </c>
    </row>
    <row r="14" spans="1:10">
      <c r="A14" s="4" t="s">
        <v>146</v>
      </c>
      <c r="B14" s="6" t="n">
        <v>231353</v>
      </c>
      <c r="C14" s="6" t="n">
        <v>231353</v>
      </c>
      <c r="D14" s="6" t="n">
        <v>231285</v>
      </c>
      <c r="E14" s="6" t="n">
        <v>68</v>
      </c>
      <c r="F14" s="6" t="n">
        <v>240</v>
      </c>
      <c r="G14" s="6" t="n">
        <v>197063</v>
      </c>
      <c r="H14" s="6" t="n">
        <v>14032</v>
      </c>
      <c r="I14" s="6" t="n">
        <v>183031</v>
      </c>
      <c r="J14" s="6" t="n">
        <v>34222</v>
      </c>
    </row>
    <row r="15" spans="1:10">
      <c r="A15" s="4" t="s">
        <v>218</v>
      </c>
      <c r="C15" s="6" t="n">
        <v>1267122</v>
      </c>
      <c r="D15" s="6" t="n">
        <v>1266064</v>
      </c>
      <c r="E15" s="6" t="n">
        <v>1058</v>
      </c>
      <c r="F15" s="6" t="n">
        <v>3265</v>
      </c>
      <c r="G15" s="6" t="n">
        <v>1099404</v>
      </c>
      <c r="H15" s="6" t="n">
        <v>202576</v>
      </c>
      <c r="I15" s="6" t="n">
        <v>896828</v>
      </c>
      <c r="J15" s="6" t="n">
        <v>166660</v>
      </c>
    </row>
    <row r="16" spans="1:10">
      <c r="A16" s="3" t="s">
        <v>233</v>
      </c>
    </row>
    <row r="17" spans="1:10">
      <c r="A17" s="4" t="s">
        <v>209</v>
      </c>
      <c r="B17" s="6" t="n">
        <v>-28</v>
      </c>
      <c r="C17" s="6" t="n">
        <v>-28</v>
      </c>
      <c r="D17" s="6" t="n">
        <v>-28</v>
      </c>
      <c r="J17" s="6" t="n">
        <v>-28</v>
      </c>
    </row>
    <row r="18" spans="1:10">
      <c r="A18" s="4" t="s">
        <v>211</v>
      </c>
      <c r="C18" s="6" t="n">
        <v>-103</v>
      </c>
      <c r="D18" s="6" t="n">
        <v>-103</v>
      </c>
      <c r="G18" s="6" t="n">
        <v>-103</v>
      </c>
      <c r="I18" s="6" t="n">
        <v>-103</v>
      </c>
    </row>
    <row r="19" spans="1:10">
      <c r="A19" s="4" t="s">
        <v>212</v>
      </c>
      <c r="C19" s="6" t="n">
        <v>8322</v>
      </c>
      <c r="D19" s="6" t="n">
        <v>8322</v>
      </c>
      <c r="G19" s="6" t="n">
        <v>7480</v>
      </c>
      <c r="I19" s="6" t="n">
        <v>7480</v>
      </c>
      <c r="J19" s="6" t="n">
        <v>842</v>
      </c>
    </row>
    <row r="20" spans="1:10">
      <c r="A20" s="4" t="s">
        <v>213</v>
      </c>
      <c r="G20" s="6" t="n">
        <v>168</v>
      </c>
      <c r="I20" s="6" t="n">
        <v>168</v>
      </c>
      <c r="J20" s="6" t="n">
        <v>-168</v>
      </c>
    </row>
    <row r="21" spans="1:10">
      <c r="A21" s="4" t="s">
        <v>234</v>
      </c>
      <c r="C21" s="6" t="n">
        <v>-222615</v>
      </c>
      <c r="D21" s="6" t="n">
        <v>-222549</v>
      </c>
      <c r="E21" s="6" t="n">
        <v>-66</v>
      </c>
      <c r="G21" s="6" t="n">
        <v>-187792</v>
      </c>
      <c r="I21" s="6" t="n">
        <v>-187792</v>
      </c>
      <c r="J21" s="6" t="n">
        <v>-34757</v>
      </c>
    </row>
    <row r="22" spans="1:10">
      <c r="A22" s="4" t="s">
        <v>235</v>
      </c>
      <c r="C22" s="6" t="n">
        <v>-14032</v>
      </c>
      <c r="D22" s="6" t="n">
        <v>-14032</v>
      </c>
      <c r="F22" s="6" t="n">
        <v>-240</v>
      </c>
      <c r="G22" s="6" t="n">
        <v>-14032</v>
      </c>
      <c r="H22" s="6" t="n">
        <v>-14032</v>
      </c>
    </row>
    <row r="23" spans="1:10">
      <c r="A23" s="4" t="s">
        <v>216</v>
      </c>
      <c r="B23" s="6" t="n">
        <v>-1284</v>
      </c>
      <c r="C23" s="6" t="n">
        <v>-1284</v>
      </c>
      <c r="D23" s="6" t="n">
        <v>-1284</v>
      </c>
      <c r="G23" s="6" t="n">
        <v>-1104</v>
      </c>
      <c r="I23" s="6" t="n">
        <v>-1104</v>
      </c>
      <c r="J23" s="6" t="n">
        <v>-180</v>
      </c>
    </row>
    <row r="24" spans="1:10">
      <c r="A24" s="4" t="s">
        <v>146</v>
      </c>
      <c r="B24" s="6" t="n">
        <v>108415</v>
      </c>
      <c r="C24" s="6" t="n">
        <v>108415</v>
      </c>
      <c r="D24" s="6" t="n">
        <v>108339</v>
      </c>
      <c r="E24" s="6" t="n">
        <v>76</v>
      </c>
      <c r="F24" s="6" t="n">
        <v>240</v>
      </c>
      <c r="G24" s="6" t="n">
        <v>93604</v>
      </c>
      <c r="H24" s="6" t="n">
        <v>14032</v>
      </c>
      <c r="I24" s="6" t="n">
        <v>79572</v>
      </c>
      <c r="J24" s="6" t="n">
        <v>14735</v>
      </c>
    </row>
    <row r="25" spans="1:10">
      <c r="A25" s="4" t="s">
        <v>219</v>
      </c>
      <c r="C25" s="6" t="n">
        <v>1148271</v>
      </c>
      <c r="D25" s="6" t="n">
        <v>1147203</v>
      </c>
      <c r="E25" s="6" t="n">
        <v>1068</v>
      </c>
      <c r="F25" s="6" t="n">
        <v>3265</v>
      </c>
      <c r="G25" s="6" t="n">
        <v>999710</v>
      </c>
      <c r="H25" s="6" t="n">
        <v>202576</v>
      </c>
      <c r="I25" s="6" t="n">
        <v>797134</v>
      </c>
      <c r="J25" s="6" t="n">
        <v>147493</v>
      </c>
    </row>
    <row r="26" spans="1:10">
      <c r="A26" s="3" t="s">
        <v>233</v>
      </c>
    </row>
    <row r="27" spans="1:10">
      <c r="A27" s="4" t="s">
        <v>208</v>
      </c>
      <c r="B27" s="6" t="n">
        <v>1</v>
      </c>
      <c r="C27" s="6" t="n">
        <v>1</v>
      </c>
      <c r="D27" s="6" t="n">
        <v>1</v>
      </c>
      <c r="G27" s="6" t="n">
        <v>1</v>
      </c>
      <c r="I27" s="6" t="n">
        <v>1</v>
      </c>
    </row>
    <row r="28" spans="1:10">
      <c r="A28" s="4" t="s">
        <v>209</v>
      </c>
      <c r="B28" s="6" t="n">
        <v>-276</v>
      </c>
      <c r="C28" s="6" t="n">
        <v>-276</v>
      </c>
      <c r="D28" s="6" t="n">
        <v>-276</v>
      </c>
      <c r="J28" s="6" t="n">
        <v>-276</v>
      </c>
    </row>
    <row r="29" spans="1:10">
      <c r="A29" s="4" t="s">
        <v>211</v>
      </c>
      <c r="C29" s="6" t="n">
        <v>-32</v>
      </c>
      <c r="D29" s="6" t="n">
        <v>-32</v>
      </c>
      <c r="G29" s="6" t="n">
        <v>-32</v>
      </c>
      <c r="I29" s="6" t="n">
        <v>-32</v>
      </c>
    </row>
    <row r="30" spans="1:10">
      <c r="A30" s="4" t="s">
        <v>212</v>
      </c>
      <c r="C30" s="6" t="n">
        <v>7837</v>
      </c>
      <c r="D30" s="6" t="n">
        <v>7837</v>
      </c>
      <c r="G30" s="6" t="n">
        <v>7800</v>
      </c>
      <c r="I30" s="6" t="n">
        <v>7800</v>
      </c>
      <c r="J30" s="6" t="n">
        <v>37</v>
      </c>
    </row>
    <row r="31" spans="1:10">
      <c r="A31" s="4" t="s">
        <v>213</v>
      </c>
      <c r="G31" s="6" t="n">
        <v>-637</v>
      </c>
      <c r="I31" s="6" t="n">
        <v>-637</v>
      </c>
      <c r="J31" s="6" t="n">
        <v>637</v>
      </c>
    </row>
    <row r="32" spans="1:10">
      <c r="A32" s="4" t="s">
        <v>234</v>
      </c>
      <c r="C32" s="6" t="n">
        <v>-223612</v>
      </c>
      <c r="D32" s="6" t="n">
        <v>-223532</v>
      </c>
      <c r="E32" s="6" t="n">
        <v>-80</v>
      </c>
      <c r="G32" s="6" t="n">
        <v>-188810</v>
      </c>
      <c r="I32" s="6" t="n">
        <v>-188810</v>
      </c>
      <c r="J32" s="6" t="n">
        <v>-34722</v>
      </c>
    </row>
    <row r="33" spans="1:10">
      <c r="A33" s="4" t="s">
        <v>235</v>
      </c>
      <c r="C33" s="6" t="n">
        <v>-14032</v>
      </c>
      <c r="D33" s="6" t="n">
        <v>-14032</v>
      </c>
      <c r="F33" s="6" t="n">
        <v>-240</v>
      </c>
      <c r="G33" s="6" t="n">
        <v>-14032</v>
      </c>
      <c r="H33" s="6" t="n">
        <v>-14032</v>
      </c>
    </row>
    <row r="34" spans="1:10">
      <c r="A34" s="4" t="s">
        <v>216</v>
      </c>
      <c r="B34" s="6" t="n">
        <v>-14102</v>
      </c>
      <c r="C34" s="6" t="n">
        <v>-14102</v>
      </c>
      <c r="D34" s="6" t="n">
        <v>-14102</v>
      </c>
      <c r="G34" s="6" t="n">
        <v>-11925</v>
      </c>
      <c r="I34" s="6" t="n">
        <v>-11925</v>
      </c>
      <c r="J34" s="6" t="n">
        <v>-2177</v>
      </c>
    </row>
    <row r="35" spans="1:10">
      <c r="A35" s="4" t="s">
        <v>146</v>
      </c>
      <c r="B35" s="7" t="n">
        <v>2520</v>
      </c>
      <c r="C35" s="6" t="n">
        <v>2520</v>
      </c>
      <c r="D35" s="6" t="n">
        <v>2475</v>
      </c>
      <c r="E35" s="6" t="n">
        <v>45</v>
      </c>
      <c r="F35" s="6" t="n">
        <v>240</v>
      </c>
      <c r="G35" s="6" t="n">
        <v>4274</v>
      </c>
      <c r="H35" s="6" t="n">
        <v>14032</v>
      </c>
      <c r="I35" s="6" t="n">
        <v>-9758</v>
      </c>
      <c r="J35" s="6" t="n">
        <v>-1799</v>
      </c>
    </row>
    <row r="36" spans="1:10">
      <c r="A36" s="4" t="s">
        <v>220</v>
      </c>
      <c r="C36" s="7" t="n">
        <v>906575</v>
      </c>
      <c r="D36" s="7" t="n">
        <v>905542</v>
      </c>
      <c r="E36" s="7" t="n">
        <v>1033</v>
      </c>
      <c r="F36" s="7" t="n">
        <v>3265</v>
      </c>
      <c r="G36" s="7" t="n">
        <v>796349</v>
      </c>
      <c r="H36" s="7" t="n">
        <v>202576</v>
      </c>
      <c r="I36" s="7" t="n">
        <v>593773</v>
      </c>
      <c r="J36" s="7" t="n">
        <v>10919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036</v>
      </c>
      <c r="B1" s="2" t="s">
        <v>1</v>
      </c>
    </row>
    <row r="2" spans="1:2">
      <c r="B2" s="2" t="s">
        <v>1037</v>
      </c>
    </row>
    <row r="3" spans="1:2">
      <c r="A3" s="3" t="s">
        <v>999</v>
      </c>
    </row>
    <row r="4" spans="1:2">
      <c r="A4" s="4" t="s">
        <v>1038</v>
      </c>
      <c r="B4" s="6" t="n">
        <v>883601</v>
      </c>
    </row>
    <row r="5" spans="1:2">
      <c r="A5" s="4" t="s">
        <v>1039</v>
      </c>
      <c r="B5" s="6" t="n">
        <v>1072163</v>
      </c>
    </row>
    <row r="6" spans="1:2">
      <c r="A6" s="4" t="s">
        <v>1040</v>
      </c>
      <c r="B6" s="6" t="n">
        <v>-198561</v>
      </c>
    </row>
    <row r="7" spans="1:2">
      <c r="A7" s="4" t="s">
        <v>1038</v>
      </c>
      <c r="B7" s="6" t="n">
        <v>1757203</v>
      </c>
    </row>
    <row r="8" spans="1:2">
      <c r="A8" s="3" t="s">
        <v>1002</v>
      </c>
    </row>
    <row r="9" spans="1:2">
      <c r="A9" s="4" t="s">
        <v>1041</v>
      </c>
      <c r="B9" s="9" t="n">
        <v>5.9</v>
      </c>
    </row>
    <row r="10" spans="1:2">
      <c r="A10" s="4" t="s">
        <v>1042</v>
      </c>
      <c r="B10" s="13" t="n">
        <v>3.73</v>
      </c>
    </row>
    <row r="11" spans="1:2">
      <c r="A11" s="4" t="s">
        <v>1043</v>
      </c>
      <c r="B11" s="13" t="n">
        <v>5.69</v>
      </c>
    </row>
    <row r="12" spans="1:2">
      <c r="A12" s="4" t="s">
        <v>1041</v>
      </c>
      <c r="B12" s="9" t="n">
        <v>4.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74</v>
      </c>
      <c r="D2" s="2" t="s">
        <v>127</v>
      </c>
    </row>
    <row r="3" spans="1:4">
      <c r="A3" s="3" t="s">
        <v>999</v>
      </c>
    </row>
    <row r="4" spans="1:4">
      <c r="A4" s="4" t="s">
        <v>1000</v>
      </c>
      <c r="B4" s="6" t="n">
        <v>1569313</v>
      </c>
    </row>
    <row r="5" spans="1:4">
      <c r="A5" s="4" t="s">
        <v>935</v>
      </c>
      <c r="B5" s="6" t="n">
        <v>1406455</v>
      </c>
    </row>
    <row r="6" spans="1:4">
      <c r="A6" s="4" t="s">
        <v>933</v>
      </c>
      <c r="B6" s="6" t="n">
        <v>-948072</v>
      </c>
    </row>
    <row r="7" spans="1:4">
      <c r="A7" s="4" t="s">
        <v>1001</v>
      </c>
      <c r="B7" s="6" t="n">
        <v>-145282</v>
      </c>
    </row>
    <row r="8" spans="1:4">
      <c r="A8" s="4" t="s">
        <v>1000</v>
      </c>
      <c r="B8" s="6" t="n">
        <v>1882414</v>
      </c>
      <c r="C8" s="6" t="n">
        <v>1569313</v>
      </c>
    </row>
    <row r="9" spans="1:4">
      <c r="A9" s="3" t="s">
        <v>1002</v>
      </c>
    </row>
    <row r="10" spans="1:4">
      <c r="A10" s="4" t="s">
        <v>1003</v>
      </c>
      <c r="B10" s="9" t="n">
        <v>8.07</v>
      </c>
    </row>
    <row r="11" spans="1:4">
      <c r="A11" s="4" t="s">
        <v>936</v>
      </c>
      <c r="B11" s="13" t="n">
        <v>4.69</v>
      </c>
      <c r="C11" s="9" t="n">
        <v>6.28</v>
      </c>
      <c r="D11" s="9" t="n">
        <v>8.07</v>
      </c>
    </row>
    <row r="12" spans="1:4">
      <c r="A12" s="4" t="s">
        <v>934</v>
      </c>
      <c r="B12" s="13" t="n">
        <v>8.710000000000001</v>
      </c>
    </row>
    <row r="13" spans="1:4">
      <c r="A13" s="4" t="s">
        <v>1004</v>
      </c>
      <c r="B13" s="13" t="n">
        <v>6.84</v>
      </c>
    </row>
    <row r="14" spans="1:4">
      <c r="A14" s="4" t="s">
        <v>1003</v>
      </c>
      <c r="B14" s="9" t="n">
        <v>5.32</v>
      </c>
      <c r="C14" s="9" t="n">
        <v>8.0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74</v>
      </c>
      <c r="D2" s="2" t="s">
        <v>127</v>
      </c>
    </row>
    <row r="3" spans="1:4">
      <c r="A3" s="3" t="s">
        <v>1046</v>
      </c>
    </row>
    <row r="4" spans="1:4">
      <c r="A4" s="4" t="s">
        <v>1047</v>
      </c>
      <c r="B4" s="6" t="n">
        <v>679741</v>
      </c>
    </row>
    <row r="5" spans="1:4">
      <c r="A5" s="4" t="s">
        <v>925</v>
      </c>
      <c r="B5" s="6" t="n">
        <v>0</v>
      </c>
      <c r="C5" s="6" t="n">
        <v>0</v>
      </c>
      <c r="D5" s="6" t="n">
        <v>0</v>
      </c>
    </row>
    <row r="6" spans="1:4">
      <c r="A6" s="4" t="s">
        <v>1048</v>
      </c>
      <c r="B6" s="6" t="n">
        <v>-391</v>
      </c>
    </row>
    <row r="7" spans="1:4">
      <c r="A7" s="4" t="s">
        <v>1049</v>
      </c>
      <c r="B7" s="6" t="n">
        <v>-78061</v>
      </c>
    </row>
    <row r="8" spans="1:4">
      <c r="A8" s="4" t="s">
        <v>1050</v>
      </c>
      <c r="B8" s="6" t="n">
        <v>601289</v>
      </c>
      <c r="C8" s="6" t="n">
        <v>679741</v>
      </c>
    </row>
    <row r="9" spans="1:4">
      <c r="A9" s="3" t="s">
        <v>1051</v>
      </c>
    </row>
    <row r="10" spans="1:4">
      <c r="A10" s="4" t="s">
        <v>1052</v>
      </c>
      <c r="B10" s="9" t="n">
        <v>2.08</v>
      </c>
    </row>
    <row r="11" spans="1:4">
      <c r="A11" s="4" t="s">
        <v>1053</v>
      </c>
      <c r="B11" s="6" t="n">
        <v>0</v>
      </c>
    </row>
    <row r="12" spans="1:4">
      <c r="A12" s="4" t="s">
        <v>1054</v>
      </c>
      <c r="B12" s="13" t="n">
        <v>14.46</v>
      </c>
    </row>
    <row r="13" spans="1:4">
      <c r="A13" s="4" t="s">
        <v>1055</v>
      </c>
      <c r="B13" s="13" t="n">
        <v>2.64</v>
      </c>
    </row>
    <row r="14" spans="1:4">
      <c r="A14" s="4" t="s">
        <v>1056</v>
      </c>
      <c r="B14" s="9" t="n">
        <v>2.02</v>
      </c>
      <c r="C14" s="9" t="n">
        <v>2.0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75"/>
    <col customWidth="1" max="2" min="2" width="30"/>
  </cols>
  <sheetData>
    <row r="1" spans="1:2">
      <c r="A1" s="1" t="s">
        <v>1057</v>
      </c>
      <c r="B1" s="2" t="s">
        <v>1</v>
      </c>
    </row>
    <row r="2" spans="1:2">
      <c r="B2" s="2" t="s">
        <v>1037</v>
      </c>
    </row>
    <row r="3" spans="1:2">
      <c r="A3" s="3" t="s">
        <v>1058</v>
      </c>
    </row>
    <row r="4" spans="1:2">
      <c r="A4" s="4" t="s">
        <v>1059</v>
      </c>
      <c r="B4" s="6" t="n">
        <v>601289</v>
      </c>
    </row>
    <row r="5" spans="1:2">
      <c r="A5" s="4" t="s">
        <v>1060</v>
      </c>
      <c r="B5" s="4" t="s">
        <v>1061</v>
      </c>
    </row>
    <row r="6" spans="1:2">
      <c r="A6" s="4" t="s">
        <v>1062</v>
      </c>
      <c r="B6" s="9" t="n">
        <v>12.96</v>
      </c>
    </row>
    <row r="7" spans="1:2">
      <c r="A7" s="4" t="s">
        <v>1063</v>
      </c>
      <c r="B7" s="6" t="n">
        <v>601289</v>
      </c>
    </row>
    <row r="8" spans="1:2">
      <c r="A8" s="4" t="s">
        <v>1060</v>
      </c>
      <c r="B8" s="4" t="s">
        <v>1061</v>
      </c>
    </row>
    <row r="9" spans="1:2">
      <c r="A9" s="4" t="s">
        <v>1064</v>
      </c>
      <c r="B9" s="9" t="n">
        <v>12.96</v>
      </c>
    </row>
    <row r="10" spans="1:2">
      <c r="A10" s="4" t="s">
        <v>1065</v>
      </c>
    </row>
    <row r="11" spans="1:2">
      <c r="A11" s="3" t="s">
        <v>1058</v>
      </c>
    </row>
    <row r="12" spans="1:2">
      <c r="A12" s="4" t="s">
        <v>1066</v>
      </c>
      <c r="B12" s="9" t="n">
        <v>5.76</v>
      </c>
    </row>
    <row r="13" spans="1:2">
      <c r="A13" s="4" t="s">
        <v>1059</v>
      </c>
      <c r="B13" s="6" t="n">
        <v>13583</v>
      </c>
    </row>
    <row r="14" spans="1:2">
      <c r="A14" s="4" t="s">
        <v>1060</v>
      </c>
      <c r="B14" s="4" t="s">
        <v>1067</v>
      </c>
    </row>
    <row r="15" spans="1:2">
      <c r="A15" s="4" t="s">
        <v>1062</v>
      </c>
      <c r="B15" s="9" t="n">
        <v>5.76</v>
      </c>
    </row>
    <row r="16" spans="1:2">
      <c r="A16" s="4" t="s">
        <v>1063</v>
      </c>
      <c r="B16" s="6" t="n">
        <v>13583</v>
      </c>
    </row>
    <row r="17" spans="1:2">
      <c r="A17" s="4" t="s">
        <v>1060</v>
      </c>
      <c r="B17" s="4" t="s">
        <v>1067</v>
      </c>
    </row>
    <row r="18" spans="1:2">
      <c r="A18" s="4" t="s">
        <v>1064</v>
      </c>
      <c r="B18" s="9" t="n">
        <v>5.76</v>
      </c>
    </row>
    <row r="19" spans="1:2">
      <c r="A19" s="4" t="s">
        <v>1068</v>
      </c>
    </row>
    <row r="20" spans="1:2">
      <c r="A20" s="3" t="s">
        <v>1058</v>
      </c>
    </row>
    <row r="21" spans="1:2">
      <c r="A21" s="4" t="s">
        <v>1066</v>
      </c>
      <c r="B21" s="9" t="n">
        <v>11.97</v>
      </c>
    </row>
    <row r="22" spans="1:2">
      <c r="A22" s="4" t="s">
        <v>1059</v>
      </c>
      <c r="B22" s="6" t="n">
        <v>30415</v>
      </c>
    </row>
    <row r="23" spans="1:2">
      <c r="A23" s="4" t="s">
        <v>1060</v>
      </c>
      <c r="B23" s="4" t="s">
        <v>1069</v>
      </c>
    </row>
    <row r="24" spans="1:2">
      <c r="A24" s="4" t="s">
        <v>1062</v>
      </c>
      <c r="B24" s="9" t="n">
        <v>11.97</v>
      </c>
    </row>
    <row r="25" spans="1:2">
      <c r="A25" s="4" t="s">
        <v>1063</v>
      </c>
      <c r="B25" s="6" t="n">
        <v>30415</v>
      </c>
    </row>
    <row r="26" spans="1:2">
      <c r="A26" s="4" t="s">
        <v>1060</v>
      </c>
      <c r="B26" s="4" t="s">
        <v>1069</v>
      </c>
    </row>
    <row r="27" spans="1:2">
      <c r="A27" s="4" t="s">
        <v>1064</v>
      </c>
      <c r="B27" s="9" t="n">
        <v>11.97</v>
      </c>
    </row>
    <row r="28" spans="1:2">
      <c r="A28" s="4" t="s">
        <v>1070</v>
      </c>
    </row>
    <row r="29" spans="1:2">
      <c r="A29" s="3" t="s">
        <v>1058</v>
      </c>
    </row>
    <row r="30" spans="1:2">
      <c r="A30" s="4" t="s">
        <v>1066</v>
      </c>
      <c r="B30" s="9" t="n">
        <v>12.67</v>
      </c>
    </row>
    <row r="31" spans="1:2">
      <c r="A31" s="4" t="s">
        <v>1059</v>
      </c>
      <c r="B31" s="6" t="n">
        <v>48373</v>
      </c>
    </row>
    <row r="32" spans="1:2">
      <c r="A32" s="4" t="s">
        <v>1060</v>
      </c>
      <c r="B32" s="4" t="s">
        <v>1071</v>
      </c>
    </row>
    <row r="33" spans="1:2">
      <c r="A33" s="4" t="s">
        <v>1062</v>
      </c>
      <c r="B33" s="9" t="n">
        <v>12.67</v>
      </c>
    </row>
    <row r="34" spans="1:2">
      <c r="A34" s="4" t="s">
        <v>1063</v>
      </c>
      <c r="B34" s="6" t="n">
        <v>48373</v>
      </c>
    </row>
    <row r="35" spans="1:2">
      <c r="A35" s="4" t="s">
        <v>1060</v>
      </c>
      <c r="B35" s="4" t="s">
        <v>1071</v>
      </c>
    </row>
    <row r="36" spans="1:2">
      <c r="A36" s="4" t="s">
        <v>1064</v>
      </c>
      <c r="B36" s="9" t="n">
        <v>12.67</v>
      </c>
    </row>
    <row r="37" spans="1:2">
      <c r="A37" s="4" t="s">
        <v>1072</v>
      </c>
    </row>
    <row r="38" spans="1:2">
      <c r="A38" s="3" t="s">
        <v>1058</v>
      </c>
    </row>
    <row r="39" spans="1:2">
      <c r="A39" s="4" t="s">
        <v>1066</v>
      </c>
      <c r="B39" s="9" t="n">
        <v>16.56</v>
      </c>
    </row>
    <row r="40" spans="1:2">
      <c r="A40" s="4" t="s">
        <v>1059</v>
      </c>
      <c r="B40" s="6" t="n">
        <v>94420</v>
      </c>
    </row>
    <row r="41" spans="1:2">
      <c r="A41" s="4" t="s">
        <v>1060</v>
      </c>
      <c r="B41" s="4" t="s">
        <v>1073</v>
      </c>
    </row>
    <row r="42" spans="1:2">
      <c r="A42" s="4" t="s">
        <v>1062</v>
      </c>
      <c r="B42" s="9" t="n">
        <v>16.56</v>
      </c>
    </row>
    <row r="43" spans="1:2">
      <c r="A43" s="4" t="s">
        <v>1063</v>
      </c>
      <c r="B43" s="6" t="n">
        <v>94420</v>
      </c>
    </row>
    <row r="44" spans="1:2">
      <c r="A44" s="4" t="s">
        <v>1060</v>
      </c>
      <c r="B44" s="4" t="s">
        <v>1073</v>
      </c>
    </row>
    <row r="45" spans="1:2">
      <c r="A45" s="4" t="s">
        <v>1064</v>
      </c>
      <c r="B45" s="9" t="n">
        <v>16.56</v>
      </c>
    </row>
    <row r="46" spans="1:2">
      <c r="A46" s="4" t="s">
        <v>1074</v>
      </c>
    </row>
    <row r="47" spans="1:2">
      <c r="A47" s="3" t="s">
        <v>1058</v>
      </c>
    </row>
    <row r="48" spans="1:2">
      <c r="A48" s="4" t="s">
        <v>1066</v>
      </c>
      <c r="B48" s="9" t="n">
        <v>13.1</v>
      </c>
    </row>
    <row r="49" spans="1:2">
      <c r="A49" s="4" t="s">
        <v>1059</v>
      </c>
      <c r="B49" s="6" t="n">
        <v>61498</v>
      </c>
    </row>
    <row r="50" spans="1:2">
      <c r="A50" s="4" t="s">
        <v>1060</v>
      </c>
      <c r="B50" s="4" t="s">
        <v>1075</v>
      </c>
    </row>
    <row r="51" spans="1:2">
      <c r="A51" s="4" t="s">
        <v>1062</v>
      </c>
      <c r="B51" s="9" t="n">
        <v>13.1</v>
      </c>
    </row>
    <row r="52" spans="1:2">
      <c r="A52" s="4" t="s">
        <v>1063</v>
      </c>
      <c r="B52" s="6" t="n">
        <v>61498</v>
      </c>
    </row>
    <row r="53" spans="1:2">
      <c r="A53" s="4" t="s">
        <v>1060</v>
      </c>
      <c r="B53" s="4" t="s">
        <v>1075</v>
      </c>
    </row>
    <row r="54" spans="1:2">
      <c r="A54" s="4" t="s">
        <v>1064</v>
      </c>
      <c r="B54" s="9" t="n">
        <v>13.1</v>
      </c>
    </row>
    <row r="55" spans="1:2">
      <c r="A55" s="4" t="s">
        <v>1076</v>
      </c>
    </row>
    <row r="56" spans="1:2">
      <c r="A56" s="3" t="s">
        <v>1058</v>
      </c>
    </row>
    <row r="57" spans="1:2">
      <c r="A57" s="4" t="s">
        <v>1066</v>
      </c>
      <c r="B57" s="9" t="n">
        <v>14.28</v>
      </c>
    </row>
    <row r="58" spans="1:2">
      <c r="A58" s="4" t="s">
        <v>1059</v>
      </c>
      <c r="B58" s="6" t="n">
        <v>198000</v>
      </c>
    </row>
    <row r="59" spans="1:2">
      <c r="A59" s="4" t="s">
        <v>1060</v>
      </c>
      <c r="B59" s="4" t="s">
        <v>1077</v>
      </c>
    </row>
    <row r="60" spans="1:2">
      <c r="A60" s="4" t="s">
        <v>1062</v>
      </c>
      <c r="B60" s="9" t="n">
        <v>14.28</v>
      </c>
    </row>
    <row r="61" spans="1:2">
      <c r="A61" s="4" t="s">
        <v>1063</v>
      </c>
      <c r="B61" s="6" t="n">
        <v>198000</v>
      </c>
    </row>
    <row r="62" spans="1:2">
      <c r="A62" s="4" t="s">
        <v>1060</v>
      </c>
      <c r="B62" s="4" t="s">
        <v>1077</v>
      </c>
    </row>
    <row r="63" spans="1:2">
      <c r="A63" s="4" t="s">
        <v>1064</v>
      </c>
      <c r="B63" s="9" t="n">
        <v>14.28</v>
      </c>
    </row>
    <row r="64" spans="1:2">
      <c r="A64" s="4" t="s">
        <v>1078</v>
      </c>
    </row>
    <row r="65" spans="1:2">
      <c r="A65" s="3" t="s">
        <v>1058</v>
      </c>
    </row>
    <row r="66" spans="1:2">
      <c r="A66" s="4" t="s">
        <v>1066</v>
      </c>
      <c r="B66" s="9" t="n">
        <v>9.949999999999999</v>
      </c>
    </row>
    <row r="67" spans="1:2">
      <c r="A67" s="4" t="s">
        <v>1059</v>
      </c>
      <c r="B67" s="6" t="n">
        <v>155000</v>
      </c>
    </row>
    <row r="68" spans="1:2">
      <c r="A68" s="4" t="s">
        <v>1060</v>
      </c>
      <c r="B68" s="4" t="s">
        <v>1079</v>
      </c>
    </row>
    <row r="69" spans="1:2">
      <c r="A69" s="4" t="s">
        <v>1062</v>
      </c>
      <c r="B69" s="9" t="n">
        <v>9.949999999999999</v>
      </c>
    </row>
    <row r="70" spans="1:2">
      <c r="A70" s="4" t="s">
        <v>1063</v>
      </c>
      <c r="B70" s="6" t="n">
        <v>155000</v>
      </c>
    </row>
    <row r="71" spans="1:2">
      <c r="A71" s="4" t="s">
        <v>1060</v>
      </c>
      <c r="B71" s="4" t="s">
        <v>1079</v>
      </c>
    </row>
    <row r="72" spans="1:2">
      <c r="A72" s="4" t="s">
        <v>1064</v>
      </c>
      <c r="B72" s="9" t="n">
        <v>9.94999999999999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1080</v>
      </c>
      <c r="B1" s="2" t="s">
        <v>1</v>
      </c>
    </row>
    <row r="2" spans="1:2">
      <c r="B2" s="2" t="s">
        <v>474</v>
      </c>
    </row>
    <row r="3" spans="1:2">
      <c r="A3" s="3" t="s">
        <v>257</v>
      </c>
    </row>
    <row r="4" spans="1:2">
      <c r="A4" s="4" t="s">
        <v>1081</v>
      </c>
      <c r="B4" s="7" t="n">
        <v>0</v>
      </c>
    </row>
    <row r="5" spans="1:2">
      <c r="A5" s="4" t="s">
        <v>1082</v>
      </c>
      <c r="B5" s="6" t="n">
        <v>0</v>
      </c>
    </row>
    <row r="6" spans="1:2">
      <c r="A6" s="4" t="s">
        <v>926</v>
      </c>
      <c r="B6" s="6" t="n">
        <v>1</v>
      </c>
    </row>
    <row r="7" spans="1:2">
      <c r="A7" s="4" t="s">
        <v>927</v>
      </c>
      <c r="B7" s="7" t="n">
        <v>3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1083</v>
      </c>
      <c r="B1" s="2" t="s">
        <v>1</v>
      </c>
    </row>
    <row r="2" spans="1:2">
      <c r="B2" s="2" t="s">
        <v>2</v>
      </c>
    </row>
    <row r="3" spans="1:2">
      <c r="A3" s="4" t="s">
        <v>1084</v>
      </c>
    </row>
    <row r="4" spans="1:2">
      <c r="A4" s="3" t="s">
        <v>1085</v>
      </c>
    </row>
    <row r="5" spans="1:2">
      <c r="A5" s="4" t="s">
        <v>1086</v>
      </c>
      <c r="B5" s="4" t="s">
        <v>70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0"/>
    <col customWidth="1" max="2" min="2" width="26"/>
    <col customWidth="1" max="3" min="3" width="21"/>
    <col customWidth="1" max="4" min="4" width="21"/>
    <col customWidth="1" max="5" min="5" width="22"/>
    <col customWidth="1" max="6" min="6" width="21"/>
  </cols>
  <sheetData>
    <row r="1" spans="1:6">
      <c r="A1" s="1" t="s">
        <v>1087</v>
      </c>
      <c r="B1" s="2" t="s">
        <v>1</v>
      </c>
    </row>
    <row r="2" spans="1:6">
      <c r="B2" s="2" t="s">
        <v>432</v>
      </c>
      <c r="C2" s="2" t="s">
        <v>384</v>
      </c>
      <c r="D2" s="2" t="s">
        <v>416</v>
      </c>
      <c r="E2" s="2" t="s">
        <v>433</v>
      </c>
      <c r="F2" s="2" t="s">
        <v>434</v>
      </c>
    </row>
    <row r="3" spans="1:6">
      <c r="A3" s="3" t="s">
        <v>1088</v>
      </c>
    </row>
    <row r="4" spans="1:6">
      <c r="A4" s="4" t="s">
        <v>438</v>
      </c>
      <c r="B4" s="6" t="n">
        <v>4</v>
      </c>
      <c r="E4" s="6" t="n">
        <v>4</v>
      </c>
    </row>
    <row r="5" spans="1:6">
      <c r="A5" s="4" t="s">
        <v>138</v>
      </c>
      <c r="B5" s="7" t="n">
        <v>837000</v>
      </c>
      <c r="C5" s="7" t="n">
        <v>789000</v>
      </c>
      <c r="D5" s="7" t="n">
        <v>2438000</v>
      </c>
    </row>
    <row r="6" spans="1:6">
      <c r="A6" s="4" t="s">
        <v>1089</v>
      </c>
      <c r="B6" s="6" t="n">
        <v>2</v>
      </c>
    </row>
    <row r="7" spans="1:6">
      <c r="A7" s="4" t="s">
        <v>1090</v>
      </c>
      <c r="B7" s="6" t="n">
        <v>1</v>
      </c>
    </row>
    <row r="8" spans="1:6">
      <c r="A8" s="4" t="s">
        <v>694</v>
      </c>
      <c r="B8" s="7" t="n">
        <v>12914000</v>
      </c>
      <c r="F8" s="7" t="n">
        <v>14400000</v>
      </c>
    </row>
    <row r="9" spans="1:6">
      <c r="A9" s="4" t="s">
        <v>437</v>
      </c>
      <c r="F9" s="7" t="n">
        <v>14400000</v>
      </c>
    </row>
    <row r="10" spans="1:6">
      <c r="A10" s="4" t="s">
        <v>1091</v>
      </c>
      <c r="B10" s="4" t="s">
        <v>1092</v>
      </c>
      <c r="F10" s="4" t="s">
        <v>1093</v>
      </c>
    </row>
    <row r="11" spans="1:6">
      <c r="A11" s="4" t="s">
        <v>1094</v>
      </c>
      <c r="B11" s="4" t="s">
        <v>1095</v>
      </c>
      <c r="F11" s="4" t="s">
        <v>1095</v>
      </c>
    </row>
    <row r="12" spans="1:6">
      <c r="A12" s="4" t="s">
        <v>1096</v>
      </c>
      <c r="B12" s="6" t="n">
        <v>0</v>
      </c>
    </row>
    <row r="13" spans="1:6">
      <c r="A13" s="4" t="s">
        <v>929</v>
      </c>
    </row>
    <row r="14" spans="1:6">
      <c r="A14" s="3" t="s">
        <v>1088</v>
      </c>
    </row>
    <row r="15" spans="1:6">
      <c r="A15" s="4" t="s">
        <v>138</v>
      </c>
      <c r="B15" s="7" t="n">
        <v>2609000</v>
      </c>
      <c r="C15" s="6" t="n">
        <v>2668000</v>
      </c>
      <c r="D15" s="6" t="n">
        <v>2397000</v>
      </c>
    </row>
    <row r="16" spans="1:6">
      <c r="A16" s="4" t="s">
        <v>1097</v>
      </c>
    </row>
    <row r="17" spans="1:6">
      <c r="A17" s="3" t="s">
        <v>1088</v>
      </c>
    </row>
    <row r="18" spans="1:6">
      <c r="A18" s="4" t="s">
        <v>138</v>
      </c>
      <c r="B18" s="7" t="n">
        <v>20000</v>
      </c>
      <c r="C18" s="7" t="n">
        <v>50000</v>
      </c>
      <c r="D18" s="7" t="n">
        <v>1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689</v>
      </c>
    </row>
    <row r="2" spans="1:3">
      <c r="A2" s="3" t="s">
        <v>260</v>
      </c>
    </row>
    <row r="3" spans="1:3">
      <c r="A3" s="4" t="s">
        <v>475</v>
      </c>
      <c r="B3" s="7" t="n">
        <v>2049</v>
      </c>
    </row>
    <row r="4" spans="1:3">
      <c r="A4" s="4" t="s">
        <v>476</v>
      </c>
      <c r="B4" s="6" t="n">
        <v>2069</v>
      </c>
    </row>
    <row r="5" spans="1:3">
      <c r="A5" s="4" t="s">
        <v>477</v>
      </c>
      <c r="B5" s="6" t="n">
        <v>2099</v>
      </c>
    </row>
    <row r="6" spans="1:3">
      <c r="A6" s="4" t="s">
        <v>478</v>
      </c>
      <c r="B6" s="6" t="n">
        <v>1427</v>
      </c>
    </row>
    <row r="7" spans="1:3">
      <c r="A7" s="4" t="s">
        <v>479</v>
      </c>
      <c r="B7" s="6" t="n">
        <v>999</v>
      </c>
    </row>
    <row r="8" spans="1:3">
      <c r="A8" s="4" t="s">
        <v>480</v>
      </c>
      <c r="B8" s="6" t="n">
        <v>20378</v>
      </c>
    </row>
    <row r="9" spans="1:3">
      <c r="A9" s="4" t="s">
        <v>1099</v>
      </c>
      <c r="B9" s="6" t="n">
        <v>29021</v>
      </c>
    </row>
    <row r="10" spans="1:3">
      <c r="A10" s="4" t="s">
        <v>1100</v>
      </c>
      <c r="B10" s="6" t="n">
        <v>16107</v>
      </c>
    </row>
    <row r="11" spans="1:3">
      <c r="A11" s="4" t="s">
        <v>436</v>
      </c>
      <c r="B11" s="7" t="n">
        <v>12914</v>
      </c>
      <c r="C11" s="7" t="n">
        <v>144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01</v>
      </c>
      <c r="B1" s="2" t="s">
        <v>1</v>
      </c>
    </row>
    <row r="2" spans="1:3">
      <c r="B2" s="2" t="s">
        <v>2</v>
      </c>
      <c r="C2" s="2" t="s">
        <v>127</v>
      </c>
    </row>
    <row r="3" spans="1:3">
      <c r="A3" s="4" t="s">
        <v>1102</v>
      </c>
    </row>
    <row r="4" spans="1:3">
      <c r="A4" s="3" t="s">
        <v>1103</v>
      </c>
    </row>
    <row r="5" spans="1:3">
      <c r="A5" s="4" t="s">
        <v>1104</v>
      </c>
      <c r="B5" s="5" t="n">
        <v>0.2</v>
      </c>
    </row>
    <row r="6" spans="1:3">
      <c r="A6" s="4" t="s">
        <v>1105</v>
      </c>
    </row>
    <row r="7" spans="1:3">
      <c r="A7" s="3" t="s">
        <v>1103</v>
      </c>
    </row>
    <row r="8" spans="1:3">
      <c r="A8" s="4" t="s">
        <v>1104</v>
      </c>
      <c r="C8" s="5" t="n">
        <v>0.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6</v>
      </c>
      <c r="B1" s="2" t="s">
        <v>543</v>
      </c>
      <c r="J1" s="2" t="s">
        <v>1</v>
      </c>
    </row>
    <row r="2" spans="1:12">
      <c r="B2" s="2" t="s">
        <v>2</v>
      </c>
      <c r="C2" s="2" t="s">
        <v>1107</v>
      </c>
      <c r="D2" s="2" t="s">
        <v>1108</v>
      </c>
      <c r="E2" s="2" t="s">
        <v>1109</v>
      </c>
      <c r="F2" s="2" t="s">
        <v>74</v>
      </c>
      <c r="G2" s="2" t="s">
        <v>1110</v>
      </c>
      <c r="H2" s="2" t="s">
        <v>544</v>
      </c>
      <c r="I2" s="2" t="s">
        <v>1111</v>
      </c>
      <c r="J2" s="2" t="s">
        <v>2</v>
      </c>
      <c r="K2" s="2" t="s">
        <v>74</v>
      </c>
      <c r="L2" s="2" t="s">
        <v>127</v>
      </c>
    </row>
    <row r="3" spans="1:12">
      <c r="A3" s="3" t="s">
        <v>1112</v>
      </c>
    </row>
    <row r="4" spans="1:12">
      <c r="A4" s="4" t="s">
        <v>1113</v>
      </c>
      <c r="B4" s="7" t="n">
        <v>17100</v>
      </c>
      <c r="C4" s="7" t="n">
        <v>-4421</v>
      </c>
      <c r="D4" s="7" t="n">
        <v>-17262</v>
      </c>
      <c r="E4" s="7" t="n">
        <v>-5175</v>
      </c>
      <c r="F4" s="7" t="n">
        <v>55007</v>
      </c>
      <c r="G4" s="7" t="n">
        <v>463</v>
      </c>
      <c r="H4" s="7" t="n">
        <v>10086</v>
      </c>
      <c r="I4" s="7" t="n">
        <v>14016</v>
      </c>
      <c r="J4" s="7" t="n">
        <v>-9758</v>
      </c>
      <c r="K4" s="7" t="n">
        <v>79572</v>
      </c>
      <c r="L4" s="7" t="n">
        <v>183031</v>
      </c>
    </row>
    <row r="5" spans="1:12">
      <c r="A5" s="4" t="s">
        <v>1114</v>
      </c>
      <c r="J5" s="6" t="n">
        <v>188445434</v>
      </c>
      <c r="K5" s="6" t="n">
        <v>187696339</v>
      </c>
      <c r="L5" s="6" t="n">
        <v>186829385</v>
      </c>
    </row>
    <row r="6" spans="1:12">
      <c r="A6" s="4" t="s">
        <v>1115</v>
      </c>
      <c r="J6" s="9" t="n">
        <v>-0.05</v>
      </c>
      <c r="K6" s="9" t="n">
        <v>0.42</v>
      </c>
      <c r="L6" s="9" t="n">
        <v>0.98</v>
      </c>
    </row>
    <row r="7" spans="1:12">
      <c r="A7" s="3" t="s">
        <v>1116</v>
      </c>
    </row>
    <row r="8" spans="1:12">
      <c r="A8" s="4" t="s">
        <v>1113</v>
      </c>
      <c r="B8" s="7" t="n">
        <v>17100</v>
      </c>
      <c r="C8" s="7" t="n">
        <v>-4421</v>
      </c>
      <c r="D8" s="7" t="n">
        <v>-17262</v>
      </c>
      <c r="E8" s="7" t="n">
        <v>-5175</v>
      </c>
      <c r="F8" s="7" t="n">
        <v>55007</v>
      </c>
      <c r="G8" s="7" t="n">
        <v>463</v>
      </c>
      <c r="H8" s="7" t="n">
        <v>10086</v>
      </c>
      <c r="I8" s="7" t="n">
        <v>14016</v>
      </c>
      <c r="J8" s="7" t="n">
        <v>-9758</v>
      </c>
      <c r="K8" s="7" t="n">
        <v>79572</v>
      </c>
      <c r="L8" s="7" t="n">
        <v>183031</v>
      </c>
    </row>
    <row r="9" spans="1:12">
      <c r="A9" s="4" t="s">
        <v>1117</v>
      </c>
      <c r="J9" s="6" t="n">
        <v>-1799</v>
      </c>
      <c r="K9" s="6" t="n">
        <v>14735</v>
      </c>
      <c r="L9" s="6" t="n">
        <v>34222</v>
      </c>
    </row>
    <row r="10" spans="1:12">
      <c r="A10" s="4" t="s">
        <v>1118</v>
      </c>
      <c r="J10" s="7" t="n">
        <v>-11557</v>
      </c>
      <c r="K10" s="7" t="n">
        <v>94307</v>
      </c>
      <c r="L10" s="7" t="n">
        <v>217253</v>
      </c>
    </row>
    <row r="11" spans="1:12">
      <c r="A11" s="4" t="s">
        <v>1114</v>
      </c>
      <c r="J11" s="6" t="n">
        <v>188445434</v>
      </c>
      <c r="K11" s="6" t="n">
        <v>187696339</v>
      </c>
      <c r="L11" s="6" t="n">
        <v>186829385</v>
      </c>
    </row>
    <row r="12" spans="1:12">
      <c r="A12" s="4" t="s">
        <v>1119</v>
      </c>
      <c r="J12" s="6" t="n">
        <v>34730014</v>
      </c>
      <c r="K12" s="6" t="n">
        <v>34703770</v>
      </c>
      <c r="L12" s="6" t="n">
        <v>34808890</v>
      </c>
    </row>
    <row r="13" spans="1:12">
      <c r="A13" s="4" t="s">
        <v>1120</v>
      </c>
      <c r="J13" s="6" t="n">
        <v>0</v>
      </c>
      <c r="K13" s="6" t="n">
        <v>603674</v>
      </c>
      <c r="L13" s="6" t="n">
        <v>337508</v>
      </c>
    </row>
    <row r="14" spans="1:12">
      <c r="A14" s="4" t="s">
        <v>1121</v>
      </c>
      <c r="J14" s="6" t="n">
        <v>223175448</v>
      </c>
      <c r="K14" s="6" t="n">
        <v>223003783</v>
      </c>
      <c r="L14" s="6" t="n">
        <v>221975783</v>
      </c>
    </row>
    <row r="15" spans="1:12">
      <c r="A15" s="4" t="s">
        <v>1122</v>
      </c>
      <c r="J15" s="9" t="n">
        <v>-0.05</v>
      </c>
      <c r="K15" s="9" t="n">
        <v>0.42</v>
      </c>
      <c r="L15" s="9" t="n">
        <v>0.9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3</v>
      </c>
      <c r="B1" s="2" t="s">
        <v>543</v>
      </c>
      <c r="J1" s="2" t="s">
        <v>1</v>
      </c>
    </row>
    <row r="2" spans="1:12">
      <c r="B2" s="2" t="s">
        <v>2</v>
      </c>
      <c r="C2" s="2" t="s">
        <v>1107</v>
      </c>
      <c r="D2" s="2" t="s">
        <v>1108</v>
      </c>
      <c r="E2" s="2" t="s">
        <v>1109</v>
      </c>
      <c r="F2" s="2" t="s">
        <v>74</v>
      </c>
      <c r="G2" s="2" t="s">
        <v>1110</v>
      </c>
      <c r="H2" s="2" t="s">
        <v>544</v>
      </c>
      <c r="I2" s="2" t="s">
        <v>1111</v>
      </c>
      <c r="J2" s="2" t="s">
        <v>2</v>
      </c>
      <c r="K2" s="2" t="s">
        <v>74</v>
      </c>
      <c r="L2" s="2" t="s">
        <v>127</v>
      </c>
    </row>
    <row r="3" spans="1:12">
      <c r="A3" s="3" t="s">
        <v>1124</v>
      </c>
    </row>
    <row r="4" spans="1:12">
      <c r="A4" s="4" t="s">
        <v>1121</v>
      </c>
      <c r="J4" s="6" t="n">
        <v>223175448</v>
      </c>
      <c r="K4" s="6" t="n">
        <v>223003783</v>
      </c>
      <c r="L4" s="6" t="n">
        <v>221975783</v>
      </c>
    </row>
    <row r="5" spans="1:12">
      <c r="A5" s="4" t="s">
        <v>1125</v>
      </c>
      <c r="B5" s="9" t="n">
        <v>0.09</v>
      </c>
      <c r="C5" s="9" t="n">
        <v>-0.02</v>
      </c>
      <c r="D5" s="9" t="n">
        <v>-0.09</v>
      </c>
      <c r="E5" s="9" t="n">
        <v>-0.03</v>
      </c>
      <c r="F5" s="9" t="n">
        <v>0.29</v>
      </c>
      <c r="G5" s="7" t="n">
        <v>0</v>
      </c>
      <c r="H5" s="9" t="n">
        <v>0.05</v>
      </c>
      <c r="I5" s="9" t="n">
        <v>0.07000000000000001</v>
      </c>
      <c r="J5" s="9" t="n">
        <v>-0.05</v>
      </c>
      <c r="K5" s="9" t="n">
        <v>0.42</v>
      </c>
      <c r="L5" s="9" t="n">
        <v>0.98</v>
      </c>
    </row>
    <row r="6" spans="1:12">
      <c r="A6" s="4" t="s">
        <v>58</v>
      </c>
    </row>
    <row r="7" spans="1:12">
      <c r="A7" s="3" t="s">
        <v>1124</v>
      </c>
    </row>
    <row r="8" spans="1:12">
      <c r="A8" s="4" t="s">
        <v>1126</v>
      </c>
      <c r="J8" s="7" t="n">
        <v>-11557</v>
      </c>
      <c r="K8" s="7" t="n">
        <v>94307</v>
      </c>
      <c r="L8" s="7" t="n">
        <v>217253</v>
      </c>
    </row>
    <row r="9" spans="1:12">
      <c r="A9" s="4" t="s">
        <v>1127</v>
      </c>
      <c r="J9" s="6" t="n">
        <v>223175448</v>
      </c>
      <c r="K9" s="6" t="n">
        <v>222400109</v>
      </c>
      <c r="L9" s="6" t="n">
        <v>221638275</v>
      </c>
    </row>
    <row r="10" spans="1:12">
      <c r="A10" s="4" t="s">
        <v>1128</v>
      </c>
      <c r="J10" s="6" t="n">
        <v>0</v>
      </c>
      <c r="K10" s="6" t="n">
        <v>603674</v>
      </c>
      <c r="L10" s="6" t="n">
        <v>337508</v>
      </c>
    </row>
    <row r="11" spans="1:12">
      <c r="A11" s="4" t="s">
        <v>1121</v>
      </c>
      <c r="J11" s="6" t="n">
        <v>223175448</v>
      </c>
      <c r="K11" s="6" t="n">
        <v>223003783</v>
      </c>
      <c r="L11" s="6" t="n">
        <v>221975783</v>
      </c>
    </row>
    <row r="12" spans="1:12">
      <c r="A12" s="4" t="s">
        <v>1125</v>
      </c>
      <c r="B12" s="9" t="n">
        <v>0.09</v>
      </c>
      <c r="C12" s="9" t="n">
        <v>-0.02</v>
      </c>
      <c r="D12" s="9" t="n">
        <v>-0.09</v>
      </c>
      <c r="E12" s="9" t="n">
        <v>-0.03</v>
      </c>
      <c r="F12" s="9" t="n">
        <v>0.29</v>
      </c>
      <c r="G12" s="7" t="n">
        <v>0</v>
      </c>
      <c r="H12" s="9" t="n">
        <v>0.05</v>
      </c>
      <c r="I12" s="9" t="n">
        <v>0.07000000000000001</v>
      </c>
      <c r="J12" s="9" t="n">
        <v>-0.05</v>
      </c>
      <c r="K12" s="9" t="n">
        <v>0.42</v>
      </c>
      <c r="L12" s="9" t="n">
        <v>0.98</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0"/>
  </cols>
  <sheetData>
    <row r="1" spans="1:2">
      <c r="A1" s="1" t="s">
        <v>1129</v>
      </c>
      <c r="B1" s="2" t="s">
        <v>1</v>
      </c>
    </row>
    <row r="2" spans="1:2">
      <c r="B2" s="2" t="s">
        <v>1130</v>
      </c>
    </row>
    <row r="3" spans="1:2">
      <c r="A3" s="4" t="s">
        <v>1131</v>
      </c>
    </row>
    <row r="4" spans="1:2">
      <c r="A4" s="3" t="s">
        <v>1132</v>
      </c>
    </row>
    <row r="5" spans="1:2">
      <c r="A5" s="4" t="s">
        <v>1133</v>
      </c>
      <c r="B5" s="6" t="n">
        <v>601289</v>
      </c>
    </row>
    <row r="6" spans="1:2">
      <c r="A6" s="4" t="s">
        <v>937</v>
      </c>
    </row>
    <row r="7" spans="1:2">
      <c r="A7" s="3" t="s">
        <v>1132</v>
      </c>
    </row>
    <row r="8" spans="1:2">
      <c r="A8" s="4" t="s">
        <v>1133</v>
      </c>
      <c r="B8" s="6" t="n">
        <v>571074</v>
      </c>
    </row>
    <row r="9" spans="1:2">
      <c r="A9" s="4" t="s">
        <v>1134</v>
      </c>
    </row>
    <row r="10" spans="1:2">
      <c r="A10" s="3" t="s">
        <v>1132</v>
      </c>
    </row>
    <row r="11" spans="1:2">
      <c r="A11" s="4" t="s">
        <v>1133</v>
      </c>
      <c r="B11" s="6" t="n">
        <v>1763265</v>
      </c>
    </row>
    <row r="12" spans="1:2">
      <c r="A12" s="4" t="s">
        <v>1135</v>
      </c>
    </row>
    <row r="13" spans="1:2">
      <c r="A13" s="3" t="s">
        <v>1132</v>
      </c>
    </row>
    <row r="14" spans="1:2">
      <c r="A14" s="4" t="s">
        <v>1133</v>
      </c>
      <c r="B14" s="6" t="n">
        <v>601289</v>
      </c>
    </row>
    <row r="15" spans="1:2">
      <c r="A15" s="4" t="s">
        <v>1136</v>
      </c>
    </row>
    <row r="16" spans="1:2">
      <c r="A16" s="3" t="s">
        <v>1132</v>
      </c>
    </row>
    <row r="17" spans="1:2">
      <c r="A17" s="4" t="s">
        <v>1133</v>
      </c>
      <c r="B17" s="6" t="n">
        <v>571074</v>
      </c>
    </row>
    <row r="18" spans="1:2">
      <c r="A18" s="4" t="s">
        <v>1137</v>
      </c>
    </row>
    <row r="19" spans="1:2">
      <c r="A19" s="3" t="s">
        <v>1132</v>
      </c>
    </row>
    <row r="20" spans="1:2">
      <c r="A20" s="4" t="s">
        <v>1133</v>
      </c>
      <c r="B20" s="6" t="n">
        <v>176326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38</v>
      </c>
      <c r="B1" s="2" t="s">
        <v>1139</v>
      </c>
      <c r="C1" s="2" t="s">
        <v>1140</v>
      </c>
      <c r="D1" s="2" t="s">
        <v>1141</v>
      </c>
      <c r="E1" s="2" t="s">
        <v>2</v>
      </c>
      <c r="F1" s="2" t="s">
        <v>74</v>
      </c>
      <c r="G1" s="2" t="s">
        <v>1142</v>
      </c>
    </row>
    <row r="2" spans="1:7">
      <c r="A2" s="3" t="s">
        <v>1143</v>
      </c>
    </row>
    <row r="3" spans="1:7">
      <c r="A3" s="4" t="s">
        <v>928</v>
      </c>
      <c r="E3" s="7" t="n">
        <v>1</v>
      </c>
      <c r="F3" s="7" t="n">
        <v>1</v>
      </c>
    </row>
    <row r="4" spans="1:7">
      <c r="A4" s="4" t="s">
        <v>1144</v>
      </c>
    </row>
    <row r="5" spans="1:7">
      <c r="A5" s="3" t="s">
        <v>1143</v>
      </c>
    </row>
    <row r="6" spans="1:7">
      <c r="A6" s="4" t="s">
        <v>928</v>
      </c>
      <c r="B6" s="14" t="n">
        <v>0.125</v>
      </c>
    </row>
    <row r="7" spans="1:7">
      <c r="A7" s="4" t="s">
        <v>1145</v>
      </c>
    </row>
    <row r="8" spans="1:7">
      <c r="A8" s="3" t="s">
        <v>1143</v>
      </c>
    </row>
    <row r="9" spans="1:7">
      <c r="A9" s="4" t="s">
        <v>1146</v>
      </c>
      <c r="D9" s="5" t="n">
        <v>1.1</v>
      </c>
    </row>
    <row r="10" spans="1:7">
      <c r="A10" s="4" t="s">
        <v>572</v>
      </c>
      <c r="D10" s="5" t="n">
        <v>0.4</v>
      </c>
    </row>
    <row r="11" spans="1:7">
      <c r="A11" s="4" t="s">
        <v>1147</v>
      </c>
    </row>
    <row r="12" spans="1:7">
      <c r="A12" s="3" t="s">
        <v>1143</v>
      </c>
    </row>
    <row r="13" spans="1:7">
      <c r="A13" s="4" t="s">
        <v>1146</v>
      </c>
      <c r="G13" s="7" t="n">
        <v>10</v>
      </c>
    </row>
    <row r="14" spans="1:7">
      <c r="A14" s="4" t="s">
        <v>1148</v>
      </c>
    </row>
    <row r="15" spans="1:7">
      <c r="A15" s="3" t="s">
        <v>1143</v>
      </c>
    </row>
    <row r="16" spans="1:7">
      <c r="A16" s="4" t="s">
        <v>1146</v>
      </c>
      <c r="C16" s="5" t="n">
        <v>13.6</v>
      </c>
    </row>
    <row r="17" spans="1:7">
      <c r="A17" s="4" t="s">
        <v>572</v>
      </c>
      <c r="C17" s="5" t="n">
        <v>13.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9</v>
      </c>
      <c r="B1" s="2" t="s">
        <v>543</v>
      </c>
      <c r="J1" s="2" t="s">
        <v>1</v>
      </c>
    </row>
    <row r="2" spans="1:12">
      <c r="B2" s="2" t="s">
        <v>2</v>
      </c>
      <c r="C2" s="2" t="s">
        <v>1107</v>
      </c>
      <c r="D2" s="2" t="s">
        <v>1108</v>
      </c>
      <c r="E2" s="2" t="s">
        <v>1109</v>
      </c>
      <c r="F2" s="2" t="s">
        <v>74</v>
      </c>
      <c r="G2" s="2" t="s">
        <v>1110</v>
      </c>
      <c r="H2" s="2" t="s">
        <v>544</v>
      </c>
      <c r="I2" s="2" t="s">
        <v>1111</v>
      </c>
      <c r="J2" s="2" t="s">
        <v>2</v>
      </c>
      <c r="K2" s="2" t="s">
        <v>74</v>
      </c>
      <c r="L2" s="2" t="s">
        <v>127</v>
      </c>
    </row>
    <row r="3" spans="1:12">
      <c r="A3" s="4" t="s">
        <v>1150</v>
      </c>
      <c r="B3" s="7" t="n">
        <v>170023</v>
      </c>
      <c r="C3" s="7" t="n">
        <v>161204</v>
      </c>
      <c r="D3" s="7" t="n">
        <v>161434</v>
      </c>
      <c r="E3" s="7" t="n">
        <v>168823</v>
      </c>
      <c r="F3" s="7" t="n">
        <v>182949</v>
      </c>
      <c r="G3" s="7" t="n">
        <v>179419</v>
      </c>
      <c r="H3" s="7" t="n">
        <v>178117</v>
      </c>
      <c r="I3" s="7" t="n">
        <v>176994</v>
      </c>
      <c r="J3" s="7" t="n">
        <v>661484</v>
      </c>
      <c r="K3" s="7" t="n">
        <v>717479</v>
      </c>
      <c r="L3" s="7" t="n">
        <v>753054</v>
      </c>
    </row>
    <row r="4" spans="1:12">
      <c r="A4" s="4" t="s">
        <v>1151</v>
      </c>
      <c r="B4" s="6" t="n">
        <v>23868</v>
      </c>
      <c r="C4" s="6" t="n">
        <v>-1665</v>
      </c>
      <c r="D4" s="6" t="n">
        <v>-16880</v>
      </c>
      <c r="E4" s="6" t="n">
        <v>-2563</v>
      </c>
      <c r="F4" s="6" t="n">
        <v>68836</v>
      </c>
      <c r="G4" s="6" t="n">
        <v>4115</v>
      </c>
      <c r="H4" s="6" t="n">
        <v>15519</v>
      </c>
      <c r="I4" s="6" t="n">
        <v>20185</v>
      </c>
      <c r="J4" s="6" t="n">
        <v>2760</v>
      </c>
      <c r="K4" s="6" t="n">
        <v>108655</v>
      </c>
      <c r="L4" s="6" t="n">
        <v>231593</v>
      </c>
    </row>
    <row r="5" spans="1:12">
      <c r="A5" s="4" t="s">
        <v>1152</v>
      </c>
      <c r="B5" s="6" t="n">
        <v>20608</v>
      </c>
      <c r="C5" s="6" t="n">
        <v>-913</v>
      </c>
      <c r="D5" s="6" t="n">
        <v>-13754</v>
      </c>
      <c r="E5" s="6" t="n">
        <v>-1667</v>
      </c>
      <c r="F5" s="6" t="n">
        <v>58515</v>
      </c>
      <c r="G5" s="6" t="n">
        <v>3971</v>
      </c>
      <c r="H5" s="6" t="n">
        <v>13594</v>
      </c>
      <c r="I5" s="6" t="n">
        <v>17524</v>
      </c>
      <c r="J5" s="6" t="n">
        <v>4274</v>
      </c>
      <c r="K5" s="6" t="n">
        <v>93604</v>
      </c>
      <c r="L5" s="6" t="n">
        <v>197063</v>
      </c>
    </row>
    <row r="6" spans="1:12">
      <c r="A6" s="4" t="s">
        <v>1153</v>
      </c>
      <c r="B6" s="7" t="n">
        <v>17100</v>
      </c>
      <c r="C6" s="7" t="n">
        <v>-4421</v>
      </c>
      <c r="D6" s="7" t="n">
        <v>-17262</v>
      </c>
      <c r="E6" s="7" t="n">
        <v>-5175</v>
      </c>
      <c r="F6" s="7" t="n">
        <v>55007</v>
      </c>
      <c r="G6" s="7" t="n">
        <v>463</v>
      </c>
      <c r="H6" s="7" t="n">
        <v>10086</v>
      </c>
      <c r="I6" s="7" t="n">
        <v>14016</v>
      </c>
      <c r="J6" s="7" t="n">
        <v>-9758</v>
      </c>
      <c r="K6" s="7" t="n">
        <v>79572</v>
      </c>
      <c r="L6" s="7" t="n">
        <v>183031</v>
      </c>
    </row>
    <row r="7" spans="1:12">
      <c r="A7" s="4" t="s">
        <v>1154</v>
      </c>
      <c r="B7" s="9" t="n">
        <v>0.09</v>
      </c>
      <c r="C7" s="9" t="n">
        <v>-0.02</v>
      </c>
      <c r="D7" s="9" t="n">
        <v>-0.09</v>
      </c>
      <c r="E7" s="9" t="n">
        <v>-0.03</v>
      </c>
      <c r="F7" s="9" t="n">
        <v>0.29</v>
      </c>
      <c r="G7" s="7" t="n">
        <v>0</v>
      </c>
      <c r="H7" s="9" t="n">
        <v>0.05</v>
      </c>
      <c r="I7" s="9" t="n">
        <v>0.07000000000000001</v>
      </c>
      <c r="J7" s="9" t="n">
        <v>-0.05</v>
      </c>
      <c r="K7" s="9" t="n">
        <v>0.42</v>
      </c>
      <c r="L7" s="9" t="n">
        <v>0.98</v>
      </c>
    </row>
    <row r="8" spans="1:12">
      <c r="A8" s="4" t="s">
        <v>1155</v>
      </c>
      <c r="J8" s="7" t="n">
        <v>-1514</v>
      </c>
      <c r="K8" s="7" t="n">
        <v>15051</v>
      </c>
      <c r="L8" s="7" t="n">
        <v>34530</v>
      </c>
    </row>
    <row r="9" spans="1:12">
      <c r="A9" s="4" t="s">
        <v>58</v>
      </c>
    </row>
    <row r="10" spans="1:12">
      <c r="A10" s="4" t="s">
        <v>1150</v>
      </c>
      <c r="J10" s="6" t="n">
        <v>661484</v>
      </c>
      <c r="K10" s="6" t="n">
        <v>717479</v>
      </c>
      <c r="L10" s="6" t="n">
        <v>753054</v>
      </c>
    </row>
    <row r="11" spans="1:12">
      <c r="A11" s="4" t="s">
        <v>1151</v>
      </c>
      <c r="J11" s="7" t="n">
        <v>2760</v>
      </c>
      <c r="K11" s="7" t="n">
        <v>108655</v>
      </c>
      <c r="L11" s="7" t="n">
        <v>231593</v>
      </c>
    </row>
    <row r="12" spans="1:12">
      <c r="A12" s="4" t="s">
        <v>1153</v>
      </c>
      <c r="B12" s="7" t="n">
        <v>20255</v>
      </c>
      <c r="C12" s="7" t="n">
        <v>-5233</v>
      </c>
      <c r="D12" s="7" t="n">
        <v>-20448</v>
      </c>
      <c r="E12" s="7" t="n">
        <v>-6131</v>
      </c>
      <c r="F12" s="7" t="n">
        <v>65192</v>
      </c>
      <c r="G12" s="7" t="n">
        <v>547</v>
      </c>
      <c r="H12" s="7" t="n">
        <v>11951</v>
      </c>
      <c r="I12" s="7" t="n">
        <v>16617</v>
      </c>
    </row>
    <row r="13" spans="1:12">
      <c r="A13" s="4" t="s">
        <v>1154</v>
      </c>
      <c r="B13" s="9" t="n">
        <v>0.09</v>
      </c>
      <c r="C13" s="9" t="n">
        <v>-0.02</v>
      </c>
      <c r="D13" s="9" t="n">
        <v>-0.09</v>
      </c>
      <c r="E13" s="9" t="n">
        <v>-0.03</v>
      </c>
      <c r="F13" s="9" t="n">
        <v>0.29</v>
      </c>
      <c r="G13" s="7" t="n">
        <v>0</v>
      </c>
      <c r="H13" s="9" t="n">
        <v>0.05</v>
      </c>
      <c r="I13" s="9" t="n">
        <v>0.07000000000000001</v>
      </c>
      <c r="J13" s="9" t="n">
        <v>-0.05</v>
      </c>
      <c r="K13" s="9" t="n">
        <v>0.42</v>
      </c>
      <c r="L13" s="9" t="n">
        <v>0.98</v>
      </c>
    </row>
    <row r="14" spans="1:12">
      <c r="A14" s="4" t="s">
        <v>1155</v>
      </c>
      <c r="B14" s="7" t="n">
        <v>23868</v>
      </c>
      <c r="C14" s="7" t="n">
        <v>-1665</v>
      </c>
      <c r="D14" s="7" t="n">
        <v>-16880</v>
      </c>
      <c r="E14" s="7" t="n">
        <v>-2563</v>
      </c>
      <c r="F14" s="7" t="n">
        <v>68836</v>
      </c>
      <c r="G14" s="7" t="n">
        <v>4115</v>
      </c>
      <c r="H14" s="7" t="n">
        <v>15519</v>
      </c>
      <c r="I14" s="7" t="n">
        <v>20185</v>
      </c>
      <c r="J14" s="7" t="n">
        <v>45</v>
      </c>
      <c r="K14" s="7" t="n">
        <v>76</v>
      </c>
      <c r="L14" s="7" t="n">
        <v>68</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0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6</v>
      </c>
      <c r="B1" s="2" t="s">
        <v>2</v>
      </c>
      <c r="C1" s="2" t="s">
        <v>74</v>
      </c>
      <c r="D1" s="2" t="s">
        <v>127</v>
      </c>
      <c r="E1" s="2" t="s">
        <v>410</v>
      </c>
    </row>
    <row r="2" spans="1:5">
      <c r="A2" s="3" t="s">
        <v>1157</v>
      </c>
    </row>
    <row r="3" spans="1:5">
      <c r="A3" s="4" t="s">
        <v>1158</v>
      </c>
      <c r="B3" s="7" t="n">
        <v>1117242</v>
      </c>
    </row>
    <row r="4" spans="1:5">
      <c r="A4" s="4" t="s">
        <v>1159</v>
      </c>
      <c r="B4" s="6" t="n">
        <v>776496</v>
      </c>
    </row>
    <row r="5" spans="1:5">
      <c r="A5" s="4" t="s">
        <v>1160</v>
      </c>
      <c r="B5" s="6" t="n">
        <v>3550321</v>
      </c>
    </row>
    <row r="6" spans="1:5">
      <c r="A6" s="4" t="s">
        <v>1161</v>
      </c>
      <c r="B6" s="6" t="n">
        <v>47391</v>
      </c>
    </row>
    <row r="7" spans="1:5">
      <c r="A7" s="4" t="s">
        <v>1162</v>
      </c>
      <c r="B7" s="6" t="n">
        <v>1424009</v>
      </c>
    </row>
    <row r="8" spans="1:5">
      <c r="A8" s="4" t="s">
        <v>1163</v>
      </c>
      <c r="B8" s="6" t="n">
        <v>823887</v>
      </c>
    </row>
    <row r="9" spans="1:5">
      <c r="A9" s="4" t="s">
        <v>1164</v>
      </c>
      <c r="B9" s="6" t="n">
        <v>4974330</v>
      </c>
    </row>
    <row r="10" spans="1:5">
      <c r="A10" s="4" t="s">
        <v>1165</v>
      </c>
      <c r="B10" s="6" t="n">
        <v>5798217</v>
      </c>
      <c r="C10" s="7" t="n">
        <v>5817153</v>
      </c>
      <c r="D10" s="7" t="n">
        <v>5715996</v>
      </c>
      <c r="E10" s="7" t="n">
        <v>6205387</v>
      </c>
    </row>
    <row r="11" spans="1:5">
      <c r="A11" s="4" t="s">
        <v>1166</v>
      </c>
      <c r="B11" s="6" t="n">
        <v>2320417</v>
      </c>
      <c r="C11" s="7" t="n">
        <v>2212476</v>
      </c>
      <c r="D11" s="7" t="n">
        <v>2076948</v>
      </c>
      <c r="E11" s="7" t="n">
        <v>2063107</v>
      </c>
    </row>
    <row r="12" spans="1:5">
      <c r="A12" s="4" t="s">
        <v>1167</v>
      </c>
    </row>
    <row r="13" spans="1:5">
      <c r="A13" s="3" t="s">
        <v>1157</v>
      </c>
    </row>
    <row r="14" spans="1:5">
      <c r="A14" s="4" t="s">
        <v>1158</v>
      </c>
      <c r="B14" s="6" t="n">
        <v>17307</v>
      </c>
    </row>
    <row r="15" spans="1:5">
      <c r="A15" s="4" t="s">
        <v>1159</v>
      </c>
      <c r="B15" s="6" t="n">
        <v>1712</v>
      </c>
    </row>
    <row r="16" spans="1:5">
      <c r="A16" s="4" t="s">
        <v>1160</v>
      </c>
      <c r="B16" s="6" t="n">
        <v>15227</v>
      </c>
    </row>
    <row r="17" spans="1:5">
      <c r="A17" s="4" t="s">
        <v>1161</v>
      </c>
      <c r="B17" s="6" t="n">
        <v>851</v>
      </c>
    </row>
    <row r="18" spans="1:5">
      <c r="A18" s="4" t="s">
        <v>1162</v>
      </c>
      <c r="B18" s="6" t="n">
        <v>20033</v>
      </c>
    </row>
    <row r="19" spans="1:5">
      <c r="A19" s="4" t="s">
        <v>1163</v>
      </c>
      <c r="B19" s="6" t="n">
        <v>2563</v>
      </c>
    </row>
    <row r="20" spans="1:5">
      <c r="A20" s="4" t="s">
        <v>1164</v>
      </c>
      <c r="B20" s="6" t="n">
        <v>35260</v>
      </c>
    </row>
    <row r="21" spans="1:5">
      <c r="A21" s="4" t="s">
        <v>1165</v>
      </c>
      <c r="B21" s="6" t="n">
        <v>37823</v>
      </c>
    </row>
    <row r="22" spans="1:5">
      <c r="A22" s="4" t="s">
        <v>1166</v>
      </c>
      <c r="B22" s="6" t="n">
        <v>25221</v>
      </c>
    </row>
    <row r="23" spans="1:5">
      <c r="A23" s="4" t="s">
        <v>1168</v>
      </c>
    </row>
    <row r="24" spans="1:5">
      <c r="A24" s="3" t="s">
        <v>1157</v>
      </c>
    </row>
    <row r="25" spans="1:5">
      <c r="A25" s="4" t="s">
        <v>1158</v>
      </c>
      <c r="B25" s="6" t="n">
        <v>35954</v>
      </c>
    </row>
    <row r="26" spans="1:5">
      <c r="A26" s="4" t="s">
        <v>1159</v>
      </c>
      <c r="B26" s="6" t="n">
        <v>13462</v>
      </c>
    </row>
    <row r="27" spans="1:5">
      <c r="A27" s="4" t="s">
        <v>1160</v>
      </c>
      <c r="B27" s="6" t="n">
        <v>68367</v>
      </c>
    </row>
    <row r="28" spans="1:5">
      <c r="A28" s="4" t="s">
        <v>1161</v>
      </c>
      <c r="B28" s="6" t="n">
        <v>-396</v>
      </c>
    </row>
    <row r="29" spans="1:5">
      <c r="A29" s="4" t="s">
        <v>1162</v>
      </c>
      <c r="B29" s="6" t="n">
        <v>4591</v>
      </c>
    </row>
    <row r="30" spans="1:5">
      <c r="A30" s="4" t="s">
        <v>1163</v>
      </c>
      <c r="B30" s="6" t="n">
        <v>13066</v>
      </c>
    </row>
    <row r="31" spans="1:5">
      <c r="A31" s="4" t="s">
        <v>1164</v>
      </c>
      <c r="B31" s="6" t="n">
        <v>72958</v>
      </c>
    </row>
    <row r="32" spans="1:5">
      <c r="A32" s="4" t="s">
        <v>1165</v>
      </c>
      <c r="B32" s="6" t="n">
        <v>86024</v>
      </c>
    </row>
    <row r="33" spans="1:5">
      <c r="A33" s="4" t="s">
        <v>1166</v>
      </c>
      <c r="B33" s="6" t="n">
        <v>15825</v>
      </c>
    </row>
    <row r="34" spans="1:5">
      <c r="A34" s="4" t="s">
        <v>1169</v>
      </c>
    </row>
    <row r="35" spans="1:5">
      <c r="A35" s="3" t="s">
        <v>1157</v>
      </c>
    </row>
    <row r="36" spans="1:5">
      <c r="A36" s="4" t="s">
        <v>1158</v>
      </c>
      <c r="B36" s="6" t="n">
        <v>0</v>
      </c>
    </row>
    <row r="37" spans="1:5">
      <c r="A37" s="4" t="s">
        <v>1159</v>
      </c>
      <c r="B37" s="6" t="n">
        <v>2479</v>
      </c>
    </row>
    <row r="38" spans="1:5">
      <c r="A38" s="4" t="s">
        <v>1160</v>
      </c>
      <c r="B38" s="6" t="n">
        <v>60322</v>
      </c>
    </row>
    <row r="39" spans="1:5">
      <c r="A39" s="4" t="s">
        <v>1161</v>
      </c>
      <c r="B39" s="6" t="n">
        <v>236</v>
      </c>
    </row>
    <row r="40" spans="1:5">
      <c r="A40" s="4" t="s">
        <v>1162</v>
      </c>
      <c r="B40" s="6" t="n">
        <v>10245</v>
      </c>
    </row>
    <row r="41" spans="1:5">
      <c r="A41" s="4" t="s">
        <v>1163</v>
      </c>
      <c r="B41" s="6" t="n">
        <v>2715</v>
      </c>
    </row>
    <row r="42" spans="1:5">
      <c r="A42" s="4" t="s">
        <v>1164</v>
      </c>
      <c r="B42" s="6" t="n">
        <v>70567</v>
      </c>
    </row>
    <row r="43" spans="1:5">
      <c r="A43" s="4" t="s">
        <v>1165</v>
      </c>
      <c r="B43" s="6" t="n">
        <v>73282</v>
      </c>
    </row>
    <row r="44" spans="1:5">
      <c r="A44" s="4" t="s">
        <v>1166</v>
      </c>
      <c r="B44" s="6" t="n">
        <v>41583</v>
      </c>
    </row>
    <row r="45" spans="1:5">
      <c r="A45" s="4" t="s">
        <v>1170</v>
      </c>
    </row>
    <row r="46" spans="1:5">
      <c r="A46" s="3" t="s">
        <v>1157</v>
      </c>
    </row>
    <row r="47" spans="1:5">
      <c r="A47" s="4" t="s">
        <v>1158</v>
      </c>
      <c r="B47" s="6" t="n">
        <v>0</v>
      </c>
    </row>
    <row r="48" spans="1:5">
      <c r="A48" s="4" t="s">
        <v>1159</v>
      </c>
      <c r="B48" s="6" t="n">
        <v>22240</v>
      </c>
    </row>
    <row r="49" spans="1:5">
      <c r="A49" s="4" t="s">
        <v>1160</v>
      </c>
      <c r="B49" s="6" t="n">
        <v>78804</v>
      </c>
    </row>
    <row r="50" spans="1:5">
      <c r="A50" s="4" t="s">
        <v>1161</v>
      </c>
      <c r="B50" s="6" t="n">
        <v>6977</v>
      </c>
    </row>
    <row r="51" spans="1:5">
      <c r="A51" s="4" t="s">
        <v>1162</v>
      </c>
      <c r="B51" s="6" t="n">
        <v>33867</v>
      </c>
    </row>
    <row r="52" spans="1:5">
      <c r="A52" s="4" t="s">
        <v>1163</v>
      </c>
      <c r="B52" s="6" t="n">
        <v>29217</v>
      </c>
    </row>
    <row r="53" spans="1:5">
      <c r="A53" s="4" t="s">
        <v>1164</v>
      </c>
      <c r="B53" s="6" t="n">
        <v>112671</v>
      </c>
    </row>
    <row r="54" spans="1:5">
      <c r="A54" s="4" t="s">
        <v>1165</v>
      </c>
      <c r="B54" s="6" t="n">
        <v>141888</v>
      </c>
    </row>
    <row r="55" spans="1:5">
      <c r="A55" s="4" t="s">
        <v>1166</v>
      </c>
      <c r="B55" s="6" t="n">
        <v>77075</v>
      </c>
    </row>
    <row r="56" spans="1:5">
      <c r="A56" s="4" t="s">
        <v>1171</v>
      </c>
    </row>
    <row r="57" spans="1:5">
      <c r="A57" s="3" t="s">
        <v>1157</v>
      </c>
    </row>
    <row r="58" spans="1:5">
      <c r="A58" s="4" t="s">
        <v>1158</v>
      </c>
      <c r="B58" s="6" t="n">
        <v>69737</v>
      </c>
    </row>
    <row r="59" spans="1:5">
      <c r="A59" s="4" t="s">
        <v>1159</v>
      </c>
      <c r="B59" s="6" t="n">
        <v>8436</v>
      </c>
    </row>
    <row r="60" spans="1:5">
      <c r="A60" s="4" t="s">
        <v>1160</v>
      </c>
      <c r="B60" s="6" t="n">
        <v>55838</v>
      </c>
    </row>
    <row r="61" spans="1:5">
      <c r="A61" s="4" t="s">
        <v>1161</v>
      </c>
      <c r="B61" s="6" t="n">
        <v>0</v>
      </c>
    </row>
    <row r="62" spans="1:5">
      <c r="A62" s="4" t="s">
        <v>1162</v>
      </c>
      <c r="B62" s="6" t="n">
        <v>35675</v>
      </c>
    </row>
    <row r="63" spans="1:5">
      <c r="A63" s="4" t="s">
        <v>1163</v>
      </c>
      <c r="B63" s="6" t="n">
        <v>8436</v>
      </c>
    </row>
    <row r="64" spans="1:5">
      <c r="A64" s="4" t="s">
        <v>1164</v>
      </c>
      <c r="B64" s="6" t="n">
        <v>91513</v>
      </c>
    </row>
    <row r="65" spans="1:5">
      <c r="A65" s="4" t="s">
        <v>1165</v>
      </c>
      <c r="B65" s="6" t="n">
        <v>99949</v>
      </c>
    </row>
    <row r="66" spans="1:5">
      <c r="A66" s="4" t="s">
        <v>1166</v>
      </c>
      <c r="B66" s="6" t="n">
        <v>60201</v>
      </c>
    </row>
    <row r="67" spans="1:5">
      <c r="A67" s="4" t="s">
        <v>1172</v>
      </c>
    </row>
    <row r="68" spans="1:5">
      <c r="A68" s="3" t="s">
        <v>1157</v>
      </c>
    </row>
    <row r="69" spans="1:5">
      <c r="A69" s="4" t="s">
        <v>1158</v>
      </c>
      <c r="B69" s="6" t="n">
        <v>45146</v>
      </c>
    </row>
    <row r="70" spans="1:5">
      <c r="A70" s="4" t="s">
        <v>1159</v>
      </c>
      <c r="B70" s="6" t="n">
        <v>0</v>
      </c>
    </row>
    <row r="71" spans="1:5">
      <c r="A71" s="4" t="s">
        <v>1160</v>
      </c>
      <c r="B71" s="6" t="n">
        <v>54738</v>
      </c>
    </row>
    <row r="72" spans="1:5">
      <c r="A72" s="4" t="s">
        <v>1161</v>
      </c>
      <c r="B72" s="6" t="n">
        <v>0</v>
      </c>
    </row>
    <row r="73" spans="1:5">
      <c r="A73" s="4" t="s">
        <v>1162</v>
      </c>
      <c r="B73" s="6" t="n">
        <v>10617</v>
      </c>
    </row>
    <row r="74" spans="1:5">
      <c r="A74" s="4" t="s">
        <v>1163</v>
      </c>
      <c r="B74" s="6" t="n">
        <v>0</v>
      </c>
    </row>
    <row r="75" spans="1:5">
      <c r="A75" s="4" t="s">
        <v>1164</v>
      </c>
      <c r="B75" s="6" t="n">
        <v>65355</v>
      </c>
    </row>
    <row r="76" spans="1:5">
      <c r="A76" s="4" t="s">
        <v>1165</v>
      </c>
      <c r="B76" s="6" t="n">
        <v>65355</v>
      </c>
    </row>
    <row r="77" spans="1:5">
      <c r="A77" s="4" t="s">
        <v>1166</v>
      </c>
      <c r="B77" s="6" t="n">
        <v>45883</v>
      </c>
    </row>
    <row r="78" spans="1:5">
      <c r="A78" s="4" t="s">
        <v>1173</v>
      </c>
    </row>
    <row r="79" spans="1:5">
      <c r="A79" s="3" t="s">
        <v>1157</v>
      </c>
    </row>
    <row r="80" spans="1:5">
      <c r="A80" s="4" t="s">
        <v>1158</v>
      </c>
      <c r="B80" s="6" t="n">
        <v>0</v>
      </c>
    </row>
    <row r="81" spans="1:5">
      <c r="A81" s="4" t="s">
        <v>1159</v>
      </c>
      <c r="B81" s="6" t="n">
        <v>3116</v>
      </c>
    </row>
    <row r="82" spans="1:5">
      <c r="A82" s="4" t="s">
        <v>1160</v>
      </c>
      <c r="B82" s="6" t="n">
        <v>9641</v>
      </c>
    </row>
    <row r="83" spans="1:5">
      <c r="A83" s="4" t="s">
        <v>1161</v>
      </c>
      <c r="B83" s="6" t="n">
        <v>-2171</v>
      </c>
    </row>
    <row r="84" spans="1:5">
      <c r="A84" s="4" t="s">
        <v>1162</v>
      </c>
      <c r="B84" s="6" t="n">
        <v>13455</v>
      </c>
    </row>
    <row r="85" spans="1:5">
      <c r="A85" s="4" t="s">
        <v>1163</v>
      </c>
      <c r="B85" s="6" t="n">
        <v>945</v>
      </c>
    </row>
    <row r="86" spans="1:5">
      <c r="A86" s="4" t="s">
        <v>1164</v>
      </c>
      <c r="B86" s="6" t="n">
        <v>23096</v>
      </c>
    </row>
    <row r="87" spans="1:5">
      <c r="A87" s="4" t="s">
        <v>1165</v>
      </c>
      <c r="B87" s="6" t="n">
        <v>24041</v>
      </c>
    </row>
    <row r="88" spans="1:5">
      <c r="A88" s="4" t="s">
        <v>1166</v>
      </c>
      <c r="B88" s="6" t="n">
        <v>18336</v>
      </c>
    </row>
    <row r="89" spans="1:5">
      <c r="A89" s="4" t="s">
        <v>1174</v>
      </c>
    </row>
    <row r="90" spans="1:5">
      <c r="A90" s="3" t="s">
        <v>1157</v>
      </c>
    </row>
    <row r="91" spans="1:5">
      <c r="A91" s="4" t="s">
        <v>1158</v>
      </c>
      <c r="B91" s="6" t="n">
        <v>0</v>
      </c>
    </row>
    <row r="92" spans="1:5">
      <c r="A92" s="4" t="s">
        <v>1159</v>
      </c>
      <c r="B92" s="6" t="n">
        <v>628</v>
      </c>
    </row>
    <row r="93" spans="1:5">
      <c r="A93" s="4" t="s">
        <v>1160</v>
      </c>
      <c r="B93" s="6" t="n">
        <v>9536</v>
      </c>
    </row>
    <row r="94" spans="1:5">
      <c r="A94" s="4" t="s">
        <v>1161</v>
      </c>
      <c r="B94" s="6" t="n">
        <v>0</v>
      </c>
    </row>
    <row r="95" spans="1:5">
      <c r="A95" s="4" t="s">
        <v>1162</v>
      </c>
      <c r="B95" s="6" t="n">
        <v>-738</v>
      </c>
    </row>
    <row r="96" spans="1:5">
      <c r="A96" s="4" t="s">
        <v>1163</v>
      </c>
      <c r="B96" s="6" t="n">
        <v>628</v>
      </c>
    </row>
    <row r="97" spans="1:5">
      <c r="A97" s="4" t="s">
        <v>1164</v>
      </c>
      <c r="B97" s="6" t="n">
        <v>8798</v>
      </c>
    </row>
    <row r="98" spans="1:5">
      <c r="A98" s="4" t="s">
        <v>1165</v>
      </c>
      <c r="B98" s="6" t="n">
        <v>9426</v>
      </c>
    </row>
    <row r="99" spans="1:5">
      <c r="A99" s="4" t="s">
        <v>1166</v>
      </c>
      <c r="B99" s="6" t="n">
        <v>2466</v>
      </c>
    </row>
    <row r="100" spans="1:5">
      <c r="A100" s="4" t="s">
        <v>1175</v>
      </c>
    </row>
    <row r="101" spans="1:5">
      <c r="A101" s="3" t="s">
        <v>1157</v>
      </c>
    </row>
    <row r="102" spans="1:5">
      <c r="A102" s="4" t="s">
        <v>1158</v>
      </c>
      <c r="B102" s="6" t="n">
        <v>0</v>
      </c>
    </row>
    <row r="103" spans="1:5">
      <c r="A103" s="4" t="s">
        <v>1159</v>
      </c>
      <c r="B103" s="6" t="n">
        <v>39030</v>
      </c>
    </row>
    <row r="104" spans="1:5">
      <c r="A104" s="4" t="s">
        <v>1160</v>
      </c>
      <c r="B104" s="6" t="n">
        <v>115207</v>
      </c>
    </row>
    <row r="105" spans="1:5">
      <c r="A105" s="4" t="s">
        <v>1161</v>
      </c>
      <c r="B105" s="6" t="n">
        <v>43</v>
      </c>
    </row>
    <row r="106" spans="1:5">
      <c r="A106" s="4" t="s">
        <v>1162</v>
      </c>
      <c r="B106" s="6" t="n">
        <v>11686</v>
      </c>
    </row>
    <row r="107" spans="1:5">
      <c r="A107" s="4" t="s">
        <v>1163</v>
      </c>
      <c r="B107" s="6" t="n">
        <v>39073</v>
      </c>
    </row>
    <row r="108" spans="1:5">
      <c r="A108" s="4" t="s">
        <v>1164</v>
      </c>
      <c r="B108" s="6" t="n">
        <v>126893</v>
      </c>
    </row>
    <row r="109" spans="1:5">
      <c r="A109" s="4" t="s">
        <v>1165</v>
      </c>
      <c r="B109" s="6" t="n">
        <v>165966</v>
      </c>
    </row>
    <row r="110" spans="1:5">
      <c r="A110" s="4" t="s">
        <v>1166</v>
      </c>
      <c r="B110" s="6" t="n">
        <v>26861</v>
      </c>
    </row>
    <row r="111" spans="1:5">
      <c r="A111" s="4" t="s">
        <v>1176</v>
      </c>
    </row>
    <row r="112" spans="1:5">
      <c r="A112" s="3" t="s">
        <v>1157</v>
      </c>
    </row>
    <row r="113" spans="1:5">
      <c r="A113" s="4" t="s">
        <v>1158</v>
      </c>
      <c r="B113" s="6" t="n">
        <v>95283</v>
      </c>
    </row>
    <row r="114" spans="1:5">
      <c r="A114" s="4" t="s">
        <v>1159</v>
      </c>
      <c r="B114" s="6" t="n">
        <v>10122</v>
      </c>
    </row>
    <row r="115" spans="1:5">
      <c r="A115" s="4" t="s">
        <v>1160</v>
      </c>
      <c r="B115" s="6" t="n">
        <v>69958</v>
      </c>
    </row>
    <row r="116" spans="1:5">
      <c r="A116" s="4" t="s">
        <v>1161</v>
      </c>
      <c r="B116" s="6" t="n">
        <v>5042</v>
      </c>
    </row>
    <row r="117" spans="1:5">
      <c r="A117" s="4" t="s">
        <v>1162</v>
      </c>
      <c r="B117" s="6" t="n">
        <v>25803</v>
      </c>
    </row>
    <row r="118" spans="1:5">
      <c r="A118" s="4" t="s">
        <v>1163</v>
      </c>
      <c r="B118" s="6" t="n">
        <v>15164</v>
      </c>
    </row>
    <row r="119" spans="1:5">
      <c r="A119" s="4" t="s">
        <v>1164</v>
      </c>
      <c r="B119" s="6" t="n">
        <v>95761</v>
      </c>
    </row>
    <row r="120" spans="1:5">
      <c r="A120" s="4" t="s">
        <v>1165</v>
      </c>
      <c r="B120" s="6" t="n">
        <v>110925</v>
      </c>
    </row>
    <row r="121" spans="1:5">
      <c r="A121" s="4" t="s">
        <v>1166</v>
      </c>
      <c r="B121" s="6" t="n">
        <v>52330</v>
      </c>
    </row>
    <row r="122" spans="1:5">
      <c r="A122" s="4" t="s">
        <v>1177</v>
      </c>
    </row>
    <row r="123" spans="1:5">
      <c r="A123" s="3" t="s">
        <v>1157</v>
      </c>
    </row>
    <row r="124" spans="1:5">
      <c r="A124" s="4" t="s">
        <v>1158</v>
      </c>
      <c r="B124" s="6" t="n">
        <v>79092</v>
      </c>
    </row>
    <row r="125" spans="1:5">
      <c r="A125" s="4" t="s">
        <v>1159</v>
      </c>
      <c r="B125" s="6" t="n">
        <v>10899</v>
      </c>
    </row>
    <row r="126" spans="1:5">
      <c r="A126" s="4" t="s">
        <v>1160</v>
      </c>
      <c r="B126" s="6" t="n">
        <v>160723</v>
      </c>
    </row>
    <row r="127" spans="1:5">
      <c r="A127" s="4" t="s">
        <v>1161</v>
      </c>
      <c r="B127" s="6" t="n">
        <v>3607</v>
      </c>
    </row>
    <row r="128" spans="1:5">
      <c r="A128" s="4" t="s">
        <v>1162</v>
      </c>
      <c r="B128" s="6" t="n">
        <v>12092</v>
      </c>
    </row>
    <row r="129" spans="1:5">
      <c r="A129" s="4" t="s">
        <v>1163</v>
      </c>
      <c r="B129" s="6" t="n">
        <v>14506</v>
      </c>
    </row>
    <row r="130" spans="1:5">
      <c r="A130" s="4" t="s">
        <v>1164</v>
      </c>
      <c r="B130" s="6" t="n">
        <v>172815</v>
      </c>
    </row>
    <row r="131" spans="1:5">
      <c r="A131" s="4" t="s">
        <v>1165</v>
      </c>
      <c r="B131" s="6" t="n">
        <v>187321</v>
      </c>
    </row>
    <row r="132" spans="1:5">
      <c r="A132" s="4" t="s">
        <v>1166</v>
      </c>
      <c r="B132" s="6" t="n">
        <v>27557</v>
      </c>
    </row>
    <row r="133" spans="1:5">
      <c r="A133" s="4" t="s">
        <v>1178</v>
      </c>
    </row>
    <row r="134" spans="1:5">
      <c r="A134" s="3" t="s">
        <v>1157</v>
      </c>
    </row>
    <row r="135" spans="1:5">
      <c r="A135" s="4" t="s">
        <v>1158</v>
      </c>
      <c r="B135" s="6" t="n">
        <v>0</v>
      </c>
    </row>
    <row r="136" spans="1:5">
      <c r="A136" s="4" t="s">
        <v>1159</v>
      </c>
      <c r="B136" s="6" t="n">
        <v>11529</v>
      </c>
    </row>
    <row r="137" spans="1:5">
      <c r="A137" s="4" t="s">
        <v>1160</v>
      </c>
      <c r="B137" s="6" t="n">
        <v>107350</v>
      </c>
    </row>
    <row r="138" spans="1:5">
      <c r="A138" s="4" t="s">
        <v>1161</v>
      </c>
      <c r="B138" s="6" t="n">
        <v>0</v>
      </c>
    </row>
    <row r="139" spans="1:5">
      <c r="A139" s="4" t="s">
        <v>1162</v>
      </c>
      <c r="B139" s="6" t="n">
        <v>35306</v>
      </c>
    </row>
    <row r="140" spans="1:5">
      <c r="A140" s="4" t="s">
        <v>1163</v>
      </c>
      <c r="B140" s="6" t="n">
        <v>11529</v>
      </c>
    </row>
    <row r="141" spans="1:5">
      <c r="A141" s="4" t="s">
        <v>1164</v>
      </c>
      <c r="B141" s="6" t="n">
        <v>142656</v>
      </c>
    </row>
    <row r="142" spans="1:5">
      <c r="A142" s="4" t="s">
        <v>1165</v>
      </c>
      <c r="B142" s="6" t="n">
        <v>154185</v>
      </c>
    </row>
    <row r="143" spans="1:5">
      <c r="A143" s="4" t="s">
        <v>1166</v>
      </c>
      <c r="B143" s="6" t="n">
        <v>85118</v>
      </c>
    </row>
    <row r="144" spans="1:5">
      <c r="A144" s="4" t="s">
        <v>1179</v>
      </c>
    </row>
    <row r="145" spans="1:5">
      <c r="A145" s="3" t="s">
        <v>1157</v>
      </c>
    </row>
    <row r="146" spans="1:5">
      <c r="A146" s="4" t="s">
        <v>1158</v>
      </c>
      <c r="B146" s="6" t="n">
        <v>0</v>
      </c>
    </row>
    <row r="147" spans="1:5">
      <c r="A147" s="4" t="s">
        <v>1159</v>
      </c>
      <c r="B147" s="6" t="n">
        <v>720</v>
      </c>
    </row>
    <row r="148" spans="1:5">
      <c r="A148" s="4" t="s">
        <v>1160</v>
      </c>
      <c r="B148" s="6" t="n">
        <v>0</v>
      </c>
    </row>
    <row r="149" spans="1:5">
      <c r="A149" s="4" t="s">
        <v>1161</v>
      </c>
      <c r="B149" s="6" t="n">
        <v>0</v>
      </c>
    </row>
    <row r="150" spans="1:5">
      <c r="A150" s="4" t="s">
        <v>1162</v>
      </c>
      <c r="B150" s="6" t="n">
        <v>0</v>
      </c>
    </row>
    <row r="151" spans="1:5">
      <c r="A151" s="4" t="s">
        <v>1163</v>
      </c>
      <c r="B151" s="6" t="n">
        <v>720</v>
      </c>
    </row>
    <row r="152" spans="1:5">
      <c r="A152" s="4" t="s">
        <v>1164</v>
      </c>
      <c r="B152" s="6" t="n">
        <v>0</v>
      </c>
    </row>
    <row r="153" spans="1:5">
      <c r="A153" s="4" t="s">
        <v>1165</v>
      </c>
      <c r="B153" s="6" t="n">
        <v>720</v>
      </c>
    </row>
    <row r="154" spans="1:5">
      <c r="A154" s="4" t="s">
        <v>1166</v>
      </c>
      <c r="B154" s="6" t="n">
        <v>0</v>
      </c>
    </row>
    <row r="155" spans="1:5">
      <c r="A155" s="4" t="s">
        <v>1180</v>
      </c>
    </row>
    <row r="156" spans="1:5">
      <c r="A156" s="3" t="s">
        <v>1157</v>
      </c>
    </row>
    <row r="157" spans="1:5">
      <c r="A157" s="4" t="s">
        <v>1158</v>
      </c>
      <c r="B157" s="6" t="n">
        <v>38748</v>
      </c>
    </row>
    <row r="158" spans="1:5">
      <c r="A158" s="4" t="s">
        <v>1159</v>
      </c>
      <c r="B158" s="6" t="n">
        <v>18956</v>
      </c>
    </row>
    <row r="159" spans="1:5">
      <c r="A159" s="4" t="s">
        <v>1160</v>
      </c>
      <c r="B159" s="6" t="n">
        <v>89736</v>
      </c>
    </row>
    <row r="160" spans="1:5">
      <c r="A160" s="4" t="s">
        <v>1161</v>
      </c>
      <c r="B160" s="6" t="n">
        <v>0</v>
      </c>
    </row>
    <row r="161" spans="1:5">
      <c r="A161" s="4" t="s">
        <v>1162</v>
      </c>
      <c r="B161" s="6" t="n">
        <v>23410</v>
      </c>
    </row>
    <row r="162" spans="1:5">
      <c r="A162" s="4" t="s">
        <v>1163</v>
      </c>
      <c r="B162" s="6" t="n">
        <v>18956</v>
      </c>
    </row>
    <row r="163" spans="1:5">
      <c r="A163" s="4" t="s">
        <v>1164</v>
      </c>
      <c r="B163" s="6" t="n">
        <v>113146</v>
      </c>
    </row>
    <row r="164" spans="1:5">
      <c r="A164" s="4" t="s">
        <v>1165</v>
      </c>
      <c r="B164" s="6" t="n">
        <v>132102</v>
      </c>
    </row>
    <row r="165" spans="1:5">
      <c r="A165" s="4" t="s">
        <v>1166</v>
      </c>
      <c r="B165" s="6" t="n">
        <v>33126</v>
      </c>
    </row>
    <row r="166" spans="1:5">
      <c r="A166" s="4" t="s">
        <v>1181</v>
      </c>
    </row>
    <row r="167" spans="1:5">
      <c r="A167" s="3" t="s">
        <v>1157</v>
      </c>
    </row>
    <row r="168" spans="1:5">
      <c r="A168" s="4" t="s">
        <v>1158</v>
      </c>
      <c r="B168" s="6" t="n">
        <v>0</v>
      </c>
    </row>
    <row r="169" spans="1:5">
      <c r="A169" s="4" t="s">
        <v>1159</v>
      </c>
      <c r="B169" s="6" t="n">
        <v>12302</v>
      </c>
    </row>
    <row r="170" spans="1:5">
      <c r="A170" s="4" t="s">
        <v>1160</v>
      </c>
      <c r="B170" s="6" t="n">
        <v>100362</v>
      </c>
    </row>
    <row r="171" spans="1:5">
      <c r="A171" s="4" t="s">
        <v>1161</v>
      </c>
      <c r="B171" s="6" t="n">
        <v>-121</v>
      </c>
    </row>
    <row r="172" spans="1:5">
      <c r="A172" s="4" t="s">
        <v>1162</v>
      </c>
      <c r="B172" s="6" t="n">
        <v>54357</v>
      </c>
    </row>
    <row r="173" spans="1:5">
      <c r="A173" s="4" t="s">
        <v>1163</v>
      </c>
      <c r="B173" s="6" t="n">
        <v>12181</v>
      </c>
    </row>
    <row r="174" spans="1:5">
      <c r="A174" s="4" t="s">
        <v>1164</v>
      </c>
      <c r="B174" s="6" t="n">
        <v>154719</v>
      </c>
    </row>
    <row r="175" spans="1:5">
      <c r="A175" s="4" t="s">
        <v>1165</v>
      </c>
      <c r="B175" s="6" t="n">
        <v>166900</v>
      </c>
    </row>
    <row r="176" spans="1:5">
      <c r="A176" s="4" t="s">
        <v>1166</v>
      </c>
      <c r="B176" s="6" t="n">
        <v>84271</v>
      </c>
    </row>
    <row r="177" spans="1:5">
      <c r="A177" s="4" t="s">
        <v>1182</v>
      </c>
    </row>
    <row r="178" spans="1:5">
      <c r="A178" s="3" t="s">
        <v>1157</v>
      </c>
    </row>
    <row r="179" spans="1:5">
      <c r="A179" s="4" t="s">
        <v>1158</v>
      </c>
      <c r="B179" s="6" t="n">
        <v>0</v>
      </c>
    </row>
    <row r="180" spans="1:5">
      <c r="A180" s="4" t="s">
        <v>1159</v>
      </c>
      <c r="B180" s="6" t="n">
        <v>7109</v>
      </c>
    </row>
    <row r="181" spans="1:5">
      <c r="A181" s="4" t="s">
        <v>1160</v>
      </c>
      <c r="B181" s="6" t="n">
        <v>19205</v>
      </c>
    </row>
    <row r="182" spans="1:5">
      <c r="A182" s="4" t="s">
        <v>1161</v>
      </c>
      <c r="B182" s="6" t="n">
        <v>-252</v>
      </c>
    </row>
    <row r="183" spans="1:5">
      <c r="A183" s="4" t="s">
        <v>1162</v>
      </c>
      <c r="B183" s="6" t="n">
        <v>2938</v>
      </c>
    </row>
    <row r="184" spans="1:5">
      <c r="A184" s="4" t="s">
        <v>1163</v>
      </c>
      <c r="B184" s="6" t="n">
        <v>6857</v>
      </c>
    </row>
    <row r="185" spans="1:5">
      <c r="A185" s="4" t="s">
        <v>1164</v>
      </c>
      <c r="B185" s="6" t="n">
        <v>22143</v>
      </c>
    </row>
    <row r="186" spans="1:5">
      <c r="A186" s="4" t="s">
        <v>1165</v>
      </c>
      <c r="B186" s="6" t="n">
        <v>29000</v>
      </c>
    </row>
    <row r="187" spans="1:5">
      <c r="A187" s="4" t="s">
        <v>1166</v>
      </c>
      <c r="B187" s="6" t="n">
        <v>5796</v>
      </c>
    </row>
    <row r="188" spans="1:5">
      <c r="A188" s="4" t="s">
        <v>1183</v>
      </c>
    </row>
    <row r="189" spans="1:5">
      <c r="A189" s="3" t="s">
        <v>1157</v>
      </c>
    </row>
    <row r="190" spans="1:5">
      <c r="A190" s="4" t="s">
        <v>1158</v>
      </c>
      <c r="B190" s="6" t="n">
        <v>0</v>
      </c>
    </row>
    <row r="191" spans="1:5">
      <c r="A191" s="4" t="s">
        <v>1159</v>
      </c>
      <c r="B191" s="6" t="n">
        <v>6737</v>
      </c>
    </row>
    <row r="192" spans="1:5">
      <c r="A192" s="4" t="s">
        <v>1160</v>
      </c>
      <c r="B192" s="6" t="n">
        <v>17479</v>
      </c>
    </row>
    <row r="193" spans="1:5">
      <c r="A193" s="4" t="s">
        <v>1161</v>
      </c>
      <c r="B193" s="6" t="n">
        <v>2533</v>
      </c>
    </row>
    <row r="194" spans="1:5">
      <c r="A194" s="4" t="s">
        <v>1162</v>
      </c>
      <c r="B194" s="6" t="n">
        <v>45472</v>
      </c>
    </row>
    <row r="195" spans="1:5">
      <c r="A195" s="4" t="s">
        <v>1163</v>
      </c>
      <c r="B195" s="6" t="n">
        <v>9270</v>
      </c>
    </row>
    <row r="196" spans="1:5">
      <c r="A196" s="4" t="s">
        <v>1164</v>
      </c>
      <c r="B196" s="6" t="n">
        <v>62951</v>
      </c>
    </row>
    <row r="197" spans="1:5">
      <c r="A197" s="4" t="s">
        <v>1165</v>
      </c>
      <c r="B197" s="6" t="n">
        <v>72221</v>
      </c>
    </row>
    <row r="198" spans="1:5">
      <c r="A198" s="4" t="s">
        <v>1166</v>
      </c>
      <c r="B198" s="6" t="n">
        <v>44971</v>
      </c>
    </row>
    <row r="199" spans="1:5">
      <c r="A199" s="4" t="s">
        <v>1184</v>
      </c>
    </row>
    <row r="200" spans="1:5">
      <c r="A200" s="3" t="s">
        <v>1157</v>
      </c>
    </row>
    <row r="201" spans="1:5">
      <c r="A201" s="4" t="s">
        <v>1158</v>
      </c>
      <c r="B201" s="6" t="n">
        <v>0</v>
      </c>
    </row>
    <row r="202" spans="1:5">
      <c r="A202" s="4" t="s">
        <v>1159</v>
      </c>
      <c r="B202" s="6" t="n">
        <v>4868</v>
      </c>
    </row>
    <row r="203" spans="1:5">
      <c r="A203" s="4" t="s">
        <v>1160</v>
      </c>
      <c r="B203" s="6" t="n">
        <v>30304</v>
      </c>
    </row>
    <row r="204" spans="1:5">
      <c r="A204" s="4" t="s">
        <v>1161</v>
      </c>
      <c r="B204" s="6" t="n">
        <v>0</v>
      </c>
    </row>
    <row r="205" spans="1:5">
      <c r="A205" s="4" t="s">
        <v>1162</v>
      </c>
      <c r="B205" s="6" t="n">
        <v>71433</v>
      </c>
    </row>
    <row r="206" spans="1:5">
      <c r="A206" s="4" t="s">
        <v>1163</v>
      </c>
      <c r="B206" s="6" t="n">
        <v>4868</v>
      </c>
    </row>
    <row r="207" spans="1:5">
      <c r="A207" s="4" t="s">
        <v>1164</v>
      </c>
      <c r="B207" s="6" t="n">
        <v>101737</v>
      </c>
    </row>
    <row r="208" spans="1:5">
      <c r="A208" s="4" t="s">
        <v>1165</v>
      </c>
      <c r="B208" s="6" t="n">
        <v>106605</v>
      </c>
    </row>
    <row r="209" spans="1:5">
      <c r="A209" s="4" t="s">
        <v>1166</v>
      </c>
      <c r="B209" s="6" t="n">
        <v>52653</v>
      </c>
    </row>
    <row r="210" spans="1:5">
      <c r="A210" s="4" t="s">
        <v>1185</v>
      </c>
    </row>
    <row r="211" spans="1:5">
      <c r="A211" s="3" t="s">
        <v>1157</v>
      </c>
    </row>
    <row r="212" spans="1:5">
      <c r="A212" s="4" t="s">
        <v>1158</v>
      </c>
      <c r="B212" s="6" t="n">
        <v>0</v>
      </c>
    </row>
    <row r="213" spans="1:5">
      <c r="A213" s="4" t="s">
        <v>1159</v>
      </c>
      <c r="B213" s="6" t="n">
        <v>7659</v>
      </c>
    </row>
    <row r="214" spans="1:5">
      <c r="A214" s="4" t="s">
        <v>1160</v>
      </c>
      <c r="B214" s="6" t="n">
        <v>35338</v>
      </c>
    </row>
    <row r="215" spans="1:5">
      <c r="A215" s="4" t="s">
        <v>1161</v>
      </c>
      <c r="B215" s="6" t="n">
        <v>0</v>
      </c>
    </row>
    <row r="216" spans="1:5">
      <c r="A216" s="4" t="s">
        <v>1162</v>
      </c>
      <c r="B216" s="6" t="n">
        <v>16805</v>
      </c>
    </row>
    <row r="217" spans="1:5">
      <c r="A217" s="4" t="s">
        <v>1163</v>
      </c>
      <c r="B217" s="6" t="n">
        <v>7659</v>
      </c>
    </row>
    <row r="218" spans="1:5">
      <c r="A218" s="4" t="s">
        <v>1164</v>
      </c>
      <c r="B218" s="6" t="n">
        <v>52143</v>
      </c>
    </row>
    <row r="219" spans="1:5">
      <c r="A219" s="4" t="s">
        <v>1165</v>
      </c>
      <c r="B219" s="6" t="n">
        <v>59802</v>
      </c>
    </row>
    <row r="220" spans="1:5">
      <c r="A220" s="4" t="s">
        <v>1166</v>
      </c>
      <c r="B220" s="6" t="n">
        <v>34495</v>
      </c>
    </row>
    <row r="221" spans="1:5">
      <c r="A221" s="4" t="s">
        <v>1186</v>
      </c>
    </row>
    <row r="222" spans="1:5">
      <c r="A222" s="3" t="s">
        <v>1157</v>
      </c>
    </row>
    <row r="223" spans="1:5">
      <c r="A223" s="4" t="s">
        <v>1158</v>
      </c>
      <c r="B223" s="6" t="n">
        <v>47524</v>
      </c>
    </row>
    <row r="224" spans="1:5">
      <c r="A224" s="4" t="s">
        <v>1159</v>
      </c>
      <c r="B224" s="6" t="n">
        <v>7834</v>
      </c>
    </row>
    <row r="225" spans="1:5">
      <c r="A225" s="4" t="s">
        <v>1160</v>
      </c>
      <c r="B225" s="6" t="n">
        <v>63480</v>
      </c>
    </row>
    <row r="226" spans="1:5">
      <c r="A226" s="4" t="s">
        <v>1161</v>
      </c>
      <c r="B226" s="6" t="n">
        <v>0</v>
      </c>
    </row>
    <row r="227" spans="1:5">
      <c r="A227" s="4" t="s">
        <v>1162</v>
      </c>
      <c r="B227" s="6" t="n">
        <v>20627</v>
      </c>
    </row>
    <row r="228" spans="1:5">
      <c r="A228" s="4" t="s">
        <v>1163</v>
      </c>
      <c r="B228" s="6" t="n">
        <v>7834</v>
      </c>
    </row>
    <row r="229" spans="1:5">
      <c r="A229" s="4" t="s">
        <v>1164</v>
      </c>
      <c r="B229" s="6" t="n">
        <v>84107</v>
      </c>
    </row>
    <row r="230" spans="1:5">
      <c r="A230" s="4" t="s">
        <v>1165</v>
      </c>
      <c r="B230" s="6" t="n">
        <v>91941</v>
      </c>
    </row>
    <row r="231" spans="1:5">
      <c r="A231" s="4" t="s">
        <v>1166</v>
      </c>
      <c r="B231" s="6" t="n">
        <v>58657</v>
      </c>
    </row>
    <row r="232" spans="1:5">
      <c r="A232" s="4" t="s">
        <v>1187</v>
      </c>
    </row>
    <row r="233" spans="1:5">
      <c r="A233" s="3" t="s">
        <v>1157</v>
      </c>
    </row>
    <row r="234" spans="1:5">
      <c r="A234" s="4" t="s">
        <v>1158</v>
      </c>
      <c r="B234" s="6" t="n">
        <v>0</v>
      </c>
    </row>
    <row r="235" spans="1:5">
      <c r="A235" s="4" t="s">
        <v>1159</v>
      </c>
      <c r="B235" s="6" t="n">
        <v>14106</v>
      </c>
    </row>
    <row r="236" spans="1:5">
      <c r="A236" s="4" t="s">
        <v>1160</v>
      </c>
      <c r="B236" s="6" t="n">
        <v>58286</v>
      </c>
    </row>
    <row r="237" spans="1:5">
      <c r="A237" s="4" t="s">
        <v>1161</v>
      </c>
      <c r="B237" s="6" t="n">
        <v>-1243</v>
      </c>
    </row>
    <row r="238" spans="1:5">
      <c r="A238" s="4" t="s">
        <v>1162</v>
      </c>
      <c r="B238" s="6" t="n">
        <v>14674</v>
      </c>
    </row>
    <row r="239" spans="1:5">
      <c r="A239" s="4" t="s">
        <v>1163</v>
      </c>
      <c r="B239" s="6" t="n">
        <v>12863</v>
      </c>
    </row>
    <row r="240" spans="1:5">
      <c r="A240" s="4" t="s">
        <v>1164</v>
      </c>
      <c r="B240" s="6" t="n">
        <v>72960</v>
      </c>
    </row>
    <row r="241" spans="1:5">
      <c r="A241" s="4" t="s">
        <v>1165</v>
      </c>
      <c r="B241" s="6" t="n">
        <v>85823</v>
      </c>
    </row>
    <row r="242" spans="1:5">
      <c r="A242" s="4" t="s">
        <v>1166</v>
      </c>
      <c r="B242" s="6" t="n">
        <v>26923</v>
      </c>
    </row>
    <row r="243" spans="1:5">
      <c r="A243" s="4" t="s">
        <v>1188</v>
      </c>
    </row>
    <row r="244" spans="1:5">
      <c r="A244" s="3" t="s">
        <v>1157</v>
      </c>
    </row>
    <row r="245" spans="1:5">
      <c r="A245" s="4" t="s">
        <v>1158</v>
      </c>
      <c r="B245" s="6" t="n">
        <v>0</v>
      </c>
    </row>
    <row r="246" spans="1:5">
      <c r="A246" s="4" t="s">
        <v>1159</v>
      </c>
      <c r="B246" s="6" t="n">
        <v>259</v>
      </c>
    </row>
    <row r="247" spans="1:5">
      <c r="A247" s="4" t="s">
        <v>1160</v>
      </c>
      <c r="B247" s="6" t="n">
        <v>3567</v>
      </c>
    </row>
    <row r="248" spans="1:5">
      <c r="A248" s="4" t="s">
        <v>1161</v>
      </c>
      <c r="B248" s="6" t="n">
        <v>3319</v>
      </c>
    </row>
    <row r="249" spans="1:5">
      <c r="A249" s="4" t="s">
        <v>1162</v>
      </c>
      <c r="B249" s="6" t="n">
        <v>22454</v>
      </c>
    </row>
    <row r="250" spans="1:5">
      <c r="A250" s="4" t="s">
        <v>1163</v>
      </c>
      <c r="B250" s="6" t="n">
        <v>3578</v>
      </c>
    </row>
    <row r="251" spans="1:5">
      <c r="A251" s="4" t="s">
        <v>1164</v>
      </c>
      <c r="B251" s="6" t="n">
        <v>26021</v>
      </c>
    </row>
    <row r="252" spans="1:5">
      <c r="A252" s="4" t="s">
        <v>1165</v>
      </c>
      <c r="B252" s="6" t="n">
        <v>29599</v>
      </c>
    </row>
    <row r="253" spans="1:5">
      <c r="A253" s="4" t="s">
        <v>1166</v>
      </c>
      <c r="B253" s="6" t="n">
        <v>9567</v>
      </c>
    </row>
    <row r="254" spans="1:5">
      <c r="A254" s="4" t="s">
        <v>1189</v>
      </c>
    </row>
    <row r="255" spans="1:5">
      <c r="A255" s="3" t="s">
        <v>1157</v>
      </c>
    </row>
    <row r="256" spans="1:5">
      <c r="A256" s="4" t="s">
        <v>1158</v>
      </c>
      <c r="B256" s="6" t="n">
        <v>0</v>
      </c>
    </row>
    <row r="257" spans="1:5">
      <c r="A257" s="4" t="s">
        <v>1159</v>
      </c>
      <c r="B257" s="6" t="n">
        <v>18194</v>
      </c>
    </row>
    <row r="258" spans="1:5">
      <c r="A258" s="4" t="s">
        <v>1160</v>
      </c>
      <c r="B258" s="6" t="n">
        <v>175426</v>
      </c>
    </row>
    <row r="259" spans="1:5">
      <c r="A259" s="4" t="s">
        <v>1161</v>
      </c>
      <c r="B259" s="6" t="n">
        <v>-687</v>
      </c>
    </row>
    <row r="260" spans="1:5">
      <c r="A260" s="4" t="s">
        <v>1162</v>
      </c>
      <c r="B260" s="6" t="n">
        <v>33947</v>
      </c>
    </row>
    <row r="261" spans="1:5">
      <c r="A261" s="4" t="s">
        <v>1163</v>
      </c>
      <c r="B261" s="6" t="n">
        <v>17507</v>
      </c>
    </row>
    <row r="262" spans="1:5">
      <c r="A262" s="4" t="s">
        <v>1164</v>
      </c>
      <c r="B262" s="6" t="n">
        <v>209373</v>
      </c>
    </row>
    <row r="263" spans="1:5">
      <c r="A263" s="4" t="s">
        <v>1165</v>
      </c>
      <c r="B263" s="6" t="n">
        <v>226880</v>
      </c>
    </row>
    <row r="264" spans="1:5">
      <c r="A264" s="4" t="s">
        <v>1166</v>
      </c>
      <c r="B264" s="6" t="n">
        <v>37854</v>
      </c>
    </row>
    <row r="265" spans="1:5">
      <c r="A265" s="4" t="s">
        <v>1190</v>
      </c>
    </row>
    <row r="266" spans="1:5">
      <c r="A266" s="3" t="s">
        <v>1157</v>
      </c>
    </row>
    <row r="267" spans="1:5">
      <c r="A267" s="4" t="s">
        <v>1158</v>
      </c>
      <c r="B267" s="6" t="n">
        <v>0</v>
      </c>
    </row>
    <row r="268" spans="1:5">
      <c r="A268" s="4" t="s">
        <v>1159</v>
      </c>
      <c r="B268" s="6" t="n">
        <v>17119</v>
      </c>
    </row>
    <row r="269" spans="1:5">
      <c r="A269" s="4" t="s">
        <v>1160</v>
      </c>
      <c r="B269" s="6" t="n">
        <v>80758</v>
      </c>
    </row>
    <row r="270" spans="1:5">
      <c r="A270" s="4" t="s">
        <v>1161</v>
      </c>
      <c r="B270" s="6" t="n">
        <v>0</v>
      </c>
    </row>
    <row r="271" spans="1:5">
      <c r="A271" s="4" t="s">
        <v>1162</v>
      </c>
      <c r="B271" s="6" t="n">
        <v>27121</v>
      </c>
    </row>
    <row r="272" spans="1:5">
      <c r="A272" s="4" t="s">
        <v>1163</v>
      </c>
      <c r="B272" s="6" t="n">
        <v>17119</v>
      </c>
    </row>
    <row r="273" spans="1:5">
      <c r="A273" s="4" t="s">
        <v>1164</v>
      </c>
      <c r="B273" s="6" t="n">
        <v>107879</v>
      </c>
    </row>
    <row r="274" spans="1:5">
      <c r="A274" s="4" t="s">
        <v>1165</v>
      </c>
      <c r="B274" s="6" t="n">
        <v>124998</v>
      </c>
    </row>
    <row r="275" spans="1:5">
      <c r="A275" s="4" t="s">
        <v>1166</v>
      </c>
      <c r="B275" s="6" t="n">
        <v>57521</v>
      </c>
    </row>
    <row r="276" spans="1:5">
      <c r="A276" s="4" t="s">
        <v>1191</v>
      </c>
    </row>
    <row r="277" spans="1:5">
      <c r="A277" s="3" t="s">
        <v>1157</v>
      </c>
    </row>
    <row r="278" spans="1:5">
      <c r="A278" s="4" t="s">
        <v>1158</v>
      </c>
      <c r="B278" s="6" t="n">
        <v>0</v>
      </c>
    </row>
    <row r="279" spans="1:5">
      <c r="A279" s="4" t="s">
        <v>1159</v>
      </c>
      <c r="B279" s="6" t="n">
        <v>0</v>
      </c>
    </row>
    <row r="280" spans="1:5">
      <c r="A280" s="4" t="s">
        <v>1160</v>
      </c>
      <c r="B280" s="6" t="n">
        <v>7568</v>
      </c>
    </row>
    <row r="281" spans="1:5">
      <c r="A281" s="4" t="s">
        <v>1161</v>
      </c>
      <c r="B281" s="6" t="n">
        <v>2883</v>
      </c>
    </row>
    <row r="282" spans="1:5">
      <c r="A282" s="4" t="s">
        <v>1162</v>
      </c>
      <c r="B282" s="6" t="n">
        <v>30399</v>
      </c>
    </row>
    <row r="283" spans="1:5">
      <c r="A283" s="4" t="s">
        <v>1163</v>
      </c>
      <c r="B283" s="6" t="n">
        <v>2883</v>
      </c>
    </row>
    <row r="284" spans="1:5">
      <c r="A284" s="4" t="s">
        <v>1164</v>
      </c>
      <c r="B284" s="6" t="n">
        <v>37967</v>
      </c>
    </row>
    <row r="285" spans="1:5">
      <c r="A285" s="4" t="s">
        <v>1165</v>
      </c>
      <c r="B285" s="6" t="n">
        <v>40850</v>
      </c>
    </row>
    <row r="286" spans="1:5">
      <c r="A286" s="4" t="s">
        <v>1166</v>
      </c>
      <c r="B286" s="6" t="n">
        <v>13690</v>
      </c>
    </row>
    <row r="287" spans="1:5">
      <c r="A287" s="4" t="s">
        <v>1192</v>
      </c>
    </row>
    <row r="288" spans="1:5">
      <c r="A288" s="3" t="s">
        <v>1157</v>
      </c>
    </row>
    <row r="289" spans="1:5">
      <c r="A289" s="4" t="s">
        <v>1158</v>
      </c>
      <c r="B289" s="6" t="n">
        <v>0</v>
      </c>
    </row>
    <row r="290" spans="1:5">
      <c r="A290" s="4" t="s">
        <v>1159</v>
      </c>
      <c r="B290" s="6" t="n">
        <v>15762</v>
      </c>
    </row>
    <row r="291" spans="1:5">
      <c r="A291" s="4" t="s">
        <v>1160</v>
      </c>
      <c r="B291" s="6" t="n">
        <v>55891</v>
      </c>
    </row>
    <row r="292" spans="1:5">
      <c r="A292" s="4" t="s">
        <v>1161</v>
      </c>
      <c r="B292" s="6" t="n">
        <v>3650</v>
      </c>
    </row>
    <row r="293" spans="1:5">
      <c r="A293" s="4" t="s">
        <v>1162</v>
      </c>
      <c r="B293" s="6" t="n">
        <v>38206</v>
      </c>
    </row>
    <row r="294" spans="1:5">
      <c r="A294" s="4" t="s">
        <v>1163</v>
      </c>
      <c r="B294" s="6" t="n">
        <v>19412</v>
      </c>
    </row>
    <row r="295" spans="1:5">
      <c r="A295" s="4" t="s">
        <v>1164</v>
      </c>
      <c r="B295" s="6" t="n">
        <v>94097</v>
      </c>
    </row>
    <row r="296" spans="1:5">
      <c r="A296" s="4" t="s">
        <v>1165</v>
      </c>
      <c r="B296" s="6" t="n">
        <v>113509</v>
      </c>
    </row>
    <row r="297" spans="1:5">
      <c r="A297" s="4" t="s">
        <v>1166</v>
      </c>
      <c r="B297" s="6" t="n">
        <v>56346</v>
      </c>
    </row>
    <row r="298" spans="1:5">
      <c r="A298" s="4" t="s">
        <v>1193</v>
      </c>
    </row>
    <row r="299" spans="1:5">
      <c r="A299" s="3" t="s">
        <v>1157</v>
      </c>
    </row>
    <row r="300" spans="1:5">
      <c r="A300" s="4" t="s">
        <v>1158</v>
      </c>
      <c r="B300" s="6" t="n">
        <v>0</v>
      </c>
    </row>
    <row r="301" spans="1:5">
      <c r="A301" s="4" t="s">
        <v>1159</v>
      </c>
      <c r="B301" s="6" t="n">
        <v>12784</v>
      </c>
    </row>
    <row r="302" spans="1:5">
      <c r="A302" s="4" t="s">
        <v>1160</v>
      </c>
      <c r="B302" s="6" t="n">
        <v>80639</v>
      </c>
    </row>
    <row r="303" spans="1:5">
      <c r="A303" s="4" t="s">
        <v>1161</v>
      </c>
      <c r="B303" s="6" t="n">
        <v>-1717</v>
      </c>
    </row>
    <row r="304" spans="1:5">
      <c r="A304" s="4" t="s">
        <v>1162</v>
      </c>
      <c r="B304" s="6" t="n">
        <v>9084</v>
      </c>
    </row>
    <row r="305" spans="1:5">
      <c r="A305" s="4" t="s">
        <v>1163</v>
      </c>
      <c r="B305" s="6" t="n">
        <v>11067</v>
      </c>
    </row>
    <row r="306" spans="1:5">
      <c r="A306" s="4" t="s">
        <v>1164</v>
      </c>
      <c r="B306" s="6" t="n">
        <v>89723</v>
      </c>
    </row>
    <row r="307" spans="1:5">
      <c r="A307" s="4" t="s">
        <v>1165</v>
      </c>
      <c r="B307" s="6" t="n">
        <v>100790</v>
      </c>
    </row>
    <row r="308" spans="1:5">
      <c r="A308" s="4" t="s">
        <v>1166</v>
      </c>
      <c r="B308" s="6" t="n">
        <v>37383</v>
      </c>
    </row>
    <row r="309" spans="1:5">
      <c r="A309" s="4" t="s">
        <v>1194</v>
      </c>
    </row>
    <row r="310" spans="1:5">
      <c r="A310" s="3" t="s">
        <v>1157</v>
      </c>
    </row>
    <row r="311" spans="1:5">
      <c r="A311" s="4" t="s">
        <v>1158</v>
      </c>
      <c r="B311" s="6" t="n">
        <v>0</v>
      </c>
    </row>
    <row r="312" spans="1:5">
      <c r="A312" s="4" t="s">
        <v>1159</v>
      </c>
      <c r="B312" s="6" t="n">
        <v>10219</v>
      </c>
    </row>
    <row r="313" spans="1:5">
      <c r="A313" s="4" t="s">
        <v>1160</v>
      </c>
      <c r="B313" s="6" t="n">
        <v>77599</v>
      </c>
    </row>
    <row r="314" spans="1:5">
      <c r="A314" s="4" t="s">
        <v>1161</v>
      </c>
      <c r="B314" s="6" t="n">
        <v>0</v>
      </c>
    </row>
    <row r="315" spans="1:5">
      <c r="A315" s="4" t="s">
        <v>1162</v>
      </c>
      <c r="B315" s="6" t="n">
        <v>3017</v>
      </c>
    </row>
    <row r="316" spans="1:5">
      <c r="A316" s="4" t="s">
        <v>1163</v>
      </c>
      <c r="B316" s="6" t="n">
        <v>10219</v>
      </c>
    </row>
    <row r="317" spans="1:5">
      <c r="A317" s="4" t="s">
        <v>1164</v>
      </c>
      <c r="B317" s="6" t="n">
        <v>80616</v>
      </c>
    </row>
    <row r="318" spans="1:5">
      <c r="A318" s="4" t="s">
        <v>1165</v>
      </c>
      <c r="B318" s="6" t="n">
        <v>90835</v>
      </c>
    </row>
    <row r="319" spans="1:5">
      <c r="A319" s="4" t="s">
        <v>1166</v>
      </c>
      <c r="B319" s="6" t="n">
        <v>17211</v>
      </c>
    </row>
    <row r="320" spans="1:5">
      <c r="A320" s="4" t="s">
        <v>1195</v>
      </c>
    </row>
    <row r="321" spans="1:5">
      <c r="A321" s="3" t="s">
        <v>1157</v>
      </c>
    </row>
    <row r="322" spans="1:5">
      <c r="A322" s="4" t="s">
        <v>1158</v>
      </c>
      <c r="B322" s="6" t="n">
        <v>33132</v>
      </c>
    </row>
    <row r="323" spans="1:5">
      <c r="A323" s="4" t="s">
        <v>1159</v>
      </c>
      <c r="B323" s="6" t="n">
        <v>172</v>
      </c>
    </row>
    <row r="324" spans="1:5">
      <c r="A324" s="4" t="s">
        <v>1160</v>
      </c>
      <c r="B324" s="6" t="n">
        <v>5776</v>
      </c>
    </row>
    <row r="325" spans="1:5">
      <c r="A325" s="4" t="s">
        <v>1161</v>
      </c>
      <c r="B325" s="6" t="n">
        <v>48</v>
      </c>
    </row>
    <row r="326" spans="1:5">
      <c r="A326" s="4" t="s">
        <v>1162</v>
      </c>
      <c r="B326" s="6" t="n">
        <v>29111</v>
      </c>
    </row>
    <row r="327" spans="1:5">
      <c r="A327" s="4" t="s">
        <v>1163</v>
      </c>
      <c r="B327" s="6" t="n">
        <v>220</v>
      </c>
    </row>
    <row r="328" spans="1:5">
      <c r="A328" s="4" t="s">
        <v>1164</v>
      </c>
      <c r="B328" s="6" t="n">
        <v>34887</v>
      </c>
    </row>
    <row r="329" spans="1:5">
      <c r="A329" s="4" t="s">
        <v>1165</v>
      </c>
      <c r="B329" s="6" t="n">
        <v>35107</v>
      </c>
    </row>
    <row r="330" spans="1:5">
      <c r="A330" s="4" t="s">
        <v>1166</v>
      </c>
      <c r="B330" s="6" t="n">
        <v>24981</v>
      </c>
    </row>
    <row r="331" spans="1:5">
      <c r="A331" s="4" t="s">
        <v>1196</v>
      </c>
    </row>
    <row r="332" spans="1:5">
      <c r="A332" s="3" t="s">
        <v>1157</v>
      </c>
    </row>
    <row r="333" spans="1:5">
      <c r="A333" s="4" t="s">
        <v>1158</v>
      </c>
      <c r="B333" s="6" t="n">
        <v>0</v>
      </c>
    </row>
    <row r="334" spans="1:5">
      <c r="A334" s="4" t="s">
        <v>1159</v>
      </c>
      <c r="B334" s="6" t="n">
        <v>3172</v>
      </c>
    </row>
    <row r="335" spans="1:5">
      <c r="A335" s="4" t="s">
        <v>1160</v>
      </c>
      <c r="B335" s="6" t="n">
        <v>33112</v>
      </c>
    </row>
    <row r="336" spans="1:5">
      <c r="A336" s="4" t="s">
        <v>1161</v>
      </c>
      <c r="B336" s="6" t="n">
        <v>-2046</v>
      </c>
    </row>
    <row r="337" spans="1:5">
      <c r="A337" s="4" t="s">
        <v>1162</v>
      </c>
      <c r="B337" s="6" t="n">
        <v>-9517</v>
      </c>
    </row>
    <row r="338" spans="1:5">
      <c r="A338" s="4" t="s">
        <v>1163</v>
      </c>
      <c r="B338" s="6" t="n">
        <v>1126</v>
      </c>
    </row>
    <row r="339" spans="1:5">
      <c r="A339" s="4" t="s">
        <v>1164</v>
      </c>
      <c r="B339" s="6" t="n">
        <v>23595</v>
      </c>
    </row>
    <row r="340" spans="1:5">
      <c r="A340" s="4" t="s">
        <v>1165</v>
      </c>
      <c r="B340" s="6" t="n">
        <v>24721</v>
      </c>
    </row>
    <row r="341" spans="1:5">
      <c r="A341" s="4" t="s">
        <v>1166</v>
      </c>
      <c r="B341" s="6" t="n">
        <v>10827</v>
      </c>
    </row>
    <row r="342" spans="1:5">
      <c r="A342" s="4" t="s">
        <v>1197</v>
      </c>
    </row>
    <row r="343" spans="1:5">
      <c r="A343" s="3" t="s">
        <v>1157</v>
      </c>
    </row>
    <row r="344" spans="1:5">
      <c r="A344" s="4" t="s">
        <v>1158</v>
      </c>
      <c r="B344" s="6" t="n">
        <v>0</v>
      </c>
    </row>
    <row r="345" spans="1:5">
      <c r="A345" s="4" t="s">
        <v>1159</v>
      </c>
      <c r="B345" s="6" t="n">
        <v>18603</v>
      </c>
    </row>
    <row r="346" spans="1:5">
      <c r="A346" s="4" t="s">
        <v>1160</v>
      </c>
      <c r="B346" s="6" t="n">
        <v>57341</v>
      </c>
    </row>
    <row r="347" spans="1:5">
      <c r="A347" s="4" t="s">
        <v>1161</v>
      </c>
      <c r="B347" s="6" t="n">
        <v>0</v>
      </c>
    </row>
    <row r="348" spans="1:5">
      <c r="A348" s="4" t="s">
        <v>1162</v>
      </c>
      <c r="B348" s="6" t="n">
        <v>7864</v>
      </c>
    </row>
    <row r="349" spans="1:5">
      <c r="A349" s="4" t="s">
        <v>1163</v>
      </c>
      <c r="B349" s="6" t="n">
        <v>18603</v>
      </c>
    </row>
    <row r="350" spans="1:5">
      <c r="A350" s="4" t="s">
        <v>1164</v>
      </c>
      <c r="B350" s="6" t="n">
        <v>65205</v>
      </c>
    </row>
    <row r="351" spans="1:5">
      <c r="A351" s="4" t="s">
        <v>1165</v>
      </c>
      <c r="B351" s="6" t="n">
        <v>83808</v>
      </c>
    </row>
    <row r="352" spans="1:5">
      <c r="A352" s="4" t="s">
        <v>1166</v>
      </c>
      <c r="B352" s="6" t="n">
        <v>16094</v>
      </c>
    </row>
    <row r="353" spans="1:5">
      <c r="A353" s="4" t="s">
        <v>1198</v>
      </c>
    </row>
    <row r="354" spans="1:5">
      <c r="A354" s="3" t="s">
        <v>1157</v>
      </c>
    </row>
    <row r="355" spans="1:5">
      <c r="A355" s="4" t="s">
        <v>1158</v>
      </c>
      <c r="B355" s="6" t="n">
        <v>0</v>
      </c>
    </row>
    <row r="356" spans="1:5">
      <c r="A356" s="4" t="s">
        <v>1159</v>
      </c>
      <c r="B356" s="6" t="n">
        <v>1185</v>
      </c>
    </row>
    <row r="357" spans="1:5">
      <c r="A357" s="4" t="s">
        <v>1160</v>
      </c>
      <c r="B357" s="6" t="n">
        <v>12779</v>
      </c>
    </row>
    <row r="358" spans="1:5">
      <c r="A358" s="4" t="s">
        <v>1161</v>
      </c>
      <c r="B358" s="6" t="n">
        <v>3021</v>
      </c>
    </row>
    <row r="359" spans="1:5">
      <c r="A359" s="4" t="s">
        <v>1162</v>
      </c>
      <c r="B359" s="6" t="n">
        <v>55438</v>
      </c>
    </row>
    <row r="360" spans="1:5">
      <c r="A360" s="4" t="s">
        <v>1163</v>
      </c>
      <c r="B360" s="6" t="n">
        <v>4206</v>
      </c>
    </row>
    <row r="361" spans="1:5">
      <c r="A361" s="4" t="s">
        <v>1164</v>
      </c>
      <c r="B361" s="6" t="n">
        <v>68217</v>
      </c>
    </row>
    <row r="362" spans="1:5">
      <c r="A362" s="4" t="s">
        <v>1165</v>
      </c>
      <c r="B362" s="6" t="n">
        <v>72423</v>
      </c>
    </row>
    <row r="363" spans="1:5">
      <c r="A363" s="4" t="s">
        <v>1166</v>
      </c>
      <c r="B363" s="6" t="n">
        <v>41792</v>
      </c>
    </row>
    <row r="364" spans="1:5">
      <c r="A364" s="4" t="s">
        <v>1199</v>
      </c>
    </row>
    <row r="365" spans="1:5">
      <c r="A365" s="3" t="s">
        <v>1157</v>
      </c>
    </row>
    <row r="366" spans="1:5">
      <c r="A366" s="4" t="s">
        <v>1158</v>
      </c>
      <c r="B366" s="6" t="n">
        <v>36260</v>
      </c>
    </row>
    <row r="367" spans="1:5">
      <c r="A367" s="4" t="s">
        <v>1159</v>
      </c>
      <c r="B367" s="6" t="n">
        <v>15673</v>
      </c>
    </row>
    <row r="368" spans="1:5">
      <c r="A368" s="4" t="s">
        <v>1160</v>
      </c>
      <c r="B368" s="6" t="n">
        <v>57304</v>
      </c>
    </row>
    <row r="369" spans="1:5">
      <c r="A369" s="4" t="s">
        <v>1161</v>
      </c>
      <c r="B369" s="6" t="n">
        <v>0</v>
      </c>
    </row>
    <row r="370" spans="1:5">
      <c r="A370" s="4" t="s">
        <v>1162</v>
      </c>
      <c r="B370" s="6" t="n">
        <v>14347</v>
      </c>
    </row>
    <row r="371" spans="1:5">
      <c r="A371" s="4" t="s">
        <v>1163</v>
      </c>
      <c r="B371" s="6" t="n">
        <v>15673</v>
      </c>
    </row>
    <row r="372" spans="1:5">
      <c r="A372" s="4" t="s">
        <v>1164</v>
      </c>
      <c r="B372" s="6" t="n">
        <v>71651</v>
      </c>
    </row>
    <row r="373" spans="1:5">
      <c r="A373" s="4" t="s">
        <v>1165</v>
      </c>
      <c r="B373" s="6" t="n">
        <v>87324</v>
      </c>
    </row>
    <row r="374" spans="1:5">
      <c r="A374" s="4" t="s">
        <v>1166</v>
      </c>
      <c r="B374" s="6" t="n">
        <v>54577</v>
      </c>
    </row>
    <row r="375" spans="1:5">
      <c r="A375" s="4" t="s">
        <v>1200</v>
      </c>
    </row>
    <row r="376" spans="1:5">
      <c r="A376" s="3" t="s">
        <v>1157</v>
      </c>
    </row>
    <row r="377" spans="1:5">
      <c r="A377" s="4" t="s">
        <v>1158</v>
      </c>
      <c r="B377" s="6" t="n">
        <v>0</v>
      </c>
    </row>
    <row r="378" spans="1:5">
      <c r="A378" s="4" t="s">
        <v>1159</v>
      </c>
      <c r="B378" s="6" t="n">
        <v>12998</v>
      </c>
    </row>
    <row r="379" spans="1:5">
      <c r="A379" s="4" t="s">
        <v>1160</v>
      </c>
      <c r="B379" s="6" t="n">
        <v>65121</v>
      </c>
    </row>
    <row r="380" spans="1:5">
      <c r="A380" s="4" t="s">
        <v>1161</v>
      </c>
      <c r="B380" s="6" t="n">
        <v>-267</v>
      </c>
    </row>
    <row r="381" spans="1:5">
      <c r="A381" s="4" t="s">
        <v>1162</v>
      </c>
      <c r="B381" s="6" t="n">
        <v>49366</v>
      </c>
    </row>
    <row r="382" spans="1:5">
      <c r="A382" s="4" t="s">
        <v>1163</v>
      </c>
      <c r="B382" s="6" t="n">
        <v>12731</v>
      </c>
    </row>
    <row r="383" spans="1:5">
      <c r="A383" s="4" t="s">
        <v>1164</v>
      </c>
      <c r="B383" s="6" t="n">
        <v>114487</v>
      </c>
    </row>
    <row r="384" spans="1:5">
      <c r="A384" s="4" t="s">
        <v>1165</v>
      </c>
      <c r="B384" s="6" t="n">
        <v>127218</v>
      </c>
    </row>
    <row r="385" spans="1:5">
      <c r="A385" s="4" t="s">
        <v>1166</v>
      </c>
      <c r="B385" s="6" t="n">
        <v>73955</v>
      </c>
    </row>
    <row r="386" spans="1:5">
      <c r="A386" s="4" t="s">
        <v>1201</v>
      </c>
    </row>
    <row r="387" spans="1:5">
      <c r="A387" s="3" t="s">
        <v>1157</v>
      </c>
    </row>
    <row r="388" spans="1:5">
      <c r="A388" s="4" t="s">
        <v>1158</v>
      </c>
      <c r="B388" s="6" t="n">
        <v>0</v>
      </c>
    </row>
    <row r="389" spans="1:5">
      <c r="A389" s="4" t="s">
        <v>1159</v>
      </c>
      <c r="B389" s="6" t="n">
        <v>38751</v>
      </c>
    </row>
    <row r="390" spans="1:5">
      <c r="A390" s="4" t="s">
        <v>1160</v>
      </c>
      <c r="B390" s="6" t="n">
        <v>107094</v>
      </c>
    </row>
    <row r="391" spans="1:5">
      <c r="A391" s="4" t="s">
        <v>1161</v>
      </c>
      <c r="B391" s="6" t="n">
        <v>0</v>
      </c>
    </row>
    <row r="392" spans="1:5">
      <c r="A392" s="4" t="s">
        <v>1162</v>
      </c>
      <c r="B392" s="6" t="n">
        <v>17496</v>
      </c>
    </row>
    <row r="393" spans="1:5">
      <c r="A393" s="4" t="s">
        <v>1163</v>
      </c>
      <c r="B393" s="6" t="n">
        <v>38751</v>
      </c>
    </row>
    <row r="394" spans="1:5">
      <c r="A394" s="4" t="s">
        <v>1164</v>
      </c>
      <c r="B394" s="6" t="n">
        <v>124590</v>
      </c>
    </row>
    <row r="395" spans="1:5">
      <c r="A395" s="4" t="s">
        <v>1165</v>
      </c>
      <c r="B395" s="6" t="n">
        <v>163341</v>
      </c>
    </row>
    <row r="396" spans="1:5">
      <c r="A396" s="4" t="s">
        <v>1166</v>
      </c>
      <c r="B396" s="6" t="n">
        <v>26508</v>
      </c>
    </row>
    <row r="397" spans="1:5">
      <c r="A397" s="4" t="s">
        <v>1202</v>
      </c>
    </row>
    <row r="398" spans="1:5">
      <c r="A398" s="3" t="s">
        <v>1157</v>
      </c>
    </row>
    <row r="399" spans="1:5">
      <c r="A399" s="4" t="s">
        <v>1158</v>
      </c>
      <c r="B399" s="6" t="n">
        <v>0</v>
      </c>
    </row>
    <row r="400" spans="1:5">
      <c r="A400" s="4" t="s">
        <v>1159</v>
      </c>
      <c r="B400" s="6" t="n">
        <v>11198</v>
      </c>
    </row>
    <row r="401" spans="1:5">
      <c r="A401" s="4" t="s">
        <v>1160</v>
      </c>
      <c r="B401" s="6" t="n">
        <v>39727</v>
      </c>
    </row>
    <row r="402" spans="1:5">
      <c r="A402" s="4" t="s">
        <v>1161</v>
      </c>
      <c r="B402" s="6" t="n">
        <v>0</v>
      </c>
    </row>
    <row r="403" spans="1:5">
      <c r="A403" s="4" t="s">
        <v>1162</v>
      </c>
      <c r="B403" s="6" t="n">
        <v>24741</v>
      </c>
    </row>
    <row r="404" spans="1:5">
      <c r="A404" s="4" t="s">
        <v>1163</v>
      </c>
      <c r="B404" s="6" t="n">
        <v>11198</v>
      </c>
    </row>
    <row r="405" spans="1:5">
      <c r="A405" s="4" t="s">
        <v>1164</v>
      </c>
      <c r="B405" s="6" t="n">
        <v>64468</v>
      </c>
    </row>
    <row r="406" spans="1:5">
      <c r="A406" s="4" t="s">
        <v>1165</v>
      </c>
      <c r="B406" s="6" t="n">
        <v>75666</v>
      </c>
    </row>
    <row r="407" spans="1:5">
      <c r="A407" s="4" t="s">
        <v>1166</v>
      </c>
      <c r="B407" s="6" t="n">
        <v>37789</v>
      </c>
    </row>
    <row r="408" spans="1:5">
      <c r="A408" s="4" t="s">
        <v>1203</v>
      </c>
    </row>
    <row r="409" spans="1:5">
      <c r="A409" s="3" t="s">
        <v>1157</v>
      </c>
    </row>
    <row r="410" spans="1:5">
      <c r="A410" s="4" t="s">
        <v>1158</v>
      </c>
      <c r="B410" s="6" t="n">
        <v>41207</v>
      </c>
    </row>
    <row r="411" spans="1:5">
      <c r="A411" s="4" t="s">
        <v>1159</v>
      </c>
      <c r="B411" s="6" t="n">
        <v>5471</v>
      </c>
    </row>
    <row r="412" spans="1:5">
      <c r="A412" s="4" t="s">
        <v>1160</v>
      </c>
      <c r="B412" s="6" t="n">
        <v>58570</v>
      </c>
    </row>
    <row r="413" spans="1:5">
      <c r="A413" s="4" t="s">
        <v>1161</v>
      </c>
      <c r="B413" s="6" t="n">
        <v>0</v>
      </c>
    </row>
    <row r="414" spans="1:5">
      <c r="A414" s="4" t="s">
        <v>1162</v>
      </c>
      <c r="B414" s="6" t="n">
        <v>19099</v>
      </c>
    </row>
    <row r="415" spans="1:5">
      <c r="A415" s="4" t="s">
        <v>1163</v>
      </c>
      <c r="B415" s="6" t="n">
        <v>5471</v>
      </c>
    </row>
    <row r="416" spans="1:5">
      <c r="A416" s="4" t="s">
        <v>1164</v>
      </c>
      <c r="B416" s="6" t="n">
        <v>77669</v>
      </c>
    </row>
    <row r="417" spans="1:5">
      <c r="A417" s="4" t="s">
        <v>1165</v>
      </c>
      <c r="B417" s="6" t="n">
        <v>83140</v>
      </c>
    </row>
    <row r="418" spans="1:5">
      <c r="A418" s="4" t="s">
        <v>1166</v>
      </c>
      <c r="B418" s="6" t="n">
        <v>53247</v>
      </c>
    </row>
    <row r="419" spans="1:5">
      <c r="A419" s="4" t="s">
        <v>1204</v>
      </c>
    </row>
    <row r="420" spans="1:5">
      <c r="A420" s="3" t="s">
        <v>1157</v>
      </c>
    </row>
    <row r="421" spans="1:5">
      <c r="A421" s="4" t="s">
        <v>1158</v>
      </c>
      <c r="B421" s="6" t="n">
        <v>0</v>
      </c>
    </row>
    <row r="422" spans="1:5">
      <c r="A422" s="4" t="s">
        <v>1159</v>
      </c>
      <c r="B422" s="6" t="n">
        <v>1929</v>
      </c>
    </row>
    <row r="423" spans="1:5">
      <c r="A423" s="4" t="s">
        <v>1160</v>
      </c>
      <c r="B423" s="6" t="n">
        <v>38609</v>
      </c>
    </row>
    <row r="424" spans="1:5">
      <c r="A424" s="4" t="s">
        <v>1161</v>
      </c>
      <c r="B424" s="6" t="n">
        <v>0</v>
      </c>
    </row>
    <row r="425" spans="1:5">
      <c r="A425" s="4" t="s">
        <v>1162</v>
      </c>
      <c r="B425" s="6" t="n">
        <v>17074</v>
      </c>
    </row>
    <row r="426" spans="1:5">
      <c r="A426" s="4" t="s">
        <v>1163</v>
      </c>
      <c r="B426" s="6" t="n">
        <v>1929</v>
      </c>
    </row>
    <row r="427" spans="1:5">
      <c r="A427" s="4" t="s">
        <v>1164</v>
      </c>
      <c r="B427" s="6" t="n">
        <v>55683</v>
      </c>
    </row>
    <row r="428" spans="1:5">
      <c r="A428" s="4" t="s">
        <v>1165</v>
      </c>
      <c r="B428" s="6" t="n">
        <v>57612</v>
      </c>
    </row>
    <row r="429" spans="1:5">
      <c r="A429" s="4" t="s">
        <v>1166</v>
      </c>
      <c r="B429" s="6" t="n">
        <v>40334</v>
      </c>
    </row>
    <row r="430" spans="1:5">
      <c r="A430" s="4" t="s">
        <v>1205</v>
      </c>
    </row>
    <row r="431" spans="1:5">
      <c r="A431" s="3" t="s">
        <v>1157</v>
      </c>
    </row>
    <row r="432" spans="1:5">
      <c r="A432" s="4" t="s">
        <v>1158</v>
      </c>
      <c r="B432" s="6" t="n">
        <v>0</v>
      </c>
    </row>
    <row r="433" spans="1:5">
      <c r="A433" s="4" t="s">
        <v>1159</v>
      </c>
      <c r="B433" s="6" t="n">
        <v>15025</v>
      </c>
    </row>
    <row r="434" spans="1:5">
      <c r="A434" s="4" t="s">
        <v>1160</v>
      </c>
      <c r="B434" s="6" t="n">
        <v>75984</v>
      </c>
    </row>
    <row r="435" spans="1:5">
      <c r="A435" s="4" t="s">
        <v>1161</v>
      </c>
      <c r="B435" s="6" t="n">
        <v>3825</v>
      </c>
    </row>
    <row r="436" spans="1:5">
      <c r="A436" s="4" t="s">
        <v>1162</v>
      </c>
      <c r="B436" s="6" t="n">
        <v>7149</v>
      </c>
    </row>
    <row r="437" spans="1:5">
      <c r="A437" s="4" t="s">
        <v>1163</v>
      </c>
      <c r="B437" s="6" t="n">
        <v>18850</v>
      </c>
    </row>
    <row r="438" spans="1:5">
      <c r="A438" s="4" t="s">
        <v>1164</v>
      </c>
      <c r="B438" s="6" t="n">
        <v>83133</v>
      </c>
    </row>
    <row r="439" spans="1:5">
      <c r="A439" s="4" t="s">
        <v>1165</v>
      </c>
      <c r="B439" s="6" t="n">
        <v>101983</v>
      </c>
    </row>
    <row r="440" spans="1:5">
      <c r="A440" s="4" t="s">
        <v>1166</v>
      </c>
      <c r="B440" s="6" t="n">
        <v>31943</v>
      </c>
    </row>
    <row r="441" spans="1:5">
      <c r="A441" s="4" t="s">
        <v>1206</v>
      </c>
    </row>
    <row r="442" spans="1:5">
      <c r="A442" s="3" t="s">
        <v>1157</v>
      </c>
    </row>
    <row r="443" spans="1:5">
      <c r="A443" s="4" t="s">
        <v>1158</v>
      </c>
      <c r="B443" s="6" t="n">
        <v>0</v>
      </c>
    </row>
    <row r="444" spans="1:5">
      <c r="A444" s="4" t="s">
        <v>1159</v>
      </c>
      <c r="B444" s="6" t="n">
        <v>16982</v>
      </c>
    </row>
    <row r="445" spans="1:5">
      <c r="A445" s="4" t="s">
        <v>1160</v>
      </c>
      <c r="B445" s="6" t="n">
        <v>77767</v>
      </c>
    </row>
    <row r="446" spans="1:5">
      <c r="A446" s="4" t="s">
        <v>1161</v>
      </c>
      <c r="B446" s="6" t="n">
        <v>-236</v>
      </c>
    </row>
    <row r="447" spans="1:5">
      <c r="A447" s="4" t="s">
        <v>1162</v>
      </c>
      <c r="B447" s="6" t="n">
        <v>41669</v>
      </c>
    </row>
    <row r="448" spans="1:5">
      <c r="A448" s="4" t="s">
        <v>1163</v>
      </c>
      <c r="B448" s="6" t="n">
        <v>16746</v>
      </c>
    </row>
    <row r="449" spans="1:5">
      <c r="A449" s="4" t="s">
        <v>1164</v>
      </c>
      <c r="B449" s="6" t="n">
        <v>119436</v>
      </c>
    </row>
    <row r="450" spans="1:5">
      <c r="A450" s="4" t="s">
        <v>1165</v>
      </c>
      <c r="B450" s="6" t="n">
        <v>136182</v>
      </c>
    </row>
    <row r="451" spans="1:5">
      <c r="A451" s="4" t="s">
        <v>1166</v>
      </c>
      <c r="B451" s="6" t="n">
        <v>77358</v>
      </c>
    </row>
    <row r="452" spans="1:5">
      <c r="A452" s="4" t="s">
        <v>1207</v>
      </c>
    </row>
    <row r="453" spans="1:5">
      <c r="A453" s="3" t="s">
        <v>1157</v>
      </c>
    </row>
    <row r="454" spans="1:5">
      <c r="A454" s="4" t="s">
        <v>1158</v>
      </c>
      <c r="B454" s="6" t="n">
        <v>35000</v>
      </c>
    </row>
    <row r="455" spans="1:5">
      <c r="A455" s="4" t="s">
        <v>1159</v>
      </c>
      <c r="B455" s="6" t="n">
        <v>17040</v>
      </c>
    </row>
    <row r="456" spans="1:5">
      <c r="A456" s="4" t="s">
        <v>1160</v>
      </c>
      <c r="B456" s="6" t="n">
        <v>35896</v>
      </c>
    </row>
    <row r="457" spans="1:5">
      <c r="A457" s="4" t="s">
        <v>1161</v>
      </c>
      <c r="B457" s="6" t="n">
        <v>0</v>
      </c>
    </row>
    <row r="458" spans="1:5">
      <c r="A458" s="4" t="s">
        <v>1162</v>
      </c>
      <c r="B458" s="6" t="n">
        <v>1526</v>
      </c>
    </row>
    <row r="459" spans="1:5">
      <c r="A459" s="4" t="s">
        <v>1163</v>
      </c>
      <c r="B459" s="6" t="n">
        <v>17040</v>
      </c>
    </row>
    <row r="460" spans="1:5">
      <c r="A460" s="4" t="s">
        <v>1164</v>
      </c>
      <c r="B460" s="6" t="n">
        <v>37422</v>
      </c>
    </row>
    <row r="461" spans="1:5">
      <c r="A461" s="4" t="s">
        <v>1165</v>
      </c>
      <c r="B461" s="6" t="n">
        <v>54462</v>
      </c>
    </row>
    <row r="462" spans="1:5">
      <c r="A462" s="4" t="s">
        <v>1166</v>
      </c>
      <c r="B462" s="6" t="n">
        <v>2985</v>
      </c>
    </row>
    <row r="463" spans="1:5">
      <c r="A463" s="4" t="s">
        <v>1208</v>
      </c>
    </row>
    <row r="464" spans="1:5">
      <c r="A464" s="3" t="s">
        <v>1157</v>
      </c>
    </row>
    <row r="465" spans="1:5">
      <c r="A465" s="4" t="s">
        <v>1158</v>
      </c>
      <c r="B465" s="6" t="n">
        <v>0</v>
      </c>
    </row>
    <row r="466" spans="1:5">
      <c r="A466" s="4" t="s">
        <v>1159</v>
      </c>
      <c r="B466" s="6" t="n">
        <v>2896</v>
      </c>
    </row>
    <row r="467" spans="1:5">
      <c r="A467" s="4" t="s">
        <v>1160</v>
      </c>
      <c r="B467" s="6" t="n">
        <v>28900</v>
      </c>
    </row>
    <row r="468" spans="1:5">
      <c r="A468" s="4" t="s">
        <v>1161</v>
      </c>
      <c r="B468" s="6" t="n">
        <v>-524</v>
      </c>
    </row>
    <row r="469" spans="1:5">
      <c r="A469" s="4" t="s">
        <v>1162</v>
      </c>
      <c r="B469" s="6" t="n">
        <v>7129</v>
      </c>
    </row>
    <row r="470" spans="1:5">
      <c r="A470" s="4" t="s">
        <v>1163</v>
      </c>
      <c r="B470" s="6" t="n">
        <v>2372</v>
      </c>
    </row>
    <row r="471" spans="1:5">
      <c r="A471" s="4" t="s">
        <v>1164</v>
      </c>
      <c r="B471" s="6" t="n">
        <v>36029</v>
      </c>
    </row>
    <row r="472" spans="1:5">
      <c r="A472" s="4" t="s">
        <v>1165</v>
      </c>
      <c r="B472" s="6" t="n">
        <v>38401</v>
      </c>
    </row>
    <row r="473" spans="1:5">
      <c r="A473" s="4" t="s">
        <v>1166</v>
      </c>
      <c r="B473" s="6" t="n">
        <v>29627</v>
      </c>
    </row>
    <row r="474" spans="1:5">
      <c r="A474" s="4" t="s">
        <v>1209</v>
      </c>
    </row>
    <row r="475" spans="1:5">
      <c r="A475" s="3" t="s">
        <v>1157</v>
      </c>
    </row>
    <row r="476" spans="1:5">
      <c r="A476" s="4" t="s">
        <v>1158</v>
      </c>
      <c r="B476" s="6" t="n">
        <v>51250</v>
      </c>
    </row>
    <row r="477" spans="1:5">
      <c r="A477" s="4" t="s">
        <v>1159</v>
      </c>
      <c r="B477" s="6" t="n">
        <v>9959</v>
      </c>
    </row>
    <row r="478" spans="1:5">
      <c r="A478" s="4" t="s">
        <v>1160</v>
      </c>
      <c r="B478" s="6" t="n">
        <v>56832</v>
      </c>
    </row>
    <row r="479" spans="1:5">
      <c r="A479" s="4" t="s">
        <v>1161</v>
      </c>
      <c r="B479" s="6" t="n">
        <v>9975</v>
      </c>
    </row>
    <row r="480" spans="1:5">
      <c r="A480" s="4" t="s">
        <v>1162</v>
      </c>
      <c r="B480" s="6" t="n">
        <v>60151</v>
      </c>
    </row>
    <row r="481" spans="1:5">
      <c r="A481" s="4" t="s">
        <v>1163</v>
      </c>
      <c r="B481" s="6" t="n">
        <v>19934</v>
      </c>
    </row>
    <row r="482" spans="1:5">
      <c r="A482" s="4" t="s">
        <v>1164</v>
      </c>
      <c r="B482" s="6" t="n">
        <v>116983</v>
      </c>
    </row>
    <row r="483" spans="1:5">
      <c r="A483" s="4" t="s">
        <v>1165</v>
      </c>
      <c r="B483" s="6" t="n">
        <v>136917</v>
      </c>
    </row>
    <row r="484" spans="1:5">
      <c r="A484" s="4" t="s">
        <v>1166</v>
      </c>
      <c r="B484" s="6" t="n">
        <v>86012</v>
      </c>
    </row>
    <row r="485" spans="1:5">
      <c r="A485" s="4" t="s">
        <v>1210</v>
      </c>
    </row>
    <row r="486" spans="1:5">
      <c r="A486" s="3" t="s">
        <v>1157</v>
      </c>
    </row>
    <row r="487" spans="1:5">
      <c r="A487" s="4" t="s">
        <v>1158</v>
      </c>
      <c r="B487" s="6" t="n">
        <v>178526</v>
      </c>
    </row>
    <row r="488" spans="1:5">
      <c r="A488" s="4" t="s">
        <v>1159</v>
      </c>
      <c r="B488" s="6" t="n">
        <v>8679</v>
      </c>
    </row>
    <row r="489" spans="1:5">
      <c r="A489" s="4" t="s">
        <v>1160</v>
      </c>
      <c r="B489" s="6" t="n">
        <v>72836</v>
      </c>
    </row>
    <row r="490" spans="1:5">
      <c r="A490" s="4" t="s">
        <v>1161</v>
      </c>
      <c r="B490" s="6" t="n">
        <v>0</v>
      </c>
    </row>
    <row r="491" spans="1:5">
      <c r="A491" s="4" t="s">
        <v>1162</v>
      </c>
      <c r="B491" s="6" t="n">
        <v>29984</v>
      </c>
    </row>
    <row r="492" spans="1:5">
      <c r="A492" s="4" t="s">
        <v>1163</v>
      </c>
      <c r="B492" s="6" t="n">
        <v>8679</v>
      </c>
    </row>
    <row r="493" spans="1:5">
      <c r="A493" s="4" t="s">
        <v>1164</v>
      </c>
      <c r="B493" s="6" t="n">
        <v>102820</v>
      </c>
    </row>
    <row r="494" spans="1:5">
      <c r="A494" s="4" t="s">
        <v>1165</v>
      </c>
      <c r="B494" s="6" t="n">
        <v>111499</v>
      </c>
    </row>
    <row r="495" spans="1:5">
      <c r="A495" s="4" t="s">
        <v>1166</v>
      </c>
      <c r="B495" s="6" t="n">
        <v>62449</v>
      </c>
    </row>
    <row r="496" spans="1:5">
      <c r="A496" s="4" t="s">
        <v>1211</v>
      </c>
    </row>
    <row r="497" spans="1:5">
      <c r="A497" s="3" t="s">
        <v>1157</v>
      </c>
    </row>
    <row r="498" spans="1:5">
      <c r="A498" s="4" t="s">
        <v>1158</v>
      </c>
      <c r="B498" s="6" t="n">
        <v>65000</v>
      </c>
    </row>
    <row r="499" spans="1:5">
      <c r="A499" s="4" t="s">
        <v>1159</v>
      </c>
      <c r="B499" s="6" t="n">
        <v>9909</v>
      </c>
    </row>
    <row r="500" spans="1:5">
      <c r="A500" s="4" t="s">
        <v>1160</v>
      </c>
      <c r="B500" s="6" t="n">
        <v>92589</v>
      </c>
    </row>
    <row r="501" spans="1:5">
      <c r="A501" s="4" t="s">
        <v>1161</v>
      </c>
      <c r="B501" s="6" t="n">
        <v>0</v>
      </c>
    </row>
    <row r="502" spans="1:5">
      <c r="A502" s="4" t="s">
        <v>1162</v>
      </c>
      <c r="B502" s="6" t="n">
        <v>5164</v>
      </c>
    </row>
    <row r="503" spans="1:5">
      <c r="A503" s="4" t="s">
        <v>1163</v>
      </c>
      <c r="B503" s="6" t="n">
        <v>9909</v>
      </c>
    </row>
    <row r="504" spans="1:5">
      <c r="A504" s="4" t="s">
        <v>1164</v>
      </c>
      <c r="B504" s="6" t="n">
        <v>97753</v>
      </c>
    </row>
    <row r="505" spans="1:5">
      <c r="A505" s="4" t="s">
        <v>1165</v>
      </c>
      <c r="B505" s="6" t="n">
        <v>107662</v>
      </c>
    </row>
    <row r="506" spans="1:5">
      <c r="A506" s="4" t="s">
        <v>1166</v>
      </c>
      <c r="B506" s="6" t="n">
        <v>18306</v>
      </c>
    </row>
    <row r="507" spans="1:5">
      <c r="A507" s="4" t="s">
        <v>1212</v>
      </c>
    </row>
    <row r="508" spans="1:5">
      <c r="A508" s="3" t="s">
        <v>1157</v>
      </c>
    </row>
    <row r="509" spans="1:5">
      <c r="A509" s="4" t="s">
        <v>1158</v>
      </c>
      <c r="B509" s="6" t="n">
        <v>76776</v>
      </c>
    </row>
    <row r="510" spans="1:5">
      <c r="A510" s="4" t="s">
        <v>1159</v>
      </c>
      <c r="B510" s="6" t="n">
        <v>43464</v>
      </c>
    </row>
    <row r="511" spans="1:5">
      <c r="A511" s="4" t="s">
        <v>1160</v>
      </c>
      <c r="B511" s="6" t="n">
        <v>84709</v>
      </c>
    </row>
    <row r="512" spans="1:5">
      <c r="A512" s="4" t="s">
        <v>1161</v>
      </c>
      <c r="B512" s="6" t="n">
        <v>-180</v>
      </c>
    </row>
    <row r="513" spans="1:5">
      <c r="A513" s="4" t="s">
        <v>1162</v>
      </c>
      <c r="B513" s="6" t="n">
        <v>43343</v>
      </c>
    </row>
    <row r="514" spans="1:5">
      <c r="A514" s="4" t="s">
        <v>1163</v>
      </c>
      <c r="B514" s="6" t="n">
        <v>43284</v>
      </c>
    </row>
    <row r="515" spans="1:5">
      <c r="A515" s="4" t="s">
        <v>1164</v>
      </c>
      <c r="B515" s="6" t="n">
        <v>128052</v>
      </c>
    </row>
    <row r="516" spans="1:5">
      <c r="A516" s="4" t="s">
        <v>1165</v>
      </c>
      <c r="B516" s="6" t="n">
        <v>171336</v>
      </c>
    </row>
    <row r="517" spans="1:5">
      <c r="A517" s="4" t="s">
        <v>1166</v>
      </c>
      <c r="B517" s="6" t="n">
        <v>72662</v>
      </c>
    </row>
    <row r="518" spans="1:5">
      <c r="A518" s="4" t="s">
        <v>1213</v>
      </c>
    </row>
    <row r="519" spans="1:5">
      <c r="A519" s="3" t="s">
        <v>1157</v>
      </c>
    </row>
    <row r="520" spans="1:5">
      <c r="A520" s="4" t="s">
        <v>1158</v>
      </c>
      <c r="B520" s="6" t="n">
        <v>0</v>
      </c>
    </row>
    <row r="521" spans="1:5">
      <c r="A521" s="4" t="s">
        <v>1159</v>
      </c>
      <c r="B521" s="6" t="n">
        <v>53904</v>
      </c>
    </row>
    <row r="522" spans="1:5">
      <c r="A522" s="4" t="s">
        <v>1160</v>
      </c>
      <c r="B522" s="6" t="n">
        <v>120191</v>
      </c>
    </row>
    <row r="523" spans="1:5">
      <c r="A523" s="4" t="s">
        <v>1161</v>
      </c>
      <c r="B523" s="6" t="n">
        <v>3668</v>
      </c>
    </row>
    <row r="524" spans="1:5">
      <c r="A524" s="4" t="s">
        <v>1162</v>
      </c>
      <c r="B524" s="6" t="n">
        <v>13509</v>
      </c>
    </row>
    <row r="525" spans="1:5">
      <c r="A525" s="4" t="s">
        <v>1163</v>
      </c>
      <c r="B525" s="6" t="n">
        <v>57572</v>
      </c>
    </row>
    <row r="526" spans="1:5">
      <c r="A526" s="4" t="s">
        <v>1164</v>
      </c>
      <c r="B526" s="6" t="n">
        <v>133700</v>
      </c>
    </row>
    <row r="527" spans="1:5">
      <c r="A527" s="4" t="s">
        <v>1165</v>
      </c>
      <c r="B527" s="6" t="n">
        <v>191272</v>
      </c>
    </row>
    <row r="528" spans="1:5">
      <c r="A528" s="4" t="s">
        <v>1166</v>
      </c>
      <c r="B528" s="6" t="n">
        <v>21665</v>
      </c>
    </row>
    <row r="529" spans="1:5">
      <c r="A529" s="4" t="s">
        <v>1214</v>
      </c>
    </row>
    <row r="530" spans="1:5">
      <c r="A530" s="3" t="s">
        <v>1157</v>
      </c>
    </row>
    <row r="531" spans="1:5">
      <c r="A531" s="4" t="s">
        <v>1158</v>
      </c>
      <c r="B531" s="6" t="n">
        <v>0</v>
      </c>
    </row>
    <row r="532" spans="1:5">
      <c r="A532" s="4" t="s">
        <v>1159</v>
      </c>
      <c r="B532" s="6" t="n">
        <v>8422</v>
      </c>
    </row>
    <row r="533" spans="1:5">
      <c r="A533" s="4" t="s">
        <v>1160</v>
      </c>
      <c r="B533" s="6" t="n">
        <v>26184</v>
      </c>
    </row>
    <row r="534" spans="1:5">
      <c r="A534" s="4" t="s">
        <v>1161</v>
      </c>
      <c r="B534" s="6" t="n">
        <v>-551</v>
      </c>
    </row>
    <row r="535" spans="1:5">
      <c r="A535" s="4" t="s">
        <v>1162</v>
      </c>
      <c r="B535" s="6" t="n">
        <v>18925</v>
      </c>
    </row>
    <row r="536" spans="1:5">
      <c r="A536" s="4" t="s">
        <v>1163</v>
      </c>
      <c r="B536" s="6" t="n">
        <v>7871</v>
      </c>
    </row>
    <row r="537" spans="1:5">
      <c r="A537" s="4" t="s">
        <v>1164</v>
      </c>
      <c r="B537" s="6" t="n">
        <v>45109</v>
      </c>
    </row>
    <row r="538" spans="1:5">
      <c r="A538" s="4" t="s">
        <v>1165</v>
      </c>
      <c r="B538" s="6" t="n">
        <v>52980</v>
      </c>
    </row>
    <row r="539" spans="1:5">
      <c r="A539" s="4" t="s">
        <v>1166</v>
      </c>
      <c r="B539" s="6" t="n">
        <v>31347</v>
      </c>
    </row>
    <row r="540" spans="1:5">
      <c r="A540" s="4" t="s">
        <v>1215</v>
      </c>
    </row>
    <row r="541" spans="1:5">
      <c r="A541" s="3" t="s">
        <v>1157</v>
      </c>
    </row>
    <row r="542" spans="1:5">
      <c r="A542" s="4" t="s">
        <v>1158</v>
      </c>
      <c r="B542" s="6" t="n">
        <v>0</v>
      </c>
    </row>
    <row r="543" spans="1:5">
      <c r="A543" s="4" t="s">
        <v>1159</v>
      </c>
      <c r="B543" s="6" t="n">
        <v>231</v>
      </c>
    </row>
    <row r="544" spans="1:5">
      <c r="A544" s="4" t="s">
        <v>1160</v>
      </c>
      <c r="B544" s="6" t="n">
        <v>4597</v>
      </c>
    </row>
    <row r="545" spans="1:5">
      <c r="A545" s="4" t="s">
        <v>1161</v>
      </c>
      <c r="B545" s="6" t="n">
        <v>0</v>
      </c>
    </row>
    <row r="546" spans="1:5">
      <c r="A546" s="4" t="s">
        <v>1162</v>
      </c>
      <c r="B546" s="6" t="n">
        <v>1063</v>
      </c>
    </row>
    <row r="547" spans="1:5">
      <c r="A547" s="4" t="s">
        <v>1163</v>
      </c>
      <c r="B547" s="6" t="n">
        <v>231</v>
      </c>
    </row>
    <row r="548" spans="1:5">
      <c r="A548" s="4" t="s">
        <v>1164</v>
      </c>
      <c r="B548" s="6" t="n">
        <v>5660</v>
      </c>
    </row>
    <row r="549" spans="1:5">
      <c r="A549" s="4" t="s">
        <v>1165</v>
      </c>
      <c r="B549" s="6" t="n">
        <v>5891</v>
      </c>
    </row>
    <row r="550" spans="1:5">
      <c r="A550" s="4" t="s">
        <v>1166</v>
      </c>
      <c r="B550" s="6" t="n">
        <v>2952</v>
      </c>
    </row>
    <row r="551" spans="1:5">
      <c r="A551" s="4" t="s">
        <v>1216</v>
      </c>
    </row>
    <row r="552" spans="1:5">
      <c r="A552" s="3" t="s">
        <v>1157</v>
      </c>
    </row>
    <row r="553" spans="1:5">
      <c r="A553" s="4" t="s">
        <v>1158</v>
      </c>
      <c r="B553" s="6" t="n">
        <v>5120</v>
      </c>
    </row>
    <row r="554" spans="1:5">
      <c r="A554" s="4" t="s">
        <v>1159</v>
      </c>
      <c r="B554" s="6" t="n">
        <v>1370</v>
      </c>
    </row>
    <row r="555" spans="1:5">
      <c r="A555" s="4" t="s">
        <v>1160</v>
      </c>
      <c r="B555" s="6" t="n">
        <v>9570</v>
      </c>
    </row>
    <row r="556" spans="1:5">
      <c r="A556" s="4" t="s">
        <v>1161</v>
      </c>
      <c r="B556" s="6" t="n">
        <v>0</v>
      </c>
    </row>
    <row r="557" spans="1:5">
      <c r="A557" s="4" t="s">
        <v>1162</v>
      </c>
      <c r="B557" s="6" t="n">
        <v>120</v>
      </c>
    </row>
    <row r="558" spans="1:5">
      <c r="A558" s="4" t="s">
        <v>1163</v>
      </c>
      <c r="B558" s="6" t="n">
        <v>1370</v>
      </c>
    </row>
    <row r="559" spans="1:5">
      <c r="A559" s="4" t="s">
        <v>1164</v>
      </c>
      <c r="B559" s="6" t="n">
        <v>9690</v>
      </c>
    </row>
    <row r="560" spans="1:5">
      <c r="A560" s="4" t="s">
        <v>1165</v>
      </c>
      <c r="B560" s="6" t="n">
        <v>11060</v>
      </c>
    </row>
    <row r="561" spans="1:5">
      <c r="A561" s="4" t="s">
        <v>1166</v>
      </c>
      <c r="B561" s="6" t="n">
        <v>1379</v>
      </c>
    </row>
    <row r="562" spans="1:5">
      <c r="A562" s="4" t="s">
        <v>1217</v>
      </c>
    </row>
    <row r="563" spans="1:5">
      <c r="A563" s="3" t="s">
        <v>1157</v>
      </c>
    </row>
    <row r="564" spans="1:5">
      <c r="A564" s="4" t="s">
        <v>1158</v>
      </c>
      <c r="B564" s="6" t="n">
        <v>0</v>
      </c>
    </row>
    <row r="565" spans="1:5">
      <c r="A565" s="4" t="s">
        <v>1159</v>
      </c>
      <c r="B565" s="6" t="n">
        <v>4410</v>
      </c>
    </row>
    <row r="566" spans="1:5">
      <c r="A566" s="4" t="s">
        <v>1160</v>
      </c>
      <c r="B566" s="6" t="n">
        <v>11241</v>
      </c>
    </row>
    <row r="567" spans="1:5">
      <c r="A567" s="4" t="s">
        <v>1161</v>
      </c>
      <c r="B567" s="6" t="n">
        <v>0</v>
      </c>
    </row>
    <row r="568" spans="1:5">
      <c r="A568" s="4" t="s">
        <v>1162</v>
      </c>
      <c r="B568" s="6" t="n">
        <v>1639</v>
      </c>
    </row>
    <row r="569" spans="1:5">
      <c r="A569" s="4" t="s">
        <v>1163</v>
      </c>
      <c r="B569" s="6" t="n">
        <v>4410</v>
      </c>
    </row>
    <row r="570" spans="1:5">
      <c r="A570" s="4" t="s">
        <v>1164</v>
      </c>
      <c r="B570" s="6" t="n">
        <v>12880</v>
      </c>
    </row>
    <row r="571" spans="1:5">
      <c r="A571" s="4" t="s">
        <v>1165</v>
      </c>
      <c r="B571" s="6" t="n">
        <v>17290</v>
      </c>
    </row>
    <row r="572" spans="1:5">
      <c r="A572" s="4" t="s">
        <v>1166</v>
      </c>
      <c r="B572" s="6" t="n">
        <v>10830</v>
      </c>
    </row>
    <row r="573" spans="1:5">
      <c r="A573" s="4" t="s">
        <v>1218</v>
      </c>
    </row>
    <row r="574" spans="1:5">
      <c r="A574" s="3" t="s">
        <v>1157</v>
      </c>
    </row>
    <row r="575" spans="1:5">
      <c r="A575" s="4" t="s">
        <v>1158</v>
      </c>
      <c r="B575" s="6" t="n">
        <v>16000</v>
      </c>
    </row>
    <row r="576" spans="1:5">
      <c r="A576" s="4" t="s">
        <v>1159</v>
      </c>
      <c r="B576" s="6" t="n">
        <v>8036</v>
      </c>
    </row>
    <row r="577" spans="1:5">
      <c r="A577" s="4" t="s">
        <v>1160</v>
      </c>
      <c r="B577" s="6" t="n">
        <v>21167</v>
      </c>
    </row>
    <row r="578" spans="1:5">
      <c r="A578" s="4" t="s">
        <v>1161</v>
      </c>
      <c r="B578" s="6" t="n">
        <v>0</v>
      </c>
    </row>
    <row r="579" spans="1:5">
      <c r="A579" s="4" t="s">
        <v>1162</v>
      </c>
      <c r="B579" s="6" t="n">
        <v>1043</v>
      </c>
    </row>
    <row r="580" spans="1:5">
      <c r="A580" s="4" t="s">
        <v>1163</v>
      </c>
      <c r="B580" s="6" t="n">
        <v>8036</v>
      </c>
    </row>
    <row r="581" spans="1:5">
      <c r="A581" s="4" t="s">
        <v>1164</v>
      </c>
      <c r="B581" s="6" t="n">
        <v>22210</v>
      </c>
    </row>
    <row r="582" spans="1:5">
      <c r="A582" s="4" t="s">
        <v>1165</v>
      </c>
      <c r="B582" s="6" t="n">
        <v>30246</v>
      </c>
    </row>
    <row r="583" spans="1:5">
      <c r="A583" s="4" t="s">
        <v>1166</v>
      </c>
      <c r="B583" s="6" t="n">
        <v>6676</v>
      </c>
    </row>
    <row r="584" spans="1:5">
      <c r="A584" s="4" t="s">
        <v>1219</v>
      </c>
    </row>
    <row r="585" spans="1:5">
      <c r="A585" s="3" t="s">
        <v>1157</v>
      </c>
    </row>
    <row r="586" spans="1:5">
      <c r="A586" s="4" t="s">
        <v>1158</v>
      </c>
      <c r="B586" s="6" t="n">
        <v>0</v>
      </c>
    </row>
    <row r="587" spans="1:5">
      <c r="A587" s="4" t="s">
        <v>1159</v>
      </c>
      <c r="B587" s="6" t="n">
        <v>332</v>
      </c>
    </row>
    <row r="588" spans="1:5">
      <c r="A588" s="4" t="s">
        <v>1160</v>
      </c>
      <c r="B588" s="6" t="n">
        <v>8507</v>
      </c>
    </row>
    <row r="589" spans="1:5">
      <c r="A589" s="4" t="s">
        <v>1161</v>
      </c>
      <c r="B589" s="6" t="n">
        <v>2554</v>
      </c>
    </row>
    <row r="590" spans="1:5">
      <c r="A590" s="4" t="s">
        <v>1162</v>
      </c>
      <c r="B590" s="6" t="n">
        <v>12403</v>
      </c>
    </row>
    <row r="591" spans="1:5">
      <c r="A591" s="4" t="s">
        <v>1163</v>
      </c>
      <c r="B591" s="6" t="n">
        <v>2886</v>
      </c>
    </row>
    <row r="592" spans="1:5">
      <c r="A592" s="4" t="s">
        <v>1164</v>
      </c>
      <c r="B592" s="6" t="n">
        <v>20910</v>
      </c>
    </row>
    <row r="593" spans="1:5">
      <c r="A593" s="4" t="s">
        <v>1165</v>
      </c>
      <c r="B593" s="6" t="n">
        <v>23796</v>
      </c>
    </row>
    <row r="594" spans="1:5">
      <c r="A594" s="4" t="s">
        <v>1166</v>
      </c>
      <c r="B594" s="6" t="n">
        <v>14182</v>
      </c>
    </row>
    <row r="595" spans="1:5">
      <c r="A595" s="4" t="s">
        <v>1220</v>
      </c>
    </row>
    <row r="596" spans="1:5">
      <c r="A596" s="3" t="s">
        <v>1157</v>
      </c>
    </row>
    <row r="597" spans="1:5">
      <c r="A597" s="4" t="s">
        <v>1158</v>
      </c>
      <c r="B597" s="6" t="n">
        <v>0</v>
      </c>
    </row>
    <row r="598" spans="1:5">
      <c r="A598" s="4" t="s">
        <v>1159</v>
      </c>
      <c r="B598" s="6" t="n">
        <v>0</v>
      </c>
    </row>
    <row r="599" spans="1:5">
      <c r="A599" s="4" t="s">
        <v>1160</v>
      </c>
      <c r="B599" s="6" t="n">
        <v>5702</v>
      </c>
    </row>
    <row r="600" spans="1:5">
      <c r="A600" s="4" t="s">
        <v>1161</v>
      </c>
      <c r="B600" s="6" t="n">
        <v>0</v>
      </c>
    </row>
    <row r="601" spans="1:5">
      <c r="A601" s="4" t="s">
        <v>1162</v>
      </c>
      <c r="B601" s="6" t="n">
        <v>2700</v>
      </c>
    </row>
    <row r="602" spans="1:5">
      <c r="A602" s="4" t="s">
        <v>1163</v>
      </c>
      <c r="B602" s="6" t="n">
        <v>0</v>
      </c>
    </row>
    <row r="603" spans="1:5">
      <c r="A603" s="4" t="s">
        <v>1164</v>
      </c>
      <c r="B603" s="6" t="n">
        <v>8402</v>
      </c>
    </row>
    <row r="604" spans="1:5">
      <c r="A604" s="4" t="s">
        <v>1165</v>
      </c>
      <c r="B604" s="6" t="n">
        <v>8402</v>
      </c>
    </row>
    <row r="605" spans="1:5">
      <c r="A605" s="4" t="s">
        <v>1166</v>
      </c>
      <c r="B605" s="6" t="n">
        <v>4632</v>
      </c>
    </row>
    <row r="606" spans="1:5">
      <c r="A606" s="4" t="s">
        <v>1221</v>
      </c>
    </row>
    <row r="607" spans="1:5">
      <c r="A607" s="3" t="s">
        <v>1157</v>
      </c>
    </row>
    <row r="608" spans="1:5">
      <c r="A608" s="4" t="s">
        <v>1158</v>
      </c>
      <c r="B608" s="6" t="n">
        <v>0</v>
      </c>
    </row>
    <row r="609" spans="1:5">
      <c r="A609" s="4" t="s">
        <v>1159</v>
      </c>
      <c r="B609" s="6" t="n">
        <v>1955</v>
      </c>
    </row>
    <row r="610" spans="1:5">
      <c r="A610" s="4" t="s">
        <v>1160</v>
      </c>
      <c r="B610" s="6" t="n">
        <v>3405</v>
      </c>
    </row>
    <row r="611" spans="1:5">
      <c r="A611" s="4" t="s">
        <v>1161</v>
      </c>
      <c r="B611" s="6" t="n">
        <v>0</v>
      </c>
    </row>
    <row r="612" spans="1:5">
      <c r="A612" s="4" t="s">
        <v>1162</v>
      </c>
      <c r="B612" s="6" t="n">
        <v>1512</v>
      </c>
    </row>
    <row r="613" spans="1:5">
      <c r="A613" s="4" t="s">
        <v>1163</v>
      </c>
      <c r="B613" s="6" t="n">
        <v>1955</v>
      </c>
    </row>
    <row r="614" spans="1:5">
      <c r="A614" s="4" t="s">
        <v>1164</v>
      </c>
      <c r="B614" s="6" t="n">
        <v>4917</v>
      </c>
    </row>
    <row r="615" spans="1:5">
      <c r="A615" s="4" t="s">
        <v>1165</v>
      </c>
      <c r="B615" s="6" t="n">
        <v>6872</v>
      </c>
    </row>
    <row r="616" spans="1:5">
      <c r="A616" s="4" t="s">
        <v>1166</v>
      </c>
      <c r="B616" s="6" t="n">
        <v>2928</v>
      </c>
    </row>
    <row r="617" spans="1:5">
      <c r="A617" s="4" t="s">
        <v>1222</v>
      </c>
    </row>
    <row r="618" spans="1:5">
      <c r="A618" s="3" t="s">
        <v>1157</v>
      </c>
    </row>
    <row r="619" spans="1:5">
      <c r="A619" s="4" t="s">
        <v>1158</v>
      </c>
      <c r="B619" s="6" t="n">
        <v>0</v>
      </c>
    </row>
    <row r="620" spans="1:5">
      <c r="A620" s="4" t="s">
        <v>1159</v>
      </c>
      <c r="B620" s="6" t="n">
        <v>3350</v>
      </c>
    </row>
    <row r="621" spans="1:5">
      <c r="A621" s="4" t="s">
        <v>1160</v>
      </c>
      <c r="B621" s="6" t="n">
        <v>10552</v>
      </c>
    </row>
    <row r="622" spans="1:5">
      <c r="A622" s="4" t="s">
        <v>1161</v>
      </c>
      <c r="B622" s="6" t="n">
        <v>0</v>
      </c>
    </row>
    <row r="623" spans="1:5">
      <c r="A623" s="4" t="s">
        <v>1162</v>
      </c>
      <c r="B623" s="6" t="n">
        <v>4115</v>
      </c>
    </row>
    <row r="624" spans="1:5">
      <c r="A624" s="4" t="s">
        <v>1163</v>
      </c>
      <c r="B624" s="6" t="n">
        <v>3350</v>
      </c>
    </row>
    <row r="625" spans="1:5">
      <c r="A625" s="4" t="s">
        <v>1164</v>
      </c>
      <c r="B625" s="6" t="n">
        <v>14667</v>
      </c>
    </row>
    <row r="626" spans="1:5">
      <c r="A626" s="4" t="s">
        <v>1165</v>
      </c>
      <c r="B626" s="6" t="n">
        <v>18017</v>
      </c>
    </row>
    <row r="627" spans="1:5">
      <c r="A627" s="4" t="s">
        <v>1166</v>
      </c>
      <c r="B627" s="6" t="n">
        <v>4210</v>
      </c>
    </row>
    <row r="628" spans="1:5">
      <c r="A628" s="4" t="s">
        <v>1223</v>
      </c>
    </row>
    <row r="629" spans="1:5">
      <c r="A629" s="3" t="s">
        <v>1157</v>
      </c>
    </row>
    <row r="630" spans="1:5">
      <c r="A630" s="4" t="s">
        <v>1158</v>
      </c>
      <c r="B630" s="6" t="n">
        <v>0</v>
      </c>
    </row>
    <row r="631" spans="1:5">
      <c r="A631" s="4" t="s">
        <v>1159</v>
      </c>
      <c r="B631" s="6" t="n">
        <v>8078</v>
      </c>
    </row>
    <row r="632" spans="1:5">
      <c r="A632" s="4" t="s">
        <v>1160</v>
      </c>
      <c r="B632" s="6" t="n">
        <v>34997</v>
      </c>
    </row>
    <row r="633" spans="1:5">
      <c r="A633" s="4" t="s">
        <v>1161</v>
      </c>
      <c r="B633" s="6" t="n">
        <v>-647</v>
      </c>
    </row>
    <row r="634" spans="1:5">
      <c r="A634" s="4" t="s">
        <v>1162</v>
      </c>
      <c r="B634" s="6" t="n">
        <v>2124</v>
      </c>
    </row>
    <row r="635" spans="1:5">
      <c r="A635" s="4" t="s">
        <v>1163</v>
      </c>
      <c r="B635" s="6" t="n">
        <v>7431</v>
      </c>
    </row>
    <row r="636" spans="1:5">
      <c r="A636" s="4" t="s">
        <v>1164</v>
      </c>
      <c r="B636" s="6" t="n">
        <v>37121</v>
      </c>
    </row>
    <row r="637" spans="1:5">
      <c r="A637" s="4" t="s">
        <v>1165</v>
      </c>
      <c r="B637" s="6" t="n">
        <v>44552</v>
      </c>
    </row>
    <row r="638" spans="1:5">
      <c r="A638" s="4" t="s">
        <v>1166</v>
      </c>
      <c r="B638" s="6" t="n">
        <v>8348</v>
      </c>
    </row>
    <row r="639" spans="1:5">
      <c r="A639" s="4" t="s">
        <v>1224</v>
      </c>
    </row>
    <row r="640" spans="1:5">
      <c r="A640" s="3" t="s">
        <v>1157</v>
      </c>
    </row>
    <row r="641" spans="1:5">
      <c r="A641" s="4" t="s">
        <v>1158</v>
      </c>
      <c r="B641" s="6" t="n">
        <v>0</v>
      </c>
    </row>
    <row r="642" spans="1:5">
      <c r="A642" s="4" t="s">
        <v>1159</v>
      </c>
      <c r="B642" s="6" t="n">
        <v>4745</v>
      </c>
    </row>
    <row r="643" spans="1:5">
      <c r="A643" s="4" t="s">
        <v>1160</v>
      </c>
      <c r="B643" s="6" t="n">
        <v>5044</v>
      </c>
    </row>
    <row r="644" spans="1:5">
      <c r="A644" s="4" t="s">
        <v>1161</v>
      </c>
      <c r="B644" s="6" t="n">
        <v>3371</v>
      </c>
    </row>
    <row r="645" spans="1:5">
      <c r="A645" s="4" t="s">
        <v>1162</v>
      </c>
      <c r="B645" s="6" t="n">
        <v>46115</v>
      </c>
    </row>
    <row r="646" spans="1:5">
      <c r="A646" s="4" t="s">
        <v>1163</v>
      </c>
      <c r="B646" s="6" t="n">
        <v>8116</v>
      </c>
    </row>
    <row r="647" spans="1:5">
      <c r="A647" s="4" t="s">
        <v>1164</v>
      </c>
      <c r="B647" s="6" t="n">
        <v>51159</v>
      </c>
    </row>
    <row r="648" spans="1:5">
      <c r="A648" s="4" t="s">
        <v>1165</v>
      </c>
      <c r="B648" s="6" t="n">
        <v>59275</v>
      </c>
    </row>
    <row r="649" spans="1:5">
      <c r="A649" s="4" t="s">
        <v>1166</v>
      </c>
      <c r="B649" s="6" t="n">
        <v>5921</v>
      </c>
    </row>
    <row r="650" spans="1:5">
      <c r="A650" s="4" t="s">
        <v>1225</v>
      </c>
    </row>
    <row r="651" spans="1:5">
      <c r="A651" s="3" t="s">
        <v>1157</v>
      </c>
    </row>
    <row r="652" spans="1:5">
      <c r="A652" s="4" t="s">
        <v>1158</v>
      </c>
      <c r="B652" s="6" t="n">
        <v>30250</v>
      </c>
    </row>
    <row r="653" spans="1:5">
      <c r="A653" s="4" t="s">
        <v>1159</v>
      </c>
      <c r="B653" s="6" t="n">
        <v>4132</v>
      </c>
    </row>
    <row r="654" spans="1:5">
      <c r="A654" s="4" t="s">
        <v>1160</v>
      </c>
      <c r="B654" s="6" t="n">
        <v>16818</v>
      </c>
    </row>
    <row r="655" spans="1:5">
      <c r="A655" s="4" t="s">
        <v>1161</v>
      </c>
      <c r="B655" s="6" t="n">
        <v>453</v>
      </c>
    </row>
    <row r="656" spans="1:5">
      <c r="A656" s="4" t="s">
        <v>1162</v>
      </c>
      <c r="B656" s="6" t="n">
        <v>13099</v>
      </c>
    </row>
    <row r="657" spans="1:5">
      <c r="A657" s="4" t="s">
        <v>1163</v>
      </c>
      <c r="B657" s="6" t="n">
        <v>4585</v>
      </c>
    </row>
    <row r="658" spans="1:5">
      <c r="A658" s="4" t="s">
        <v>1164</v>
      </c>
      <c r="B658" s="6" t="n">
        <v>29917</v>
      </c>
    </row>
    <row r="659" spans="1:5">
      <c r="A659" s="4" t="s">
        <v>1165</v>
      </c>
      <c r="B659" s="6" t="n">
        <v>34502</v>
      </c>
    </row>
    <row r="660" spans="1:5">
      <c r="A660" s="4" t="s">
        <v>1166</v>
      </c>
      <c r="B660" s="6" t="n">
        <v>19004</v>
      </c>
    </row>
    <row r="661" spans="1:5">
      <c r="A661" s="4" t="s">
        <v>1226</v>
      </c>
    </row>
    <row r="662" spans="1:5">
      <c r="A662" s="3" t="s">
        <v>1157</v>
      </c>
    </row>
    <row r="663" spans="1:5">
      <c r="A663" s="4" t="s">
        <v>1158</v>
      </c>
      <c r="B663" s="6" t="n">
        <v>0</v>
      </c>
    </row>
    <row r="664" spans="1:5">
      <c r="A664" s="4" t="s">
        <v>1159</v>
      </c>
      <c r="B664" s="6" t="n">
        <v>5445</v>
      </c>
    </row>
    <row r="665" spans="1:5">
      <c r="A665" s="4" t="s">
        <v>1160</v>
      </c>
      <c r="B665" s="6" t="n">
        <v>26687</v>
      </c>
    </row>
    <row r="666" spans="1:5">
      <c r="A666" s="4" t="s">
        <v>1161</v>
      </c>
      <c r="B666" s="6" t="n">
        <v>0</v>
      </c>
    </row>
    <row r="667" spans="1:5">
      <c r="A667" s="4" t="s">
        <v>1162</v>
      </c>
      <c r="B667" s="6" t="n">
        <v>3681</v>
      </c>
    </row>
    <row r="668" spans="1:5">
      <c r="A668" s="4" t="s">
        <v>1163</v>
      </c>
      <c r="B668" s="6" t="n">
        <v>5445</v>
      </c>
    </row>
    <row r="669" spans="1:5">
      <c r="A669" s="4" t="s">
        <v>1164</v>
      </c>
      <c r="B669" s="6" t="n">
        <v>30368</v>
      </c>
    </row>
    <row r="670" spans="1:5">
      <c r="A670" s="4" t="s">
        <v>1165</v>
      </c>
      <c r="B670" s="6" t="n">
        <v>35813</v>
      </c>
    </row>
    <row r="671" spans="1:5">
      <c r="A671" s="4" t="s">
        <v>1166</v>
      </c>
      <c r="B671" s="6" t="n">
        <v>7096</v>
      </c>
    </row>
    <row r="672" spans="1:5">
      <c r="A672" s="4" t="s">
        <v>1227</v>
      </c>
    </row>
    <row r="673" spans="1:5">
      <c r="A673" s="3" t="s">
        <v>1157</v>
      </c>
    </row>
    <row r="674" spans="1:5">
      <c r="A674" s="4" t="s">
        <v>1158</v>
      </c>
      <c r="B674" s="6" t="n">
        <v>0</v>
      </c>
    </row>
    <row r="675" spans="1:5">
      <c r="A675" s="4" t="s">
        <v>1159</v>
      </c>
      <c r="B675" s="6" t="n">
        <v>1129</v>
      </c>
    </row>
    <row r="676" spans="1:5">
      <c r="A676" s="4" t="s">
        <v>1160</v>
      </c>
      <c r="B676" s="6" t="n">
        <v>1792</v>
      </c>
    </row>
    <row r="677" spans="1:5">
      <c r="A677" s="4" t="s">
        <v>1161</v>
      </c>
      <c r="B677" s="6" t="n">
        <v>-57</v>
      </c>
    </row>
    <row r="678" spans="1:5">
      <c r="A678" s="4" t="s">
        <v>1162</v>
      </c>
      <c r="B678" s="6" t="n">
        <v>4970</v>
      </c>
    </row>
    <row r="679" spans="1:5">
      <c r="A679" s="4" t="s">
        <v>1163</v>
      </c>
      <c r="B679" s="6" t="n">
        <v>1072</v>
      </c>
    </row>
    <row r="680" spans="1:5">
      <c r="A680" s="4" t="s">
        <v>1164</v>
      </c>
      <c r="B680" s="6" t="n">
        <v>6762</v>
      </c>
    </row>
    <row r="681" spans="1:5">
      <c r="A681" s="4" t="s">
        <v>1165</v>
      </c>
      <c r="B681" s="6" t="n">
        <v>7834</v>
      </c>
    </row>
    <row r="682" spans="1:5">
      <c r="A682" s="4" t="s">
        <v>1166</v>
      </c>
      <c r="B682" s="6" t="n">
        <v>4852</v>
      </c>
    </row>
    <row r="683" spans="1:5">
      <c r="A683" s="4" t="s">
        <v>1228</v>
      </c>
    </row>
    <row r="684" spans="1:5">
      <c r="A684" s="3" t="s">
        <v>1157</v>
      </c>
    </row>
    <row r="685" spans="1:5">
      <c r="A685" s="4" t="s">
        <v>1158</v>
      </c>
      <c r="B685" s="6" t="n">
        <v>0</v>
      </c>
    </row>
    <row r="686" spans="1:5">
      <c r="A686" s="4" t="s">
        <v>1159</v>
      </c>
      <c r="B686" s="6" t="n">
        <v>4223</v>
      </c>
    </row>
    <row r="687" spans="1:5">
      <c r="A687" s="4" t="s">
        <v>1160</v>
      </c>
      <c r="B687" s="6" t="n">
        <v>15124</v>
      </c>
    </row>
    <row r="688" spans="1:5">
      <c r="A688" s="4" t="s">
        <v>1161</v>
      </c>
      <c r="B688" s="6" t="n">
        <v>0</v>
      </c>
    </row>
    <row r="689" spans="1:5">
      <c r="A689" s="4" t="s">
        <v>1162</v>
      </c>
      <c r="B689" s="6" t="n">
        <v>1277</v>
      </c>
    </row>
    <row r="690" spans="1:5">
      <c r="A690" s="4" t="s">
        <v>1163</v>
      </c>
      <c r="B690" s="6" t="n">
        <v>4223</v>
      </c>
    </row>
    <row r="691" spans="1:5">
      <c r="A691" s="4" t="s">
        <v>1164</v>
      </c>
      <c r="B691" s="6" t="n">
        <v>16401</v>
      </c>
    </row>
    <row r="692" spans="1:5">
      <c r="A692" s="4" t="s">
        <v>1165</v>
      </c>
      <c r="B692" s="6" t="n">
        <v>20624</v>
      </c>
    </row>
    <row r="693" spans="1:5">
      <c r="A693" s="4" t="s">
        <v>1166</v>
      </c>
      <c r="B693" s="6" t="n">
        <v>7793</v>
      </c>
    </row>
    <row r="694" spans="1:5">
      <c r="A694" s="4" t="s">
        <v>1229</v>
      </c>
    </row>
    <row r="695" spans="1:5">
      <c r="A695" s="3" t="s">
        <v>1157</v>
      </c>
    </row>
    <row r="696" spans="1:5">
      <c r="A696" s="4" t="s">
        <v>1158</v>
      </c>
      <c r="B696" s="6" t="n">
        <v>0</v>
      </c>
    </row>
    <row r="697" spans="1:5">
      <c r="A697" s="4" t="s">
        <v>1159</v>
      </c>
      <c r="B697" s="6" t="n">
        <v>0</v>
      </c>
    </row>
    <row r="698" spans="1:5">
      <c r="A698" s="4" t="s">
        <v>1160</v>
      </c>
      <c r="B698" s="6" t="n">
        <v>4232</v>
      </c>
    </row>
    <row r="699" spans="1:5">
      <c r="A699" s="4" t="s">
        <v>1161</v>
      </c>
      <c r="B699" s="6" t="n">
        <v>2118</v>
      </c>
    </row>
    <row r="700" spans="1:5">
      <c r="A700" s="4" t="s">
        <v>1162</v>
      </c>
      <c r="B700" s="6" t="n">
        <v>5630</v>
      </c>
    </row>
    <row r="701" spans="1:5">
      <c r="A701" s="4" t="s">
        <v>1163</v>
      </c>
      <c r="B701" s="6" t="n">
        <v>2118</v>
      </c>
    </row>
    <row r="702" spans="1:5">
      <c r="A702" s="4" t="s">
        <v>1164</v>
      </c>
      <c r="B702" s="6" t="n">
        <v>9862</v>
      </c>
    </row>
    <row r="703" spans="1:5">
      <c r="A703" s="4" t="s">
        <v>1165</v>
      </c>
      <c r="B703" s="6" t="n">
        <v>11980</v>
      </c>
    </row>
    <row r="704" spans="1:5">
      <c r="A704" s="4" t="s">
        <v>1166</v>
      </c>
      <c r="B704" s="6" t="n">
        <v>4671</v>
      </c>
    </row>
    <row r="705" spans="1:5">
      <c r="A705" s="4" t="s">
        <v>1230</v>
      </c>
    </row>
    <row r="706" spans="1:5">
      <c r="A706" s="3" t="s">
        <v>1157</v>
      </c>
    </row>
    <row r="707" spans="1:5">
      <c r="A707" s="4" t="s">
        <v>1158</v>
      </c>
      <c r="B707" s="6" t="n">
        <v>0</v>
      </c>
    </row>
    <row r="708" spans="1:5">
      <c r="A708" s="4" t="s">
        <v>1159</v>
      </c>
      <c r="B708" s="6" t="n">
        <v>2487</v>
      </c>
    </row>
    <row r="709" spans="1:5">
      <c r="A709" s="4" t="s">
        <v>1160</v>
      </c>
      <c r="B709" s="6" t="n">
        <v>6420</v>
      </c>
    </row>
    <row r="710" spans="1:5">
      <c r="A710" s="4" t="s">
        <v>1161</v>
      </c>
      <c r="B710" s="6" t="n">
        <v>0</v>
      </c>
    </row>
    <row r="711" spans="1:5">
      <c r="A711" s="4" t="s">
        <v>1162</v>
      </c>
      <c r="B711" s="6" t="n">
        <v>2736</v>
      </c>
    </row>
    <row r="712" spans="1:5">
      <c r="A712" s="4" t="s">
        <v>1163</v>
      </c>
      <c r="B712" s="6" t="n">
        <v>2487</v>
      </c>
    </row>
    <row r="713" spans="1:5">
      <c r="A713" s="4" t="s">
        <v>1164</v>
      </c>
      <c r="B713" s="6" t="n">
        <v>9156</v>
      </c>
    </row>
    <row r="714" spans="1:5">
      <c r="A714" s="4" t="s">
        <v>1165</v>
      </c>
      <c r="B714" s="6" t="n">
        <v>11643</v>
      </c>
    </row>
    <row r="715" spans="1:5">
      <c r="A715" s="4" t="s">
        <v>1166</v>
      </c>
      <c r="B715" s="6" t="n">
        <v>6165</v>
      </c>
    </row>
    <row r="716" spans="1:5">
      <c r="A716" s="4" t="s">
        <v>1231</v>
      </c>
    </row>
    <row r="717" spans="1:5">
      <c r="A717" s="3" t="s">
        <v>1157</v>
      </c>
    </row>
    <row r="718" spans="1:5">
      <c r="A718" s="4" t="s">
        <v>1158</v>
      </c>
      <c r="B718" s="6" t="n">
        <v>0</v>
      </c>
    </row>
    <row r="719" spans="1:5">
      <c r="A719" s="4" t="s">
        <v>1159</v>
      </c>
      <c r="B719" s="6" t="n">
        <v>4702</v>
      </c>
    </row>
    <row r="720" spans="1:5">
      <c r="A720" s="4" t="s">
        <v>1160</v>
      </c>
      <c r="B720" s="6" t="n">
        <v>17543</v>
      </c>
    </row>
    <row r="721" spans="1:5">
      <c r="A721" s="4" t="s">
        <v>1161</v>
      </c>
      <c r="B721" s="6" t="n">
        <v>-89</v>
      </c>
    </row>
    <row r="722" spans="1:5">
      <c r="A722" s="4" t="s">
        <v>1162</v>
      </c>
      <c r="B722" s="6" t="n">
        <v>18812</v>
      </c>
    </row>
    <row r="723" spans="1:5">
      <c r="A723" s="4" t="s">
        <v>1163</v>
      </c>
      <c r="B723" s="6" t="n">
        <v>4613</v>
      </c>
    </row>
    <row r="724" spans="1:5">
      <c r="A724" s="4" t="s">
        <v>1164</v>
      </c>
      <c r="B724" s="6" t="n">
        <v>36355</v>
      </c>
    </row>
    <row r="725" spans="1:5">
      <c r="A725" s="4" t="s">
        <v>1165</v>
      </c>
      <c r="B725" s="6" t="n">
        <v>40968</v>
      </c>
    </row>
    <row r="726" spans="1:5">
      <c r="A726" s="4" t="s">
        <v>1166</v>
      </c>
      <c r="B726" s="6" t="n">
        <v>24658</v>
      </c>
    </row>
    <row r="727" spans="1:5">
      <c r="A727" s="4" t="s">
        <v>1232</v>
      </c>
    </row>
    <row r="728" spans="1:5">
      <c r="A728" s="3" t="s">
        <v>1157</v>
      </c>
    </row>
    <row r="729" spans="1:5">
      <c r="A729" s="4" t="s">
        <v>1158</v>
      </c>
      <c r="B729" s="6" t="n">
        <v>49710</v>
      </c>
    </row>
    <row r="730" spans="1:5">
      <c r="A730" s="4" t="s">
        <v>1159</v>
      </c>
      <c r="B730" s="6" t="n">
        <v>5822</v>
      </c>
    </row>
    <row r="731" spans="1:5">
      <c r="A731" s="4" t="s">
        <v>1160</v>
      </c>
      <c r="B731" s="6" t="n">
        <v>30875</v>
      </c>
    </row>
    <row r="732" spans="1:5">
      <c r="A732" s="4" t="s">
        <v>1161</v>
      </c>
      <c r="B732" s="6" t="n">
        <v>0</v>
      </c>
    </row>
    <row r="733" spans="1:5">
      <c r="A733" s="4" t="s">
        <v>1162</v>
      </c>
      <c r="B733" s="6" t="n">
        <v>15906</v>
      </c>
    </row>
    <row r="734" spans="1:5">
      <c r="A734" s="4" t="s">
        <v>1163</v>
      </c>
      <c r="B734" s="6" t="n">
        <v>5822</v>
      </c>
    </row>
    <row r="735" spans="1:5">
      <c r="A735" s="4" t="s">
        <v>1164</v>
      </c>
      <c r="B735" s="6" t="n">
        <v>46781</v>
      </c>
    </row>
    <row r="736" spans="1:5">
      <c r="A736" s="4" t="s">
        <v>1165</v>
      </c>
      <c r="B736" s="6" t="n">
        <v>52603</v>
      </c>
    </row>
    <row r="737" spans="1:5">
      <c r="A737" s="4" t="s">
        <v>1166</v>
      </c>
      <c r="B737" s="6" t="n">
        <v>26549</v>
      </c>
    </row>
    <row r="738" spans="1:5">
      <c r="A738" s="4" t="s">
        <v>1233</v>
      </c>
    </row>
    <row r="739" spans="1:5">
      <c r="A739" s="3" t="s">
        <v>1157</v>
      </c>
    </row>
    <row r="740" spans="1:5">
      <c r="A740" s="4" t="s">
        <v>1158</v>
      </c>
      <c r="B740" s="6" t="n">
        <v>0</v>
      </c>
    </row>
    <row r="741" spans="1:5">
      <c r="A741" s="4" t="s">
        <v>1159</v>
      </c>
      <c r="B741" s="6" t="n">
        <v>1781</v>
      </c>
    </row>
    <row r="742" spans="1:5">
      <c r="A742" s="4" t="s">
        <v>1160</v>
      </c>
      <c r="B742" s="6" t="n">
        <v>5151</v>
      </c>
    </row>
    <row r="743" spans="1:5">
      <c r="A743" s="4" t="s">
        <v>1161</v>
      </c>
      <c r="B743" s="6" t="n">
        <v>0</v>
      </c>
    </row>
    <row r="744" spans="1:5">
      <c r="A744" s="4" t="s">
        <v>1162</v>
      </c>
      <c r="B744" s="6" t="n">
        <v>10060</v>
      </c>
    </row>
    <row r="745" spans="1:5">
      <c r="A745" s="4" t="s">
        <v>1163</v>
      </c>
      <c r="B745" s="6" t="n">
        <v>1781</v>
      </c>
    </row>
    <row r="746" spans="1:5">
      <c r="A746" s="4" t="s">
        <v>1164</v>
      </c>
      <c r="B746" s="6" t="n">
        <v>15211</v>
      </c>
    </row>
    <row r="747" spans="1:5">
      <c r="A747" s="4" t="s">
        <v>1165</v>
      </c>
      <c r="B747" s="6" t="n">
        <v>16992</v>
      </c>
    </row>
    <row r="748" spans="1:5">
      <c r="A748" s="4" t="s">
        <v>1166</v>
      </c>
      <c r="B748" s="6" t="n">
        <v>10964</v>
      </c>
    </row>
    <row r="749" spans="1:5">
      <c r="A749" s="4" t="s">
        <v>1234</v>
      </c>
    </row>
    <row r="750" spans="1:5">
      <c r="A750" s="3" t="s">
        <v>1157</v>
      </c>
    </row>
    <row r="751" spans="1:5">
      <c r="A751" s="4" t="s">
        <v>1158</v>
      </c>
      <c r="B751" s="6" t="n">
        <v>0</v>
      </c>
    </row>
    <row r="752" spans="1:5">
      <c r="A752" s="4" t="s">
        <v>1159</v>
      </c>
      <c r="B752" s="6" t="n">
        <v>674</v>
      </c>
    </row>
    <row r="753" spans="1:5">
      <c r="A753" s="4" t="s">
        <v>1160</v>
      </c>
      <c r="B753" s="6" t="n">
        <v>2192</v>
      </c>
    </row>
    <row r="754" spans="1:5">
      <c r="A754" s="4" t="s">
        <v>1161</v>
      </c>
      <c r="B754" s="6" t="n">
        <v>0</v>
      </c>
    </row>
    <row r="755" spans="1:5">
      <c r="A755" s="4" t="s">
        <v>1162</v>
      </c>
      <c r="B755" s="6" t="n">
        <v>9792</v>
      </c>
    </row>
    <row r="756" spans="1:5">
      <c r="A756" s="4" t="s">
        <v>1163</v>
      </c>
      <c r="B756" s="6" t="n">
        <v>674</v>
      </c>
    </row>
    <row r="757" spans="1:5">
      <c r="A757" s="4" t="s">
        <v>1164</v>
      </c>
      <c r="B757" s="6" t="n">
        <v>11984</v>
      </c>
    </row>
    <row r="758" spans="1:5">
      <c r="A758" s="4" t="s">
        <v>1165</v>
      </c>
      <c r="B758" s="6" t="n">
        <v>12658</v>
      </c>
    </row>
    <row r="759" spans="1:5">
      <c r="A759" s="4" t="s">
        <v>1166</v>
      </c>
      <c r="B759" s="6" t="n">
        <v>4348</v>
      </c>
    </row>
    <row r="760" spans="1:5">
      <c r="A760" s="4" t="s">
        <v>1235</v>
      </c>
    </row>
    <row r="761" spans="1:5">
      <c r="A761" s="3" t="s">
        <v>1157</v>
      </c>
    </row>
    <row r="762" spans="1:5">
      <c r="A762" s="4" t="s">
        <v>1158</v>
      </c>
      <c r="B762" s="6" t="n">
        <v>0</v>
      </c>
    </row>
    <row r="763" spans="1:5">
      <c r="A763" s="4" t="s">
        <v>1159</v>
      </c>
      <c r="B763" s="6" t="n">
        <v>502</v>
      </c>
    </row>
    <row r="764" spans="1:5">
      <c r="A764" s="4" t="s">
        <v>1160</v>
      </c>
      <c r="B764" s="6" t="n">
        <v>8891</v>
      </c>
    </row>
    <row r="765" spans="1:5">
      <c r="A765" s="4" t="s">
        <v>1161</v>
      </c>
      <c r="B765" s="6" t="n">
        <v>0</v>
      </c>
    </row>
    <row r="766" spans="1:5">
      <c r="A766" s="4" t="s">
        <v>1162</v>
      </c>
      <c r="B766" s="6" t="n">
        <v>11374</v>
      </c>
    </row>
    <row r="767" spans="1:5">
      <c r="A767" s="4" t="s">
        <v>1163</v>
      </c>
      <c r="B767" s="6" t="n">
        <v>502</v>
      </c>
    </row>
    <row r="768" spans="1:5">
      <c r="A768" s="4" t="s">
        <v>1164</v>
      </c>
      <c r="B768" s="6" t="n">
        <v>20265</v>
      </c>
    </row>
    <row r="769" spans="1:5">
      <c r="A769" s="4" t="s">
        <v>1165</v>
      </c>
      <c r="B769" s="6" t="n">
        <v>20767</v>
      </c>
    </row>
    <row r="770" spans="1:5">
      <c r="A770" s="4" t="s">
        <v>1166</v>
      </c>
      <c r="B770" s="6" t="n">
        <v>5246</v>
      </c>
    </row>
    <row r="771" spans="1:5">
      <c r="A771" s="4" t="s">
        <v>1236</v>
      </c>
    </row>
    <row r="772" spans="1:5">
      <c r="A772" s="3" t="s">
        <v>1157</v>
      </c>
    </row>
    <row r="773" spans="1:5">
      <c r="A773" s="4" t="s">
        <v>1158</v>
      </c>
      <c r="B773" s="6" t="n">
        <v>21680</v>
      </c>
    </row>
    <row r="774" spans="1:5">
      <c r="A774" s="4" t="s">
        <v>1159</v>
      </c>
      <c r="B774" s="6" t="n">
        <v>9506</v>
      </c>
    </row>
    <row r="775" spans="1:5">
      <c r="A775" s="4" t="s">
        <v>1160</v>
      </c>
      <c r="B775" s="6" t="n">
        <v>32892</v>
      </c>
    </row>
    <row r="776" spans="1:5">
      <c r="A776" s="4" t="s">
        <v>1161</v>
      </c>
      <c r="B776" s="6" t="n">
        <v>0</v>
      </c>
    </row>
    <row r="777" spans="1:5">
      <c r="A777" s="4" t="s">
        <v>1162</v>
      </c>
      <c r="B777" s="6" t="n">
        <v>3396</v>
      </c>
    </row>
    <row r="778" spans="1:5">
      <c r="A778" s="4" t="s">
        <v>1163</v>
      </c>
      <c r="B778" s="6" t="n">
        <v>9506</v>
      </c>
    </row>
    <row r="779" spans="1:5">
      <c r="A779" s="4" t="s">
        <v>1164</v>
      </c>
      <c r="B779" s="6" t="n">
        <v>36288</v>
      </c>
    </row>
    <row r="780" spans="1:5">
      <c r="A780" s="4" t="s">
        <v>1165</v>
      </c>
      <c r="B780" s="6" t="n">
        <v>45794</v>
      </c>
    </row>
    <row r="781" spans="1:5">
      <c r="A781" s="4" t="s">
        <v>1166</v>
      </c>
      <c r="B781" s="6" t="n">
        <v>21447</v>
      </c>
    </row>
    <row r="782" spans="1:5">
      <c r="A782" s="4" t="s">
        <v>1237</v>
      </c>
    </row>
    <row r="783" spans="1:5">
      <c r="A783" s="3" t="s">
        <v>1157</v>
      </c>
    </row>
    <row r="784" spans="1:5">
      <c r="A784" s="4" t="s">
        <v>1158</v>
      </c>
      <c r="B784" s="6" t="n">
        <v>0</v>
      </c>
    </row>
    <row r="785" spans="1:5">
      <c r="A785" s="4" t="s">
        <v>1159</v>
      </c>
      <c r="B785" s="6" t="n">
        <v>206</v>
      </c>
    </row>
    <row r="786" spans="1:5">
      <c r="A786" s="4" t="s">
        <v>1160</v>
      </c>
      <c r="B786" s="6" t="n">
        <v>738</v>
      </c>
    </row>
    <row r="787" spans="1:5">
      <c r="A787" s="4" t="s">
        <v>1161</v>
      </c>
      <c r="B787" s="6" t="n">
        <v>0</v>
      </c>
    </row>
    <row r="788" spans="1:5">
      <c r="A788" s="4" t="s">
        <v>1162</v>
      </c>
      <c r="B788" s="6" t="n">
        <v>8374</v>
      </c>
    </row>
    <row r="789" spans="1:5">
      <c r="A789" s="4" t="s">
        <v>1163</v>
      </c>
      <c r="B789" s="6" t="n">
        <v>206</v>
      </c>
    </row>
    <row r="790" spans="1:5">
      <c r="A790" s="4" t="s">
        <v>1164</v>
      </c>
      <c r="B790" s="6" t="n">
        <v>9112</v>
      </c>
    </row>
    <row r="791" spans="1:5">
      <c r="A791" s="4" t="s">
        <v>1165</v>
      </c>
      <c r="B791" s="6" t="n">
        <v>9318</v>
      </c>
    </row>
    <row r="792" spans="1:5">
      <c r="A792" s="4" t="s">
        <v>1166</v>
      </c>
      <c r="B792" s="6" t="n">
        <v>5245</v>
      </c>
    </row>
    <row r="793" spans="1:5">
      <c r="A793" s="4" t="s">
        <v>1238</v>
      </c>
    </row>
    <row r="794" spans="1:5">
      <c r="A794" s="3" t="s">
        <v>1157</v>
      </c>
    </row>
    <row r="795" spans="1:5">
      <c r="A795" s="4" t="s">
        <v>1158</v>
      </c>
      <c r="B795" s="6" t="n">
        <v>0</v>
      </c>
    </row>
    <row r="796" spans="1:5">
      <c r="A796" s="4" t="s">
        <v>1159</v>
      </c>
      <c r="B796" s="6" t="n">
        <v>0</v>
      </c>
    </row>
    <row r="797" spans="1:5">
      <c r="A797" s="4" t="s">
        <v>1160</v>
      </c>
      <c r="B797" s="6" t="n">
        <v>584</v>
      </c>
    </row>
    <row r="798" spans="1:5">
      <c r="A798" s="4" t="s">
        <v>1161</v>
      </c>
      <c r="B798" s="6" t="n">
        <v>0</v>
      </c>
    </row>
    <row r="799" spans="1:5">
      <c r="A799" s="4" t="s">
        <v>1162</v>
      </c>
      <c r="B799" s="6" t="n">
        <v>3070</v>
      </c>
    </row>
    <row r="800" spans="1:5">
      <c r="A800" s="4" t="s">
        <v>1163</v>
      </c>
      <c r="B800" s="6" t="n">
        <v>0</v>
      </c>
    </row>
    <row r="801" spans="1:5">
      <c r="A801" s="4" t="s">
        <v>1164</v>
      </c>
      <c r="B801" s="6" t="n">
        <v>3654</v>
      </c>
    </row>
    <row r="802" spans="1:5">
      <c r="A802" s="4" t="s">
        <v>1165</v>
      </c>
      <c r="B802" s="6" t="n">
        <v>3654</v>
      </c>
    </row>
    <row r="803" spans="1:5">
      <c r="A803" s="4" t="s">
        <v>1166</v>
      </c>
      <c r="B803" s="6" t="n">
        <v>546</v>
      </c>
    </row>
    <row r="804" spans="1:5">
      <c r="A804" s="4" t="s">
        <v>1239</v>
      </c>
    </row>
    <row r="805" spans="1:5">
      <c r="A805" s="3" t="s">
        <v>1157</v>
      </c>
    </row>
    <row r="806" spans="1:5">
      <c r="A806" s="4" t="s">
        <v>1158</v>
      </c>
      <c r="B806" s="6" t="n">
        <v>0</v>
      </c>
    </row>
    <row r="807" spans="1:5">
      <c r="A807" s="4" t="s">
        <v>1159</v>
      </c>
      <c r="B807" s="6" t="n">
        <v>1771</v>
      </c>
    </row>
    <row r="808" spans="1:5">
      <c r="A808" s="4" t="s">
        <v>1160</v>
      </c>
      <c r="B808" s="6" t="n">
        <v>9737</v>
      </c>
    </row>
    <row r="809" spans="1:5">
      <c r="A809" s="4" t="s">
        <v>1161</v>
      </c>
      <c r="B809" s="6" t="n">
        <v>-1152</v>
      </c>
    </row>
    <row r="810" spans="1:5">
      <c r="A810" s="4" t="s">
        <v>1162</v>
      </c>
      <c r="B810" s="6" t="n">
        <v>202</v>
      </c>
    </row>
    <row r="811" spans="1:5">
      <c r="A811" s="4" t="s">
        <v>1163</v>
      </c>
      <c r="B811" s="6" t="n">
        <v>619</v>
      </c>
    </row>
    <row r="812" spans="1:5">
      <c r="A812" s="4" t="s">
        <v>1164</v>
      </c>
      <c r="B812" s="6" t="n">
        <v>9939</v>
      </c>
    </row>
    <row r="813" spans="1:5">
      <c r="A813" s="4" t="s">
        <v>1165</v>
      </c>
      <c r="B813" s="6" t="n">
        <v>10558</v>
      </c>
    </row>
    <row r="814" spans="1:5">
      <c r="A814" s="4" t="s">
        <v>1166</v>
      </c>
      <c r="B814" s="6" t="n">
        <v>9939</v>
      </c>
    </row>
    <row r="815" spans="1:5">
      <c r="A815" s="4" t="s">
        <v>1240</v>
      </c>
    </row>
    <row r="816" spans="1:5">
      <c r="A816" s="3" t="s">
        <v>1157</v>
      </c>
    </row>
    <row r="817" spans="1:5">
      <c r="A817" s="4" t="s">
        <v>1158</v>
      </c>
      <c r="B817" s="6" t="n">
        <v>10550</v>
      </c>
    </row>
    <row r="818" spans="1:5">
      <c r="A818" s="4" t="s">
        <v>1159</v>
      </c>
      <c r="B818" s="6" t="n">
        <v>267</v>
      </c>
    </row>
    <row r="819" spans="1:5">
      <c r="A819" s="4" t="s">
        <v>1160</v>
      </c>
      <c r="B819" s="6" t="n">
        <v>10509</v>
      </c>
    </row>
    <row r="820" spans="1:5">
      <c r="A820" s="4" t="s">
        <v>1161</v>
      </c>
      <c r="B820" s="6" t="n">
        <v>86</v>
      </c>
    </row>
    <row r="821" spans="1:5">
      <c r="A821" s="4" t="s">
        <v>1162</v>
      </c>
      <c r="B821" s="6" t="n">
        <v>3931</v>
      </c>
    </row>
    <row r="822" spans="1:5">
      <c r="A822" s="4" t="s">
        <v>1163</v>
      </c>
      <c r="B822" s="6" t="n">
        <v>353</v>
      </c>
    </row>
    <row r="823" spans="1:5">
      <c r="A823" s="4" t="s">
        <v>1164</v>
      </c>
      <c r="B823" s="6" t="n">
        <v>14440</v>
      </c>
    </row>
    <row r="824" spans="1:5">
      <c r="A824" s="4" t="s">
        <v>1165</v>
      </c>
      <c r="B824" s="6" t="n">
        <v>14793</v>
      </c>
    </row>
    <row r="825" spans="1:5">
      <c r="A825" s="4" t="s">
        <v>1166</v>
      </c>
      <c r="B825" s="6" t="n">
        <v>8940</v>
      </c>
    </row>
    <row r="826" spans="1:5">
      <c r="A826" s="4" t="s">
        <v>1241</v>
      </c>
    </row>
    <row r="827" spans="1:5">
      <c r="A827" s="3" t="s">
        <v>1157</v>
      </c>
    </row>
    <row r="828" spans="1:5">
      <c r="A828" s="4" t="s">
        <v>1158</v>
      </c>
      <c r="B828" s="6" t="n">
        <v>11500</v>
      </c>
    </row>
    <row r="829" spans="1:5">
      <c r="A829" s="4" t="s">
        <v>1159</v>
      </c>
      <c r="B829" s="6" t="n">
        <v>385</v>
      </c>
    </row>
    <row r="830" spans="1:5">
      <c r="A830" s="4" t="s">
        <v>1160</v>
      </c>
      <c r="B830" s="6" t="n">
        <v>12826</v>
      </c>
    </row>
    <row r="831" spans="1:5">
      <c r="A831" s="4" t="s">
        <v>1161</v>
      </c>
      <c r="B831" s="6" t="n">
        <v>0</v>
      </c>
    </row>
    <row r="832" spans="1:5">
      <c r="A832" s="4" t="s">
        <v>1162</v>
      </c>
      <c r="B832" s="6" t="n">
        <v>7926</v>
      </c>
    </row>
    <row r="833" spans="1:5">
      <c r="A833" s="4" t="s">
        <v>1163</v>
      </c>
      <c r="B833" s="6" t="n">
        <v>385</v>
      </c>
    </row>
    <row r="834" spans="1:5">
      <c r="A834" s="4" t="s">
        <v>1164</v>
      </c>
      <c r="B834" s="6" t="n">
        <v>20752</v>
      </c>
    </row>
    <row r="835" spans="1:5">
      <c r="A835" s="4" t="s">
        <v>1165</v>
      </c>
      <c r="B835" s="6" t="n">
        <v>21137</v>
      </c>
    </row>
    <row r="836" spans="1:5">
      <c r="A836" s="4" t="s">
        <v>1166</v>
      </c>
      <c r="B836" s="6" t="n">
        <v>8016</v>
      </c>
    </row>
    <row r="837" spans="1:5">
      <c r="A837" s="4" t="s">
        <v>1242</v>
      </c>
    </row>
    <row r="838" spans="1:5">
      <c r="A838" s="3" t="s">
        <v>1157</v>
      </c>
    </row>
    <row r="839" spans="1:5">
      <c r="A839" s="4" t="s">
        <v>1158</v>
      </c>
      <c r="B839" s="6" t="n">
        <v>0</v>
      </c>
    </row>
    <row r="840" spans="1:5">
      <c r="A840" s="4" t="s">
        <v>1159</v>
      </c>
      <c r="B840" s="6" t="n">
        <v>148</v>
      </c>
    </row>
    <row r="841" spans="1:5">
      <c r="A841" s="4" t="s">
        <v>1160</v>
      </c>
      <c r="B841" s="6" t="n">
        <v>1414</v>
      </c>
    </row>
    <row r="842" spans="1:5">
      <c r="A842" s="4" t="s">
        <v>1161</v>
      </c>
      <c r="B842" s="6" t="n">
        <v>0</v>
      </c>
    </row>
    <row r="843" spans="1:5">
      <c r="A843" s="4" t="s">
        <v>1162</v>
      </c>
      <c r="B843" s="6" t="n">
        <v>3955</v>
      </c>
    </row>
    <row r="844" spans="1:5">
      <c r="A844" s="4" t="s">
        <v>1163</v>
      </c>
      <c r="B844" s="6" t="n">
        <v>148</v>
      </c>
    </row>
    <row r="845" spans="1:5">
      <c r="A845" s="4" t="s">
        <v>1164</v>
      </c>
      <c r="B845" s="6" t="n">
        <v>5369</v>
      </c>
    </row>
    <row r="846" spans="1:5">
      <c r="A846" s="4" t="s">
        <v>1165</v>
      </c>
      <c r="B846" s="6" t="n">
        <v>5517</v>
      </c>
    </row>
    <row r="847" spans="1:5">
      <c r="A847" s="4" t="s">
        <v>1166</v>
      </c>
      <c r="B847" s="6" t="n">
        <v>3389</v>
      </c>
    </row>
    <row r="848" spans="1:5">
      <c r="A848" s="4" t="s">
        <v>1243</v>
      </c>
    </row>
    <row r="849" spans="1:5">
      <c r="A849" s="3" t="s">
        <v>1157</v>
      </c>
    </row>
    <row r="850" spans="1:5">
      <c r="A850" s="4" t="s">
        <v>1158</v>
      </c>
      <c r="B850" s="6" t="n">
        <v>0</v>
      </c>
    </row>
    <row r="851" spans="1:5">
      <c r="A851" s="4" t="s">
        <v>1159</v>
      </c>
      <c r="B851" s="6" t="n">
        <v>17355</v>
      </c>
    </row>
    <row r="852" spans="1:5">
      <c r="A852" s="4" t="s">
        <v>1160</v>
      </c>
      <c r="B852" s="6" t="n">
        <v>43900</v>
      </c>
    </row>
    <row r="853" spans="1:5">
      <c r="A853" s="4" t="s">
        <v>1161</v>
      </c>
      <c r="B853" s="6" t="n">
        <v>-281</v>
      </c>
    </row>
    <row r="854" spans="1:5">
      <c r="A854" s="4" t="s">
        <v>1162</v>
      </c>
      <c r="B854" s="6" t="n">
        <v>8901</v>
      </c>
    </row>
    <row r="855" spans="1:5">
      <c r="A855" s="4" t="s">
        <v>1163</v>
      </c>
      <c r="B855" s="6" t="n">
        <v>17074</v>
      </c>
    </row>
    <row r="856" spans="1:5">
      <c r="A856" s="4" t="s">
        <v>1164</v>
      </c>
      <c r="B856" s="6" t="n">
        <v>52801</v>
      </c>
    </row>
    <row r="857" spans="1:5">
      <c r="A857" s="4" t="s">
        <v>1165</v>
      </c>
      <c r="B857" s="6" t="n">
        <v>69875</v>
      </c>
    </row>
    <row r="858" spans="1:5">
      <c r="A858" s="4" t="s">
        <v>1166</v>
      </c>
      <c r="B858" s="6" t="n">
        <v>8844</v>
      </c>
    </row>
    <row r="859" spans="1:5">
      <c r="A859" s="4" t="s">
        <v>1244</v>
      </c>
    </row>
    <row r="860" spans="1:5">
      <c r="A860" s="3" t="s">
        <v>1157</v>
      </c>
    </row>
    <row r="861" spans="1:5">
      <c r="A861" s="4" t="s">
        <v>1158</v>
      </c>
      <c r="B861" s="6" t="n">
        <v>0</v>
      </c>
    </row>
    <row r="862" spans="1:5">
      <c r="A862" s="4" t="s">
        <v>1159</v>
      </c>
      <c r="B862" s="6" t="n">
        <v>6285</v>
      </c>
    </row>
    <row r="863" spans="1:5">
      <c r="A863" s="4" t="s">
        <v>1160</v>
      </c>
      <c r="B863" s="6" t="n">
        <v>0</v>
      </c>
    </row>
    <row r="864" spans="1:5">
      <c r="A864" s="4" t="s">
        <v>1161</v>
      </c>
      <c r="B864" s="6" t="n">
        <v>990</v>
      </c>
    </row>
    <row r="865" spans="1:5">
      <c r="A865" s="4" t="s">
        <v>1162</v>
      </c>
      <c r="B865" s="6" t="n">
        <v>14672</v>
      </c>
    </row>
    <row r="866" spans="1:5">
      <c r="A866" s="4" t="s">
        <v>1163</v>
      </c>
      <c r="B866" s="6" t="n">
        <v>7275</v>
      </c>
    </row>
    <row r="867" spans="1:5">
      <c r="A867" s="4" t="s">
        <v>1164</v>
      </c>
      <c r="B867" s="6" t="n">
        <v>14672</v>
      </c>
    </row>
    <row r="868" spans="1:5">
      <c r="A868" s="4" t="s">
        <v>1165</v>
      </c>
      <c r="B868" s="6" t="n">
        <v>21947</v>
      </c>
    </row>
    <row r="869" spans="1:5">
      <c r="A869" s="4" t="s">
        <v>1166</v>
      </c>
      <c r="B869" s="6" t="n">
        <v>6691</v>
      </c>
    </row>
    <row r="870" spans="1:5">
      <c r="A870" s="4" t="s">
        <v>1245</v>
      </c>
    </row>
    <row r="871" spans="1:5">
      <c r="A871" s="3" t="s">
        <v>1157</v>
      </c>
    </row>
    <row r="872" spans="1:5">
      <c r="A872" s="4" t="s">
        <v>1158</v>
      </c>
      <c r="B872" s="6" t="n">
        <v>0</v>
      </c>
    </row>
    <row r="873" spans="1:5">
      <c r="A873" s="4" t="s">
        <v>1159</v>
      </c>
      <c r="B873" s="6" t="n">
        <v>5149</v>
      </c>
    </row>
    <row r="874" spans="1:5">
      <c r="A874" s="4" t="s">
        <v>1160</v>
      </c>
      <c r="B874" s="6" t="n">
        <v>26435</v>
      </c>
    </row>
    <row r="875" spans="1:5">
      <c r="A875" s="4" t="s">
        <v>1161</v>
      </c>
      <c r="B875" s="6" t="n">
        <v>-117</v>
      </c>
    </row>
    <row r="876" spans="1:5">
      <c r="A876" s="4" t="s">
        <v>1162</v>
      </c>
      <c r="B876" s="6" t="n">
        <v>16960</v>
      </c>
    </row>
    <row r="877" spans="1:5">
      <c r="A877" s="4" t="s">
        <v>1163</v>
      </c>
      <c r="B877" s="6" t="n">
        <v>5032</v>
      </c>
    </row>
    <row r="878" spans="1:5">
      <c r="A878" s="4" t="s">
        <v>1164</v>
      </c>
      <c r="B878" s="6" t="n">
        <v>43395</v>
      </c>
    </row>
    <row r="879" spans="1:5">
      <c r="A879" s="4" t="s">
        <v>1165</v>
      </c>
      <c r="B879" s="6" t="n">
        <v>48427</v>
      </c>
    </row>
    <row r="880" spans="1:5">
      <c r="A880" s="4" t="s">
        <v>1166</v>
      </c>
      <c r="B880" s="6" t="n">
        <v>21855</v>
      </c>
    </row>
    <row r="881" spans="1:5">
      <c r="A881" s="4" t="s">
        <v>1246</v>
      </c>
    </row>
    <row r="882" spans="1:5">
      <c r="A882" s="3" t="s">
        <v>1157</v>
      </c>
    </row>
    <row r="883" spans="1:5">
      <c r="A883" s="4" t="s">
        <v>1158</v>
      </c>
      <c r="B883" s="6" t="n">
        <v>0</v>
      </c>
    </row>
    <row r="884" spans="1:5">
      <c r="A884" s="4" t="s">
        <v>1159</v>
      </c>
      <c r="B884" s="6" t="n">
        <v>0</v>
      </c>
    </row>
    <row r="885" spans="1:5">
      <c r="A885" s="4" t="s">
        <v>1160</v>
      </c>
      <c r="B885" s="6" t="n">
        <v>18698</v>
      </c>
    </row>
    <row r="886" spans="1:5">
      <c r="A886" s="4" t="s">
        <v>1161</v>
      </c>
      <c r="B886" s="6" t="n">
        <v>2225</v>
      </c>
    </row>
    <row r="887" spans="1:5">
      <c r="A887" s="4" t="s">
        <v>1162</v>
      </c>
      <c r="B887" s="6" t="n">
        <v>5583</v>
      </c>
    </row>
    <row r="888" spans="1:5">
      <c r="A888" s="4" t="s">
        <v>1163</v>
      </c>
      <c r="B888" s="6" t="n">
        <v>2225</v>
      </c>
    </row>
    <row r="889" spans="1:5">
      <c r="A889" s="4" t="s">
        <v>1164</v>
      </c>
      <c r="B889" s="6" t="n">
        <v>24281</v>
      </c>
    </row>
    <row r="890" spans="1:5">
      <c r="A890" s="4" t="s">
        <v>1165</v>
      </c>
      <c r="B890" s="6" t="n">
        <v>26506</v>
      </c>
    </row>
    <row r="891" spans="1:5">
      <c r="A891" s="4" t="s">
        <v>1166</v>
      </c>
      <c r="B891" s="6" t="n">
        <v>10897</v>
      </c>
    </row>
    <row r="892" spans="1:5">
      <c r="A892" s="4" t="s">
        <v>1247</v>
      </c>
    </row>
    <row r="893" spans="1:5">
      <c r="A893" s="3" t="s">
        <v>1157</v>
      </c>
    </row>
    <row r="894" spans="1:5">
      <c r="A894" s="4" t="s">
        <v>1158</v>
      </c>
      <c r="B894" s="6" t="n">
        <v>0</v>
      </c>
    </row>
    <row r="895" spans="1:5">
      <c r="A895" s="4" t="s">
        <v>1159</v>
      </c>
      <c r="B895" s="6" t="n">
        <v>2153</v>
      </c>
    </row>
    <row r="896" spans="1:5">
      <c r="A896" s="4" t="s">
        <v>1160</v>
      </c>
      <c r="B896" s="6" t="n">
        <v>24216</v>
      </c>
    </row>
    <row r="897" spans="1:5">
      <c r="A897" s="4" t="s">
        <v>1161</v>
      </c>
      <c r="B897" s="6" t="n">
        <v>-152</v>
      </c>
    </row>
    <row r="898" spans="1:5">
      <c r="A898" s="4" t="s">
        <v>1162</v>
      </c>
      <c r="B898" s="6" t="n">
        <v>11955</v>
      </c>
    </row>
    <row r="899" spans="1:5">
      <c r="A899" s="4" t="s">
        <v>1163</v>
      </c>
      <c r="B899" s="6" t="n">
        <v>2001</v>
      </c>
    </row>
    <row r="900" spans="1:5">
      <c r="A900" s="4" t="s">
        <v>1164</v>
      </c>
      <c r="B900" s="6" t="n">
        <v>36171</v>
      </c>
    </row>
    <row r="901" spans="1:5">
      <c r="A901" s="4" t="s">
        <v>1165</v>
      </c>
      <c r="B901" s="6" t="n">
        <v>38172</v>
      </c>
    </row>
    <row r="902" spans="1:5">
      <c r="A902" s="4" t="s">
        <v>1166</v>
      </c>
      <c r="B902" s="6" t="n">
        <v>8019</v>
      </c>
    </row>
    <row r="903" spans="1:5">
      <c r="A903" s="4" t="s">
        <v>1248</v>
      </c>
    </row>
    <row r="904" spans="1:5">
      <c r="A904" s="3" t="s">
        <v>1157</v>
      </c>
    </row>
    <row r="905" spans="1:5">
      <c r="A905" s="4" t="s">
        <v>1158</v>
      </c>
      <c r="B905" s="6" t="n">
        <v>0</v>
      </c>
    </row>
    <row r="906" spans="1:5">
      <c r="A906" s="4" t="s">
        <v>1159</v>
      </c>
      <c r="B906" s="6" t="n">
        <v>12541</v>
      </c>
    </row>
    <row r="907" spans="1:5">
      <c r="A907" s="4" t="s">
        <v>1160</v>
      </c>
      <c r="B907" s="6" t="n">
        <v>28177</v>
      </c>
    </row>
    <row r="908" spans="1:5">
      <c r="A908" s="4" t="s">
        <v>1161</v>
      </c>
      <c r="B908" s="6" t="n">
        <v>402</v>
      </c>
    </row>
    <row r="909" spans="1:5">
      <c r="A909" s="4" t="s">
        <v>1162</v>
      </c>
      <c r="B909" s="6" t="n">
        <v>7989</v>
      </c>
    </row>
    <row r="910" spans="1:5">
      <c r="A910" s="4" t="s">
        <v>1163</v>
      </c>
      <c r="B910" s="6" t="n">
        <v>12943</v>
      </c>
    </row>
    <row r="911" spans="1:5">
      <c r="A911" s="4" t="s">
        <v>1164</v>
      </c>
      <c r="B911" s="6" t="n">
        <v>36166</v>
      </c>
    </row>
    <row r="912" spans="1:5">
      <c r="A912" s="4" t="s">
        <v>1165</v>
      </c>
      <c r="B912" s="6" t="n">
        <v>49109</v>
      </c>
    </row>
    <row r="913" spans="1:5">
      <c r="A913" s="4" t="s">
        <v>1166</v>
      </c>
      <c r="B913" s="6" t="n">
        <v>25566</v>
      </c>
    </row>
    <row r="914" spans="1:5">
      <c r="A914" s="4" t="s">
        <v>1249</v>
      </c>
    </row>
    <row r="915" spans="1:5">
      <c r="A915" s="3" t="s">
        <v>1157</v>
      </c>
    </row>
    <row r="916" spans="1:5">
      <c r="A916" s="4" t="s">
        <v>1158</v>
      </c>
      <c r="B916" s="6" t="n">
        <v>0</v>
      </c>
    </row>
    <row r="917" spans="1:5">
      <c r="A917" s="4" t="s">
        <v>1159</v>
      </c>
      <c r="B917" s="6" t="n">
        <v>8216</v>
      </c>
    </row>
    <row r="918" spans="1:5">
      <c r="A918" s="4" t="s">
        <v>1160</v>
      </c>
      <c r="B918" s="6" t="n">
        <v>18993</v>
      </c>
    </row>
    <row r="919" spans="1:5">
      <c r="A919" s="4" t="s">
        <v>1161</v>
      </c>
      <c r="B919" s="6" t="n">
        <v>-62</v>
      </c>
    </row>
    <row r="920" spans="1:5">
      <c r="A920" s="4" t="s">
        <v>1162</v>
      </c>
      <c r="B920" s="6" t="n">
        <v>10907</v>
      </c>
    </row>
    <row r="921" spans="1:5">
      <c r="A921" s="4" t="s">
        <v>1163</v>
      </c>
      <c r="B921" s="6" t="n">
        <v>8154</v>
      </c>
    </row>
    <row r="922" spans="1:5">
      <c r="A922" s="4" t="s">
        <v>1164</v>
      </c>
      <c r="B922" s="6" t="n">
        <v>29900</v>
      </c>
    </row>
    <row r="923" spans="1:5">
      <c r="A923" s="4" t="s">
        <v>1165</v>
      </c>
      <c r="B923" s="6" t="n">
        <v>38054</v>
      </c>
    </row>
    <row r="924" spans="1:5">
      <c r="A924" s="4" t="s">
        <v>1166</v>
      </c>
      <c r="B924" s="6" t="n">
        <v>19065</v>
      </c>
    </row>
    <row r="925" spans="1:5">
      <c r="A925" s="4" t="s">
        <v>1250</v>
      </c>
    </row>
    <row r="926" spans="1:5">
      <c r="A926" s="3" t="s">
        <v>1157</v>
      </c>
    </row>
    <row r="927" spans="1:5">
      <c r="A927" s="4" t="s">
        <v>1158</v>
      </c>
      <c r="B927" s="6" t="n">
        <v>0</v>
      </c>
    </row>
    <row r="928" spans="1:5">
      <c r="A928" s="4" t="s">
        <v>1159</v>
      </c>
      <c r="B928" s="6" t="n">
        <v>0</v>
      </c>
    </row>
    <row r="929" spans="1:5">
      <c r="A929" s="4" t="s">
        <v>1160</v>
      </c>
      <c r="B929" s="6" t="n">
        <v>745</v>
      </c>
    </row>
    <row r="930" spans="1:5">
      <c r="A930" s="4" t="s">
        <v>1161</v>
      </c>
      <c r="B930" s="6" t="n">
        <v>234</v>
      </c>
    </row>
    <row r="931" spans="1:5">
      <c r="A931" s="4" t="s">
        <v>1162</v>
      </c>
      <c r="B931" s="6" t="n">
        <v>5857</v>
      </c>
    </row>
    <row r="932" spans="1:5">
      <c r="A932" s="4" t="s">
        <v>1163</v>
      </c>
      <c r="B932" s="6" t="n">
        <v>234</v>
      </c>
    </row>
    <row r="933" spans="1:5">
      <c r="A933" s="4" t="s">
        <v>1164</v>
      </c>
      <c r="B933" s="6" t="n">
        <v>6602</v>
      </c>
    </row>
    <row r="934" spans="1:5">
      <c r="A934" s="4" t="s">
        <v>1165</v>
      </c>
      <c r="B934" s="6" t="n">
        <v>6836</v>
      </c>
    </row>
    <row r="935" spans="1:5">
      <c r="A935" s="4" t="s">
        <v>1166</v>
      </c>
      <c r="B935" s="6" t="n">
        <v>4425</v>
      </c>
    </row>
    <row r="936" spans="1:5">
      <c r="A936" s="4" t="s">
        <v>1251</v>
      </c>
    </row>
    <row r="937" spans="1:5">
      <c r="A937" s="3" t="s">
        <v>1157</v>
      </c>
    </row>
    <row r="938" spans="1:5">
      <c r="A938" s="4" t="s">
        <v>1158</v>
      </c>
      <c r="B938" s="6" t="n">
        <v>0</v>
      </c>
    </row>
    <row r="939" spans="1:5">
      <c r="A939" s="4" t="s">
        <v>1159</v>
      </c>
      <c r="B939" s="6" t="n">
        <v>2119</v>
      </c>
    </row>
    <row r="940" spans="1:5">
      <c r="A940" s="4" t="s">
        <v>1160</v>
      </c>
      <c r="B940" s="6" t="n">
        <v>8365</v>
      </c>
    </row>
    <row r="941" spans="1:5">
      <c r="A941" s="4" t="s">
        <v>1161</v>
      </c>
      <c r="B941" s="6" t="n">
        <v>0</v>
      </c>
    </row>
    <row r="942" spans="1:5">
      <c r="A942" s="4" t="s">
        <v>1162</v>
      </c>
      <c r="B942" s="6" t="n">
        <v>5178</v>
      </c>
    </row>
    <row r="943" spans="1:5">
      <c r="A943" s="4" t="s">
        <v>1163</v>
      </c>
      <c r="B943" s="6" t="n">
        <v>2119</v>
      </c>
    </row>
    <row r="944" spans="1:5">
      <c r="A944" s="4" t="s">
        <v>1164</v>
      </c>
      <c r="B944" s="6" t="n">
        <v>13543</v>
      </c>
    </row>
    <row r="945" spans="1:5">
      <c r="A945" s="4" t="s">
        <v>1165</v>
      </c>
      <c r="B945" s="6" t="n">
        <v>15662</v>
      </c>
    </row>
    <row r="946" spans="1:5">
      <c r="A946" s="4" t="s">
        <v>1166</v>
      </c>
      <c r="B946" s="6" t="n">
        <v>10795</v>
      </c>
    </row>
    <row r="947" spans="1:5">
      <c r="A947" s="4" t="s">
        <v>1252</v>
      </c>
    </row>
    <row r="948" spans="1:5">
      <c r="A948" s="3" t="s">
        <v>1157</v>
      </c>
    </row>
    <row r="949" spans="1:5">
      <c r="A949" s="4" t="s">
        <v>1158</v>
      </c>
      <c r="B949" s="6" t="n">
        <v>0</v>
      </c>
    </row>
    <row r="950" spans="1:5">
      <c r="A950" s="4" t="s">
        <v>1159</v>
      </c>
      <c r="B950" s="6" t="n">
        <v>6009</v>
      </c>
    </row>
    <row r="951" spans="1:5">
      <c r="A951" s="4" t="s">
        <v>1160</v>
      </c>
      <c r="B951" s="6" t="n">
        <v>26945</v>
      </c>
    </row>
    <row r="952" spans="1:5">
      <c r="A952" s="4" t="s">
        <v>1161</v>
      </c>
      <c r="B952" s="6" t="n">
        <v>-579</v>
      </c>
    </row>
    <row r="953" spans="1:5">
      <c r="A953" s="4" t="s">
        <v>1162</v>
      </c>
      <c r="B953" s="6" t="n">
        <v>773</v>
      </c>
    </row>
    <row r="954" spans="1:5">
      <c r="A954" s="4" t="s">
        <v>1163</v>
      </c>
      <c r="B954" s="6" t="n">
        <v>5430</v>
      </c>
    </row>
    <row r="955" spans="1:5">
      <c r="A955" s="4" t="s">
        <v>1164</v>
      </c>
      <c r="B955" s="6" t="n">
        <v>27718</v>
      </c>
    </row>
    <row r="956" spans="1:5">
      <c r="A956" s="4" t="s">
        <v>1165</v>
      </c>
      <c r="B956" s="6" t="n">
        <v>33148</v>
      </c>
    </row>
    <row r="957" spans="1:5">
      <c r="A957" s="4" t="s">
        <v>1166</v>
      </c>
      <c r="B957" s="6" t="n">
        <v>10173</v>
      </c>
    </row>
    <row r="958" spans="1:5">
      <c r="A958" s="4" t="s">
        <v>1253</v>
      </c>
    </row>
    <row r="959" spans="1:5">
      <c r="A959" s="3" t="s">
        <v>1157</v>
      </c>
    </row>
    <row r="960" spans="1:5">
      <c r="A960" s="4" t="s">
        <v>1158</v>
      </c>
      <c r="B960" s="6" t="n">
        <v>0</v>
      </c>
    </row>
    <row r="961" spans="1:5">
      <c r="A961" s="4" t="s">
        <v>1159</v>
      </c>
      <c r="B961" s="6" t="n">
        <v>19565</v>
      </c>
    </row>
    <row r="962" spans="1:5">
      <c r="A962" s="4" t="s">
        <v>1160</v>
      </c>
      <c r="B962" s="6" t="n">
        <v>51873</v>
      </c>
    </row>
    <row r="963" spans="1:5">
      <c r="A963" s="4" t="s">
        <v>1161</v>
      </c>
      <c r="B963" s="6" t="n">
        <v>-935</v>
      </c>
    </row>
    <row r="964" spans="1:5">
      <c r="A964" s="4" t="s">
        <v>1162</v>
      </c>
      <c r="B964" s="6" t="n">
        <v>2643</v>
      </c>
    </row>
    <row r="965" spans="1:5">
      <c r="A965" s="4" t="s">
        <v>1163</v>
      </c>
      <c r="B965" s="6" t="n">
        <v>18630</v>
      </c>
    </row>
    <row r="966" spans="1:5">
      <c r="A966" s="4" t="s">
        <v>1164</v>
      </c>
      <c r="B966" s="6" t="n">
        <v>54516</v>
      </c>
    </row>
    <row r="967" spans="1:5">
      <c r="A967" s="4" t="s">
        <v>1165</v>
      </c>
      <c r="B967" s="6" t="n">
        <v>73146</v>
      </c>
    </row>
    <row r="968" spans="1:5">
      <c r="A968" s="4" t="s">
        <v>1166</v>
      </c>
      <c r="B968" s="6" t="n">
        <v>15896</v>
      </c>
    </row>
    <row r="969" spans="1:5">
      <c r="A969" s="4" t="s">
        <v>1254</v>
      </c>
    </row>
    <row r="970" spans="1:5">
      <c r="A970" s="3" t="s">
        <v>1157</v>
      </c>
    </row>
    <row r="971" spans="1:5">
      <c r="A971" s="4" t="s">
        <v>1158</v>
      </c>
      <c r="B971" s="6" t="n">
        <v>0</v>
      </c>
    </row>
    <row r="972" spans="1:5">
      <c r="A972" s="4" t="s">
        <v>1159</v>
      </c>
      <c r="B972" s="6" t="n">
        <v>263</v>
      </c>
    </row>
    <row r="973" spans="1:5">
      <c r="A973" s="4" t="s">
        <v>1160</v>
      </c>
      <c r="B973" s="6" t="n">
        <v>1833</v>
      </c>
    </row>
    <row r="974" spans="1:5">
      <c r="A974" s="4" t="s">
        <v>1161</v>
      </c>
      <c r="B974" s="6" t="n">
        <v>0</v>
      </c>
    </row>
    <row r="975" spans="1:5">
      <c r="A975" s="4" t="s">
        <v>1162</v>
      </c>
      <c r="B975" s="6" t="n">
        <v>3329</v>
      </c>
    </row>
    <row r="976" spans="1:5">
      <c r="A976" s="4" t="s">
        <v>1163</v>
      </c>
      <c r="B976" s="6" t="n">
        <v>263</v>
      </c>
    </row>
    <row r="977" spans="1:5">
      <c r="A977" s="4" t="s">
        <v>1164</v>
      </c>
      <c r="B977" s="6" t="n">
        <v>5162</v>
      </c>
    </row>
    <row r="978" spans="1:5">
      <c r="A978" s="4" t="s">
        <v>1165</v>
      </c>
      <c r="B978" s="6" t="n">
        <v>5425</v>
      </c>
    </row>
    <row r="979" spans="1:5">
      <c r="A979" s="4" t="s">
        <v>1166</v>
      </c>
      <c r="B979" s="6" t="n">
        <v>4403</v>
      </c>
    </row>
    <row r="980" spans="1:5">
      <c r="A980" s="4" t="s">
        <v>1255</v>
      </c>
    </row>
    <row r="981" spans="1:5">
      <c r="A981" s="3" t="s">
        <v>1157</v>
      </c>
    </row>
    <row r="982" spans="1:5">
      <c r="A982" s="4" t="s">
        <v>1158</v>
      </c>
      <c r="B982" s="6" t="n">
        <v>0</v>
      </c>
    </row>
    <row r="983" spans="1:5">
      <c r="A983" s="4" t="s">
        <v>1159</v>
      </c>
      <c r="B983" s="6" t="n">
        <v>1376</v>
      </c>
    </row>
    <row r="984" spans="1:5">
      <c r="A984" s="4" t="s">
        <v>1160</v>
      </c>
      <c r="B984" s="6" t="n">
        <v>4560</v>
      </c>
    </row>
    <row r="985" spans="1:5">
      <c r="A985" s="4" t="s">
        <v>1161</v>
      </c>
      <c r="B985" s="6" t="n">
        <v>39</v>
      </c>
    </row>
    <row r="986" spans="1:5">
      <c r="A986" s="4" t="s">
        <v>1162</v>
      </c>
      <c r="B986" s="6" t="n">
        <v>-2845</v>
      </c>
    </row>
    <row r="987" spans="1:5">
      <c r="A987" s="4" t="s">
        <v>1163</v>
      </c>
      <c r="B987" s="6" t="n">
        <v>1415</v>
      </c>
    </row>
    <row r="988" spans="1:5">
      <c r="A988" s="4" t="s">
        <v>1164</v>
      </c>
      <c r="B988" s="6" t="n">
        <v>1715</v>
      </c>
    </row>
    <row r="989" spans="1:5">
      <c r="A989" s="4" t="s">
        <v>1165</v>
      </c>
      <c r="B989" s="6" t="n">
        <v>3130</v>
      </c>
    </row>
    <row r="990" spans="1:5">
      <c r="A990" s="4" t="s">
        <v>1166</v>
      </c>
      <c r="B990" s="6" t="n">
        <v>1247</v>
      </c>
    </row>
    <row r="991" spans="1:5">
      <c r="A991" s="4" t="s">
        <v>1256</v>
      </c>
    </row>
    <row r="992" spans="1:5">
      <c r="A992" s="3" t="s">
        <v>1157</v>
      </c>
    </row>
    <row r="993" spans="1:5">
      <c r="A993" s="4" t="s">
        <v>1158</v>
      </c>
      <c r="B993" s="6" t="n">
        <v>0</v>
      </c>
    </row>
    <row r="994" spans="1:5">
      <c r="A994" s="4" t="s">
        <v>1159</v>
      </c>
      <c r="B994" s="6" t="n">
        <v>6821</v>
      </c>
    </row>
    <row r="995" spans="1:5">
      <c r="A995" s="4" t="s">
        <v>1160</v>
      </c>
      <c r="B995" s="6" t="n">
        <v>24603</v>
      </c>
    </row>
    <row r="996" spans="1:5">
      <c r="A996" s="4" t="s">
        <v>1161</v>
      </c>
      <c r="B996" s="6" t="n">
        <v>-174</v>
      </c>
    </row>
    <row r="997" spans="1:5">
      <c r="A997" s="4" t="s">
        <v>1162</v>
      </c>
      <c r="B997" s="6" t="n">
        <v>8355</v>
      </c>
    </row>
    <row r="998" spans="1:5">
      <c r="A998" s="4" t="s">
        <v>1163</v>
      </c>
      <c r="B998" s="6" t="n">
        <v>6647</v>
      </c>
    </row>
    <row r="999" spans="1:5">
      <c r="A999" s="4" t="s">
        <v>1164</v>
      </c>
      <c r="B999" s="6" t="n">
        <v>32958</v>
      </c>
    </row>
    <row r="1000" spans="1:5">
      <c r="A1000" s="4" t="s">
        <v>1165</v>
      </c>
      <c r="B1000" s="6" t="n">
        <v>39605</v>
      </c>
    </row>
    <row r="1001" spans="1:5">
      <c r="A1001" s="4" t="s">
        <v>1166</v>
      </c>
      <c r="B1001" s="6" t="n">
        <v>7705</v>
      </c>
    </row>
    <row r="1002" spans="1:5">
      <c r="A1002" s="4" t="s">
        <v>1257</v>
      </c>
    </row>
    <row r="1003" spans="1:5">
      <c r="A1003" s="3" t="s">
        <v>1157</v>
      </c>
    </row>
    <row r="1004" spans="1:5">
      <c r="A1004" s="4" t="s">
        <v>1158</v>
      </c>
      <c r="B1004" s="6" t="n">
        <v>0</v>
      </c>
    </row>
    <row r="1005" spans="1:5">
      <c r="A1005" s="4" t="s">
        <v>1159</v>
      </c>
      <c r="B1005" s="6" t="n">
        <v>5576</v>
      </c>
    </row>
    <row r="1006" spans="1:5">
      <c r="A1006" s="4" t="s">
        <v>1160</v>
      </c>
      <c r="B1006" s="6" t="n">
        <v>8775</v>
      </c>
    </row>
    <row r="1007" spans="1:5">
      <c r="A1007" s="4" t="s">
        <v>1161</v>
      </c>
      <c r="B1007" s="6" t="n">
        <v>0</v>
      </c>
    </row>
    <row r="1008" spans="1:5">
      <c r="A1008" s="4" t="s">
        <v>1162</v>
      </c>
      <c r="B1008" s="6" t="n">
        <v>276</v>
      </c>
    </row>
    <row r="1009" spans="1:5">
      <c r="A1009" s="4" t="s">
        <v>1163</v>
      </c>
      <c r="B1009" s="6" t="n">
        <v>5576</v>
      </c>
    </row>
    <row r="1010" spans="1:5">
      <c r="A1010" s="4" t="s">
        <v>1164</v>
      </c>
      <c r="B1010" s="6" t="n">
        <v>9051</v>
      </c>
    </row>
    <row r="1011" spans="1:5">
      <c r="A1011" s="4" t="s">
        <v>1165</v>
      </c>
      <c r="B1011" s="6" t="n">
        <v>14627</v>
      </c>
    </row>
    <row r="1012" spans="1:5">
      <c r="A1012" s="4" t="s">
        <v>1166</v>
      </c>
      <c r="B1012" s="6" t="n">
        <v>2520</v>
      </c>
    </row>
    <row r="1013" spans="1:5">
      <c r="A1013" s="4" t="s">
        <v>1258</v>
      </c>
    </row>
    <row r="1014" spans="1:5">
      <c r="A1014" s="3" t="s">
        <v>1157</v>
      </c>
    </row>
    <row r="1015" spans="1:5">
      <c r="A1015" s="4" t="s">
        <v>1158</v>
      </c>
      <c r="B1015" s="6" t="n">
        <v>26490</v>
      </c>
    </row>
    <row r="1016" spans="1:5">
      <c r="A1016" s="4" t="s">
        <v>1159</v>
      </c>
      <c r="B1016" s="6" t="n">
        <v>3169</v>
      </c>
    </row>
    <row r="1017" spans="1:5">
      <c r="A1017" s="4" t="s">
        <v>1160</v>
      </c>
      <c r="B1017" s="6" t="n">
        <v>14267</v>
      </c>
    </row>
    <row r="1018" spans="1:5">
      <c r="A1018" s="4" t="s">
        <v>1161</v>
      </c>
      <c r="B1018" s="6" t="n">
        <v>63</v>
      </c>
    </row>
    <row r="1019" spans="1:5">
      <c r="A1019" s="4" t="s">
        <v>1162</v>
      </c>
      <c r="B1019" s="6" t="n">
        <v>10713</v>
      </c>
    </row>
    <row r="1020" spans="1:5">
      <c r="A1020" s="4" t="s">
        <v>1163</v>
      </c>
      <c r="B1020" s="6" t="n">
        <v>3232</v>
      </c>
    </row>
    <row r="1021" spans="1:5">
      <c r="A1021" s="4" t="s">
        <v>1164</v>
      </c>
      <c r="B1021" s="6" t="n">
        <v>24980</v>
      </c>
    </row>
    <row r="1022" spans="1:5">
      <c r="A1022" s="4" t="s">
        <v>1165</v>
      </c>
      <c r="B1022" s="6" t="n">
        <v>28212</v>
      </c>
    </row>
    <row r="1023" spans="1:5">
      <c r="A1023" s="4" t="s">
        <v>1166</v>
      </c>
      <c r="B1023" s="6" t="n">
        <v>14589</v>
      </c>
    </row>
    <row r="1024" spans="1:5">
      <c r="A1024" s="4" t="s">
        <v>1259</v>
      </c>
    </row>
    <row r="1025" spans="1:5">
      <c r="A1025" s="3" t="s">
        <v>1157</v>
      </c>
    </row>
    <row r="1026" spans="1:5">
      <c r="A1026" s="4" t="s">
        <v>1158</v>
      </c>
      <c r="B1026" s="6" t="n">
        <v>0</v>
      </c>
    </row>
    <row r="1027" spans="1:5">
      <c r="A1027" s="4" t="s">
        <v>1159</v>
      </c>
      <c r="B1027" s="6" t="n">
        <v>8500</v>
      </c>
    </row>
    <row r="1028" spans="1:5">
      <c r="A1028" s="4" t="s">
        <v>1160</v>
      </c>
      <c r="B1028" s="6" t="n">
        <v>28512</v>
      </c>
    </row>
    <row r="1029" spans="1:5">
      <c r="A1029" s="4" t="s">
        <v>1161</v>
      </c>
      <c r="B1029" s="6" t="n">
        <v>0</v>
      </c>
    </row>
    <row r="1030" spans="1:5">
      <c r="A1030" s="4" t="s">
        <v>1162</v>
      </c>
      <c r="B1030" s="6" t="n">
        <v>5037</v>
      </c>
    </row>
    <row r="1031" spans="1:5">
      <c r="A1031" s="4" t="s">
        <v>1163</v>
      </c>
      <c r="B1031" s="6" t="n">
        <v>8500</v>
      </c>
    </row>
    <row r="1032" spans="1:5">
      <c r="A1032" s="4" t="s">
        <v>1164</v>
      </c>
      <c r="B1032" s="6" t="n">
        <v>33549</v>
      </c>
    </row>
    <row r="1033" spans="1:5">
      <c r="A1033" s="4" t="s">
        <v>1165</v>
      </c>
      <c r="B1033" s="6" t="n">
        <v>42049</v>
      </c>
    </row>
    <row r="1034" spans="1:5">
      <c r="A1034" s="4" t="s">
        <v>1166</v>
      </c>
      <c r="B1034" s="6" t="n">
        <v>9728</v>
      </c>
    </row>
    <row r="1035" spans="1:5">
      <c r="A1035" s="4" t="s">
        <v>1260</v>
      </c>
    </row>
    <row r="1036" spans="1:5">
      <c r="A1036" s="3" t="s">
        <v>1157</v>
      </c>
    </row>
    <row r="1037" spans="1:5">
      <c r="A1037" s="4" t="s">
        <v>1158</v>
      </c>
      <c r="B1037" s="6" t="n">
        <v>0</v>
      </c>
    </row>
    <row r="1038" spans="1:5">
      <c r="A1038" s="4" t="s">
        <v>1159</v>
      </c>
      <c r="B1038" s="6" t="n">
        <v>21999</v>
      </c>
    </row>
    <row r="1039" spans="1:5">
      <c r="A1039" s="4" t="s">
        <v>1160</v>
      </c>
      <c r="B1039" s="6" t="n">
        <v>51547</v>
      </c>
    </row>
    <row r="1040" spans="1:5">
      <c r="A1040" s="4" t="s">
        <v>1161</v>
      </c>
      <c r="B1040" s="6" t="n">
        <v>-186</v>
      </c>
    </row>
    <row r="1041" spans="1:5">
      <c r="A1041" s="4" t="s">
        <v>1162</v>
      </c>
      <c r="B1041" s="6" t="n">
        <v>16604</v>
      </c>
    </row>
    <row r="1042" spans="1:5">
      <c r="A1042" s="4" t="s">
        <v>1163</v>
      </c>
      <c r="B1042" s="6" t="n">
        <v>21813</v>
      </c>
    </row>
    <row r="1043" spans="1:5">
      <c r="A1043" s="4" t="s">
        <v>1164</v>
      </c>
      <c r="B1043" s="6" t="n">
        <v>68151</v>
      </c>
    </row>
    <row r="1044" spans="1:5">
      <c r="A1044" s="4" t="s">
        <v>1165</v>
      </c>
      <c r="B1044" s="6" t="n">
        <v>89964</v>
      </c>
    </row>
    <row r="1045" spans="1:5">
      <c r="A1045" s="4" t="s">
        <v>1166</v>
      </c>
      <c r="B1045" s="6" t="n">
        <v>33695</v>
      </c>
    </row>
    <row r="1046" spans="1:5">
      <c r="A1046" s="4" t="s">
        <v>1261</v>
      </c>
    </row>
    <row r="1047" spans="1:5">
      <c r="A1047" s="3" t="s">
        <v>1157</v>
      </c>
    </row>
    <row r="1048" spans="1:5">
      <c r="A1048" s="4" t="s">
        <v>1158</v>
      </c>
      <c r="B1048" s="6" t="n">
        <v>0</v>
      </c>
    </row>
    <row r="1049" spans="1:5">
      <c r="A1049" s="4" t="s">
        <v>1159</v>
      </c>
      <c r="B1049" s="6" t="n">
        <v>0</v>
      </c>
    </row>
    <row r="1050" spans="1:5">
      <c r="A1050" s="4" t="s">
        <v>1160</v>
      </c>
      <c r="B1050" s="6" t="n">
        <v>0</v>
      </c>
    </row>
    <row r="1051" spans="1:5">
      <c r="A1051" s="4" t="s">
        <v>1161</v>
      </c>
      <c r="B1051" s="6" t="n">
        <v>0</v>
      </c>
    </row>
    <row r="1052" spans="1:5">
      <c r="A1052" s="4" t="s">
        <v>1162</v>
      </c>
      <c r="B1052" s="6" t="n">
        <v>9953</v>
      </c>
    </row>
    <row r="1053" spans="1:5">
      <c r="A1053" s="4" t="s">
        <v>1163</v>
      </c>
      <c r="B1053" s="6" t="n">
        <v>0</v>
      </c>
    </row>
    <row r="1054" spans="1:5">
      <c r="A1054" s="4" t="s">
        <v>1164</v>
      </c>
      <c r="B1054" s="6" t="n">
        <v>9953</v>
      </c>
    </row>
    <row r="1055" spans="1:5">
      <c r="A1055" s="4" t="s">
        <v>1165</v>
      </c>
      <c r="B1055" s="6" t="n">
        <v>9953</v>
      </c>
    </row>
    <row r="1056" spans="1:5">
      <c r="A1056" s="4" t="s">
        <v>1166</v>
      </c>
      <c r="B1056" s="7"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2</v>
      </c>
      <c r="C2" s="2" t="s">
        <v>74</v>
      </c>
      <c r="D2" s="2" t="s">
        <v>127</v>
      </c>
    </row>
    <row r="3" spans="1:4">
      <c r="A3" s="3" t="s">
        <v>1263</v>
      </c>
    </row>
    <row r="4" spans="1:4">
      <c r="A4" s="4" t="s">
        <v>469</v>
      </c>
      <c r="B4" s="7" t="n">
        <v>5817153</v>
      </c>
      <c r="C4" s="7" t="n">
        <v>5715996</v>
      </c>
      <c r="D4" s="7" t="n">
        <v>6205387</v>
      </c>
    </row>
    <row r="5" spans="1:4">
      <c r="A5" s="4" t="s">
        <v>1264</v>
      </c>
      <c r="B5" s="6" t="n">
        <v>10899</v>
      </c>
      <c r="C5" s="6" t="n">
        <v>72647</v>
      </c>
      <c r="D5" s="6" t="n">
        <v>14366</v>
      </c>
    </row>
    <row r="6" spans="1:4">
      <c r="A6" s="4" t="s">
        <v>1265</v>
      </c>
      <c r="B6" s="6" t="n">
        <v>178669</v>
      </c>
      <c r="C6" s="6" t="n">
        <v>143123</v>
      </c>
      <c r="D6" s="6" t="n">
        <v>135713</v>
      </c>
    </row>
    <row r="7" spans="1:4">
      <c r="A7" s="4" t="s">
        <v>1266</v>
      </c>
      <c r="B7" s="6" t="n">
        <v>-208504</v>
      </c>
      <c r="C7" s="6" t="n">
        <v>-114613</v>
      </c>
      <c r="D7" s="6" t="n">
        <v>-639470</v>
      </c>
    </row>
    <row r="8" spans="1:4">
      <c r="A8" s="4" t="s">
        <v>472</v>
      </c>
      <c r="B8" s="6" t="n">
        <v>5798217</v>
      </c>
      <c r="C8" s="6" t="n">
        <v>5817153</v>
      </c>
      <c r="D8" s="6" t="n">
        <v>5715996</v>
      </c>
    </row>
    <row r="9" spans="1:4">
      <c r="A9" s="4" t="s">
        <v>645</v>
      </c>
      <c r="B9" s="7" t="n">
        <v>35256</v>
      </c>
      <c r="C9" s="7" t="n">
        <v>0</v>
      </c>
      <c r="D9" s="7" t="n">
        <v>6692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7</v>
      </c>
      <c r="B1" s="2" t="s">
        <v>2</v>
      </c>
      <c r="C1" s="2" t="s">
        <v>74</v>
      </c>
      <c r="D1" s="2" t="s">
        <v>127</v>
      </c>
      <c r="E1" s="2" t="s">
        <v>410</v>
      </c>
    </row>
    <row r="2" spans="1:5">
      <c r="A2" s="3" t="s">
        <v>1157</v>
      </c>
    </row>
    <row r="3" spans="1:5">
      <c r="A3" s="4" t="s">
        <v>76</v>
      </c>
      <c r="B3" s="7" t="n">
        <v>5902406</v>
      </c>
      <c r="C3" s="7" t="n">
        <v>5914705</v>
      </c>
    </row>
    <row r="4" spans="1:5">
      <c r="A4" s="4" t="s">
        <v>1165</v>
      </c>
      <c r="B4" s="6" t="n">
        <v>5798217</v>
      </c>
      <c r="C4" s="7" t="n">
        <v>5817153</v>
      </c>
      <c r="D4" s="7" t="n">
        <v>5715996</v>
      </c>
      <c r="E4" s="7" t="n">
        <v>6205387</v>
      </c>
    </row>
    <row r="5" spans="1:5">
      <c r="A5" s="4" t="s">
        <v>1268</v>
      </c>
      <c r="B5" s="6" t="n">
        <v>4665380</v>
      </c>
    </row>
    <row r="6" spans="1:5">
      <c r="A6" s="4" t="s">
        <v>1269</v>
      </c>
    </row>
    <row r="7" spans="1:5">
      <c r="A7" s="3" t="s">
        <v>1157</v>
      </c>
    </row>
    <row r="8" spans="1:5">
      <c r="A8" s="4" t="s">
        <v>76</v>
      </c>
      <c r="B8" s="7" t="n">
        <v>10418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2</v>
      </c>
      <c r="C2" s="2" t="s">
        <v>74</v>
      </c>
      <c r="D2" s="2" t="s">
        <v>127</v>
      </c>
    </row>
    <row r="3" spans="1:4">
      <c r="A3" s="3" t="s">
        <v>1263</v>
      </c>
    </row>
    <row r="4" spans="1:4">
      <c r="A4" s="4" t="s">
        <v>469</v>
      </c>
      <c r="B4" s="7" t="n">
        <v>2212476</v>
      </c>
      <c r="C4" s="7" t="n">
        <v>2076948</v>
      </c>
      <c r="D4" s="7" t="n">
        <v>2063107</v>
      </c>
    </row>
    <row r="5" spans="1:4">
      <c r="A5" s="4" t="s">
        <v>1271</v>
      </c>
      <c r="B5" s="6" t="n">
        <v>226696</v>
      </c>
      <c r="C5" s="6" t="n">
        <v>205724</v>
      </c>
      <c r="D5" s="6" t="n">
        <v>205078</v>
      </c>
    </row>
    <row r="6" spans="1:4">
      <c r="A6" s="4" t="s">
        <v>1266</v>
      </c>
      <c r="B6" s="6" t="n">
        <v>-118755</v>
      </c>
      <c r="C6" s="6" t="n">
        <v>-70196</v>
      </c>
      <c r="D6" s="6" t="n">
        <v>-191237</v>
      </c>
    </row>
    <row r="7" spans="1:4">
      <c r="A7" s="4" t="s">
        <v>472</v>
      </c>
      <c r="B7" s="7" t="n">
        <v>2320417</v>
      </c>
      <c r="C7" s="7" t="n">
        <v>2212476</v>
      </c>
      <c r="D7" s="7" t="n">
        <v>207694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72</v>
      </c>
      <c r="B1" s="2" t="s">
        <v>1</v>
      </c>
    </row>
    <row r="2" spans="1:5">
      <c r="B2" s="2" t="s">
        <v>2</v>
      </c>
      <c r="C2" s="2" t="s">
        <v>74</v>
      </c>
      <c r="D2" s="2" t="s">
        <v>127</v>
      </c>
      <c r="E2" s="2" t="s">
        <v>410</v>
      </c>
    </row>
    <row r="3" spans="1:5">
      <c r="A3" s="3" t="s">
        <v>1157</v>
      </c>
    </row>
    <row r="4" spans="1:5">
      <c r="A4" s="4" t="s">
        <v>1273</v>
      </c>
      <c r="B4" s="7" t="n">
        <v>2397736</v>
      </c>
      <c r="C4" s="7" t="n">
        <v>2283764</v>
      </c>
    </row>
    <row r="5" spans="1:5">
      <c r="A5" s="4" t="s">
        <v>1274</v>
      </c>
      <c r="B5" s="6" t="n">
        <v>2320417</v>
      </c>
      <c r="C5" s="7" t="n">
        <v>2212476</v>
      </c>
      <c r="D5" s="7" t="n">
        <v>2076948</v>
      </c>
      <c r="E5" s="7" t="n">
        <v>2063107</v>
      </c>
    </row>
    <row r="6" spans="1:5">
      <c r="A6" s="4" t="s">
        <v>1269</v>
      </c>
    </row>
    <row r="7" spans="1:5">
      <c r="A7" s="3" t="s">
        <v>1157</v>
      </c>
    </row>
    <row r="8" spans="1:5">
      <c r="A8" s="4" t="s">
        <v>1273</v>
      </c>
      <c r="B8" s="7" t="n">
        <v>77319</v>
      </c>
    </row>
    <row r="9" spans="1:5">
      <c r="A9" s="4" t="s">
        <v>1275</v>
      </c>
    </row>
    <row r="10" spans="1:5">
      <c r="A10" s="3" t="s">
        <v>1157</v>
      </c>
    </row>
    <row r="11" spans="1:5">
      <c r="A11" s="4" t="s">
        <v>1276</v>
      </c>
      <c r="B11" s="4" t="s">
        <v>1277</v>
      </c>
    </row>
    <row r="12" spans="1:5">
      <c r="A12" s="4" t="s">
        <v>1278</v>
      </c>
    </row>
    <row r="13" spans="1:5">
      <c r="A13" s="3" t="s">
        <v>1157</v>
      </c>
    </row>
    <row r="14" spans="1:5">
      <c r="A14" s="4" t="s">
        <v>1276</v>
      </c>
      <c r="B14" s="4" t="s">
        <v>430</v>
      </c>
    </row>
    <row r="15" spans="1:5">
      <c r="A15" s="4" t="s">
        <v>422</v>
      </c>
    </row>
    <row r="16" spans="1:5">
      <c r="A16" s="3" t="s">
        <v>1157</v>
      </c>
    </row>
    <row r="17" spans="1:5">
      <c r="A17" s="4" t="s">
        <v>1276</v>
      </c>
      <c r="B17" s="4" t="s">
        <v>430</v>
      </c>
    </row>
    <row r="18" spans="1:5">
      <c r="A18" s="4" t="s">
        <v>427</v>
      </c>
    </row>
    <row r="19" spans="1:5">
      <c r="A19" s="3" t="s">
        <v>1157</v>
      </c>
    </row>
    <row r="20" spans="1:5">
      <c r="A20" s="4" t="s">
        <v>1276</v>
      </c>
      <c r="B20" s="4" t="s">
        <v>42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1279</v>
      </c>
      <c r="B1" s="1" t="s">
        <v>1280</v>
      </c>
      <c r="C1" s="2" t="s">
        <v>1281</v>
      </c>
    </row>
    <row r="2" spans="1:3">
      <c r="A2" s="4" t="s">
        <v>1282</v>
      </c>
      <c r="B2" s="4" t="s">
        <v>1283</v>
      </c>
      <c r="C2" s="7" t="n">
        <v>2474000</v>
      </c>
    </row>
    <row r="3" spans="1:3">
      <c r="A3" s="4" t="s">
        <v>1284</v>
      </c>
    </row>
    <row r="4" spans="1:3">
      <c r="A4" s="4" t="s">
        <v>1282</v>
      </c>
      <c r="B4" s="4" t="s">
        <v>1283</v>
      </c>
      <c r="C4" s="6" t="n">
        <v>2474000</v>
      </c>
    </row>
    <row r="5" spans="1:3">
      <c r="A5" s="4" t="s">
        <v>1285</v>
      </c>
    </row>
    <row r="6" spans="1:3">
      <c r="A6" s="4" t="s">
        <v>1282</v>
      </c>
      <c r="B6" s="4" t="s">
        <v>1283</v>
      </c>
      <c r="C6" s="6" t="n">
        <v>2474000</v>
      </c>
    </row>
    <row r="7" spans="1:3">
      <c r="A7" s="4" t="s">
        <v>1286</v>
      </c>
    </row>
    <row r="8" spans="1:3">
      <c r="A8" s="4" t="s">
        <v>1282</v>
      </c>
      <c r="B8" s="4" t="s">
        <v>1283</v>
      </c>
      <c r="C8" s="6" t="n">
        <v>389000</v>
      </c>
    </row>
    <row r="9" spans="1:3">
      <c r="A9" s="4" t="s">
        <v>1287</v>
      </c>
    </row>
    <row r="10" spans="1:3">
      <c r="A10" s="4" t="s">
        <v>1282</v>
      </c>
      <c r="B10" s="4" t="s">
        <v>1283</v>
      </c>
      <c r="C10" s="6" t="n">
        <v>2085000</v>
      </c>
    </row>
    <row r="11" spans="1:3">
      <c r="A11" s="4" t="s">
        <v>1288</v>
      </c>
    </row>
    <row r="12" spans="1:3">
      <c r="A12" s="4" t="s">
        <v>1282</v>
      </c>
      <c r="B12" s="4" t="s">
        <v>1283</v>
      </c>
      <c r="C12" s="6" t="n">
        <v>2085000</v>
      </c>
    </row>
    <row r="13" spans="1:3">
      <c r="A13" s="4" t="s">
        <v>1289</v>
      </c>
    </row>
    <row r="14" spans="1:3">
      <c r="A14" s="4" t="s">
        <v>1282</v>
      </c>
      <c r="B14" s="4" t="s">
        <v>1283</v>
      </c>
      <c r="C14" s="6" t="n">
        <v>-389000</v>
      </c>
    </row>
    <row r="15" spans="1:3">
      <c r="A15" s="4" t="s">
        <v>1290</v>
      </c>
    </row>
    <row r="16" spans="1:3">
      <c r="A16" s="4" t="s">
        <v>1282</v>
      </c>
      <c r="B16" s="4" t="s">
        <v>1283</v>
      </c>
      <c r="C16" s="6" t="n">
        <v>2085000</v>
      </c>
    </row>
    <row r="17" spans="1:3">
      <c r="A17" s="4" t="s">
        <v>1291</v>
      </c>
    </row>
    <row r="18" spans="1:3">
      <c r="A18" s="4" t="s">
        <v>1282</v>
      </c>
      <c r="B18" s="4" t="s">
        <v>1283</v>
      </c>
      <c r="C18" s="6" t="n">
        <v>1890000</v>
      </c>
    </row>
    <row r="19" spans="1:3">
      <c r="A19" s="4" t="s">
        <v>1292</v>
      </c>
    </row>
    <row r="20" spans="1:3">
      <c r="A20" s="4" t="s">
        <v>1282</v>
      </c>
      <c r="B20" s="4" t="s">
        <v>1283</v>
      </c>
      <c r="C20" s="6" t="n">
        <v>389000</v>
      </c>
    </row>
    <row r="21" spans="1:3">
      <c r="A21" s="4" t="s">
        <v>1293</v>
      </c>
    </row>
    <row r="22" spans="1:3">
      <c r="A22" s="4" t="s">
        <v>1282</v>
      </c>
      <c r="B22" s="4" t="s">
        <v>1283</v>
      </c>
      <c r="C22" s="7" t="n">
        <v>584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03:22Z</dcterms:created>
  <dcterms:modified xmlns:dcterms="http://purl.org/dc/terms/" xmlns:xsi="http://www.w3.org/2001/XMLSchema-instance" xsi:type="dcterms:W3CDTF">2020-02-27T16:03:22Z</dcterms:modified>
</cp:coreProperties>
</file>